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cently Issued Accounting Pron" sheetId="13" state="visible" r:id="rId13"/>
    <sheet xmlns:r="http://schemas.openxmlformats.org/officeDocument/2006/relationships" name="Acquisitions" sheetId="14" state="visible" r:id="rId14"/>
    <sheet xmlns:r="http://schemas.openxmlformats.org/officeDocument/2006/relationships" name="Revenue Revenue"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Property, Plant and Equipment, " sheetId="19" state="visible" r:id="rId19"/>
    <sheet xmlns:r="http://schemas.openxmlformats.org/officeDocument/2006/relationships" name="Inventories, Net"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Accrued Liabilities" sheetId="24" state="visible" r:id="rId24"/>
    <sheet xmlns:r="http://schemas.openxmlformats.org/officeDocument/2006/relationships" name="Defined Benefit Plans Defined B" sheetId="25" state="visible" r:id="rId25"/>
    <sheet xmlns:r="http://schemas.openxmlformats.org/officeDocument/2006/relationships" name="Financial Instruments and Fair "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elected Quarterly Data - (unau"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Revenue (Tables)"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Property, Plant and Equipment_2" sheetId="40" state="visible" r:id="rId40"/>
    <sheet xmlns:r="http://schemas.openxmlformats.org/officeDocument/2006/relationships" name="Inventories, Net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Equity (Tables)" sheetId="44" state="visible" r:id="rId44"/>
    <sheet xmlns:r="http://schemas.openxmlformats.org/officeDocument/2006/relationships" name="Accrued Liabilities (Tables)" sheetId="45" state="visible" r:id="rId45"/>
    <sheet xmlns:r="http://schemas.openxmlformats.org/officeDocument/2006/relationships" name="Defined Benefit Plans Defined_2" sheetId="46" state="visible" r:id="rId46"/>
    <sheet xmlns:r="http://schemas.openxmlformats.org/officeDocument/2006/relationships" name="Financial Instruments and Fai_2"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Selected Quarterly Data - (un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cently Issued Accounting Pr_2" sheetId="53" state="visible" r:id="rId53"/>
    <sheet xmlns:r="http://schemas.openxmlformats.org/officeDocument/2006/relationships" name="Discontinued Operations (Detail" sheetId="54" state="visible" r:id="rId54"/>
    <sheet xmlns:r="http://schemas.openxmlformats.org/officeDocument/2006/relationships" name="Acquisitions (Details Textual)" sheetId="55" state="visible" r:id="rId55"/>
    <sheet xmlns:r="http://schemas.openxmlformats.org/officeDocument/2006/relationships" name="Acquisitions - Pro Forma Inform" sheetId="56" state="visible" r:id="rId56"/>
    <sheet xmlns:r="http://schemas.openxmlformats.org/officeDocument/2006/relationships" name="Acquisitions Acquisitions - Fai" sheetId="57" state="visible" r:id="rId57"/>
    <sheet xmlns:r="http://schemas.openxmlformats.org/officeDocument/2006/relationships" name="Acquisitions - Preliminary Asse" sheetId="58" state="visible" r:id="rId58"/>
    <sheet xmlns:r="http://schemas.openxmlformats.org/officeDocument/2006/relationships" name="Revenue - Disaggregation of Rev" sheetId="59" state="visible" r:id="rId59"/>
    <sheet xmlns:r="http://schemas.openxmlformats.org/officeDocument/2006/relationships" name="Revenue - Details Textual (Deta" sheetId="60" state="visible" r:id="rId60"/>
    <sheet xmlns:r="http://schemas.openxmlformats.org/officeDocument/2006/relationships" name="Net Income Per Share (Details)" sheetId="61" state="visible" r:id="rId61"/>
    <sheet xmlns:r="http://schemas.openxmlformats.org/officeDocument/2006/relationships" name="Net Income Per Share (Details T" sheetId="62" state="visible" r:id="rId62"/>
    <sheet xmlns:r="http://schemas.openxmlformats.org/officeDocument/2006/relationships" name="Income Taxes Domestic and Forei" sheetId="63" state="visible" r:id="rId63"/>
    <sheet xmlns:r="http://schemas.openxmlformats.org/officeDocument/2006/relationships" name="Income Taxes Reconciliation (De" sheetId="64" state="visible" r:id="rId64"/>
    <sheet xmlns:r="http://schemas.openxmlformats.org/officeDocument/2006/relationships" name="Income Taxes Deferred Tax Asset" sheetId="65" state="visible" r:id="rId65"/>
    <sheet xmlns:r="http://schemas.openxmlformats.org/officeDocument/2006/relationships" name="Income Taxes Gross Unrecognized" sheetId="66" state="visible" r:id="rId66"/>
    <sheet xmlns:r="http://schemas.openxmlformats.org/officeDocument/2006/relationships" name="Income Taxes (Details Textual)"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Inventories, Net (Details)" sheetId="74" state="visible" r:id="rId74"/>
    <sheet xmlns:r="http://schemas.openxmlformats.org/officeDocument/2006/relationships" name="Leases (Details)" sheetId="75" state="visible" r:id="rId75"/>
    <sheet xmlns:r="http://schemas.openxmlformats.org/officeDocument/2006/relationships" name="Debt (Details)" sheetId="76" state="visible" r:id="rId76"/>
    <sheet xmlns:r="http://schemas.openxmlformats.org/officeDocument/2006/relationships" name="Debt (Schedule of Debt Maturiti" sheetId="77" state="visible" r:id="rId77"/>
    <sheet xmlns:r="http://schemas.openxmlformats.org/officeDocument/2006/relationships" name="Debt (Details Textual)" sheetId="78" state="visible" r:id="rId78"/>
    <sheet xmlns:r="http://schemas.openxmlformats.org/officeDocument/2006/relationships" name="Equity (Details)" sheetId="79" state="visible" r:id="rId79"/>
    <sheet xmlns:r="http://schemas.openxmlformats.org/officeDocument/2006/relationships" name="Equity Stock-based compensation" sheetId="80" state="visible" r:id="rId80"/>
    <sheet xmlns:r="http://schemas.openxmlformats.org/officeDocument/2006/relationships" name="Equity Option Valuation Assumpt" sheetId="81" state="visible" r:id="rId81"/>
    <sheet xmlns:r="http://schemas.openxmlformats.org/officeDocument/2006/relationships" name="Equity Option Award Activity (D" sheetId="82" state="visible" r:id="rId82"/>
    <sheet xmlns:r="http://schemas.openxmlformats.org/officeDocument/2006/relationships" name="Equity PRSU and RSU Activity (D" sheetId="83" state="visible" r:id="rId83"/>
    <sheet xmlns:r="http://schemas.openxmlformats.org/officeDocument/2006/relationships" name="Equity Textuals (Details)" sheetId="84" state="visible" r:id="rId84"/>
    <sheet xmlns:r="http://schemas.openxmlformats.org/officeDocument/2006/relationships" name="Equity Equity (Tangible Equity " sheetId="85" state="visible" r:id="rId85"/>
    <sheet xmlns:r="http://schemas.openxmlformats.org/officeDocument/2006/relationships" name="Accrued Liabilities (Details)" sheetId="86" state="visible" r:id="rId86"/>
    <sheet xmlns:r="http://schemas.openxmlformats.org/officeDocument/2006/relationships" name="Accrued Liabilities Restructuri" sheetId="87" state="visible" r:id="rId87"/>
    <sheet xmlns:r="http://schemas.openxmlformats.org/officeDocument/2006/relationships" name="Defined Benefit Plans Defined_3" sheetId="88" state="visible" r:id="rId88"/>
    <sheet xmlns:r="http://schemas.openxmlformats.org/officeDocument/2006/relationships" name="Defined Benefit Plans Defined_4" sheetId="89" state="visible" r:id="rId89"/>
    <sheet xmlns:r="http://schemas.openxmlformats.org/officeDocument/2006/relationships" name="Defined Benefit Plans Plan Asse" sheetId="90" state="visible" r:id="rId90"/>
    <sheet xmlns:r="http://schemas.openxmlformats.org/officeDocument/2006/relationships" name="Defined Benefit Plans Plan As_2" sheetId="91" state="visible" r:id="rId91"/>
    <sheet xmlns:r="http://schemas.openxmlformats.org/officeDocument/2006/relationships" name="Defined Benefit Plans Net Perio" sheetId="92" state="visible" r:id="rId92"/>
    <sheet xmlns:r="http://schemas.openxmlformats.org/officeDocument/2006/relationships" name="Defined Benefit Plans Defined_5" sheetId="93" state="visible" r:id="rId93"/>
    <sheet xmlns:r="http://schemas.openxmlformats.org/officeDocument/2006/relationships" name="Defined Benefit Plans Key Econo" sheetId="94" state="visible" r:id="rId94"/>
    <sheet xmlns:r="http://schemas.openxmlformats.org/officeDocument/2006/relationships" name="Defined Benefit Plans Health Ca" sheetId="95" state="visible" r:id="rId95"/>
    <sheet xmlns:r="http://schemas.openxmlformats.org/officeDocument/2006/relationships" name="Defined Benefit Plans Details T" sheetId="96" state="visible" r:id="rId96"/>
    <sheet xmlns:r="http://schemas.openxmlformats.org/officeDocument/2006/relationships" name="Financial Instruments and Fai_3" sheetId="97" state="visible" r:id="rId97"/>
    <sheet xmlns:r="http://schemas.openxmlformats.org/officeDocument/2006/relationships" name="Financial Instruments and Fai_4" sheetId="98" state="visible" r:id="rId98"/>
    <sheet xmlns:r="http://schemas.openxmlformats.org/officeDocument/2006/relationships" name="Financial Instruments and Fai_5" sheetId="99" state="visible" r:id="rId99"/>
    <sheet xmlns:r="http://schemas.openxmlformats.org/officeDocument/2006/relationships" name="Financial Instruments and Fai_6" sheetId="100" state="visible" r:id="rId100"/>
    <sheet xmlns:r="http://schemas.openxmlformats.org/officeDocument/2006/relationships" name="Commitments and Contingencies C" sheetId="101" state="visible" r:id="rId101"/>
    <sheet xmlns:r="http://schemas.openxmlformats.org/officeDocument/2006/relationships" name="Commitments and Contingencies A" sheetId="102" state="visible" r:id="rId102"/>
    <sheet xmlns:r="http://schemas.openxmlformats.org/officeDocument/2006/relationships" name="Commitments and Contingencies O" sheetId="103" state="visible" r:id="rId103"/>
    <sheet xmlns:r="http://schemas.openxmlformats.org/officeDocument/2006/relationships" name="Commitments and Contingencies_2" sheetId="104" state="visible" r:id="rId104"/>
    <sheet xmlns:r="http://schemas.openxmlformats.org/officeDocument/2006/relationships" name="Segment Information (Details)" sheetId="105" state="visible" r:id="rId105"/>
    <sheet xmlns:r="http://schemas.openxmlformats.org/officeDocument/2006/relationships" name="Segment Information Net Sales a" sheetId="106" state="visible" r:id="rId106"/>
    <sheet xmlns:r="http://schemas.openxmlformats.org/officeDocument/2006/relationships" name="Selected Quarterly Data - (un_3" sheetId="107" state="visible" r:id="rId107"/>
    <sheet xmlns:r="http://schemas.openxmlformats.org/officeDocument/2006/relationships" name="Subsequent Events (Details)" sheetId="108" state="visible" r:id="rId108"/>
    <sheet xmlns:r="http://schemas.openxmlformats.org/officeDocument/2006/relationships" name="SCHEDULE II - VALUATION AND Q_2" sheetId="109" state="visible" r:id="rId109"/>
    <sheet xmlns:r="http://schemas.openxmlformats.org/officeDocument/2006/relationships" name="Uncategorized Items - cfx10-kx2" sheetId="110" state="visible" r:id="rId110"/>
  </sheets>
  <definedNames/>
  <calcPr calcId="124519" fullCalcOnLoad="1"/>
</workbook>
</file>

<file path=xl/sharedStrings.xml><?xml version="1.0" encoding="utf-8"?>
<sst xmlns="http://schemas.openxmlformats.org/spreadsheetml/2006/main" uniqueCount="1315">
  <si>
    <t>Cover Page - USD ($) $ in Millions</t>
  </si>
  <si>
    <t>12 Months Ended</t>
  </si>
  <si>
    <t>Dec. 31, 2019</t>
  </si>
  <si>
    <t>Feb. 14,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4045</t>
  </si>
  <si>
    <t>Entity Registrant Name</t>
  </si>
  <si>
    <t>COLFAX CORPORATION</t>
  </si>
  <si>
    <t>Entity Incorporation, State or Country Code</t>
  </si>
  <si>
    <t>DE</t>
  </si>
  <si>
    <t>Entity Tax Identification Number</t>
  </si>
  <si>
    <t>54-1887631</t>
  </si>
  <si>
    <t>Entity Address, Address Line One</t>
  </si>
  <si>
    <t>420 National Business Parkway,</t>
  </si>
  <si>
    <t>Entity Address, Address Line Two</t>
  </si>
  <si>
    <t>5th Floor</t>
  </si>
  <si>
    <t>Entity Address, Postal Zip Code</t>
  </si>
  <si>
    <t>20701</t>
  </si>
  <si>
    <t>Entity Address, City or Town</t>
  </si>
  <si>
    <t>Annapolis Junction,</t>
  </si>
  <si>
    <t>Entity Address, State or Province</t>
  </si>
  <si>
    <t>MD</t>
  </si>
  <si>
    <t>City Area Code</t>
  </si>
  <si>
    <t>301</t>
  </si>
  <si>
    <t>Local Phone Number</t>
  </si>
  <si>
    <t>323-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420800</t>
  </si>
  <si>
    <t>Current Fiscal Year End Date</t>
  </si>
  <si>
    <t>--12-31</t>
  </si>
  <si>
    <t>Amendment Flag</t>
  </si>
  <si>
    <t>Document Fiscal Period Focus</t>
  </si>
  <si>
    <t>FY</t>
  </si>
  <si>
    <t>Document Fiscal Year Focus</t>
  </si>
  <si>
    <t>2019</t>
  </si>
  <si>
    <t>Common Stock [Member]</t>
  </si>
  <si>
    <t>Title of 12(b) Security</t>
  </si>
  <si>
    <t>Common Stock, par value $0.001 per share</t>
  </si>
  <si>
    <t>Trading Symbol</t>
  </si>
  <si>
    <t>CFX</t>
  </si>
  <si>
    <t>Security Exchange Name</t>
  </si>
  <si>
    <t>NYSE</t>
  </si>
  <si>
    <t>Tangible Equity Unit [Member]</t>
  </si>
  <si>
    <t>5.75% Tangible Equity Units</t>
  </si>
  <si>
    <t>CFXA</t>
  </si>
  <si>
    <t>CONSOLIDATED STATEMENTS OF INCOME - USD ($) $ in Thousands</t>
  </si>
  <si>
    <t>Dec. 31, 2018</t>
  </si>
  <si>
    <t>Dec. 31, 2017</t>
  </si>
  <si>
    <t>Income Statement [Abstract]</t>
  </si>
  <si>
    <t>Net sales</t>
  </si>
  <si>
    <t>Cost of sales</t>
  </si>
  <si>
    <t>Gross profit</t>
  </si>
  <si>
    <t>Selling, general and administrative expense</t>
  </si>
  <si>
    <t>Restructuring and other related charges</t>
  </si>
  <si>
    <t>Restructuring Charges and Other Related Charges</t>
  </si>
  <si>
    <t>Operating income</t>
  </si>
  <si>
    <t>Pension settlement loss (gain)</t>
  </si>
  <si>
    <t>Interest expense, net</t>
  </si>
  <si>
    <t>Loss on Investments</t>
  </si>
  <si>
    <t>Income from continuing operations before income taxes</t>
  </si>
  <si>
    <t>Income tax expense (benefit)</t>
  </si>
  <si>
    <t>Net income from continuing operations</t>
  </si>
  <si>
    <t>Income (loss) from discontinued operations, net of taxes</t>
  </si>
  <si>
    <t>Net income</t>
  </si>
  <si>
    <t>Less: income attributable to noncontrolling interest, net of taxes</t>
  </si>
  <si>
    <t>Net income attributable to Colfax Corporation</t>
  </si>
  <si>
    <t>Net income (loss) per share - basic</t>
  </si>
  <si>
    <t>Continuing operations</t>
  </si>
  <si>
    <t>Discontinued operations</t>
  </si>
  <si>
    <t>Consolidated operations</t>
  </si>
  <si>
    <t>Net income (loss) per share - diluted</t>
  </si>
  <si>
    <t>CONSOLIDATED STATEMENTS OF COMPREHENSIVE (LOSS) INCOME - USD ($) $ in Thousands</t>
  </si>
  <si>
    <t>Statement of Comprehensive Income [Abstract]</t>
  </si>
  <si>
    <t>Other comprehensive loss:</t>
  </si>
  <si>
    <t>Foreign currency translation, net of tax of $2,248, $3,018, and $(2,433), respectively</t>
  </si>
  <si>
    <t>Unrealized gain (loss) on hedging activities, net of tax of $1,574, $5,273, and $(19,569), respectively</t>
  </si>
  <si>
    <t>Unrealized gain on available-for-sale securities, net of tax of $2,808 in 2017</t>
  </si>
  <si>
    <t>Changes in unrecognized pension and other post-retirement benefit cost, net of tax of $(3,980), $366, and $4,882, respectively</t>
  </si>
  <si>
    <t>Amounts reclassified from Accumulated other comprehensive loss:</t>
  </si>
  <si>
    <t>Amortization of pension and other post-retirement net actuarial gain (loss), net of tax of $779, $805, and $2,463, respectively</t>
  </si>
  <si>
    <t>Amortization of pension and other post-retirement prior service cost, net of tax of $0, $(411), and $37, respectively</t>
  </si>
  <si>
    <t>Divestiture-related recognition of foreign currency translation, pension, and other post-retirement cost, net of tax of $0, $0, and $27,518, respectively</t>
  </si>
  <si>
    <t>Other comprehensive income (loss)</t>
  </si>
  <si>
    <t>Comprehensive income (loss)</t>
  </si>
  <si>
    <t>Less: comprehensive income (loss) attributable to noncontrolling interest</t>
  </si>
  <si>
    <t>Comprehensive income (loss) attributable to Colfax Corporation</t>
  </si>
  <si>
    <t>CONSOLIDATED STATEMENTS OF COMPREHENSIVE (LOSS) INCOME [Parenthetical] - USD ($) $ in Thousands</t>
  </si>
  <si>
    <t>Foreign currency translation, tax</t>
  </si>
  <si>
    <t>Unrealized gain on hedging activities, tax</t>
  </si>
  <si>
    <t>Unrealized gain on available for sale securities, tax</t>
  </si>
  <si>
    <t>Changes in unrecognized pension and other post-retirement benefit cost, tax</t>
  </si>
  <si>
    <t>Amortization of pension and other post-retirement net actuarial loss, tax</t>
  </si>
  <si>
    <t>Amortization of pension and other post-retirement prior service cost, tax</t>
  </si>
  <si>
    <t>Reclassification of unrecognized pension and other post-retirement cost, due to divestiture, tax</t>
  </si>
  <si>
    <t>CONSOLIDATED BALANCE SHEETS - USD ($) $ in Thousands</t>
  </si>
  <si>
    <t>ASSETS</t>
  </si>
  <si>
    <t>Cash and cash equivalents</t>
  </si>
  <si>
    <t>Trade receivables, less allowance for doubtful accounts of $32,634 and $26,844</t>
  </si>
  <si>
    <t>Inventories, net</t>
  </si>
  <si>
    <t>Other current assets</t>
  </si>
  <si>
    <t>Current portion of assets held for sale</t>
  </si>
  <si>
    <t>Total current assets</t>
  </si>
  <si>
    <t>Property, plant and equipment, net</t>
  </si>
  <si>
    <t>Goodwill</t>
  </si>
  <si>
    <t>Intangible assets, net</t>
  </si>
  <si>
    <t>Lease asset - right of use</t>
  </si>
  <si>
    <t>Other assets</t>
  </si>
  <si>
    <t>Assets held for sale, less current portion</t>
  </si>
  <si>
    <t>Total assets</t>
  </si>
  <si>
    <t>LIABILITIES AND EQUITY</t>
  </si>
  <si>
    <t>Current portion of long-term debt</t>
  </si>
  <si>
    <t>Accounts payable</t>
  </si>
  <si>
    <t>Accrued liabilities</t>
  </si>
  <si>
    <t>Current portion of liabilities held for sale</t>
  </si>
  <si>
    <t>Total current liabilities</t>
  </si>
  <si>
    <t>Long-term debt, less current portion</t>
  </si>
  <si>
    <t>Non-current lease liability</t>
  </si>
  <si>
    <t>Other liabilities</t>
  </si>
  <si>
    <t>Liabilities held for sale, less current portion</t>
  </si>
  <si>
    <t>Total liabilities</t>
  </si>
  <si>
    <t>Equity:</t>
  </si>
  <si>
    <t>Common stock, $0.001 par value; 400,000,000 shares authorized; 118,059,082 and 117,275,217 issued and outstanding as of December 31, 2019 and 2018, respectively</t>
  </si>
  <si>
    <t>Additional paid-in capital</t>
  </si>
  <si>
    <t>Retained earnings</t>
  </si>
  <si>
    <t>Accumulated other comprehensive loss</t>
  </si>
  <si>
    <t>Total Colfax Corporation equity</t>
  </si>
  <si>
    <t>Noncontrolling interest</t>
  </si>
  <si>
    <t>Total equity</t>
  </si>
  <si>
    <t>Total liabilities and equity</t>
  </si>
  <si>
    <t>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SOLIDATED STATEMENTS OF EQUITY - USD ($) $ in Thousands</t>
  </si>
  <si>
    <t>Total</t>
  </si>
  <si>
    <t>Additional Paid-in Capital</t>
  </si>
  <si>
    <t>Retained Earnings</t>
  </si>
  <si>
    <t>Accumulated Other Comprehensive Loss</t>
  </si>
  <si>
    <t>Noncontrolling Interest</t>
  </si>
  <si>
    <t>Balance at Dec. 31, 2016</t>
  </si>
  <si>
    <t>Shares, Outstanding at Dec. 31, 2016</t>
  </si>
  <si>
    <t>Net income attributable to noncontrolling interest</t>
  </si>
  <si>
    <t>Distributions to noncontrolling owners</t>
  </si>
  <si>
    <t>Other comprehensive (loss) income</t>
  </si>
  <si>
    <t>Common stock-based award activity (in shares)</t>
  </si>
  <si>
    <t>Common stock-based award activity</t>
  </si>
  <si>
    <t>Shares, Outstanding at Dec. 31, 2017</t>
  </si>
  <si>
    <t>Balance at Dec. 31, 2017</t>
  </si>
  <si>
    <t>Stock repurchase, Shares</t>
  </si>
  <si>
    <t>Stock repurchase, Value</t>
  </si>
  <si>
    <t>Shares, Outstanding at Dec. 31, 2018</t>
  </si>
  <si>
    <t>Balance at Dec. 31, 2018</t>
  </si>
  <si>
    <t>Cumulative Effect of New Accounting Principle in Period of Adoption</t>
  </si>
  <si>
    <t>Shares, Outstanding at Mar. 29, 2019</t>
  </si>
  <si>
    <t>Balance at Mar. 29, 2019</t>
  </si>
  <si>
    <t>Other Comprehensive Income (Loss), Noncontrolling Interest Share Repurchase</t>
  </si>
  <si>
    <t>Balance at Dec. 31, 2019</t>
  </si>
  <si>
    <t>CONSOLIDATED STATEMENTS OF EQUITY Consolidated Statements of Equity [Parenthetical] - USD ($) $ in Thousands</t>
  </si>
  <si>
    <t>Other comprehensive income, tax</t>
  </si>
  <si>
    <t>CONSOLIDATED STATEMENTS OF CASH FLOWS - USD ($) $ in Thousands</t>
  </si>
  <si>
    <t>Statement of Cash Flows [Abstract]</t>
  </si>
  <si>
    <t>Adjustments to reconcile net income to net cash provided by operating activities:</t>
  </si>
  <si>
    <t>Divestiture impairment loss</t>
  </si>
  <si>
    <t>Impairment of goodwill, intangibles and property, plant and equipment</t>
  </si>
  <si>
    <t>Depreciation, amortization and other impairment charges</t>
  </si>
  <si>
    <t>Stock-based compensation expense</t>
  </si>
  <si>
    <t>Non cash interest expense</t>
  </si>
  <si>
    <t>Deferred income tax benefit</t>
  </si>
  <si>
    <t>Loss (gain) on sale of property, plant and equipment</t>
  </si>
  <si>
    <t>(Gain) loss on sale of business</t>
  </si>
  <si>
    <t>Pension settlement (gain) loss</t>
  </si>
  <si>
    <t>Changes in operating assets and liabilities:</t>
  </si>
  <si>
    <t>Trade receivables, net</t>
  </si>
  <si>
    <t>Changes in other operating assets and liabilities</t>
  </si>
  <si>
    <t>Net cash provided by operating activities</t>
  </si>
  <si>
    <t>Cash flows from investing activities:</t>
  </si>
  <si>
    <t>Purchases of property, plant and equipment</t>
  </si>
  <si>
    <t>Proceeds from Sale of Buildings</t>
  </si>
  <si>
    <t>Acquisitions, net of cash received</t>
  </si>
  <si>
    <t>Proceeds from sale of business, net</t>
  </si>
  <si>
    <t>Proceeds from Sale of Short-term Investments</t>
  </si>
  <si>
    <t>Other, net</t>
  </si>
  <si>
    <t>Net cash (used in) provided by investing activities</t>
  </si>
  <si>
    <t>Cash flows from financing activities:</t>
  </si>
  <si>
    <t>Proceeds from borrowings on term credit facility</t>
  </si>
  <si>
    <t>Payments under term credit facility</t>
  </si>
  <si>
    <t>Proceeds from borrowings on revolving credit facilities and other</t>
  </si>
  <si>
    <t>Repayments of borrowings on revolving credit facilities and other</t>
  </si>
  <si>
    <t>Proceeds from borrowings on senior unsecured notes</t>
  </si>
  <si>
    <t>Payment of debt issuance costs</t>
  </si>
  <si>
    <t>Proceeds from prepaid stock purchase contracts</t>
  </si>
  <si>
    <t>Proceeds from issuance of common stock, net</t>
  </si>
  <si>
    <t>Payment for noncontrolling interest share repurchase</t>
  </si>
  <si>
    <t>Payments for common stock repurchases</t>
  </si>
  <si>
    <t>Other</t>
  </si>
  <si>
    <t>Net cash used in financing activities</t>
  </si>
  <si>
    <t>Effect of foreign exchange rates on Cash and cash equivalents</t>
  </si>
  <si>
    <t>Cash and cash equivalents, beginning of period</t>
  </si>
  <si>
    <t>Cash and cash equivalents, end of period</t>
  </si>
  <si>
    <t>Supplemental Cash Flow Information [Abstract]</t>
  </si>
  <si>
    <t>Non-cash consideration received from sale of business</t>
  </si>
  <si>
    <t>Interest Paid, Excluding Capitalized Interest, Operating Activities</t>
  </si>
  <si>
    <t>Income Taxes Paid, Net</t>
  </si>
  <si>
    <t>Cash, Cash Equivalents, Restricted Cash and Restricted Cash Equivalents, Period Increase (Decrease), Including Exchange Rate Effect</t>
  </si>
  <si>
    <t>General</t>
  </si>
  <si>
    <t>Organization, Consolidation and Presentation of Financial Statements [Abstract]</t>
  </si>
  <si>
    <t>Organization, Consolidation and Presentation of Financial Statements Disclosure [Text Block]</t>
  </si>
  <si>
    <t>Organization and Nature of Operations Colfax Corporation (the “Company” or “Colfax”) is a leading diversified technology company that provides fabrication technology and medical device products and services to customers around the world under the ESAB and DJO brands. The Company completed the purchase of DJO Global, Inc. (“DJO”) on February 22, 2019. See Note 5, “Acquisitions”, for further information. Previously, the Company provided air and gas handling products and services under the Howden brand. On September 30, 2019, Colfax completed the sale of its Air and Gas Handling business pursuant to the previously disclosed purchase agreement, dated May 15, 2019. See Note 4, “Discontinued Operations”, for further information.</t>
  </si>
  <si>
    <t>Summary of Significant Accounting Policies Accounting Policies</t>
  </si>
  <si>
    <t>Accounting Policies [Abstract]</t>
  </si>
  <si>
    <t>Significant Accounting Policies [Text Block]</t>
  </si>
  <si>
    <t>Summary of Significant Accounting Policies Principles of Consolidation The Company’s Consolidat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Revenue Recognition The Company accounts for revenue in accordance with Topic 606, “Revenue from Contracts with Customers,” which the Company adopted on January 1, 2018, using the full retrospective method.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related to sales of its medical device products and services, the Company maintains provisions for estimated contractual allowances for reimbursement amounts from certain third-party payers based on negotiated contracts, historical experience for non-contracted payers, and the impact of new contract terms or modifications of existing arrangements with these customers. We report these allowances as a reduction to net sales. The Company provides a variety of products and services to its customers. Most of the Company’s contracts consist of a single, distinct performance obligation or promise to transfer goods or services to a customer. A majority of revenue recognized by the Company relates to contracts with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 Research and Development Expense Research and development costs of $61.8 million , $34.2 million and $32.8 million for the years ended December 31, 2019 , 2018 and 2017 , respectively, are expensed as incurred and are included in Selling, general and administrative expense in the Consolidated Statements of Operations. These amounts do not include development and application engineering costs incurred in conjunction with fulfilling customer orders and executing customer projects. Interest Expense, Net Interest expense, net includes interest income of $3.2 million , $2.5 million and $1.9 million for the years ended December 31, 2019 , 2018 and 2017 , respectively, primarily associated with interest bearing deposits of certain foreign subsidiaries. Cash and Cash Equivalents Cash and cash equivalents include all financial instruments purchased with an initial maturity of three months or less. Cash and cash equivalents for the divested Air &amp; Gas Handling business is presented within Current portion of assets held for sale on the Consolidated Balance Sheets at December 31, 2018. See Note 4, “Discontinued Operations”, for further information. 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Inventories Inventories, net include the cost of material, labor and overhead and are stated at the lower of cost (determined under various methods including average cost, last-in, first-out and first-in, first-out, but predominantly first-in, first-out) or net realizable value. The value of inventory stated using the last-in, first-out method as of December 31, 2019 and 2018 was $121.8 million and $103.9 million , respectively.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 Property, Plant and Equipment Property, plant and equipment, net is stated at historical cost, which includes the fair values of such assets acquired through acquisitions. Repair and maintenance expenditures are expensed as incurred unless the repair extends the useful life of the asset. The Company capitalizes surgical implant instruments that are provided to surgeons, free of charge, for use while implanting our products and the related depreciation expense is recorded as a component of Selling, general and administrative expense. 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our fourth quarter. Goodwill and indefinite-lived intangible assets are considered to be impaired when the carrying value of a reporting unit or asset exceeds its fair value. The Company currently has two reporting units: Medical Technology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A qualitative annual impairment assessment of Goodwill was performed for the Fabrication Technology reporting unit for the years ended December 31, 2019, 2018 and 2017 , which indicated no impairment existed. A qualitative annual impairment assessment of Goodwill was also performed for our Medical Technology reporting unit for the year ended December 31, 2019 ,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A combination of quantitative and qualitative assessment was performed for the Fabrication Technology reporting unit trade names for the years ended December 31, 2019, 2018 and 2017 , which indicated no impairment existed. Impairment of Long-Lived Assets Other than Goodwill and Indefinite-Lived Intangible Assets Intangible assets primarily represent acquired trade names, customer relationships, acquired technology and software license agreements. A portion of the Company’s acquired customer relationships is being amortized on an accelerated basis over periods ranging from seven to 25 years based on the present value of the future cash flows expected to be generated from the acquired customers. All other intangible assets are being amortized on a straight-line basis over their estimated useful lives, generally ranging from two to twenty years .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recorded asset impairment losses related to facility closures totaling $4.2 million , $5.5 million and $31.0 million during the years ended December 31, 2019 , 2018 and 2017 , respectively, as a component of Restructuring and other related charges in the Consolidated Statements of Operations. The aggregate carrying value of these assets subsequent to impairment was $44.6 million , $39.8 million and $53.7 million as of December 31, 2019 , 2018 and 2017 , respectively. 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3, “Debt”) during the year ended December 31, 2017 , which has been designated as a net investment hedge in order to mitigate a portion of its foreign currency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 Warranty Costs 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December 31, 2019 2018 (In thousands) Warranty liability, beginning of period $ 12,312 $ 10,949 Accrued warranty expense 6,038 7,239 Changes in estimates related to pre-existing warranties 1,668 1,709 Cost of warranty service work performed (9,502 ) (8,559 ) Acquisition-related liability 5,520 1,556 Foreign exchange translation effect (508 ) (582 ) Warranty liability, end of period $ 15,528 $ 12,312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Income tax expense (benefit) in the Consolidated Statements of Operations.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Operations for that period. During the year ended December 31, 2019 , the Company recognized net foreign currency transaction gains of $0.5 million and net foreign currency transaction loss of $0.7 million in Interest expense and Selling, general and administrative expense, respectively, in the Consolidated Statements of Operations. During the year ended December 31, 2018 , the Company recognized net foreign currency transaction loss of $1.4 million and $7.8 million in Interest expense and Selling, general and administrative expense, respectively, in the Consolidated Statements of Operations. During the year ended December 31, 2017 , the Company recognized net foreign currency transaction gain of $3.1 million and net foreign currency transaction loss of $2.7 million in Interest expense and Selling, general and administrative expense, respectively, in the Consolidated Statements of Operations. Debt Issuance Costs and Debt Discount Costs directly related to the placement of debt are capitalized and amortized to Interest expense primarily using the effective interest method over the term of the related obligation. Net deferred issuance costs of $12.1 million and $6.9 million , respectively, were included in the Consolidated Balance Sheets as of December 31, 2019 and 2018 , which includes $26.1 million and $14.6 million , respectively, of accumulated amortization. As of December 31, 2019 , $6.1 million and $6.0 million of deferred issuance costs were included in Other assets and as a reduction of Long-term debt, respectively. As of December 31, 2018 , $2.2 million and $4.7 million of deferred issuance costs were included in Other assets and as a reduction of Long-term debt, respectively. Further, the carrying value of debt is reduced by an original issue discount, which is accreted to Interest expense using the effective interest method over the term of the related obligation. See Note 13, “Debt” for additional discussion regarding the Company’s borrowing arrangements.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Reclassifications Certain prior period amounts have been reclassified to conform to current year presentations. The amounts related to the Air and Gas Handling business, which was sold on September 30, 2019, are presented as Discontinued Operations in the Consolidated Statements of Operations. The net assets of the Air and Gas Handling business as of December 31, 2018 are presented as Held for Sale. Accounting Guidance Implemented in 2019 Standards Adopted Description Effective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Company adopted ASU No. 2016-02, “Leases (Topic 842)”, as of January 1, 2019, using the modified retrospective approach. The modified retrospective approach provides a method for recording existing leases at adoption and in comparative periods that approximates the results of a full retrospective approach without restating prior periods. In addition, the Company elected the package of practical expedients permitted under the transition guidance within the standard, which among other things, allowed historical lease classification to be carried forward. Additionally, the Company elected the practical expedient approach to consolidate less significant non-lease components into the lease component for all asset classes. The Company made an accounting policy election, as permitted by Topic 842, to only record a right-of-use asset and related liability for leases with an initial term in excess of 12 months. The Company recognizes those lease payments in the Consolidated Statements of Operations on a straight-line basis over the lease term. The Company has recognized a right-of-use asset of $173.3 million, with corresponding related lease liabilities on the Consolidated Balance Sheet. For more information, refer to Note 12, “Leases”.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U.S. Tax Cuts and Jobs Act of 2017 (the “Tax Act”) related to items stranded in accumulated other comprehensive income. The guidance was applied retrospectively as of January 1, 2019. As a result of this accounting guidance, $15.4 million of tax benefit previously booked to Other Comprehensive Income was reclassified to retained earnings. January 1, 2019 New Accounting Guidance to be Implemented Standards Pending Adoption Description Anticipated Impact Effective/Adoption Date ASU No. 2016-13, Financial Instruments - Credit Losses (Topic 326): Measurement of Credit Losses on Financial Instruments The ASU eliminates the probable initial recognition threshold under current U.S. GAAP and broadens the information an entity must consider when developing its expected credit loss estimates to include forward-looking information. The standard applies to most financial assets held at amortized costs, as well as certain other instruments. Under the current expected credit loss “(CECL)” model, entities must estimate losses over the entire contractual term of the asset from the date of initial recognition. In determining expected losses, consideration must be given to historical loss experience, current conditions, and reasonable and supportable forecasts incorporating forward looking information. This accounting standard update is effective for the Company prospectively beginning January 1, 2020. The Company has selected a compliant methodology, and the new guidance is not expected to have a material impact on the Company’s trade receivables or results of operations. January 1, 2020 ASU 2018-13, Fair Value Measurement (Topic 820): Disclosure Framework-Changes to the Disclosure Requirements for Fair Value Measurement The ASU modifies the disclosure requirements for fair value measurements. This accounting standard update impacts disclosure only. The Company is currently evaluating the impact of this ASU on its consolidated financial statement disclosures.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ccounting standard update impacts disclosure only. The Company is currently evaluating the impact of this ASU on its consolidated financial statement disclosures and the timing of adoption.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is currently evaluating the impact of this ASU on its consolidated financial statements and the timing of adoption. January 1, 2021</t>
  </si>
  <si>
    <t>Discontinued Operations</t>
  </si>
  <si>
    <t>Discontinued Operations [Abstract]</t>
  </si>
  <si>
    <t>Disposal Groups, Including Discontinued Operations, Disclosure [Text Block]</t>
  </si>
  <si>
    <t>Discontinued Operations Sale of Air and Gas Handling Business As discussed previously in Note 1, “Organization and Nature of Operations,” the Company completed the sale of its Air and Gas Handling business in the Company’s fiscal fourth quarter on September 30, 2019. The accounting requirements for reporting a business to be divested as a discontinued operation were met as of the end of the second quarter of 2019. Accordingly, the accompanying Consolidated Financial Statements for all periods presented reflect the Air and Gas Handling business as a discontinued operation. The total consideration for the sale was $1.8 billion , including $1.67 billion in cash paid at closing, subject to certain adjustments pursuant to the purchase agreement, and the assumption by the Purchaser of certain liabilities and minority interests. Based on the purchase price and the carrying value of the net assets being sold, the Company recorded an impairment loss of $481 million in the second quarter of 2019, which is included in Loss from discontinued operations, net of taxes in the Consolidated Statements of Operations. The impairment loss included a $449 million goodwill impairment charge and a $32 million valuation allowance charge on assets held for sale relating to the initial estimated cost to sell the business. An accumulated other comprehensive loss of approximately $350 million associated with the Air and Gas Handling business was included in the determination of the goodwill impairment charge, which is mostly attributable to the recognition of cumulative foreign currency translation effects from the long-term strengthening of the U.S. Dollar. The total divestiture-related expenses incurred for the Air and Gas Handling sale was $48.6 million for the year ended December 31, 2019 . The Company recorded a pre-tax gain on disposal of $14.2 million which is included in Income (loss) from discontinued operations, net of taxes in the Consolidated Statements of Operations. In connection with the purchase agreement, the Company entered into various agreements to provide a framework for its relationships after the disposition, including a transition services agreement. The amounts to be billed for future transition services under the above agreements are not expected to be material to the Company’s results of operations. The key components of Income (loss) from discontinued operations, net of taxes related to the Air and Gas Handling business for the years ended December 31, 2019 , 2018 and 2017 were as follows: Year Ended December 31, 2019 2018 2017 (In thousands) Net sales $ 998,793 $ 1,473,729 $ 1,362,902 Cost of sales 689,004 1,070,266 1,005,006 Selling, general and administrative expense 194,589 269,447 231,692 Restructuring and other related charges 13,354 48,609 33,018 Goodwill impairment charge 449,000 — 152,700 Divestiture-related expense (1) 48,640 — — Operating income (loss) (395,794 ) 85,407 (59,514 ) Interest expense (income) (2) 47,553 (5,031 ) 1,031 Pension settlement loss 43,774 — — Gain on disposal 14,233 — — Income (loss) from discontinued operations before income taxes (472,888 ) 90,438 (60,545 ) Income tax expense (3) 44,062 29,487 40,071 Income (loss) from discontinued operations, net of taxes $ (516,950 ) $ 60,951 $ (100,616 ) (1) Primarily related to professional and consulting fees associated with the divestiture including seller due diligence and preparation of regulatory filings, as well as other disposition-related activities. (2) The Company reclassified the portion of its interest expense associated with the mandatory pay down of the Term Loan Facilities using net proceeds from the sale of the business. (3) Income tax expense for the year ended December 31, 2019 is largely due to nondeductible items that do not provide a tax benefit on the loss. Total income attributable to noncontrolling interest related to the Air and Gas Handling business, net of taxes was $5.9 million , $13.6 million , and $16.8 million for the years ended December 31, 2019 , 2018 and 2017 , respectively. The following table summarizes the the major classes of assets and liabilities held for sale that were included in the Company’s consolidated balance sheets as of December 31, 2018 . December 31, 2018 (In thousands) ASSETS HELD FOR SALE Cash and Cash equivalents $ 167,866 Trade receivables, less allowance for doubtful accounts of $8,308 602,830 Inventories, net 136,880 Other current assets 89,668 Property, plant and equipment, net 176,189 Goodwill 1,078,785 Intangible assets, net 384,613 Other assets 101,118 Total assets held for sale 2,737,949 Less: current portion 997,244 Total assets held for sale, less current portion $ 1,740,705 LIABILITIES HELD FOR SALE Current portion of long-term debt $ 1,314 Accounts payable 349,434 Customer advances and billings in excess of costs incurred 130,480 Accrued liabilities 131,020 Other liabilities 95,395 Total liabilities held for sale 707,643 Less: current portion 612,248 Total liabilities held for sale, less current portion $ 95,395 Cash used in operating activities of discontinued operations related to the sale of the Air and Gas Handling business for the year ended December 31, 2019 was $18.1 million . Cash provided by operating activities of discontinued operations related to the sale of the Air and Gas Handling business for the years ended December 31, 2018 and 2017 was $127.8 million and $48.0 million , respectively. Cash used in investing activities of discontinued operations related to the sale of the Air and Gas Handling business was $27.5 million , $43.6 million and $244.1 million for the years ended December 31, 2019 , 2018 and 2017 , respectively. Sale of Fluid Handling Business The Company sold its Fluid Handling business to CIRCOR on December 11, 2017. After certain post-closing adjustments, total consideration for the sale was $860.6 million , consisting of $551.0 million of cash, 3.3 million shares of CIRCOR common stock (“CIRCOR Shares”), and assumption of $168.0 million of net retirement liabilities. All cash consideration was collected as of June 29, 2018. During the second quarter of 2018, the Company sold its CIRCOR Shares for $139.5 million , net of $5.8 million of underwriters' fees. The related loss of $10.1 million on the disposition of the shares was recorded in Loss on short-term investments in the Consolidated Statements of Operations for the year ended December 31, 2018 and was reflected in the Company’s continuing operations. The key components of Income (loss) from discontinued operations related to the Fluid Handling business for the years ended December 31, 2019 , 2018 and 2017 were as follows: Year Ended December 31, 2019 2018 2017 (In thousands) Net sales $ — $ — $ 436,682 Cost of sales — — 294,946 Selling, general and administrative expense (1) 23,106 7,156 118,740 Divestiture-related expense, net (2) — 4,321 5,257 Restructuring and other related charges (3) — — (6,768 ) Operating income (loss) (23,106 ) (11,477 ) 24,507 Interest income (4) — — 473 Gain (loss) on disposal — (4,337 ) 308,388 Income (loss) from discontinued operations before income taxes (23,106 ) (15,814 ) 333,368 Income tax expense (benefit) (5) (4,047 ) 12,536 109,321 Income (loss) from discontinued operations, net of taxes $ (19,059 ) $ (28,350 ) $ 224,047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Operations as part of Loss from discontinued operations. See Note 18,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was not allocated to the discontinued operations related to the Fluid Handling business. (5) Income tax expense for the year ended December 31, 2018 includes incremental tax expense due to changes in the estimated gain allocation by jurisdiction. Cash used by operating activities of discontinued operations related to the Fluid Handling business was $2.5 million and $5.6 million for the years ended December 31, 2019 and 2018 , respectively, which primarily includes net cash outflows related to asbestos claims. Cash provided by operating activities of discontinued operations related to the Fluid Handling business was $65.2 million for the year ended December 31, 2017 . Cash used in investing activities of discontinued operations was $10.1 million for the year ended December 31, 2017</t>
  </si>
  <si>
    <t>Recently Issued Accounting Pronouncements</t>
  </si>
  <si>
    <t>Acquisitions</t>
  </si>
  <si>
    <t>Business Combinations [Abstract]</t>
  </si>
  <si>
    <t>Acquisitions On February 22, 2019, Colfax completed the purchase of DJO pursuant to the previously disclosed Agreement and Plan of Merger (the “Merger Agreement”), dated November 19, 2018. Colfax paid an aggregate net purchase price of $3.15 billion , subject to certain adjustments set forth in the Merger Agreement (the “Purchase Price”). See Note 14, “Equity” and Note 13, “Debt” for a discussion of the respective financing components of the DJO acquisition. DJO is a global leader in orthopedic solutions, providing orthopedic devices, reconstructive implants, and services spanning the full continuum of patient care, from injury prevention to rehabilitation. DJO has approximately 5,000 employees across 18 locations around the world. The acquisition is expected to evolve the Company to higher margins, faster growth, and lower cyclicality, while providing opportunities for significant bolt-on and adjacent acquisitions over time. The value included as Goodwill for this acquisition is reflective of these expected benefits in conjunction with anticipated synergies as the Company uses Colfax Business System (“CBS”) to drive further operating improvement, margin expansion, and long-term growth. CBS is the Company’s business management system, combining a comprehensive set of tools and repeatable, teachable processes, that the Company uses to create superior value for its customers, shareholders and associates. During the year ended December 31, 2019 , the Company incurred $60.8 million of advisory, legal, audit, valuation and other professional service fees in connection with the DJO acquisition, which are included in Selling, general and administrative expense in the Consolidated Statements of Operations. As of December 31, 2019 , there is $2.3 million related to these expenses included in Accrued liabilities in the Consolidated Balance Sheet. The DJO acquisition was accounted for using the acquisition method of accounting and accordingly, the Consolidated Financial Statements include the financial position and results of operations from the date of acquisition. The following unaudited proforma financial information presents Colfax’s consolidated financial information assuming the acquisition had taken place on January 1, 2018. These amounts are presented in accordance with U.S. GAAP, consistent with the Company’s accounting policies. Year Ended December 31, 2019 2018 (In thousands) Net sales $ 3,496,624 $ 3,395,018 Net income from continuing operations attributable to Colfax Corporation 105,491 97,410 The following table summarizes the Company’s current estimate of the aggregate fair value of the assets acquired and liabilities assumed at the date of acquisition. The assets acquired and liabilities assumed, as detailed below, are subject to adjustment, principally for income taxes, which could be material. Substantially all of the Goodwill recognized is not expected to be deductible for income tax purposes. February 22, 2019 (In thousands) Trade receivables $ 155,728 Inventories 198,550 Property, plant and equipment 169,526 Goodwill 1,672,053 Intangible assets 1,202,000 Accounts payable (105,607 ) Other assets and liabilities, net (156,632 ) Total 3,135,618 Less: net assets attributable to noncontrolling interest (1,861 ) Consideration, net of cash acquired $ 3,133,757 The following table summarizes Intangible assets acquired, excluding Goodwill, as of February 22, 2019: Intangible Asset Weighted-Average Amortization Period (In thousands) (Years) Trademarks $ 371,000 20 Customer relationships 459,000 9 Acquired technology 372,000 13 Intangible assets $ 1,202,000 Fabrication Technology During year ended December 31, 2018 , the Company completed two acquisitions in our Fabrication Technology segment for total consideration, net of cash received, of $245.1 million , subject to certain purchase price adjustments. These acquisitions expand the segment’s presence in specialty gas applications and broaden the Company’s global presence. During the year ended December 31, 2017 , the Company completed three acquisitions in our Fabrication Technology segment for total consideration, net of cash received, of $129.2 million . These acquisitions expanded and improved the segment’s high quality welding equipment and consumables. General During the years ended December 31, 2019 , 2018 and 2017 , the Company’s Consolidated Statements of Operations included $1,080.4 million , $78.9 million , and $21.4 million of Net sales associated with acquisitions consummated during the respective period. Net Income attributable to Colfax Corporation common shareholders associated with acquisitions consummated during the year ended December 31, 2019 was $57.3 million . Net Income attributable to Colfax Corporation common shareholders associated with acquisitions consummated during the years ended December 31, 2018 and 2017 was not material for each respective period. Acquisitions consummated during the year ended December 31, 2019 are accounted for under the acquisition method of accounting. The assets acquired and liabilities assumed reported on the Consolidated Balance Sheets represent the Company’s best estimate.</t>
  </si>
  <si>
    <t>Revenue Revenue</t>
  </si>
  <si>
    <t>Revenue from Contract with Customer [Abstract]</t>
  </si>
  <si>
    <t>Revenue</t>
  </si>
  <si>
    <t>Revenue The Company’s Fabrication Technology segment formulates, develops, manufactures and supplies consumable products and equipment. Substantially all revenue from the Fabrication Technology business is recognized at a point in time. The Company further disaggregates its Fabrication Technology revenue into the following product groups: Year Ended December 31, 2019 2018 2017 (In thousands) Equipment $ 703,024 $ 623,987 $ 557,130 Consumables 1,544,002 1,569,096 1,380,152 Total $ 2,247,026 $ 2,193,083 $ 1,937,282 Contracts with customers in the consumables product grouping generally have a shorter fulfillment period than equipment contracts. The Company’s Medical Technology segment provides products and services spanning the full continuum of patient care, from injury prevention to rehabilitation. While the Company’s Medical Technology sales are primarily derived from three sales channels including dealers and distributors, insurance, and direct to consumers and hospitals, substantially all its revenue is recognized at a point in time. The Company disaggregates its Medical Technology revenue into the following product groups: Year Ended December 31, 2019 (In thousands) Prevention &amp; Rehabilitation $ 766,429 Reconstructive 314,003 Total $ 1,080,432 Given the nature of the Fabrication Technology and Medical Technology businesses, the total amount of unsatisfied performance obligations with an original contract duration of greater than one year as of December 31, 2019 is immaterial.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In some circumstances for both over-time and point-in-time contracts, customers are billed in advance of revenue recognition, resulting in contract liabilities. As of December 31, 2019 , 2018 and 2017 , total contract liabilities were $14.8 million , $13.0 million and $17.3 million , respectively. During the years ended December 31, 2019 and 2018 , revenue recognized that was included in the contract liability balance at the beginning of the respective year was $13.0 million and $17.3 million .</t>
  </si>
  <si>
    <t>Net Income Per Share</t>
  </si>
  <si>
    <t>Earnings Per Share [Abstract]</t>
  </si>
  <si>
    <t>Earnings Per Share [Text Block]</t>
  </si>
  <si>
    <t>Net Income Per Share from Continuing Operations Net income per share from continuing operations was computed as follows: Year Ended December 31, 2019 2018 2017 (In thousands, except share and per share data) Computation of Net income per share from continuing operations: Net income from continuing operations attributable to Colfax Corporation (1) $ 14,245 $ 121,211 $ 44,503 Weighted-average shares of Common stock outstanding - basic 135,716,944 120,288,297 123,229,806 Net income per share from continuing operations - basic $ 0.10 $ 1.01 $ 0.36 Computation of Net income per share from continuing operations - diluted: Net income from continuing operations attributable to Colfax Corporation (1) $ 14,245 $ 121,211 $ 44,503 Weighted-average shares of Common stock outstanding - basic 135,716,944 120,288,297 123,229,806 Net effect of potentially dilutive securities - stock options and restricted stock units 949,942 506,759 766,395 Weighted-average shares of Common stock outstanding - diluted 136,666,886 120,795,056 123,996,201 Net income per share from continuing operations - diluted $ 0.10 $ 1.00 $ 0.36 (1) Net income from continuing operations attributable to Colfax Corporation for the respective periods is calculated using Net income from continuing operations less the income attributable to noncontrolling interest, net of taxes, of $4.6 million , $0.7 million and $1.6 million for the years ended December 31, 2019 , 2018 and 2017 , respectively. For the year ended December 31, 2019 , the weighted-average shares of Common stock outstanding - basic includes the impact of 18.4 million shares related to the issuance of Colfax’s tangible equity units. See Note 14, “Equity” for details. The weighted-average computation of the dilutive effect of potentially issuable shares of Common stock under the treasury stock method for the years ended December 31, 2019 , 2018 and 2017 excludes 4.3 million , 3.4 million and 5.0 million</t>
  </si>
  <si>
    <t>Income Taxes</t>
  </si>
  <si>
    <t>Income Tax Disclosure [Abstract]</t>
  </si>
  <si>
    <t>Income Tax Disclosure [Text Block]</t>
  </si>
  <si>
    <t>Income Taxes Income from continuing operations before income taxes and Income tax expense (benefit) consisted of the following: Year Ended December 31, 2019 2018 2017 (In thousands) Income (loss) from continuing operations before income taxes: Domestic operations $ (129,182 ) $ (60,352 ) $ (60,159 ) Foreign operations 179,675 152,716 108,718 $ 50,493 $ 92,364 $ 48,559 Income tax expense (benefit): Current: Federal $ 811 $ (15,132 ) $ 36,236 State 6,712 816 (1,450 ) Foreign 56,477 41,831 23,686 $ 64,000 $ 27,515 $ 58,472 Deferred: Domestic operations $ (24,151 ) $ (21,908 ) $ (54,958 ) Foreign operations (8,219 ) (35,115 ) (1,031 ) (32,370 ) (57,023 ) (55,989 ) $ 31,630 $ (29,508 ) $ 2,483 See Note 4, “Discontinued Operations” for the income (loss) from discontinued operations before income taxes and related income taxes. On December 22, 2017, the Tax Act was signed into law making significant changes to the Internal Revenue Code which included how the U.S. imposes income tax on multinational corporations. Key changes in the Tax Act which were relevant to the Company and generally effective January 1, 2018 include a flat corporate income tax rate of 21 percent to replace the marginal rates that range from 15 percent to 35 percent, elimination of the corporate alternative minimum tax, the creation of a territorial tax system replacing the worldwide tax system, a one-time tax on accumulated foreign subsidiary earnings to transition to the territorial system, a “minimum tax” on certain foreign earnings above an enumerated rate of return, a new base erosion anti-abuse tax that subjects certain payments made by a U.S. company to its foreign subsidiary to additional taxes, and an incentive for U.S. companies to sell, lease or license goods and services outside the U.S. by taxing the income at a reduced effective rate. The new tax also imposes limits on executive compensation and interest expense deductions, while permitting the immediate expensing for the cost of new investments in certain property acquired after September 27, 2017.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s registrants to include a provisional amount to account for the implications of the Tax Act where a reasonable estimate can be made and requires the completion of the accounting no later than one year from the date of enactment of the Tax Act or December 22, 2018. The Company filed its 2017 U.S. income tax return in the fourth quarter of 2018 which changed our tax basis in temporary differences and Transition Tax estimated as of December 31, 2017 resulting in an adjustment to the tax provision to the re-measurement amount recorded in the financial statements. ASC 740 requires changes in tax rates and tax laws to be accounted for in the period of enactment in continuing operations. Accordingly, of significance, the Company included a provisional estimate of approximately $52 million for the Transition Tax, payable over 8 years for its year ended December 31, 2017. Pursuant to SAB 118, the Company reduced its provisional amount for Transition Tax by $10.8 million for the year ended December 31, 2018. Generally, the foreign earnings subject to the Transition Tax can be distributed without additional U.S. tax; however, if distributed, the amount could be subject to foreign taxes and U.S. state and local taxes. The Company continues to maintain its indefinite reinvestment assertion related to its foreign earnings. The Company’s Income tax expense (benefit) from continuing operations differs from the amount that would be computed by applying the U.S. federal statutory rate as follows: Year Ended December 31, 2019 2018 2017 (In thousands) Taxes calculated at the U.S. federal statutory rate $ 10,677 $ 19,392 $ 16,988 State taxes (5,358 ) (3,543 ) (209 ) Effect of tax rates on international operations (14,115 ) (5,877 ) (17,735 ) Change in enacted international tax rates (2,843 ) (2,403 ) 536 Changes in valuation allowance 11,196 (11,577 ) 105 Changes in tax reserves 1,119 (1,704 ) (9,623 ) Tax Act - re-measurement of U.S. deferred taxes — (667 ) (54,988 ) Tax Act - mandatory repatriation taxes — (10,804 ) 52,431 Non-deductible impairment expenses — — — Research and development tax credits (4,029 ) (7,123 ) — Foreign tax credits — (16,120 ) — Net items not deductible in an international jurisdiction 10,060 12,077 10,019 SubPart F and GILTI 14,108 7,065 6,108 US Deal Costs and other non-deductibles 6,270 — Other 4,545 (8,224 ) (1,149 ) Income tax expense (benefit) $ 31,630 $ (29,508 ) $ 2,483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included in continuing operations and assets held for sale, in addition to the reconciliation of the beginning and ending amount of gross unrecognized tax benefits, are as follows: December 31, 2019 2018 (In thousands) Deferred tax assets: Post-retirement benefit obligation $ 11,295 $ 17,053 Expenses currently not deductible 131,921 77,888 Net operating loss carryforward 342,442 153,967 Tax credit carryforward 16,727 22,805 Depreciation and amortization 6,487 11,560 Other 42,407 45,131 Valuation allowance (149,037 ) (148,023 ) Deferred tax assets, net $ 402,242 $ 180,381 Deferred tax liabilities: Depreciation and amortization $ (415,888 ) $ (263,324 ) U.K. and other foreign benefit obligation — (19,514 ) Inventory (3,694 ) (11,891 ) Outside basis differences and other (84,706 ) (104,886 ) Total deferred tax liabilities $ (504,288 ) $ (399,615 ) Total deferred tax liabilities, net $ (102,046 ) $ (219,234 ) The Company evaluates the recoverability of its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During the year ended December 31, 2019 , the valuation allowance increased from $148.0 million to $149.0 million with a net increase of $11.2 million recognized in Income tax expense (benefit) , $9.1 million increase attributed to an acquired company, a $18.6 million decrease primarily attributable to the Air and Gas Handling divestiture and a $0.7 million decrease related to changes in foreign currency rates. Consideration was given to tax planning strategies and future taxable income as to how much of the relevant deferred tax asset could be realized on a more likely than not basis. The Company has U.S. net operating loss carryforwards of $703.2 million expiring in years 2022 through 2037 and $166.1 million that may be carried forward indefinitely. The Company’s ability to use these various carryforwards to offset any taxable income generated in future taxable periods may be limited under Section 382 and other federal tax provisions. At December 31, 2019 the Company also has $520.0 million foreign net operating loss carryforwards primarily in Brazil, Germany, the Netherlands, Sweden, Switzerland, and the United Kingdom that may be subject to local tax restrictive limitations including changes in ownership. The foreign net operating losses can be carried forward indefinitely, except in applicable jurisdictions that make up less than five percent of the available net operating losses. The Company has U.S. foreign tax and R&amp;D tax credits that may be used to offset U.S. tax in previous or future tax periods subject to Section 382 and other federal provisions. The Company’s $8.9 million foreign tax credit can be carried back one year and can be carried forward to tax years through 2027-2029. The Company’s $9.9 million R&amp;D credit can be carried back one year and can be carried forward to tax years through 2020-2039. The Company also has approximately $3.4 million of minimum tax credit carryforward which may offset the regular tax liability for any taxable year after 2018 or are refundable through 2022. For the year ended December 31, 2019, all undistributed earnings of the Company’s foreign subsidiaries, which are indefinitely reinvested outside the U.S., were provisionally estimated to be $103.2 million . The Company’s assessment of the amount of deferred tax liability that would have been recognized had such earnings not been indefinitely reinvested is not reasonably determinable.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 Addition for tax positions taken in prior periods 2,525 Addition for tax positions taken in the current period 240 Reductions related to settlements with taxing authorities (461 ) Reductions resulting from a lapse of applicable statute of limitations (4,477 ) Other, including the impact of foreign currency translation and U.S. tax rate changes (1,224 ) Balance, December 31, 2018 $ 37,621 Acquisitions and divestitures 18,248 Addition for tax positions taken in prior periods 1,441 Addition for tax positions taken in the current period 2,054 Reductions related to settlements with taxing authorities (118 ) Reductions resulting from a lapse of applicable statute of limitations (3,643 ) Other, including the impact of foreign currency translation and U.S. tax rate changes (123 ) Balance, December 31, 2019 $ 55,480 The Company is routinely examined by tax authorities around the world. Tax examinations remain in process in multiple countries, including but not limited to the United States, Germany, Indonesia, the Netherlands, Mexico, Brazil and various U.S. states. The Company files numerous group and separate tax returns in U.S. federal and state jurisdictions, as well as international jurisdictions. In the U.S., tax years dating back to 2006 remain subject to examination, due to tax attributes available to be carried forward to open or future tax years. With some exceptions, other major tax jurisdictions generally are not subject to tax examinations for years beginning before 2014. The Company’s total unrecognized tax benefits were $55.5 million and $37.6 million as of December 31, 2019 and 2018 , respectively, inclusive of $5.7 million and $4.1 million respectively, of interest and penalties. The Company records interest and penalties on uncertain tax positions as a component of Income tax expense (benefit) , which was $1.0 million , $1.1 million and $1.3 million for the years ended December 31, 2019 , 2018 and 2017 , respectively.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up to $2.3 million .</t>
  </si>
  <si>
    <t>Goodwill and Intangible Assets</t>
  </si>
  <si>
    <t>Goodwill and Intangible Assets Disclosure [Abstract]</t>
  </si>
  <si>
    <t>Goodwill and Intangible Assets Disclosure [Text Block]</t>
  </si>
  <si>
    <t>Goodwill and Intangible Assets The following table summarizes the activity in Goodwill, by segment during the years ended December 31, 2019 and 2018 : Medical Technology Fabrication Technology Total (In thousands) Balance, January 1, 2018 $ — $ 1,430,372 $ 1,430,372 Goodwill attributable to acquisitions (1) — 113,354 113,354 Impact of foreign currency translation — (45,894 ) (45,894 ) Balance, December 31, 2018 — 1,497,832 1,497,832 Goodwill attributable to acquisitions (1) 1,674,328 8,406 1,682,734 Impact of foreign currency translation (1,407 ) 23,358 21,951 Balance, December 31, 2019 $ 1,672,921 $ 1,529,596 $ 3,202,517 Accumulated goodwill impairment as of December 31, 2019 $ — $ — $ — (1) Includes purchase accounting adjustments associated with acquisitions discussed in Note 5, “Acquisitions”. The following table summarizes the Company’s Intangible assets, excluding Goodwill: December 31, 2019 2018 Gross Accumulated Gross Accumulated (In thousands) Indefinite-Lived Intangible Assets Trade names $ 193,465 $ — $ 200,990 $ — Definite-Lived Intangible Assets Acquired customer relationships 919,574 (182,813 ) 458,762 (113,039 ) Acquired technology 440,719 (60,971 ) 68,472 (30,639 ) Acquired trade names 389,112 (21,069 ) 18,396 (3,903 ) Software 103,274 (71,644 ) 73,308 (55,628 ) Other intangible assets 22,809 (13,437 ) 23,038 (11,457 ) $ 2,068,953 $ (349,934 ) $ 842,966 $ (214,666 ) Amortization expense related to intangible assets was included in the Consolidated Statements of Operations as follows: Year Ended December 31, 2019 2018 2017 (In thousands) Selling, general and administrative expense $ 135,769 $ 43,703 $ 39,797 See Note 2, “Summary of Significant Accounting Policies” for discussion regarding impairment of Intangible assets. Expected Amortization Expense The Company’s expected annual amortization expense for intangible assets for the next five years: December 31, 2019 (In thousands) 2020 $ 142,513 2021 141,519 2022 139,524 2023 134,280 2024 132,734</t>
  </si>
  <si>
    <t>Property, Plant and Equipment, Net</t>
  </si>
  <si>
    <t>Property, Plant and Equipment [Abstract]</t>
  </si>
  <si>
    <t>Property, Plant and Equipment Disclosure [Text Block]</t>
  </si>
  <si>
    <t>Property, Plant and Equipment, Net December 31, Depreciable Life 2019 2018 (In years) (In thousands) Land n/a $ 25,138 $ 24,380 Buildings and improvements 5-40 196,810 197,333 Machinery and equipment 3-15 528,848 338,508 750,796 560,221 Accumulated depreciation (259,555 ) (233,066 ) Property, plant and equipment, net $ 491,241 $ 327,155 Depreciation expense for the years ended December 31, 2019 , 2018 and 2017 , was $76.1 million , $34.2 million and $34.7 million , respectively. Impairment of fixed assets recorded for the years ended December 31, 2019 , 2018 and 2017 was $0.5 million , $3.1 million and $30.9 million , respectively.</t>
  </si>
  <si>
    <t>Inventories, Net</t>
  </si>
  <si>
    <t>Inventory Disclosure [Abstract]</t>
  </si>
  <si>
    <t>Inventory Disclosure [Text Block]</t>
  </si>
  <si>
    <t xml:space="preserve"> Inventories, Net Inventories, net consisted of the following: December 31, 2019 2018 (In thousands) Raw materials $ 115,587 $ 120,383 Work in process 37,019 27,834 Finished goods 475,933 245,571 628,539 393,788 Less: allowance for excess, slow-moving and obsolete inventory (56,981 ) (34,133 ) Inventories, net $ 571,558 $ 359,655</t>
  </si>
  <si>
    <t>Leases</t>
  </si>
  <si>
    <t>Leases [Abstract]</t>
  </si>
  <si>
    <t>Leases The Company leases certain office spaces, warehouses, facilitie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solidated Balance Sheet, with the current lease liability being included in Accrued liabilities. Operating lease expense was $39.6 million for the year ended December 31, 2019, and approximated cash paid for leases during the year. December 31, 2019 (In thousands) Future lease payments by year: 2020 $ 43,077 2021 35,008 2022 26,456 2023 21,158 2024 15,935 Thereafter 63,911 Total 205,545 Less: present value discount (29,125 ) Present value of lease liabilities $ 176,420 Weighted-average remaining lease term (in years): Operating leases 8.2 Weighted-average discount rate: Operating leases 3.7 %</t>
  </si>
  <si>
    <t>Debt</t>
  </si>
  <si>
    <t>Debt Disclosure [Abstract]</t>
  </si>
  <si>
    <t>Debt Disclosure [Text Block]</t>
  </si>
  <si>
    <t>Debt Long-term debt consisted of the following: December 31, 2019 2018 (In thousands) Term loans $ 822,945 $ 485,959 Euro senior notes 388,925 395,420 TEU amortizing notes 54,044 — 2024 and 2026 notes 989,236 — Revolving credit facilities and other 56,676 316,049 Total debt 2,311,826 1,197,428 Less: current portion (27,642 ) (5,020 ) Long-term debt $ 2,284,184 $ 1,192,408 Term Loan Facilities and Revolving Credit Facility On December 17, 2018, the Company entered into a credit agreement (the “Credit Facility”) by and among the Company, as the borrower, certain U.S. subsidiaries of the Company identified therein, as guarantors, each of the lenders party thereto, JPMorgan Chase Bank, N.A., as administrative agent, Credit Suisse Loan Funding LLC, as syndication agent, and the co-documentation agents named therein. The Credit facility was subsequently amended on December 6, 2019, as discussed further below. Prior to the amendment, the Credit Facility initially consisted of a revolving credit facility totaling $1.3 billion in commitments (the “Revolver”) and a Term A-1 loan in an aggregate amount of $1.2 billion , each of which matured in five years , and a Term A-2 loan in an aggregate amount of $500 million , which matured in two years (together, the “Term Loan Facilities”). The Revolver contained a $50 million swing line loan sub-facility. The initial credit extensions under the Credit Facility were only made available on the date of consummation of the DJO acquisition, which occurred on February 22, 2019 (see Note 5, “Acquisitions” for details). At closing, the proceeds of the loans under the Credit Facility were used to repay in full the preexisting credit agreement as well as to finance a portion of the purchase price for the DJO acquisition and other related fees. The Credit Facility requires, under certain circumstances, any funds received as net proceeds from the sale of certain of the Company’s assets or subsidiaries be used to repay outstanding balances on the Term Loan Facilities, as well as outstanding balances under the Revolver. On September 30, 2019, upon the completion of the sale of its Air and Gas Handling business (see Note 4, “Discontinued Operations” for details), the Company was required to use $1.65 billion of the net sale proceeds to repay a portion of the Term loans and Revolver, and the Term A-2 loan was repaid in full. Accordingly, a corresponding amount of interest associated with the Term Loan Facilities and Revolver has been included in Loss from discontinued operations, net of taxes on the Consolidated Statements of Operations. On December 6, 2019, the Company entered into an amendment to the Credit Facility decreasing the total commitments under the Revolver to $975 million from $1.3 billion and extending the maturity date of each of the Revolver and Term A-1 Loan to December 6, 2024. The amendment also adjusted the timeline for leverage ratio step downs and removed the “springing” collateral provision in the Credit Facility. In conjunction with the payoff of the preexisting credit facility, the pay down of the Credit Facility from the sale of the Air and Gas Handling business, and the amendment to the Credit Facility, the Company recorded charges of $3.9 million to Interest expense, net in the Consolidated Statements of Operations for the year ended December 31, 2019 to write-off certain original issue discount and deferred financing fees. Approximately $3.1 million of the charge, which was associated with the sale of the Air and Gas Handling business, was recorded in Loss from discontinued operations, net of taxes. In association with the Credit Facility, the Company has an aggregate $8.2 million in deferred financing fees recorded as of December 31, 2019, which is being accreted to Interest expense, net primarily using the effective interest method over the life of the facility. The Term Loan Facilities and the Revolver bear interest, at the Company’s election, at either the base rate (as defined in the Credit Facility) or the Eurocurrency rate (as defined in the Credit Facility), in each case, plus the applicable interest rate margin. The Term Loan Facilities and the Revolver bear interest either at the Eurocurrency rate or the base rate plus the applicable interest rate margin, whichever results in the lower applicable interest rate margin (subject to certain exceptions), based upon either the total leverage ratio or corporate family rating of the Company as determined by Standard &amp; Poor’s and Moody’s (ranging from 1.25% to 2.00% , in the case of the Eurocurrency margin, and 0.25% to 1.00% , in the case of the base rate margin). Each swing line loan denominated in dollars will bear interest at the base rate plus the applicable interest rate margin, and each swing line loan denominated in any other currency available under the Credit Facility will bear interest at the Eurocurrency rate plus the applicable interest rate margin. Certain of the Company’s U.S. subsidiaries have agreed to guarantee Colfax’s obligations under the Credit Facility. The Credit Facility contains customary covenants limiting the ability of Colfax and its subsidiaries to, among other things, incur debt or liens, merge or consolidate with others, dispose of assets, make investments or pay dividends. In addition, the Credit Facility contains financial covenants requiring Colfax to maintain (subject to certain exceptions) (i) a maximum total leverage ratio, calculated as EBITDA (as defined in the Credit Facility) divided by Consolidated Total Debt (as defined in the Credit Facility), of 4.75 :1.00 as of December 31, 2019 and March 31, 2020, 4.25 :1.00 as of June 30, 2020, 4.00:1.00 as of each fiscal quarter ending during the period from September 30, 2020 through September 30, 2021, and 3.50:1.00 as of December 31, 2021 and for each fiscal quarter ending thereafter, and (ii) a minimum interest coverage ratio of 3.00 :1:00. The Credit Facility contains various events of default (including failure to comply with the covenants under the Credit Facility and related agreements) and upon an event of default the lenders may, subject to various customary cure rights, require the immediate payment of all amounts outstanding under the Term Loan Facilities and the Revolver. As of December 31, 2019, the Company is in compliance with the covenants under the Credit Facility. As of December 31, 2019, the weighted-average interest rate of borrowings under the Credit Facility was 3.35% , excluding accretion of original issue discount and deferred financing fees, and there was $925 million available on the Revolver. Euro Senior Notes On April 19, 2017, the Company issued senior unsecured notes with an aggregate principal amount of €350 million (the “Euro Notes”). The Euro Notes are due in April 2025, have an interest rate of 3.25% , and are guaranteed by certain of our domestic subsidiaries (the “Guarantees”). The proceeds from the Euro Notes offering were used to repay borrowings under our previous credit facilities totaling €283.5 million , as well as for general corporate purposes. In conjunction with the issuance of the Euro notes, the Company recorded $6.0 million of deferred financing fees. The Euro Notes and the Guarantees have not been, and will not be, registered under the Securities Act of 1933, as amended, or the securities laws of any other jurisdiction. TEU Amortizing Notes On January 11, 2019, the Company issued $460 million in tangible equity units. The Company offered 4 million of its 5.75% tangible equity units at the stated amount of $100 per unit and an option to purchase up to an additional 600,000 tangible equity units at the stated amount of $100 per unit, which was exercised in full at settlement. Total cash of $447.7 million was received upon closing, comprised of $377.8 million TEU prepaid stock purchase contracts and $69.9 million of TEU amortizing notes due January 2022. The proceeds were used to finance a portion of the purchase price for the DJO acquisition and for general corporate purposes. For more information, refer to Note 14, “Equity.” 2024 Notes and 2026 Notes On February 5, 2019, two tranches of senior notes with aggregate principal amounts of $600 million (the “2024 Notes”) and $400 million (the “2026 Notes”) were issued by CFX Escrow Corporation, an unaffiliated special purpose finance entity established to issue the notes and incorporated in the State of Delaware, to finance a portion of the purchase price for the DJO acquisition. The 2024 Notes are due on February 15, 2024 and have an interest rate of 6.0% . The 2026 Notes are due on February 15, 2026 and have an interest rate of 6.375% . Upon closing of the DJO acquisition, the Company assumed all of CFX Escrow Corporation’s obligations under the 2024 Notes and 2026 Notes. Each tranche of notes is guaranteed by certain of the Company’s domestic subsidiaries. Other Indebtedness In addition to the debt agreements discussed above, the Company is party to various bilateral credit facilities with a borrowing capacity of $271.7 million . As of December 31, 2019 , outstanding borrowings under these facilities total $1.0 million , with a weighted average borrowing rate of 3.39% . The Company is also party to letter of credit facilities with an aggregate capacity of $416.2 million . Total letters of credit of $153.4 million were outstanding as of December 31, 2019 . In total, the Company had deferred financing fees of $23.7 million included in its Consolidated Balance Sheet as of December 31, 2019 , which will be charged to Interest expense, net, primarily using the effective interest method, over the life of the applicable debt agreements. Total Debt The contractual maturities of the Company’s debt as of December 31, 2019 are as follows: (In thousands) 2020 $ 27,642 2021 1,476 2022 — 2023 — 2024 1,507,510 Thereafter 792,867 Total contractual maturities 2,329,495 Debt discount (17,669 ) Total debt $ 2,311,826</t>
  </si>
  <si>
    <t>Equity</t>
  </si>
  <si>
    <t>Equity [Abstract]</t>
  </si>
  <si>
    <t>Shareholders' Equity and Share-based Payments [Text Block]</t>
  </si>
  <si>
    <t>Equity Share Repurchase Program On February 12, 2018 , the Company’s Board of Directors authorized the repurchase of up to $100 million of the Company’s Common stock from time-to-time on the open market or in privately negotiated transactions. The Board of Directors increased the repurchase authorization by an additional $100 million on June 6, 2018 . On July 19, 2018 , the Board of Directors increased the repurchase authorization by another $100 million . The timing, amount and method of shares repurchased is determined by management based on its evaluation of market conditions and other factors. During the year ended December 31, 2018 , the Company repurchased 6,449,425 shares of our Common stock in open market transactions for $200 million . There were no repurchases made during the year ended December 31, 2019 . As of December 31, 2019 , the remaining stock repurchase authorization by the Company’s Board of Directors was $100 million . There is no term associated with the remaining repurchase authorization. Accumulated Other Comprehensive Loss The following table presents the changes in the balances of each component of Accumulated other comprehensive loss including reclassifications out of Accumulated other comprehensive loss for the years ended December 31, 2019 , 2018 and 2017 . All amounts are net of tax and noncontrolling interest, if any. Accumulated Other Comprehensive Loss Components Net Unrecognized Pension And Other Post-Retirement Benefit Cost Foreign Currency Translation Adjustment Unrealized Gain (Loss) On Hedging Activities Changes in Fair Value of Available-for-Sale Securities Total (In thousands) Balance at January 1, 2017 $ (181,189 ) $ (860,789 ) $ 53,633 $ — $ (988,345 ) Other comprehensive income (loss)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Other comprehensive income (loss) before reclassifications: Net actuarial gain 5,609 — — — 5,609 Foreign currency translation adjustment 1,145 (222,158 ) (424 ) — (221,437 ) Loss on long-term intra-entity foreign currency transactions — (5,507 ) — — (5,507 ) Gain on net investment hedges — — 16,745 — 16,745 Unrealized loss on cash flow hedges — — (2,153 ) — (2,153 ) Other comprehensive (loss) income before reclassifications 6,754 (227,665 ) 14,168 — (206,743 ) Amounts reclassified from Accumulated other comprehensive loss (1) 6,090 — — — 6,090 Net current period Other comprehensive income (loss) 12,844 (227,665 ) 14,168 — (200,653 ) Cumulative effect of accounting change — — — (5,152 ) (5,152 ) Balance at December 31, 2018 $ (71,494 ) $ (752,989 ) $ 44,306 $ — $ (780,177 ) Other comprehensive income (loss) before reclassifications: Net actuarial loss (27,931 ) — — — (27,931 ) Foreign currency translation adjustment (404 ) (78,468 ) (65 ) — (78,937 ) Divestiture-related AOCI write-off — 400,143 — — 400,143 Gain on long-term intra-entity foreign currency transactions — 29,385 — — 29,385 Gain on net investment hedges — — 6,215 — 6,215 Unrealized loss on cash flow hedges — — 156 — 156 Other comprehensive (loss) income before reclassifications (28,335 ) 351,060 6,306 — 329,031 Amounts reclassified from Accumulated other comprehensive loss (1) 2,629 — — — 2,629 Noncontrolling interest share repurchase — (19,960 ) — — (19,960 ) Net current period Other comprehensive income (loss) (25,706 ) 331,100 6,306 — 311,700 Cumulative effect of accounting change (9,300 ) — (6,068 ) — (15,368 ) Balance at December 31, 2019 $ (106,500 ) $ (421,889 ) $ 44,544 $ — $ (483,845 ) (1) Included in the computation of net periodic benefit cost. See Note 16, “Defined Benefit Plans” for additional details. During the year ended December 31, 2019 , Noncontrolling interest decreased by $107.6 million as a result of Other comprehensive income, primarily due to the Howden sale and foreign currency translation adjustments. During the years ended December 31, 2018 and 2017 , Noncontrolling interest decreased by $22.8 million and increased by $16.0 million , respectively, as a result of Other comprehensive income, primarily due to foreign currency translation adjustment. Share-Based Payments On May 13, 2016, the Company adopted the Colfax Corporation 2016 Omnibus Incentive Plan (the “2016 Plan”) which replaced the Colfax Corporation 2008 Omnibus Incentive Plan dated April 21, 2008, as amended and restated on April 2, 2012. The 2016 Plan provides the Compensation Committee of the Company’s Board of Directors discretion in creating employee equity incentives. Awards under the 2016 Plan may be made in the form of stock options, stock appreciation rights, restricted stock, restricted stock units, dividend equivalent rights, performance shares, performance units, and other stock-based awards. The Company measures and recognizes compensation expense related to share-based payments based on the fair value of the instruments issued. Stock-based compensation expense is generally recognized as a component of Selling, general and administrative expense in the Consolidated Statements of Operations, as payroll costs of the employees receiving the awards are recorded in the same line item. The Company’s Consolidated Statements of Operations reflect the following amounts related to stock-based compensation: Year Ended December 31, 2019 2018 2017 (In thousands) Stock-based compensation expense $ 21,960 $ 25,103 $ 21,548 Deferred tax benefit 1,280 3,418 7,079 As of December 31, 2019 , the Company had $27.6 million of unrecognized compensation expense related to stock-based awards that will be recognized over a weighted-average period of 0.9 years . The intrinsic value of awards exercised or issued upon vesting was $11.2 million , $10.2 million and $12.3 million during the years ended December 31, 2019 , 2018 and 2017 , respectively. Stock Options Under the 2016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9 2018 2017 Expected period that options will be outstanding (in years) 4.56 4.54 4.78 Interest rate (based on U.S. Treasury yields at the time of grant) 2.46 % 2.65 % 1.92 % Volatility 34.51 % 31.89 % 32.15 % Dividend yield — — — Weighted-average fair value of options granted $ 8.80 $ 10.37 $ 12.16 During the years ended December 31, 2019, 2018 and 2017, expected volatility was estimated based on the historical volatility of the Company’s stock price. The Company considers historical data to estimate employee termination within the valuation model. Separate groups of employees that have similar historical exercise behavior are considered separately for valuation purposes.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In thousands) Outstanding at January 1, 2019 4,891,767 $ 37.49 Granted 1,435,669 26.86 Exercised (442,510 ) 26.84 Forfeited and expired (1,209,645 ) 38.67 Outstanding at December 31, 2019 4,675,281 34.93 3.84 $ 25,109 Vested or expected to vest at December 31, 2019 4,605,591 35.04 3.84 $ 24,496 Exercisable at December 31, 2019 2,382,174 39.67 2.80 $ 8,590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Restricted Stock Units Under the 2016 Plan, the Compensation Committee of the Board of Directors may award performance-based restricted stock units (“PRSUs”), the vesting of which is contingent upon meeting service conditions and various performance goals. PRSUs were awarded in 2018 and 2017 based upon two discrete measures: an earnings performance metric and relative total shareholder return (TSR). The earnings performance metric, which accounts for 50% of the PRSU award upon issuance, is measured upon the completion of a three-year performance period. The vesting of the stock units is determined based on whether the Company achieves the applicable performance criteria established by the Compensation Committee of the Board of Directors. The remaining 50% of the PRSU award is tied exclusively to relative TSR performance, which will be measured against the three-year TSR of a custom index of companies. TSR relative to peers is considered a market condition under applicable authoritative guidance, while the earnings performance metric is considered a performance condition. If the market condition or performance goals are achieved, the units may be subject to additional time vesting requirements as determined at the time of grant. Under the 2016 Plan, the Compensation Committee of the Board of Directors may also award non-performance-based restricted stock units (“RSUs”) to select executives, employees and outside directors, the vesting of which is contingent upon meeting service conditions. The Compensation Committee determines the terms and conditions of each award, incl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fair value of RSUs is equal to the market value of a share of Common stock on the date of grant. PRSUs with TSR conditions are valued using a binomial-lattice model (i.e., Monte Carlo simulation model), while PRSUs with an earnings performance metric are valued at the market value of a share of Common stock on the date of grant taking into consideration the probability of achieving the specified performance goal. The Company estimates the ultimate payout of PRSUs with an earnings performance metric and adjusts the cumulative expense based on its estimate and the percent of the requisite service period that has elapsed. PRSUs with TSR conditions are recognized on a straight-line basis over the performance periods regardless of the performance condition achievement because the probability is factored into the valuation of the award. The related compensation expense for each of the awards is recognized, on a straight-line basis, over the vesting period. During the year ended December 31, 2019 , the Company granted certain employees PRSUs, the vesting of which is fully based on the Company’s total shareholder return (“TSR”) ranking among a peer group over a three-year performance period. The awards also have a service requirement that equals to the respective performance periods. For these awards subject to market conditions, a binomial-lattice model (i.e., Monte Carlo simulation model) was used to calculate the fair value at grant date. The related compensation expense is recognized, on a straight-line basis, over the vesting period. The activity in the Company’s PRSUs and RSUs is as follows: PRSUs RSUs Number Weighted- Number Weighted- Nonvested at January 1, 2019 647,163 $ 34.24 495,470 $ 33.96 Granted 363,584 24.77 566,751 27.58 Vested (133,975 ) 29.03 (234,140 ) 33.88 Forfeited and expired (135,397 ) 32.41 (232,705 ) 30.54 Nonvested at December 31, 2019 741,375 30.87 595,376 29.25 The fair value of shares vested during the years ended December 31, 2019 , 2018 and 2017 was $10.9 million , $10.0 million and $7.3 million , respectively. Tangible equity unit (“TEU”) offering On January 11, 2019, the Company issued $460 million in tangible equity units. The Company offered 4 million of its 5.75% tangible equity units at the stated amount of $100 per unit and an option to purchase up to an additional 600,000 tangible equity units at the stated amount of $100 per unit, which was exercised in full at settlement. Total cash of $447.7 million was received upon closing. 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 The $377.8 million fair value of the prepaid stock purchase contracts was recorded in Additional paid-in capital in the Consolidated Balance Sheets. The fair value of the $69.9 million of TEU amortizing notes due January 2022 has both a short-term and a long-term component. Upon the issuance of the TEUs, $47.3 million was initially recorded in Long-term debt, less current portion, and $22.6 million was initially recorded in Current portion of long-term debt in the Consolidated Balance Sheets. The Company deferred certain debt issuance costs associated with the debt component of the TEUs. These amounts offset the debt liability balance in the Consolidated Balance Sheets and are being amortized over its term. As of December 31, 2019, the TEU amortizing notes were recorded with $31.5 million in long-term debt and $23.4 million in Current portion of long-term debt in the Consolidated Balance Sheets. TEU prepaid stock purchase contracts Unless previously settled at the holder’s option, for each purchase contract the Company will deliver to holders on January 15, 2022 (subject to postponement in certain limited circumstances, the “mandatory settlement date”) a number of shares of common stock. The number of shares of common stock issuable upon settlement of each purchase contract (the “settlement rate”) will be determined using the arithmetic average of the volume average weighted price for the 20 consecutive trading days beginning on, and including, the 21st scheduled trading day immediately preceding January 15, 2022 (“the Applicable Market Value”) with reference to the following settlement rates: • if the Applicable Market Value of the common stock is greater than the threshold appreciation price of $25.00 , then the holder will receive 4.0000 shares of common stock for each purchase contract (the “minimum settlement rate”); • if the Applicable Market Value of the common stock is greater than or equal to the reference price of $20.81 , but less than or equal to the threshold appreciation price of $25.00 , then the holder will receive a number of shares of common stock for each purchase contract having a value, based on the Applicable Market Value, equal to $100 ; and • if the Applicable Market Value of the common stock is less than the reference price of $20.81 , the the holder will receive 4.8054 shares of common stock for each purchase contract (the “maximum settlement rate”). TEU amortizing notes Each TEU amortizing note has an initial principal amount of $15.6099 , bears interest at a rate of 6.50% per annum and has a final installment payment date of January 15, 2022. On each January 15, April 15, July 15 and October 15, commencing on April 15, 2019, the Company pays equal quarterly cash installments of $1.4375 per TEU amortizing note (except for the April 15, 2019 installment payment, which was $1.5014 per TEU amortizing note), which will constitute a payment of interest and a partial repayment of principal, and which cash payment in the aggregate per year will be equivalent to 5.75% per year with repect to the $100 stated amount per unit. The Company has paid $20.1 million representing a partial payment of principal and interest on the TEU amortizing notes in 2019. The TEU amortizing notes are the direct, unsecured and unsubordinated obligations of the Company and rank equally with all of the existing and future other unsecured and unsubordinated indebtedness of the Company. Earnings per share Unless the 4.6 million stock purchase contracts are redeemed by the Company or settled earlier at the unit holder’s option, they are mandatorily convertible into shares of Colfax common stock at not less than 4.0 shares per purchase contract or more than 4.8054 shares per purchase contract on January 15, 2022. This corresponds to not less than 18.4 million shares and not more than 22.1 million shares at the maximum. The 18.4 million minimum shares are included in the calculation of weighted-average shares of Common stock outstanding - basic. The difference between the minimum and maximum shares represents potentially dilutive securities. The Company includes them in its calculation of weighted-average shares of Common stock outstanding - diluted on a pro rata basis to the extent the average Applicable Market Value is higher than the reference price but is less than the conversion price. Repurchase of noncontrolling interest shares During 2019, the Company repurchased all of the noncontrolling interest shares of its South Africa consolidated subsidiary from existing shareholders under a general offer. As a part of the Air and Gas Handling business, this subsidiary was subsequently sold on September 30, 2019, and its results of operations are included in discontinued operations for all periods presented.</t>
  </si>
  <si>
    <t>Accrued Liabilities</t>
  </si>
  <si>
    <t>Accrued Liabilities [Abstract]</t>
  </si>
  <si>
    <t>Accrued Liabilities Disclosure [Text Block]</t>
  </si>
  <si>
    <t>Accrued Liabilities Accrued liabilities in the Consolidated Balance Sheets consisted of the following: December 31, 2019 2018 (In thousands) Accrued compensation and related benefits $ 100,290 $ 72,216 Accrued taxes 55,258 55,554 Accrued asbestos-related liability 64,394 56,045 Warranty liability - current portion 15,513 12,312 Accrued restructuring liability - current portion 6,961 5,475 Accrued third-party commissions 30,768 15,765 Customer advances and billings in excess of costs incurred 16,009 16,827 Lease liability - current portion 40,021 — Accrued interest 27,333 2,956 Other 113,343 53,694 Accrued liabilities $ 469,890 $ 290,844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19 Balance at Beginning of Period Acquisitions Provisions Payments Foreign Currency Translation Balance at End of Period (3) (In thousands) Restructuring and other related charges: Fabrication Technology: Termination benefits (1) $ 5,494 $ — $ 7,131 $ (10,588 ) $ (399 ) $ 1,638 Facility closure costs (2) 662 — 11,711 (11,136 ) 47 1,284 6,156 — 18,842 (21,724 ) (352 ) 2,922 Non-cash charges (2) 4,198 23,040 Medical Technology: Termination benefits (1) — 6,096 5,449 (7,626 ) — 3,919 Facility closure costs (2) — 298 45,258 (45,299 ) — 257 — 6,394 50,707 (52,925 ) — 4,176 Total $ 6,156 $ 6,394 69,549 $ (74,649 ) $ (352 ) $ 7,098 Non-cash charges (2) 4,198 $ 73,747 (1) Includes severance and other termination benefits, including outplacement services. (2) Includes the cost of relocating associates, relocating equipment and lease termination expense in connection with the closure of facilities. During the year ended December 31, 2019 , the Company recorded a $4.2 million non-cash impairment charge for facilities in our Fabrication Technology segment as part of Corporate approved restructuring activities. Restructuring charges in the Medical Technology segment during the year ended December 31, 2019 includes costs related to product and distribution channel transformations, facilities optimization, and integration charges. Restructuring charges in the Medical Technology segment also includes $8.5 million classified as Cost of sales on the Company’s Consolidated Statements of Operations for the year ended December 31, 2019 . (3) As of December 31, 2019 , $7.0 million and $0.1 million of the Company’s restructuring liability was included in Accrued liabilities and Other liabilities, respectively. Year Ended December 31, 2018 Balance at Beginning of Period Provisions Payments Foreign Currency Translation Balance at End of Period (3) (In thousands) Restructuring and other related charges: Fabrication Technology: Termination benefits (1) $ 660 $ 13,333 $ (8,513 ) $ 14 $ 5,494 Facility closure costs (2) 42 10,217 (9,596 ) (1 ) 662 702 23,550 (18,109 ) 13 6,156 Non-cash charges 5,509 29,059 Corporate and Other: Facility closure costs (2) 84 18 (102 ) — — Total $ 786 23,568 $ (18,211 ) $ 13 $ 6,156 Non-cash charges (2) 5,509 $ 29,077 (1) Includes severance and other termination benefits, including outplacement services. (2) Includes the cost of relocating associates, relocating equipment and lease termination expense in connection with the closure of facilities. During the year ended December 31, 2018, the Company recorded a $5.5 million non-cash impairment charge for facilities in our Fabrication Technology segment as part of Corporate approved restructuring activities. (3) As of December 31, 2018 , $5.5 million and $0.7 million of the Company’s restructuring liability was included in Accrued liabilities and Other liabilities, respectively.</t>
  </si>
  <si>
    <t>Defined Benefit Plans Defined Benefit Plans</t>
  </si>
  <si>
    <t>Retirement Benefits [Abstract]</t>
  </si>
  <si>
    <t>Defined Benefit Plans</t>
  </si>
  <si>
    <t>Defined Benefit Plans The Company sponsors various defined benefit plans, defined contribution plans and other post-retirement benefits plans, including health and life insurance, for certain eligible employees or former employees. The Company uses December 31 st as the measurement date for all of its employee benefit plans. In connection with the sale of the Fluid Handling business, the buyer assumed the Fluid Handling liability for all foreign defined benefit plans specific to the Fluid Handling business, a portion of the U.S. defined benefit plan, and certain other postretirement obligations. Net benefit cost for the Fluid Handling business is included in Net income (loss) from discontinued operations, net of taxes, within the Consolidated Statements of Operations. See Note 4, “Discontinued Operations” for further information. In connection with the sale of the Air and Gas Handling business, the purchaser assumed the Air and Gas Handling liability for all defined benefit plans specific to the Air and Gas Handling business. Net benefit cost for the Air and Gas Handling business is included in Net income (loss) from discontinued operations, net of taxes, within the Consolidated Statements of Operations. See Note 4, “Discontinued Operations” for further information. During the year ended December 31, 2019 , the Company settled two non-U.S. pension plans, one in our Fabrication Technology and one in our Air and Gas Handling segments through third-party buyout arrangements. As a result of these settlements, the Company has no further funding obligations under these two plans and recognized a loss of $77.4 million , which is partly reflected in Pension settlement loss in the Consolidated Statements of Operations. As the Company divested its Air and Gas Handling segment during the year ended December 31, 2019 , the related settlement of $43.8 million loss is included in Net income (loss) from discontinued operations, net of taxes, within the Consolidated Statements of Operations. See Note 4, “Discontinued Operations” for further information. The following table summarizes the total changes in the Company’s pension and accrued post-retirement benefits and plan assets and includes a statement of the plans’ funded status: Pension Benefits Other Post-Retirement Benefits Year Ended December 31, Year Ended December 31, 2019 2018 2019 2018 (In thousands) Change in benefit obligation: Projected benefit obligation, beginning of year $ 867,345 $ 957,269 $ 13,844 $ 15,289 Acquisitions 2,264 52,544 — — Service cost 2,462 2,770 5 19 Interest cost 16,556 21,574 445 452 Plan amendment 464 3,800 15 — Actuarial loss (gain) (1) 183,084 (74,513 ) (382 ) (727 ) Foreign exchange effect (912 ) (41,759 ) (4 ) (24 ) Benefits paid (40,131 ) (54,426 ) (866 ) (1,115 ) Divestitures (50,468 ) — — — Settlements (619,756 ) — — — Other 238 86 — (50 ) Projected benefit obligation, end of year $ 361,146 $ 867,345 $ 13,057 $ 13,844 Accumulated benefit obligation, end of year $ 356,741 $ 861,507 $ 13,057 $ 13,844 Change in plan assets: Fair value of plan assets, beginning of year $ 850,024 $ 904,346 $ — $ — Acquisitions — 40,231 — — Actual return on plan assets 88,869 (32,654 ) — — Employer contribution 10,793 35,229 866 1,115 Foreign exchange effect 1,236 (43,145 ) — — Benefits paid (40,131 ) (54,426 ) (866 ) (1,115 ) Divestitures (39,897 ) — — — Settlements (619,756 ) — — — Other 153 443 — — Fair value of plan assets, end of year $ 251,291 $ 850,024 $ — $ — Funded status, end of year $ (109,855 ) $ (17,321 ) $ (13,057 ) $ (13,844 ) Amounts recognized on the Consolidated Balance Sheet at December 31: Non-current assets $ — $ 111,285 $ — $ — Current liabilities (3,596 ) (3,890 ) (1,177 ) (1,355 ) Non-current liabilities (106,259 ) (124,716 ) (11,880 ) (12,489 ) Total $ (109,855 ) $ (17,321 ) $ (13,057 ) $ (13,844 ) (1) The reported actuarial loss in 2019 is primarily due to the settlements of two pension plans and decrease in discount rates in most markets. For pension plans with accumulated benefit obligations in excess of plan assets, the accumulated benefit obligation and fair value of plan assets were $345.1 million and $238.9 million , respectively, as of December 31, 2019 and $350.4 million and $224.4 million , respectively, as of December 31, 2018 . For pensions plans with projected benefit obligations in excess of plan assets, the projected benefit obligation and fair value of plan assets were $359.5 million and $249.6 million , respectively, as of December 31, 2019 and $354.5 million and $225.9 million , respectively, as of December 31, 2018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9 2018 (In thousands) Change in benefit obligation: Projected benefit obligation, beginning of year $ 661,084 $ 729,393 Acquisitions 2,264 52,544 Service cost 2,340 2,634 Interest cost 9,376 15,183 Plan amendments 464 3,800 Actuarial loss (gain) (1) 164,888 (61,995 ) Foreign exchange effect (912 ) (41,759 ) Benefits paid (24,779 ) (38,803 ) Divestitures (50,468 ) — Settlements (619,756 ) — Other 238 87 Projected benefit obligation, end of year $ 144,739 $ 661,084 Accumulated benefit obligation, end of year $ 140,335 $ 655,246 Change in plan assets: Fair value of plan assets, beginning of year $ 691,758 $ 717,085 Acquisitions — 40,231 Actual return on plan assets 51,318 (11,093 ) Employer contribution 7,502 27,040 Foreign exchange effect 1,236 (43,145 ) Benefits paid (24,779 ) (38,803 ) Divestitures (39,897 ) — Settlements (619,756 ) — Other 153 443 Fair value of plan assets, end of year $ 67,535 $ 691,758 Funded status, end of year $ (77,204 ) $ 30,674 (1) The reported actuarial loss in 2019 is primarily due to the settlements of two pension plans and decrease in discount rates in most markets. Expected contributions to the Company’s pension and other post-employment benefit plans for the year ending December 31, 2020 , related to plans as of December 31, 2019 , are $12.6 million . The following benefit payments are expected to be paid during each respective fiscal year: Pension Benefits Other Post-Retirement Benefits All Plans Foreign Plans (In thousands) 2020 $ 23,985 $ 7,879 $ 1,177 2021 24,027 8,178 1,040 2022 23,594 8,040 967 2023 23,103 7,843 879 2024 22,443 7,577 830 2025 - 2029 107,504 40,010 3,842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19 2018 Allocation U.S. Plans: Equity securities: U.S. 44 % 40 % 30% - 45% International 15 % 16 % 10% - 20% Fixed income 39 % 41 % 30% - 50% Other — % 2 % 0% - 20% Cash and cash equivalents 2 % 1 % 0% - 5% Foreign Plans: Equity securities 27 % 11 % 0% - 40% Fixed income securities 11 % 70 % 0% - 15% Cash and cash equivalents — % 7 % 0% - 25% Other 62 % 12 % 55% - 90% A summary of the Company’s pension plan assets for each fair value hierarchy level for the periods presented follows (see Note 17, “Financial Instruments and Fair Value Measurements” for further description of the levels within the fair value hierarchy): December 31, 2019 Measured at Net Asset Value (1) Level Level Level (In thousands) U.S. Plans: Cash and cash equivalents $ — $ 2,855 $ — $ — 2,855 Equity securities: U.S. large cap 48,582 — — 48,582 U.S. small/mid cap 20,093 12,268 — — 32,361 International 28,573 — — — 28,573 Fixed income mutual funds: U.S. government and corporate 70,334 — — — 70,334 Other (2) — 1,051 — — 1,051 Foreign Plans: Cash and cash equivalents — 215 — — 215 Equity securities — 18,462 — — 18,462 Non-U.S. government and corporate bonds — 5,299 1,911 — 7,210 Other (2) — — 41,648 — 41,648 $ 167,582 $ 40,150 $ 43,559 $ — $ 251,291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8 Measured at Net Asset Value (1) Level Level Level (In thousands) U.S. Plans: Cash and cash equivalents $ — $ 1,122 $ — $ — $ 1,122 Equity securities: U.S. large cap 40,764 — — — 40,764 U.S. small/mid cap 16,387 7,047 — — 23,434 International 24,649 — — — 24,649 Fixed income mutual funds: U.S. government and corporate 64,414 — — — 64,414 Other (2) — 3,883 — — 3,883 Foreign Plans: Cash and cash equivalents — 47,801 — — 47,801 Equity securities — 79,000 — — 79,000 Non-U.S. government and corporate bonds — 485,575 1,590 — 487,165 Other (2) — 308 77,484 — 77,792 $ 146,214 $ 624,736 $ 79,074 $ — $ 850,024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9 2018 2017 2019 2018 2017 (In thousands) Components of Net Periodic Benefit Cost: Service cost $ 2,462 $ 2,770 $ 4,951 $ 5 $ 19 $ 11 Interest cost 16,556 21,574 42,177 445 452 951 Amortization 3,385 4,282 10,660 (255 ) (28 ) (839 ) Settlement loss (gain) 77,390 (39 ) 46,933 — — — Divestitures gain (4,354 ) — (17,858 ) — — (13,744 ) Other 79 (458 ) — — — 207 Expected return on plan assets (19,774 ) (29,306 ) (48,484 ) — — — Net periodic benefit cost $ 75,744 $ (1,177 ) $ 38,379 $ 195 $ 443 $ (13,414 ) Change in Plan Assets and Benefit Obligations Recognized in Other Comprehensive Loss: Current year net actuarial (gain) loss $ 113,995 $ (11,816 ) $ 19,193 $ (380 ) $ (723 ) $ 1,307 Current year prior service cost 464 3,800 19,389 15 — 35 Less amounts included in net periodic benefit cost: Amortization of net (gain) loss (3,285 ) (4,330 ) (10,682 ) 270 31 971 Settlement/divestiture/other (gain) loss (83,602 ) 39 (163,199 ) — — 1,787 Amortization of prior service cost (100 ) 48 23 (15 ) (3 ) (132 ) Total recognized in Other comprehensive loss $ 27,472 $ (12,259 ) $ (135,276 ) $ (110 ) $ (695 ) $ 3,968 Net periodic benefit cost (gain) of $44.4 million , $(1.4) million and $6.7 million for the years ended December 31, 2019 , 2018 and 2017 , respectively, are included in Income (loss) from discontinued operations, net of taxes. Net periodic benefit cost included in loss from discontinued operations for the year ended December 31, 2019 includes $43.8 million in settlement loss related to the Air and Gas Handling segment. Each component of Net periodic benefit cost from continuing operations, with the exception of Settlement loss, is included in Selling, general and administrative expense. The following table sets forth the components of net periodic benefit cost and Other comprehensive loss of the foreign defined benefit pension plans, included in the table above: Foreign Pension Benefits Year Ended December 31, 2019 2018 2017 (In thousands) Components of Net Periodic Benefit Cost (Income): Service cost $ 2,340 $ 2,634 $ 4,804 Interest cost 9,376 15,183 27,133 Amortization 334 1,039 4,229 Settlement loss (gain) 77,390 (39 ) 45,110 Divestitures gain (4,354 ) — (56,798 ) Other 79 (458 ) — Expected return on plan assets (9,092 ) (18,310 ) (27,714 ) Net periodic benefit cost (income) $ 76,073 $ 49 $ (3,236 ) Change in Plan Assets and Benefit Obligations Recognized in Other Comprehensive Loss: Current year net actuarial loss (gain) $ 122,667 $ (31,854 ) $ 42,854 Current year prior service cost 464 3,800 19,389 Less amounts included in net periodic benefit cost: Amortization of net loss (234 ) (1,087 ) (4,251 ) Settlement/divestiture/other (gain) loss (83,602 ) 39 (96,331 ) Amortization of prior service cost (100 ) 48 23 Total recognized in Other comprehensive loss $ 39,195 $ (29,054 ) $ (38,316 ) 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9 2018 2019 2018 (In thousands) Net actuarial loss (gain) $ 100,659 $ 69,912 $ (3,405 ) $ (3,295 ) Prior service cost 449 3,671 — — Total $ 101,108 $ 73,583 $ (3,405 ) $ (3,295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20 are as follows: Pension Benefits Other Post- (In thousands) Net actuarial loss (gain) $ 4,988 $ (201 ) Prior service cost 53 — Total $ 5,041 $ (201 ) The key economic assumptions used in the measurement of the Company’s pension and other post-retirement benefit obligations are as follows: Pension Benefits Other Post-Retirement December 31, December 31, 2019 2018 2019 2018 Weighted-average discount rate: All plans 2.5 % 3.0 % 3.0 % 4.0 % Foreign plans 1.9 % 2.7 % — % — % Weighted-average rate of increase in compensation levels for active foreign plans 0.8 % 1.8 % — % — % The key economic assumptions used in the computation of net periodic benefit cost are as follows: Pension Benefits Other Post-Retirement Benefits Year Ended December 31, Year Ended December 31, 2019 2018 2017 2019 2018 2017 Weighted-average discount rate: All plans 3.0 % 2.6 % 2.9 % 4.0 % 3.4 % 3.9 % Foreign plans 2.7 % 2.4 % 2.6 % — % — % — % Weighted-average expected return on plan assets: All plans 3.1 % 3.8 % 4.1 % — % — % — % Foreign plans 2.4 % 3.2 % 3.3 % — % — % — % Weighted-average rate of increase in compensation levels for active foreign plans 1.8 % 2.1 % 1.6 % — % — % — % In determining discount rates, the Company utilizes the single discount rate equivalent to discounting the expected future cash flows from each plan using the yields at each duration from a published yield curve as of the measurement date. For measurement purposes, a weighted-average annual rate of increase in the per capita cost of covered health care benefits of 5.9% was assumed. The rate was assumed to decrease gradually to 4.50% by 2027 and remain at that level thereafter for benefits covered under the plans.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A one-percentage point change in assumed health care cost trend rates would have the following pre-tax effects: 1% Increase 1% Decrease (In thousands) Effect on total service and interest cost components for the year ended December 31, 2019 $ 23 $ (20 ) Effect on post-retirement benefit obligation at December 31, 2019 671 (569 ) The Company maintains defined contribution plans covering certain union and non-union employees. The Company’s expense for the years ended December 31, 2019 , 2018 and 2017 was $6.9 million , $6.3 million and $6.2 million , respectively. Total expense included in Income (loss) income from discontinued operations, net of taxes for the years ended December 31, 2019 , 2018 and 2017 was $4.2 million , $5.9 million and $8.4 million .</t>
  </si>
  <si>
    <t>Financial Instruments and Fair Value Measurements</t>
  </si>
  <si>
    <t>Financial Instruments and Fair Value Measurements [Abstract]</t>
  </si>
  <si>
    <t>Fair Value Assets and Liabilities Measured On Recurring and Nonrecurring Basis [Text Block]</t>
  </si>
  <si>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 of the Company’s debt of $2.3 billion and $1.2 billion as of December 31, 2019 and 2018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19 Level Level Level Total (In thousands) Assets: Cash equivalents $ 13,125 $ — $ — $ 13,125 Foreign currency contracts related to sales - not designated as hedges — 74 — 74 Foreign currency contracts related to purchases - not designated as hedges — 408 — 408 Deferred compensation plans — 8,870 — 8,870 $ 13,125 $ 9,352 $ — $ 22,477 Liabilities: Foreign currency contracts related to sales - not designated as hedges $ — $ 328 $ — $ 328 Foreign currency contracts related to purchases - not designated as hedges — 853 — 853 Deferred compensation plans — 8,870 — 8,870 $ — $ 10,051 $ — $ 10,051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year ended December 31, 2019 and year ended December 31, 2018 . Cash Equivalents The Company’s cash equivalents consist of investments in interest-bearing deposit accounts and money market mutual funds which are valued based on quoted market prices. The fair value of these investments approximate cost due to their short-term maturities and the high credit quality of the issuers of the underlying securities. Derivatives The Company periodically enters into foreign currency, interest rate swap and commodity derivative contracts. As the Company has manufacturing sites throughout the world and sells its products globally, the Company is exposed to movements in the exchange rates of various currencies. As a result, the Company enters into cross currency swaps and forward contracts to mitigate this exchange rate risk. Additionally, to mitigate a portion of the foreign exchange risk associated with the translation of the net assets of foreign subsidiaries, the Company has senior unsecured notes denominated in Euro which has been designated as a net investment hedge. See Note 13, “Debt” for details. As the Company’s borrowings under the Credit Facility include variable interest rates, the Company periodically enters into interest rate swap or collar agreements to mitigate interest rate risk. Commodity futures contracts are used to manage costs of raw materials used in the Company’s production processes. There were no changes during the periods presented in the Company’s valuation techniques used to measure asset and liability fair values on a recurring basis. Foreign Currency Contracts Foreign currency contracts are measured using broker quotations or observable market transactions in either listed or over-the-counter markets. The Company primarily uses foreign currency contracts to mitigate the risk associated with customer forward sale agreements denominated in currencies other than the applicable local currency, and to match costs and expected revenues where production facilities have a different currency than the selling currency. As of December 31, 2019 and 2018 , the Company had foreign currency contracts with the following notional values: December 31, 2019 2018 (In thousands) Foreign currency contracts sold - not designated as hedges $ 28,718 $ 43,510 Foreign currency contracts purchased - not designated as hedges 107,090 75,102 Total foreign currency derivatives $ 135,808 $ 118,612 The Company recognized the following in its Consolidated Financial Statements related to its derivative instruments: Year Ended 2019 2018 2017 (In thousands) Contracts Designated as Hedges: Unrealized gain (loss) on net investment hedges (1) $ 6,215 $ 16,745 $ (32,388 ) Contracts Not Designated in a Hedge Relationship: Foreign Currency Contracts - related to customer sales contracts: Unrealized gain (loss) (395 ) 890 (1,725 ) Realized gain (loss) (1,565 ) (1,083 ) 1,712 Foreign Currency Contracts - related to supplier purchases contracts: Unrealized gain (loss) (216 ) (820 ) 1,472 Realized gain (loss) 523 (407 ) (358 ) (1) The unrealized gain (loss) on net investment hedges is attributable to the change in valuation of Euro denominated debt.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There are no customers which represent more than 10% of the Company’s Accounts receivable, net as of December 31, 2019 and 2018 .</t>
  </si>
  <si>
    <t>Commitments and Contingencies</t>
  </si>
  <si>
    <t>Commitments and Contingencies Disclosure [Abstract]</t>
  </si>
  <si>
    <t>Commitments and Contingencies Disclosure [Text Block]</t>
  </si>
  <si>
    <t>Commitments and Contingencies Asbestos and Other Product Liability Contingencies Certain subsidiaries are each one of many defendants in a large number of lawsuits that claim personal injury as a result of exposure to asbestos from products manufactured with components that are alleged to have contained asbestos. Such components were acquired from third-party suppliers, and were not manufactured by any of the Company’s subsidiaries nor were the subsidiaries producers or direct suppliers of asbestos. The manufactured products that are alleged to have contain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The Company expects such fluctuations to continue in the future based upon, among other things, the number and type of claims settled in a particular period and the jurisdictions in which such claims arise. To date, the majority of settled claims have been dismissed for no payment. Pursuant to the Purchase Agreement from the Fluid Handling business divestiture, the Company retained its asbestos-related contingencies and insurance coverages. However, as the Company does not retain an interest in the ongoing operations of the business subject to the contingencies, asbestos-related activity is classified as part of Income (loss) from discontinued operations, net of taxes in its Consolidated Statements of Operations. Claims activity since December 31 related to asbestos claims is as follows: Year Ended 2019 2018 2017 (Number of claims) Claims unresolved, beginning of period 16,417 17,737 20,567 Claims filed (1) 4,486 4,078 4,543 Claims resolved (2) (4,604 ) (5,398 ) (7,373 ) Claims unresolved, end of period 16,299 16,417 17,737 (In dollars) Average cost of resolved claims (3) $ 9,455 $ 7,497 $ 6,15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 The Company has projected each subsidiary’s future asbestos-related liability costs with regard to pending and future unasserted claims based upon the Nicholson methodology. The Nicholson methodology is a standard approach used by experts and has been accepted by numerous courts. It is the Company’s policy to record a liability for asbestos-related liability costs for the longest period of time that i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 Defense costs associated with asbestos-related liabilities as well as costs incurred related to litigation against the subsidiaries’ insurers are expensed as incurred. Each subsidiary has separate insurance coverage acquired prior to Company ownership of each independent entity. The Company has evaluated the insurance assets for each subsidiary based upon the applicable policy language and allocation methodologies, and law pertaining to the affected subsidiary’s insurance policies. One of the subsidiaries was notified in 2010 by the primary and umbrella carrier who had been fully defending and indemnifying the subsidiary for 20 years that the limits of liability of its primary and umbrella layer policies had been exhausted. The subsidiary has sought coverage from certain excess layer insurers whose coverage obligations were disputed in Delaware state court, and were the subject of various rulings, including a September 12, 2016 ruling on certain appealed issues by the Delaware Supreme Court. This litigation confirmed that asbestos-related costs should be allocated among excess insurers using an “all sums” allocation (which allows an insured to collect all sums paid in connection with a claim from any insurer whose policy is triggered, up to the policy’s applicable limits), that the subsidiary has the right to access coverage available under excess insurance policies purchased by a former owner of the business, and that, the subsidiary has a right to immediately access the excess layer policies. Further, the Delaware Supreme Court ruled in the subsidiary’s favor on a “trigger of coverage” issue, holding that every policy in place during or after the date of a claimant’s first significant exposure to asbestos was “triggered” and potentially could be accessed to cover that claimant’s claim. The Court also largely affirmed but reversed in part some of the prior lower court rulings on defense obligations and whether payment of defense costs erode policy limits or are payable in addition to policy limits. Based upon these rulings, the Company currently estimates that the subsidiary’s future expected recovery percentage is 91.0% of asbestos-related costs, with the subsidiary expected to be responsible for 9.0% of its future asbestos-related costs. Since approximately mid-2011, the Company had funded $149.0 million of the subsidiary’s asbestos-related defense and indemnity costs through December 31, 2019 , which it expects to recover from insurers. Based on the above-referenced court rulings, the Company requested that its insurers reimburse all of the $149.0 million that remained outstanding at the time of the ruling, and the Company currently has received substantially all of that amount. The subsidiary also has requested that certain excess insurers provide ongoing coverage for future asbestos-related defense and/or indemnity costs. To the extent any disagreements concerning excess insurers’ payment obligations under the Delaware Supreme Court’s rulings remain, they are expected to be resolved by Delaware court action, which is still pending and has been remanded to the Delaware Superior Court for any further proceedings. In the interim, and while not impacting the results of operations, the Company’s cash funding for future asbestos-related defense and indemnity costs for which it expects reimbursement from insurers could range up to $10 million per quarter. In 2003, another subsidiary filed a lawsuit against a large number of its insurers and its former parent to resolve a variety of disputes concerning insurance for asbestos-related bodily injury claims asserted against it. Court rulings in 2007 and 2009 clarified the insurers allocation methodology as mandated by the New Jersey courts, the allocation calculation related to amounts currently due from insurers, and amounts the Company expects to be reimbursed for asbestos-related costs incurred in future periods. A final judgment at the trial court level was rendered in 2011 and confirmed by the Appellate Division in 2014. In 2015, the New Jersey Supreme Court refused to grant certification of the appeals, effectively ending the matter. The subsidiary expects to be responsible for 21.7% of all future asbestos-related costs. During the year ended December 31, 2017 , the Company recorded an $8.3 million increase in asbestos-related liabilities due to higher settlement values per claim. The related insurance asset was accordingly increased $6.7 million , resulting in a net pre-tax charge of $1.6 million . During the year ended December 31, 2018 , the Company recorded a $5.9 million increase in asbestos-related liabilities due to the rate of filings and higher settlement values per claim, relating to timing of the mix of claims resolved. The related insurance asset was accordingly increased $4.8 million , resulting in a net pre-tax charge of $1.1 million . During the year ended December 31, 2019 , the Company recorded a $28.4 million increase in asbestos-related liabilities due to a revision in forecast assumptions for filing rates and resolution values. The related insurance asset was accordingly increased $15.1 million , resulting in a net pre-tax charge of $13.3 million . For all periods, the net pre-tax charge is included in Income (loss) from discontinued operations, net of taxes in the Consolidated Statements of Operations. The Company’s Consolidated Balance Sheets included the following amounts related to asbestos-related litigation: December 31, 2019 2018 (In thousands) Current asbestos insurance receivable (1) $ 4,474 $ — Long-term asbestos insurance asset (2) 281,793 278,662 Long-term asbestos insurance receivable (2) 41,629 62,523 Accrued asbestos liability (3) 64,394 56,045 Long-term asbestos liability (4) 286,105 288,962 (1) Included in Other current assets in the Consolidated Balance Sheets. (2) Included in Other assets in the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Minimum Lease Obligations The Company’s minimum obligations under non-cancelable operating leases are as follows: December 31, 2019 (In thousands) 2020 $ 43,077 2021 35,008 2022 26,456 2023 21,158 2024 15,935 Thereafter 63,911 Total $ 205,545 The Company’s operating leases extend for varying periods and, in some cases, contain renewal options that would extend the existing terms. During the years ended December 31, 2019 , 2018 and 2017 , the Company’s net rental expense related to operating leases was $34.3 million , $26.6 million and $26.9 million , respectively. Off-Balance Sheet Arrangements As of December 31, 2019 , the Company had $292.2 million of unconditional purchase obligations with suppliers, the majority of which is expected to be paid by December 31, 2020 .</t>
  </si>
  <si>
    <t>Segment Information</t>
  </si>
  <si>
    <t>Segment Reporting [Abstract]</t>
  </si>
  <si>
    <t>Segment Reporting Disclosure [Text Block]</t>
  </si>
  <si>
    <t>Segment Information The Company conducts its continuing operations through the Fabrication Technology and Medical Technology operating segments, which also represent the Company’s reportable segments. • Fabrication Technology - a global supplier of consumable products and equipment for use in the cutting, joining and automated welding of steels, aluminum and other metals and metal alloys. • Medical Technology - global leader in orthopedic solutions, providing orthopedic devices, reconstructive implants, software and services spanning the full continuum of patient care, from injury prevention to rehabilitation.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certain other charges. The Company’s segment results were as follows: Year Ended December 31, 2019 2018 2017 (In thousands) Net sales: Fabrication Technology $ 2,247,026 $ 2,193,083 $ 1,937,282 Medical Technology 1,080,432 — — Total Net sales $ 3,327,458 $ 2,193,083 $ 1,937,282 Segment operating income (loss) (1) : Fabrication Technology $ 302,601 $ 249,934 $ 224,362 Medical Technology 96,170 — — Corporate and other (121,412 ) (69,321 ) (53,431 ) Total segment operating income $ 277,359 $ 180,613 $ 170,931 Depreciation, amortization and other impairment charges: Fabrication Technology $ 80,072 $ 79,712 $ 71,372 Medical Technology 134,001 — — Corporate and other 1,534 1,495 1,316 Total depreciation, amortization and other impairment charges $ 215,607 $ 81,207 $ 72,688 Capital expenditures: Fabrication Technology $ 44,454 $ 40,512 $ 34,167 Medical Technology 57,326 — — Corporate and other 59 1,275 277 Total capital expenditures $ 101,839 $ 41,787 $ 34,444 (1) The following is a reconciliation of Income (loss) before income taxes to segment operating income: Year Ended December 31, 2019 2018 2017 Income from continuing operations before income taxes $ 50,493 $ 92,364 $ 48,559 Loss on short-term investments — 10,128 — Pension settlement loss (gain) 33,616 (39 ) 46,933 Interest expense, net 119,503 49,083 40,106 Restructuring and other related charges (1) 73,747 29,077 35,333 Segment operating income $ 277,359 $ 180,613 $ 170,931 (1) Restructuring and other related charges includes $8.5 million of expense classified as Cost of sales on the Company’s Consolidated Statements of Operations for the year ended December 31, 2019 . December 31, 2019 2018 (In thousands) Investments in Equity Method Investees: Fabrication Technology $ 31,134 $ 32,909 $ 31,134 $ 32,909 Total Assets: Fabrication Technology $ 3,509,023 $ 3,522,609 Medical Technology 3,480,815 — Corporate and other 396,994 355,400 Total $ 7,386,832 $ 3,878,009 The detail of the Company’s operations by geography is as follows: Year Ended December 31, 2019 2018 2017 (In thousands) Net Sales by Origin (1) : United States $ 1,464,152 $ 540,533 $ 478,338 Foreign locations 1,863,306 1,652,550 1,458,944 Total $ 3,327,458 $ 2,193,083 $ 1,937,282 (1) The Company attributes revenues from external customers to individual countries based upon the country in which the sale was originated. December 31, 2019 2018 (In thousands) Property, Plant and Equipment, Net (1) : United States $ 222,293 $ 78,049 Czech Republic 62,469 68,636 India 41,528 43,562 Russia 23,149 19,814 Other Foreign locations 141,802 117,094 Total $ 491,241 $ 327,155 (1) As the Company does not allocate all long-lived assets, specifically intangible assets, to each individual country, evaluation of long-lived assets in total is impracticable.</t>
  </si>
  <si>
    <t>Selected Quarterly Data - (unaudited)</t>
  </si>
  <si>
    <t>Selected Quarterly Financial Information [Abstract]</t>
  </si>
  <si>
    <t>Selected Quarterly Data—(unaudited) Provided below is selected unaudited quarterly financial data for the years ended December 31, 2019 and 2018 . Quarter Ended March 29, (1) June 28, September 27, December 31, (In thousands, except per share data) Net sales $ 683,919 $ 908,647 $ 846,519 $ 888,373 Gross profit 261,013 376,058 368,142 395,843 Net income (loss) from continuing operations (21,530 ) 2,212 3,770 34,411 Income (loss) from discontinued operations, net of taxes (26,472 ) (468,817 ) 9,024 (49,744 ) Net income (loss) attributable to Colfax Corporation (52,023 ) (469,234 ) 10,474 (16,863 ) Net income (loss) per share - basic Continuing operations $ (0.17 ) $ 0.01 $ 0.02 $ 0.24 Discontinued operations $ (0.22 ) $ (3.46 ) $ 0.06 $ (0.36 ) Consolidated operations $ (0.39 ) $ (3.45 ) $ 0.08 $ (0.12 ) Net income (loss) per share - diluted Continuing operations $ (0.17 ) $ 0.01 $ 0.02 $ 0.24 Discontinued operations $ (0.22 ) $ (3.46 ) $ 0.06 $ (0.36 ) Consolidated operations $ (0.39 ) $ (3.45 ) $ 0.08 $ (0.12 ) (1) The results for the Quarter ended March 29, 2019 were adjusted to present the Air and Gas Handling business as a discontinued operation. Quarter Ended March 30, (1) June 29, September 28, (2) December 31, (In thousands, except per share data) Net sales $ 533,273 $ 560,857 $ 524,022 $ 574,931 Gross profit 184,583 191,925 171,273 181,595 Net income from continuing operations 20,760 47,843 16,658 36,611 Income (loss) from discontinued operations, net of taxes 8,282 (6,064 ) 18,544 11,839 Net income attributable to Colfax Corporation 24,535 38,457 31,310 45,894 Net income (loss) per share - basic Continuing operations $ 0.16 $ 0.38 $ 0.14 $ 0.32 Discontinued operations $ 0.04 $ (0.07 ) $ 0.13 $ 0.07 Consolidated operations $ 0.20 $ 0.31 $ 0.27 $ 0.39 Net income (loss) per share - diluted Continuing operations $ 0.16 $ 0.38 $ 0.14 $ 0.32 Discontinued operations $ 0.04 $ (0.07 ) $ 0.13 $ 0.07 Consolidated operations $ 0.20 $ 0.31 $ 0.26 $ 0.39 (1) The results for the Quarter ended March 30, 2018 were adjusted to present the Air and Gas Handling business as a discontinued operation. (2) The sum of the net income per share amounts may not add due to rounding.</t>
  </si>
  <si>
    <t>Subsequent Events</t>
  </si>
  <si>
    <t>Subsequent Events [Abstract]</t>
  </si>
  <si>
    <t>Subsequent Events None.</t>
  </si>
  <si>
    <t>SCHEDULE II - VALUATION AND QUALIFYING ACCOUNTS</t>
  </si>
  <si>
    <t>SEC Schedule, 12-09, Valuation and Qualifying Accounts [Abstract]</t>
  </si>
  <si>
    <t>SEC Schedule, 12-09, Schedule of Valuation and Qualifying Accounts Disclosure [Text Block]</t>
  </si>
  <si>
    <t xml:space="preserve"> Balance at Charged to Cost and (1) Charged to Other (2) Write-Offs Write-Downs and Foreign Balance at (Dollars in thousands) Year Ended December 31, 2019: Allowance for doubtful accounts $ 35,152 $ 14,018 $ — $ (16,255 ) $ (281 ) $ 32,634 Allowance for excess slow-moving and obsolete inventory 41,130 10,655 — (15,302 ) (252 ) 36,231 Valuation allowance for deferred tax assets 148,023 11,250 9,100 (18,636 ) (700 ) 149,037 Year Ended December 31, 2018: Allowance for doubtful accounts $ 31,488 $ 13,258 $ — $ (7,381 ) $ (2,213 ) $ 35,152 Allowance for excess slow-moving and obsolete inventory 34,960 20,446 — (12,113 ) (2,163 ) 41,130 Valuation allowance for deferred tax assets 155,131 9,743 7,180 (16,706 ) (7,325 ) 148,023 Year Ended December 31, 2017: Allowance for doubtful accounts $ 29,005 $ 2,824 $ — $ (2,271 ) $ 1,930 $ 31,488 Allowance for excess slow-moving and obsolete inventory 34,625 5,510 — (6,440 ) 1,265 34,960 Valuation allowance for deferred tax assets 153,740 17,269 (1,562 ) (17,432 ) 3,116 155,131 (1) Amounts charged to expense are net of recoveries for the respective period. (2) Represents amount charge to Accumulated other comprehensive loss and reclassifications to deferred tax asset accounts.</t>
  </si>
  <si>
    <t>Summary of Significant Accounting Policies Accounting Policies (Policies)</t>
  </si>
  <si>
    <t>Consolidation, Policy [Policy Text Block]</t>
  </si>
  <si>
    <t>Principles of Consolidation The Company’s Consolidated Financial Statements are prepared in accordance with accounting principles generally accepted in the United States of America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si>
  <si>
    <t>Equity Method Investments [Policy Text Block]</t>
  </si>
  <si>
    <t xml:space="preserve">Equity Method Investments Investments in joint venture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 than temporary, an impairment loss is recorded and the investment is written down to a new carrying value. Investments in joint ventures acquired in a business combination are recognized in the opening balance sheet at fair value. </t>
  </si>
  <si>
    <t>Revenue Recognition, Policy [Policy Text Block]</t>
  </si>
  <si>
    <t>Revenue Recognition The Company accounts for revenue in accordance with Topic 606, “Revenue from Contracts with Customers,” which the Company adopted on January 1, 2018, using the full retrospective method. The Company recognizes revenue when control of promised goods or services is transferred to the customer.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related to sales of its medical device products and services, the Company maintains provisions for estimated contractual allowances for reimbursement amounts from certain third-party payers based on negotiated contracts, historical experience for non-contracted payers, and the impact of new contract terms or modifications of existing arrangements with these customers. We report these allowances as a reduction to net sales. The Company provides a variety of products and services to its customers. Most of the Company’s contracts consist of a single, distinct performance obligation or promise to transfer goods or services to a customer. A majority of revenue recognized by the Company relates to contracts with customers for standard or off-the-shelf products. As control typically transfers to the customer upon shipment of the product in these circumstances, revenue is generally recognized at that point in time. Revenue recognition and billing typically occur simultaneously for contracts recognized at a point in time. Therefore, we do not have material revenues in excess of customer billings or billings to customers in excess of recognized revenues. For service contracts, the Company recognizes revenue ratably over the period of performance as the customer simultaneously receives and consumes the benefits of the services provided. The Company applies the available practical expedient involving the existence of a significant financing component. As the Company generally does not receive payments greater than one year in advance or arrears of revenue recognition, the Company does not consider any arrangements to include financing components. The period of benefit for the Company’s incremental costs of obtaining a contract generally have less than a one-year duration; therefore, the Company applies the practical expedient available and expenses costs to obtain a contract when incurred.</t>
  </si>
  <si>
    <t>Taxes Collected From Customers and Remitted To Governmental Authorities, Policy [Policy Text Block]</t>
  </si>
  <si>
    <t>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t>
  </si>
  <si>
    <t>Research and Development Expense, Policy [Policy Text Block]</t>
  </si>
  <si>
    <t>Research and Development Expense Research and development costs of $61.8 million , $34.2 million and $32.8 million for the years ended December 31, 2019 , 2018 and 2017</t>
  </si>
  <si>
    <t>Interest Expense, Policy [Policy Text Block]</t>
  </si>
  <si>
    <t xml:space="preserve">Interest Expense, Net Interest expense, net includes interest income of $3.2 million , $2.5 million and $1.9 million for the years ended December 31, 2019 , 2018 and 2017 , respectively, primarily associated with interest bearing deposits of certain foreign subsidiaries. </t>
  </si>
  <si>
    <t>Cash and Cash Equivalents, Policy [Policy Text Block]</t>
  </si>
  <si>
    <t xml:space="preserve">Cash and Cash Equivalents </t>
  </si>
  <si>
    <t>Trade Receivables, Policy [Policy Text Block]</t>
  </si>
  <si>
    <t xml:space="preserve">Trade Receivables Trade receivables are presented net of an allowance for doubtful accounts. The Company records an allowance for doubtful accounts based upon estimates of amounts deemed uncollectible and a specific review of significant delinquent accounts, factoring in current and expected economic conditions. Estimated losses are based on historical collection experience, and are reviewed periodically by management. </t>
  </si>
  <si>
    <t>Inventories, Policy [Policy Text Block]</t>
  </si>
  <si>
    <t>Inventories Inventories, net include the cost of material, labor and overhead and are stated at the lower of cost (determined under various methods including average cost, last-in, first-out and first-in, first-out, but predominantly first-in, first-out) or net realizable value. The value of inventory stated using the last-in, first-out method as of December 31, 2019 and 2018 was $121.8 million and $103.9 million , respectively. The Company periodically reviews its quantities of inventories on hand and compares these amounts to the expected usage of each particular product. The Company records as a charge to Cost of sales any amounts required to reduce the carrying value of inventories to net realizable value.</t>
  </si>
  <si>
    <t>Property, Plant and Equipment, Policy [Policy Text Block]</t>
  </si>
  <si>
    <t xml:space="preserve">Property, Plant and Equipment </t>
  </si>
  <si>
    <t>Impairment of Goodwill and Indefinite-Lived Intangible Assets, Policy [Policy Text Block]</t>
  </si>
  <si>
    <t>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ndefinite-lived intangible assets annually or more frequently if an event occurs or circumstances change in the interim that would more likely than not reduce the fair value of the asset below its carrying amount. The annual impairment test date elected by the Company is the first day of our fourth quarter. Goodwill and indefinite-lived intangible assets are considered to be impaired when the carrying value of a reporting unit or asset exceeds its fair value. The Company currently has two reporting units: Medical Technology and Fabrication Technology. In the evaluation of goodwill for impairment, the Company first assesses qualitative factors to determine whether it is more likely than not that the fair value of a reporting entity is less than its carrying value. If the Company determines that it is not more likely than not for a reporting unit’s fair value to be less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long-term rate of growth and profitability of our business; and working capital effects. The market valuation approach indicates the fair value of the business based on a comparison against certain market information. Significant estimates in the market approach model include identifying appropriate market multiples and assessing earnings before interest, income taxes, depreciation and amortization. A qualitative annual impairment assessment of Goodwill was performed for the Fabrication Technology reporting unit for the years ended December 31, 2019, 2018 and 2017 , which indicated no impairment existed. A qualitative annual impairment assessment of Goodwill was also performed for our Medical Technology reporting unit for the year ended December 31, 2019 , which indicated no impairment existed. In the evaluation of indefinite-lived intangible assets for impairment, the Company first assesses qualitative factors to determine whether it is more likely than not that the fair value of the indefinite-lived intangible asset is less than its carrying value. If the Company determines that it is not more likely than not for the indefinite-lived intangible asset’s fair value to be less than its carrying value, a calculation of the fair value is not performed. If the Company determines that it is more likely than not that the indefinite-lived intangible asset’s fair value is less than its carrying value, a calculation is performed and compared to the carrying value of the asset. If the carrying amount of the indefinite-lived intangible asset exceeds its fair value, an impairment loss is recognized in an amount equal to that excess. The Company measures the fair value of its indefinite-lived intangible assets using the “relief from royalty” method. Significant estimates in this approach include projected revenues and royalty and discount rates for each trade name evaluated. A combination of quantitative and qualitative assessment was performed for the Fabrication Technology reporting unit trade names for the years ended December 31, 2019, 2018 and 2017 , which indicated no impairment existed.</t>
  </si>
  <si>
    <t>Impairment of Long-Lived Assets Other than Goodwill and Indefinite-Lived Intangible Assets, Policy [Policy Text Block]</t>
  </si>
  <si>
    <t>Impairment of Long-Lived Assets Other than Goodwill and Indefinite-Lived Intangible Assets Intangible assets primarily represent acquired trade names, customer relationships, acquired technology and software license agreements. A portion of the Company’s acquired customer relationships is being amortized on an accelerated basis over periods ranging from seven to 25 years based on the present value of the future cash flows expected to be generated from the acquired customers. All other intangible assets are being amortized on a straight-line basis over their estimated useful lives, generally ranging from two to twenty years .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recorded asset impairment losses related to facility closures totaling $4.2 million , $5.5 million and $31.0 million during the years ended December 31, 2019 , 2018 and 2017 , respectively, as a component of Restructuring and other related charges in the Consolidated Statements of Operations. The aggregate carrying value of these assets subsequent to impairment was $44.6 million , $39.8 million and $53.7 million as of December 31, 2019 , 2018 and 2017 , respectively.</t>
  </si>
  <si>
    <t>Derivatives, Policy [Policy Text Block]</t>
  </si>
  <si>
    <t>Derivatives The Company is subject to foreign currency risk associated with the translation of the net assets of foreign subsidiaries to United States (“U.S.”) dollars on a periodic basis. The Company issued senior unsecured notes with an aggregate principal amount of €350 million (as defined and further discussed in Note 13, “Debt”) during the year ended December 31, 2017 , which has been designated as a net investment hedge in order to mitigate a portion of its foreign currency risk. Derivative instruments are generally recognized on a gross basis in the Consolidated Balance Sheets in either Other current assets, Other assets, Accrued liabilities or Other liabilities depending upon their respective fair values and maturity dates. The Company designates a portion of its foreign exchange contracts as cash flow hedg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t>
  </si>
  <si>
    <t>Warranty Costs, Policy [Policy Text Block]</t>
  </si>
  <si>
    <t>Warranty Costs Estimated expenses related to product warranties are accrued as the revenue is recognized on products sold to customers and included in Cost of sales in the Consolidated Statements of Operations. Estimates are established using historical information as to the nature, frequency, and average costs of warranty claims. The activity in the Company’s warranty liability, which is included in Accrued liabilities and Other liabilities in the Company’s Consolidated Balance Sheets, consisted of the following: Year Ended December 31, 2019 2018 (In thousands) Warranty liability, beginning of period $ 12,312 $ 10,949 Accrued warranty expense 6,038 7,239 Changes in estimates related to pre-existing warranties 1,668 1,709 Cost of warranty service work performed (9,502 ) (8,559 ) Acquisition-related liability 5,520 1,556 Foreign exchange translation effect (508 ) (582 ) Warranty liability, end of period $ 15,528 $ 12,312</t>
  </si>
  <si>
    <t>Income Taxes, Policy [Policy Text Block]</t>
  </si>
  <si>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the Income tax expense (benefit) in the Consolidated Statements of Operations.</t>
  </si>
  <si>
    <t>Foreign Currency Exchange Gains and Losses, Policy [Policy Text Block]</t>
  </si>
  <si>
    <t xml:space="preserve">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in the Consolidated Statements of Operations for that period. During the year ended December 31, 2019 , the Company recognized net foreign currency transaction gains of $0.5 million and net foreign currency transaction loss of $0.7 million in Interest expense and Selling, general and administrative expense, respectively, in the Consolidated Statements of Operations. During the year ended December 31, 2018 , the Company recognized net foreign currency transaction loss of $1.4 million and $7.8 million in Interest expense and Selling, general and administrative expense, respectively, in the Consolidated Statements of Operations. During the year ended December 31, 2017 , the Company recognized net foreign currency transaction gain of $3.1 million and net foreign currency transaction loss of $2.7 million in Interest expense and Selling, general and administrative expense, respectively, in the Consolidated Statements of Operations. </t>
  </si>
  <si>
    <t>Debt Issuance Costs and Debt Discount, Policy [Policy Text Block]</t>
  </si>
  <si>
    <t>Debt Issuance Costs and Debt Discount Costs directly related to the placement of debt are capitalized and amortized to Interest expense primarily using the effective interest method over the term of the related obligation. Net deferred issuance costs of $12.1 million and $6.9 million , respectively, were included in the Consolidated Balance Sheets as of December 31, 2019 and 2018 , which includes $26.1 million and $14.6 million , respectively, of accumulated amortization. As of December 31, 2019 , $6.1 million and $6.0 million of deferred issuance costs were included in Other assets and as a reduction of Long-term debt, respectively. As of December 31, 2018 , $2.2 million and $4.7 million of deferred issuance costs were included in Other assets and as a reduction of Long-term debt, respectively. Further, the carrying value of debt is reduced by an original issue discount, which is accreted to Interest expense using the effective interest method over the term of the related obligation. See Note 13, “Debt” for additional discussion regarding the Company’s borrowing arrangements.</t>
  </si>
  <si>
    <t>Use of Estimates, Policy [Policy Text Block]</t>
  </si>
  <si>
    <t>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si>
  <si>
    <t>Reclassifications, Policy [Policy Text Block]</t>
  </si>
  <si>
    <t>Reclassifications Certain prior period amounts have been reclassified to conform to current year presentations. The amounts related to the Air and Gas Handling business, which was sold on September 30, 2019, are presented as Discontinued Operations in the Consolidated Statements of Operations. The net assets of the Air and Gas Handling business as of December 31, 2018 are presented as Held for Sale.</t>
  </si>
  <si>
    <t>New Accounting Pronouncements, Policy [Policy Text Block]</t>
  </si>
  <si>
    <t>Recently Issued Accounting Pronouncements Accounting Guidance Implemented in 2019 Standards Adopted Description Effective Date ASU 2016-02, Leases (Topic 842) The standard requires a lessee to recognize assets and liabilities associated with the rights and obligations attributable to most leases but also recognize expenses similar to current lease accounting. The standard also requires certain qualitative and quantitative disclosures designed to assess the amount, timing and uncertainty of cash flows arising from leases, along with additional key information about leasing arrangements. The Company adopted ASU No. 2016-02, “Leases (Topic 842)”, as of January 1, 2019, using the modified retrospective approach. The modified retrospective approach provides a method for recording existing leases at adoption and in comparative periods that approximates the results of a full retrospective approach without restating prior periods. In addition, the Company elected the package of practical expedients permitted under the transition guidance within the standard, which among other things, allowed historical lease classification to be carried forward. Additionally, the Company elected the practical expedient approach to consolidate less significant non-lease components into the lease component for all asset classes. The Company made an accounting policy election, as permitted by Topic 842, to only record a right-of-use asset and related liability for leases with an initial term in excess of 12 months. The Company recognizes those lease payments in the Consolidated Statements of Operations on a straight-line basis over the lease term. The Company has recognized a right-of-use asset of $173.3 million, with corresponding related lease liabilities on the Consolidated Balance Sheet. For more information, refer to Note 12, “Leases”. January 1, 2019 ASU 2018-02, Income Statement - Reporting Comprehensive Income (Topic 220): Reclassification of Certain Tax Effects from Accumulated Other Comprehensive Income The standard provides entities the option to reclassify to retained earnings the tax effects resulting from the U.S. Tax Cuts and Jobs Act of 2017 (the “Tax Act”) related to items stranded in accumulated other comprehensive income. The guidance was applied retrospectively as of January 1, 2019. As a result of this accounting guidance, $15.4 million of tax benefit previously booked to Other Comprehensive Income was reclassified to retained earnings. January 1, 2019 New Accounting Guidance to be Implemented Standards Pending Adoption Description Anticipated Impact Effective/Adoption Date ASU No. 2016-13, Financial Instruments - Credit Losses (Topic 326): Measurement of Credit Losses on Financial Instruments The ASU eliminates the probable initial recognition threshold under current U.S. GAAP and broadens the information an entity must consider when developing its expected credit loss estimates to include forward-looking information. The standard applies to most financial assets held at amortized costs, as well as certain other instruments. Under the current expected credit loss “(CECL)” model, entities must estimate losses over the entire contractual term of the asset from the date of initial recognition. In determining expected losses, consideration must be given to historical loss experience, current conditions, and reasonable and supportable forecasts incorporating forward looking information. This accounting standard update is effective for the Company prospectively beginning January 1, 2020. The Company has selected a compliant methodology, and the new guidance is not expected to have a material impact on the Company’s trade receivables or results of operations. January 1, 2020 ASU 2018-13, Fair Value Measurement (Topic 820): Disclosure Framework-Changes to the Disclosure Requirements for Fair Value Measurement The ASU modifies the disclosure requirements for fair value measurements. This accounting standard update impacts disclosure only. The Company is currently evaluating the impact of this ASU on its consolidated financial statement disclosures. January 1, 2020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ccounting standard update impacts disclosure only. The Company is currently evaluating the impact of this ASU on its consolidated financial statement disclosures and the timing of adoption. January 1, 2021 ASU 2019-12, Income Taxes (Topic 740): Simplifying the Accounting for Income Taxes The ASU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accounting for income taxes. The Company is currently evaluating the impact of this ASU on its consolidated financial statements and the timing of adoption. January 1, 2021</t>
  </si>
  <si>
    <t>Summary of Significant Accounting Policies Accounting Policies (Tables)</t>
  </si>
  <si>
    <t>Schedule of Product Warranty Liability [Table Text Block]</t>
  </si>
  <si>
    <t>The activity in the Company’s warranty liability, which is included in Accrued liabilities and Other liabilities in the Company’s Consolidated Balance Sheets, consisted of the following: Year Ended December 31, 2019 2018 (In thousands) Warranty liability, beginning of period $ 12,312 $ 10,949 Accrued warranty expense 6,038 7,239 Changes in estimates related to pre-existing warranties 1,668 1,709 Cost of warranty service work performed (9,502 ) (8,559 ) Acquisition-related liability 5,520 1,556 Foreign exchange translation effect (508 ) (582 ) Warranty liability, end of period $ 15,528 $ 12,312</t>
  </si>
  <si>
    <t>Discontinued Operations (Tables)</t>
  </si>
  <si>
    <t>Disposal Groups, Including Discontinued Operations [Table Text Block]</t>
  </si>
  <si>
    <t xml:space="preserve">The following table summarizes the the major classes of assets and liabilities held for sale that were included in the Company’s consolidated balance sheets as of December 31, 2018 . December 31, 2018 (In thousands) ASSETS HELD FOR SALE Cash and Cash equivalents $ 167,866 Trade receivables, less allowance for doubtful accounts of $8,308 602,830 Inventories, net 136,880 Other current assets 89,668 Property, plant and equipment, net 176,189 Goodwill 1,078,785 Intangible assets, net 384,613 Other assets 101,118 Total assets held for sale 2,737,949 Less: current portion 997,244 Total assets held for sale, less current portion $ 1,740,705 LIABILITIES HELD FOR SALE Current portion of long-term debt $ 1,314 Accounts payable 349,434 Customer advances and billings in excess of costs incurred 130,480 Accrued liabilities 131,020 Other liabilities 95,395 Total liabilities held for sale 707,643 Less: current portion 612,248 Total liabilities held for sale, less current portion $ 95,395 The key components of Income (loss) from discontinued operations, net of taxes related to the Air and Gas Handling business for the years ended December 31, 2019 , 2018 and 2017 were as follows: Year Ended December 31, 2019 2018 2017 (In thousands) Net sales $ 998,793 $ 1,473,729 $ 1,362,902 Cost of sales 689,004 1,070,266 1,005,006 Selling, general and administrative expense 194,589 269,447 231,692 Restructuring and other related charges 13,354 48,609 33,018 Goodwill impairment charge 449,000 — 152,700 Divestiture-related expense (1) 48,640 — — Operating income (loss) (395,794 ) 85,407 (59,514 ) Interest expense (income) (2) 47,553 (5,031 ) 1,031 Pension settlement loss 43,774 — — Gain on disposal 14,233 — — Income (loss) from discontinued operations before income taxes (472,888 ) 90,438 (60,545 ) Income tax expense (3) 44,062 29,487 40,071 Income (loss) from discontinued operations, net of taxes $ (516,950 ) $ 60,951 $ (100,616 ) (1) Primarily related to professional and consulting fees associated with the divestiture including seller due diligence and preparation of regulatory filings, as well as other disposition-related activities. (2) The Company reclassified the portion of its interest expense associated with the mandatory pay down of the Term Loan Facilities using net proceeds from the sale of the business. (3) Income tax expense for the year ended December 31, 2019 is largely due to nondeductible items that do not provide a tax benefit on the loss. $10.1 million on the disposition of the shares was recorded in Loss on short-term investments in the Consolidated Statements of Operations for the year ended December 31, 2018 and was reflected in the Company’s continuing operations. The key components of Income (loss) from discontinued operations related to the Fluid Handling business for the years ended December 31, 2019 , 2018 and 2017 were as follows: Year Ended December 31, 2019 2018 2017 (In thousands) Net sales $ — $ — $ 436,682 Cost of sales — — 294,946 Selling, general and administrative expense (1) 23,106 7,156 118,740 Divestiture-related expense, net (2) — 4,321 5,257 Restructuring and other related charges (3) — — (6,768 ) Operating income (loss) (23,106 ) (11,477 ) 24,507 Interest income (4) — — 473 Gain (loss) on disposal — (4,337 ) 308,388 Income (loss) from discontinued operations before income taxes (23,106 ) (15,814 ) 333,368 Income tax expense (benefit) (5) (4,047 ) 12,536 109,321 Income (loss) from discontinued operations, net of taxes $ (19,059 ) $ (28,350 ) $ 224,047 (1) Pursuant to the Purchase Agreement, the Company retained its asbestos-related contingencies and insurance coverages. However, as the Company did not retain an interest in the ongoing operations of the business subject to the contingencies, the Company has classified asbestos-related activity in its Consolidated Statements of Operations as part of Loss from discontinued operations. See Note 18, “Commitments and Contingencies” for further information. (2) Primarily related to professional and consulting fees associated with the divestiture including due diligence and preparation of regulatory filings, as well as employee benefit arrangements and other disposition-related activities. (3) During the year ended December 31, 2017, the Company recorded a gain of approximately $12 million from the sale of a facility that was previously closed as part of restructuring activities. (4) Interest expense was not allocated to the discontinued operations related to the Fluid Handling business. (5) </t>
  </si>
  <si>
    <t>Acquisitions (Tables)</t>
  </si>
  <si>
    <t>Business Acquisition, Pro Forma Information</t>
  </si>
  <si>
    <t>These amounts are presented in accordance with U.S. GAAP, consistent with the Company’s accounting policies. Year Ended December 31, 2019 2018 (In thousands) Net sales $ 3,496,624 $ 3,395,018 Net income from continuing operations attributable to Colfax Corporation 105,491 97,410</t>
  </si>
  <si>
    <t>Schedule of Recognized Identified Assets Acquired and Liabilities Assumed</t>
  </si>
  <si>
    <t>Substantially all of the Goodwill recognized is not expected to be deductible for income tax purposes. February 22, 2019 (In thousands) Trade receivables $ 155,728 Inventories 198,550 Property, plant and equipment 169,526 Goodwill 1,672,053 Intangible assets 1,202,000 Accounts payable (105,607 ) Other assets and liabilities, net (156,632 ) Total 3,135,618 Less: net assets attributable to noncontrolling interest (1,861 ) Consideration, net of cash acquired $ 3,133,757</t>
  </si>
  <si>
    <t>Schedule of Indefinite-lived Intangible Assets Acquired as Part of Business Combination</t>
  </si>
  <si>
    <t xml:space="preserve">The following table summarizes Intangible assets acquired, excluding Goodwill, as of February 22, 2019: Intangible Asset Weighted-Average Amortization Period (In thousands) (Years) Trademarks $ 371,000 20 Customer relationships 459,000 9 Acquired technology 372,000 13 Intangible assets $ 1,202,000 </t>
  </si>
  <si>
    <t>Revenue (Tables)</t>
  </si>
  <si>
    <t>Schedule of Revenue by Major Customers by Reporting Segments [Table Text Block]</t>
  </si>
  <si>
    <t>The Company further disaggregates its Fabrication Technology revenue into the following product groups: Year Ended December 31, 2019 2018 2017 (In thousands) Equipment $ 703,024 $ 623,987 $ 557,130 Consumables 1,544,002 1,569,096 1,380,152 Total $ 2,247,026 $ 2,193,083 $ 1,937,282 Year Ended December 31, 2019 (In thousands) Prevention &amp; Rehabilitation $ 766,429 Reconstructive 314,003 Total $ 1,080,432</t>
  </si>
  <si>
    <t>Net Income Per Share (Tables)</t>
  </si>
  <si>
    <t>Schedule of Earnings Per Share, Basic and Diluted [Table Text Block]</t>
  </si>
  <si>
    <t>Net income per share from continuing operations was computed as follows: Year Ended December 31, 2019 2018 2017 (In thousands, except share and per share data) Computation of Net income per share from continuing operations: Net income from continuing operations attributable to Colfax Corporation (1) $ 14,245 $ 121,211 $ 44,503 Weighted-average shares of Common stock outstanding - basic 135,716,944 120,288,297 123,229,806 Net income per share from continuing operations - basic $ 0.10 $ 1.01 $ 0.36 Computation of Net income per share from continuing operations - diluted: Net income from continuing operations attributable to Colfax Corporation (1) $ 14,245 $ 121,211 $ 44,503 Weighted-average shares of Common stock outstanding - basic 135,716,944 120,288,297 123,229,806 Net effect of potentially dilutive securities - stock options and restricted stock units 949,942 506,759 766,395 Weighted-average shares of Common stock outstanding - diluted 136,666,886 120,795,056 123,996,201 Net income per share from continuing operations - diluted $ 0.10 $ 1.00 $ 0.36 (1) Net income from continuing operations attributable to Colfax Corporation for the respective periods is calculated using Net income from continuing operations less the income attributable to noncontrolling interest, net of taxes, of $4.6 million , $0.7 million and $1.6 million for the years ended December 31, 2019 , 2018 and 2017 , respectively.</t>
  </si>
  <si>
    <t>Income Taxes (Tables)</t>
  </si>
  <si>
    <t>Schedule of Income before Income Tax, Domestic and Foreign [Table Text Block]</t>
  </si>
  <si>
    <t>Income from continuing operations before income taxes and Income tax expense (benefit) consisted of the following: Year Ended December 31, 2019 2018 2017 (In thousands) Income (loss) from continuing operations before income taxes: Domestic operations $ (129,182 ) $ (60,352 ) $ (60,159 ) Foreign operations 179,675 152,716 108,718 $ 50,493 $ 92,364 $ 48,559 Income tax expense (benefit): Current: Federal $ 811 $ (15,132 ) $ 36,236 State 6,712 816 (1,450 ) Foreign 56,477 41,831 23,686 $ 64,000 $ 27,515 $ 58,472 Deferred: Domestic operations $ (24,151 ) $ (21,908 ) $ (54,958 ) Foreign operations (8,219 ) (35,115 ) (1,031 ) (32,370 ) (57,023 ) (55,989 ) $ 31,630 $ (29,508 ) $ 2,483</t>
  </si>
  <si>
    <t>Schedule of Effective Income Tax Rate Reconciliation [Table Text Block]</t>
  </si>
  <si>
    <t>The Company’s Income tax expense (benefit) from continuing operations differs from the amount that would be computed by applying the U.S. federal statutory rate as follows: Year Ended December 31, 2019 2018 2017 (In thousands) Taxes calculated at the U.S. federal statutory rate $ 10,677 $ 19,392 $ 16,988 State taxes (5,358 ) (3,543 ) (209 ) Effect of tax rates on international operations (14,115 ) (5,877 ) (17,735 ) Change in enacted international tax rates (2,843 ) (2,403 ) 536 Changes in valuation allowance 11,196 (11,577 ) 105 Changes in tax reserves 1,119 (1,704 ) (9,623 ) Tax Act - re-measurement of U.S. deferred taxes — (667 ) (54,988 ) Tax Act - mandatory repatriation taxes — (10,804 ) 52,431 Non-deductible impairment expenses — — — Research and development tax credits (4,029 ) (7,123 ) — Foreign tax credits — (16,120 ) — Net items not deductible in an international jurisdiction 10,060 12,077 10,019 SubPart F and GILTI 14,108 7,065 6,108 US Deal Costs and other non-deductibles 6,270 — Other 4,545 (8,224 ) (1,149 ) Income tax expense (benefit) $ 31,630 $ (29,508 ) $ 2,483</t>
  </si>
  <si>
    <t>Schedule of Deferred Tax Assets and Liabilities [Table Text Block]</t>
  </si>
  <si>
    <t>The significant components of deferred tax assets and liabilities included in continuing operations and assets held for sale, in addition to the reconciliation of the beginning and ending amount of gross unrecognized tax benefits, are as follows: December 31, 2019 2018 (In thousands) Deferred tax assets: Post-retirement benefit obligation $ 11,295 $ 17,053 Expenses currently not deductible 131,921 77,888 Net operating loss carryforward 342,442 153,967 Tax credit carryforward 16,727 22,805 Depreciation and amortization 6,487 11,560 Other 42,407 45,131 Valuation allowance (149,037 ) (148,023 ) Deferred tax assets, net $ 402,242 $ 180,381 Deferred tax liabilities: Depreciation and amortization $ (415,888 ) $ (263,324 ) U.K. and other foreign benefit obligation — (19,514 ) Inventory (3,694 ) (11,891 ) Outside basis differences and other (84,706 ) (104,886 ) Total deferred tax liabilities $ (504,288 ) $ (399,615 ) Total deferred tax liabilities, net $ (102,046 ) $ (219,234 )</t>
  </si>
  <si>
    <t>Summary of Income Tax Contingencies [Table Text Block]</t>
  </si>
  <si>
    <t>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more likely than not that a tax position will not be sustained upon examination by the respective taxing authority. A reconciliation of the beginning and ending amount of gross unrecognized tax benefits is as follows (inclusive of associated interest and penalties): (In thousands) Balance, December 31, 2016 $ 59,208 Addition for tax positions taken in prior periods 1,521 Addition for tax positions taken in the current period 424 Reductions related to settlements with taxing authorities (10,708 ) Reductions resulting from a lapse of applicable statute of limitations (3,677 ) Other, including the impact of foreign currency translation and U.S. tax rate changes (5,750 ) Balance, December 31, 2017 $ 41,018 Addition for tax positions taken in prior periods 2,525 Addition for tax positions taken in the current period 240 Reductions related to settlements with taxing authorities (461 ) Reductions resulting from a lapse of applicable statute of limitations (4,477 ) Other, including the impact of foreign currency translation and U.S. tax rate changes (1,224 ) Balance, December 31, 2018 $ 37,621 Acquisitions and divestitures 18,248 Addition for tax positions taken in prior periods 1,441 Addition for tax positions taken in the current period 2,054 Reductions related to settlements with taxing authorities (118 ) Reductions resulting from a lapse of applicable statute of limitations (3,643 ) Other, including the impact of foreign currency translation and U.S. tax rate changes (123 ) Balance, December 31, 2019 $ 55,480</t>
  </si>
  <si>
    <t>Goodwill and Intangible Assets (Tables)</t>
  </si>
  <si>
    <t>Schedule of Goodwill [Table Text Block]</t>
  </si>
  <si>
    <t>The following table summarizes the activity in Goodwill, by segment during the years ended December 31, 2019 and 2018 : Medical Technology Fabrication Technology Total (In thousands) Balance, January 1, 2018 $ — $ 1,430,372 $ 1,430,372 Goodwill attributable to acquisitions (1) — 113,354 113,354 Impact of foreign currency translation — (45,894 ) (45,894 ) Balance, December 31, 2018 — 1,497,832 1,497,832 Goodwill attributable to acquisitions (1) 1,674,328 8,406 1,682,734 Impact of foreign currency translation (1,407 ) 23,358 21,951 Balance, December 31, 2019 $ 1,672,921 $ 1,529,596 $ 3,202,517 Accumulated goodwill impairment as of December 31, 2019 $ — $ — $ — (1) Includes purchase accounting adjustments associated with acquisitions discussed in Note 5, “Acquisitions”.</t>
  </si>
  <si>
    <t>Schedule Of Intangible Assets [Table Text Block]</t>
  </si>
  <si>
    <t>The following table summarizes the Company’s Intangible assets, excluding Goodwill: December 31, 2019 2018 Gross Accumulated Gross Accumulated (In thousands) Indefinite-Lived Intangible Assets Trade names $ 193,465 $ — $ 200,990 $ — Definite-Lived Intangible Assets Acquired customer relationships 919,574 (182,813 ) 458,762 (113,039 ) Acquired technology 440,719 (60,971 ) 68,472 (30,639 ) Acquired trade names 389,112 (21,069 ) 18,396 (3,903 ) Software 103,274 (71,644 ) 73,308 (55,628 ) Other intangible assets 22,809 (13,437 ) 23,038 (11,457 ) $ 2,068,953 $ (349,934 ) $ 842,966 $ (214,666 )</t>
  </si>
  <si>
    <t>Schedule Of Finite Lived Intangible Assets Amortization Expense [Table Text Block]</t>
  </si>
  <si>
    <t>Amortization expense related to intangible assets was included in the Consolidated Statements of Operations as follows: Year Ended December 31, 2019 2018 2017 (In thousands) Selling, general and administrative expense $ 135,769 $ 43,703 $ 39,797</t>
  </si>
  <si>
    <t>Property, Plant and Equipment, Net (Tables)</t>
  </si>
  <si>
    <t>Property, Plant and Equipment [Table Text Block]</t>
  </si>
  <si>
    <t xml:space="preserve"> December 31, Depreciable Life 2019 2018 (In years) (In thousands) Land n/a $ 25,138 $ 24,380 Buildings and improvements 5-40 196,810 197,333 Machinery and equipment 3-15 528,848 338,508 750,796 560,221 Accumulated depreciation (259,555 ) (233,066 ) Property, plant and equipment, net $ 491,241 $ 327,155</t>
  </si>
  <si>
    <t>Inventories, Net (Tables)</t>
  </si>
  <si>
    <t>Schedule of Inventory, Current [Table Text Block]</t>
  </si>
  <si>
    <t>Leases (Tables)</t>
  </si>
  <si>
    <t>Schedule of Future Minimum Lease Payments</t>
  </si>
  <si>
    <t xml:space="preserve"> December 31, 2019 (In thousands) Future lease payments by year: 2020 $ 43,077 2021 35,008 2022 26,456 2023 21,158 2024 15,935 Thereafter 63,911 Total 205,545 Less: present value discount (29,125 ) Present value of lease liabilities $ 176,420 Weighted-average remaining lease term (in years): Operating leases 8.2 Weighted-average discount rate: Operating leases 3.7 %</t>
  </si>
  <si>
    <t>Debt (Tables)</t>
  </si>
  <si>
    <t>Schedule of Debt [Table Text Block]</t>
  </si>
  <si>
    <t>Long-term debt consisted of the following: December 31, 2019 2018 (In thousands) Term loans $ 822,945 $ 485,959 Euro senior notes 388,925 395,420 TEU amortizing notes 54,044 — 2024 and 2026 notes 989,236 — Revolving credit facilities and other 56,676 316,049 Total debt 2,311,826 1,197,428 Less: current portion (27,642 ) (5,020 ) Long-term debt $ 2,284,184 $ 1,192,408</t>
  </si>
  <si>
    <t>Schedule of Maturities of Long-term Debt [Table Text Block]</t>
  </si>
  <si>
    <t>The contractual maturities of the Company’s debt as of December 31, 2019 are as follows: (In thousands) 2020 $ 27,642 2021 1,476 2022 — 2023 — 2024 1,507,510 Thereafter 792,867 Total contractual maturities 2,329,495 Debt discount (17,669 ) Total debt $ 2,311,826</t>
  </si>
  <si>
    <t>Equity (Tables)</t>
  </si>
  <si>
    <t>Tangible Equity Units [Table Text Block]</t>
  </si>
  <si>
    <t>The proceeds from the issuance of the TEUs were allocated initially to equity and debt based on the relative fair value of the respective components of each TEU as follows: TEU prepaid stock purchase contracts TEU amortizing notes Total (In millions, except per unit amounts) Fair value per unit $ 84.39 $ 15.61 $ 100.00 Gross proceeds $ 388.2 $ 71.8 $ 460.0 Less: Issuance costs 10.4 1.9 12.3 Net Proceeds $ 377.8 $ 69.9 $ 447.7</t>
  </si>
  <si>
    <t>Schedule of Accumulated Other Comprehensive Loss [Table Text Block]</t>
  </si>
  <si>
    <t>The following table presents the changes in the balances of each component of Accumulated other comprehensive loss including reclassifications out of Accumulated other comprehensive loss for the years ended December 31, 2019 , 2018 and 2017 . All amounts are net of tax and noncontrolling interest, if any. Accumulated Other Comprehensive Loss Components Net Unrecognized Pension And Other Post-Retirement Benefit Cost Foreign Currency Translation Adjustment Unrealized Gain (Loss) On Hedging Activities Changes in Fair Value of Available-for-Sale Securities Total (In thousands) Balance at January 1, 2017 $ (181,189 ) $ (860,789 ) $ 53,633 $ — $ (988,345 ) Other comprehensive income (loss) before reclassifications: Net actuarial gain 4,185 — — — 4,185 Foreign currency translation adjustment (5,689 ) 288,354 18 — 282,683 Unrealized gain on available-for-sale securities — — — 5,152 5,152 Loss on long-term intra-entity foreign currency transactions — (29,372 ) — — (29,372 ) Loss on net investment hedges — — (32,388 ) — (32,388 ) Unrealized gain on cash flow hedges — — 8,875 — 8,875 Other comprehensive (loss) income before reclassifications (1,504 ) 258,982 (23,495 ) 5,152 239,135 Amounts reclassified from Accumulated other comprehensive loss (1) 6,981 — — — 6,981 Divestiture-related recognition of pension and other post-retirement cost and foreign currency translation 91,374 76,483 — — 167,857 Net current period Other comprehensive income (loss) 96,851 335,465 (23,495 ) 5,152 413,973 Balance at December 31, 2017 $ (84,338 ) $ (525,324 ) $ 30,138 $ 5,152 $ (574,372 ) Other comprehensive income (loss) before reclassifications: Net actuarial gain 5,609 — — — 5,609 Foreign currency translation adjustment 1,145 (222,158 ) (424 ) — (221,437 ) Loss on long-term intra-entity foreign currency transactions — (5,507 ) — — (5,507 ) Gain on net investment hedges — — 16,745 — 16,745 Unrealized loss on cash flow hedges — — (2,153 ) — (2,153 ) Other comprehensive (loss) income before reclassifications 6,754 (227,665 ) 14,168 — (206,743 ) Amounts reclassified from Accumulated other comprehensive loss (1) 6,090 — — — 6,090 Net current period Other comprehensive income (loss) 12,844 (227,665 ) 14,168 — (200,653 ) Cumulative effect of accounting change — — — (5,152 ) (5,152 ) Balance at December 31, 2018 $ (71,494 ) $ (752,989 ) $ 44,306 $ — $ (780,177 ) Other comprehensive income (loss) before reclassifications: Net actuarial loss (27,931 ) — — — (27,931 ) Foreign currency translation adjustment (404 ) (78,468 ) (65 ) — (78,937 ) Divestiture-related AOCI write-off — 400,143 — — 400,143 Gain on long-term intra-entity foreign currency transactions — 29,385 — — 29,385 Gain on net investment hedges — — 6,215 — 6,215 Unrealized loss on cash flow hedges — — 156 — 156 Other comprehensive (loss) income before reclassifications (28,335 ) 351,060 6,306 — 329,031 Amounts reclassified from Accumulated other comprehensive loss (1) 2,629 — — — 2,629 Noncontrolling interest share repurchase — (19,960 ) — — (19,960 ) Net current period Other comprehensive income (loss) (25,706 ) 331,100 6,306 — 311,700 Cumulative effect of accounting change (9,300 ) — (6,068 ) — (15,368 ) Balance at December 31, 2019 $ (106,500 ) $ (421,889 ) $ 44,544 $ — $ (483,845 ) (1) Included in the computation of net periodic benefit cost. See Note 16, “Defined Benefit Plans” for additional details.</t>
  </si>
  <si>
    <t>Schedule of Compensation Cost for Share-based Payment Arrangements, Allocation of Share-based Compensation Costs by Plan [Table Text Block]</t>
  </si>
  <si>
    <t>The Company’s Consolidated Statements of Operations reflect the following amounts related to stock-based compensation: Year Ended December 31, 2019 2018 2017 (In thousands) Stock-based compensation expense $ 21,960 $ 25,103 $ 21,548 Deferred tax benefit 1,280 3,418 7,079</t>
  </si>
  <si>
    <t>Schedule of Share-based Payment Award, Stock Options, Valuation Assumptions [Table Text Block]</t>
  </si>
  <si>
    <t>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19 2018 2017 Expected period that options will be outstanding (in years) 4.56 4.54 4.78 Interest rate (based on U.S. Treasury yields at the time of grant) 2.46 % 2.65 % 1.92 % Volatility 34.51 % 31.89 % 32.15 % Dividend yield — — — Weighted-average fair value of options granted $ 8.80 $ 10.37 $ 12.16</t>
  </si>
  <si>
    <t>Share-based Compensation, Stock Options, Activity [Table Text Block]</t>
  </si>
  <si>
    <t>Stock option activity is as follows: Number Weighted- Weighted- Aggregate (1) (In thousands) Outstanding at January 1, 2019 4,891,767 $ 37.49 Granted 1,435,669 26.86 Exercised (442,510 ) 26.84 Forfeited and expired (1,209,645 ) 38.67 Outstanding at December 31, 2019 4,675,281 34.93 3.84 $ 25,109 Vested or expected to vest at December 31, 2019 4,605,591 35.04 3.84 $ 24,496 Exercisable at December 31, 2019 2,382,174 39.67 2.80 $ 8,590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chedule of Nonvested Share Activity [Table Text Block]</t>
  </si>
  <si>
    <t>The activity in the Company’s PRSUs and RSUs is as follows: PRSUs RSUs Number Weighted- Number Weighted- Nonvested at January 1, 2019 647,163 $ 34.24 495,470 $ 33.96 Granted 363,584 24.77 566,751 27.58 Vested (133,975 ) 29.03 (234,140 ) 33.88 Forfeited and expired (135,397 ) 32.41 (232,705 ) 30.54 Nonvested at December 31, 2019 741,375 30.87 595,376 29.25</t>
  </si>
  <si>
    <t>Accrued Liabilities (Tables)</t>
  </si>
  <si>
    <t>Schedule of Accrued Liabilities [Table Text Block]</t>
  </si>
  <si>
    <t>Accrued liabilities in the Consolidated Balance Sheets consisted of the following: December 31, 2019 2018 (In thousands) Accrued compensation and related benefits $ 100,290 $ 72,216 Accrued taxes 55,258 55,554 Accrued asbestos-related liability 64,394 56,045 Warranty liability - current portion 15,513 12,312 Accrued restructuring liability - current portion 6,961 5,475 Accrued third-party commissions 30,768 15,765 Customer advances and billings in excess of costs incurred 16,009 16,827 Lease liability - current portion 40,021 — Accrued interest 27,333 2,956 Other 113,343 53,694 Accrued liabilities $ 469,890 $ 290,844</t>
  </si>
  <si>
    <t>Schedule of Restructuring Reserve by Type of Cost [Table Text Block]</t>
  </si>
  <si>
    <t>The Company’s restructuring programs include a series of actions to reduce the structural costs of the Company. A summary of the activity in the Company’s restructuring liability included in Accrued liabilities and Other liabilities in the Consolidated Balance Sheets is as follows: Year Ended December 31, 2019 Balance at Beginning of Period Acquisitions Provisions Payments Foreign Currency Translation Balance at End of Period (3) (In thousands) Restructuring and other related charges: Fabrication Technology: Termination benefits (1) $ 5,494 $ — $ 7,131 $ (10,588 ) $ (399 ) $ 1,638 Facility closure costs (2) 662 — 11,711 (11,136 ) 47 1,284 6,156 — 18,842 (21,724 ) (352 ) 2,922 Non-cash charges (2) 4,198 23,040 Medical Technology: Termination benefits (1) — 6,096 5,449 (7,626 ) — 3,919 Facility closure costs (2) — 298 45,258 (45,299 ) — 257 — 6,394 50,707 (52,925 ) — 4,176 Total $ 6,156 $ 6,394 69,549 $ (74,649 ) $ (352 ) $ 7,098 Non-cash charges (2) 4,198 $ 73,747 (1) Includes severance and other termination benefits, including outplacement services. (2) Includes the cost of relocating associates, relocating equipment and lease termination expense in connection with the closure of facilities. During the year ended December 31, 2019 , the Company recorded a $4.2 million non-cash impairment charge for facilities in our Fabrication Technology segment as part of Corporate approved restructuring activities. Restructuring charges in the Medical Technology segment during the year ended December 31, 2019 includes costs related to product and distribution channel transformations, facilities optimization, and integration charges. Restructuring charges in the Medical Technology segment also includes $8.5 million classified as Cost of sales on the Company’s Consolidated Statements of Operations for the year ended December 31, 2019 . (3) As of December 31, 2019 , $7.0 million and $0.1 million of the Company’s restructuring liability was included in Accrued liabilities and Other liabilities, respectively. Year Ended December 31, 2018 Balance at Beginning of Period Provisions Payments Foreign Currency Translation Balance at End of Period (3) (In thousands) Restructuring and other related charges: Fabrication Technology: Termination benefits (1) $ 660 $ 13,333 $ (8,513 ) $ 14 $ 5,494 Facility closure costs (2) 42 10,217 (9,596 ) (1 ) 662 702 23,550 (18,109 ) 13 6,156 Non-cash charges 5,509 29,059 Corporate and Other: Facility closure costs (2) 84 18 (102 ) — — Total $ 786 23,568 $ (18,211 ) $ 13 $ 6,156 Non-cash charges (2) 5,509 $ 29,077 (1) Includes severance and other termination benefits, including outplacement services. (2) Includes the cost of relocating associates, relocating equipment and lease termination expense in connection with the closure of facilities. During the year ended December 31, 2018, the Company recorded a $5.5 million non-cash impairment charge for facilities in our Fabrication Technology segment as part of Corporate approved restructuring activities. (3) As of December 31, 2018 , $5.5 million and $0.7 million of the Company’s restructuring liability was included in Accrued liabilities and Other liabilities, respectively.</t>
  </si>
  <si>
    <t>Defined Benefit Plans Defined Benefit Plans (Tables)</t>
  </si>
  <si>
    <t>Schedule of Changes in Projected Benefit Obligations [Table Text Block]</t>
  </si>
  <si>
    <t>The following table summarizes the total changes in the Company’s pension and accrued post-retirement benefits and plan assets and includes a statement of the plans’ funded status: Pension Benefits Other Post-Retirement Benefits Year Ended December 31, Year Ended December 31, 2019 2018 2019 2018 (In thousands) Change in benefit obligation: Projected benefit obligation, beginning of year $ 867,345 $ 957,269 $ 13,844 $ 15,289 Acquisitions 2,264 52,544 — — Service cost 2,462 2,770 5 19 Interest cost 16,556 21,574 445 452 Plan amendment 464 3,800 15 — Actuarial loss (gain) (1) 183,084 (74,513 ) (382 ) (727 ) Foreign exchange effect (912 ) (41,759 ) (4 ) (24 ) Benefits paid (40,131 ) (54,426 ) (866 ) (1,115 ) Divestitures (50,468 ) — — — Settlements (619,756 ) — — — Other 238 86 — (50 ) Projected benefit obligation, end of year $ 361,146 $ 867,345 $ 13,057 $ 13,844 Accumulated benefit obligation, end of year $ 356,741 $ 861,507 $ 13,057 $ 13,844 Change in plan assets: Fair value of plan assets, beginning of year $ 850,024 $ 904,346 $ — $ — Acquisitions — 40,231 — — Actual return on plan assets 88,869 (32,654 ) — — Employer contribution 10,793 35,229 866 1,115 Foreign exchange effect 1,236 (43,145 ) — — Benefits paid (40,131 ) (54,426 ) (866 ) (1,115 ) Divestitures (39,897 ) — — — Settlements (619,756 ) — — — Other 153 443 — — Fair value of plan assets, end of year $ 251,291 $ 850,024 $ — $ — Funded status, end of year $ (109,855 ) $ (17,321 ) $ (13,057 ) $ (13,844 ) Amounts recognized on the Consolidated Balance Sheet at December 31: Non-current assets $ — $ 111,285 $ — $ — Current liabilities (3,596 ) (3,890 ) (1,177 ) (1,355 ) Non-current liabilities (106,259 ) (124,716 ) (11,880 ) (12,489 ) Total $ (109,855 ) $ (17,321 ) $ (13,057 ) $ (13,844 ) (1) The reported actuarial loss in 2019 is primarily due to the settlements of two pension plans and decrease in discount rates in most markets. For pension plans with accumulated benefit obligations in excess of plan assets, the accumulated benefit obligation and fair value of plan assets were $345.1 million and $238.9 million , respectively, as of December 31, 2019 and $350.4 million and $224.4 million , respectively, as of December 31, 2018 . For pensions plans with projected benefit obligations in excess of plan assets, the projected benefit obligation and fair value of plan assets were $359.5 million and $249.6 million , respectively, as of December 31, 2019 and $354.5 million and $225.9 million , respectively, as of December 31, 2018 . The following table summarizes the changes in the Company’s foreign pension benefit obligation, which is determined based upon an employee’s expected date of separation, and plan assets, included in the table above, and includes a statement of the plans’ funded status: Foreign Pension Benefits Year Ended December 31, 2019 2018 (In thousands) Change in benefit obligation: Projected benefit obligation, beginning of year $ 661,084 $ 729,393 Acquisitions 2,264 52,544 Service cost 2,340 2,634 Interest cost 9,376 15,183 Plan amendments 464 3,800 Actuarial loss (gain) (1) 164,888 (61,995 ) Foreign exchange effect (912 ) (41,759 ) Benefits paid (24,779 ) (38,803 ) Divestitures (50,468 ) — Settlements (619,756 ) — Other 238 87 Projected benefit obligation, end of year $ 144,739 $ 661,084 Accumulated benefit obligation, end of year $ 140,335 $ 655,246 Change in plan assets: Fair value of plan assets, beginning of year $ 691,758 $ 717,085 Acquisitions — 40,231 Actual return on plan assets 51,318 (11,093 ) Employer contribution 7,502 27,040 Foreign exchange effect 1,236 (43,145 ) Benefits paid (24,779 ) (38,803 ) Divestitures (39,897 ) — Settlements (619,756 ) — Other 153 443 Fair value of plan assets, end of year $ 67,535 $ 691,758 Funded status, end of year $ (77,204 ) $ 30,674</t>
  </si>
  <si>
    <t>Schedule of Expected Benefit Payments [Table Text Block]</t>
  </si>
  <si>
    <t>The following benefit payments are expected to be paid during each respective fiscal year: Pension Benefits Other Post-Retirement Benefits All Plans Foreign Plans (In thousands) 2020 $ 23,985 $ 7,879 $ 1,177 2021 24,027 8,178 1,040 2022 23,594 8,040 967 2023 23,103 7,843 879 2024 22,443 7,577 830 2025 - 2029 107,504 40,010 3,842</t>
  </si>
  <si>
    <t>Schedule of Allocation of Plan Assets [Table Text Block]</t>
  </si>
  <si>
    <t>The following are the actual and target allocation percentages for the Company’s pension plan assets: Actual Asset Allocation 2019 2018 Allocation U.S. Plans: Equity securities: U.S. 44 % 40 % 30% - 45% International 15 % 16 % 10% - 20% Fixed income 39 % 41 % 30% - 50% Other — % 2 % 0% - 20% Cash and cash equivalents 2 % 1 % 0% - 5% Foreign Plans: Equity securities 27 % 11 % 0% - 40% Fixed income securities 11 % 70 % 0% - 15% Cash and cash equivalents — % 7 % 0% - 25% Other 62 % 12 % 55% - 90% A summary of the Company’s pension plan assets for each fair value hierarchy level for the periods presented follows (see Note 17, “Financial Instruments and Fair Value Measurements” for further description of the levels within the fair value hierarchy): December 31, 2019 Measured at Net Asset Value (1) Level Level Level (In thousands) U.S. Plans: Cash and cash equivalents $ — $ 2,855 $ — $ — 2,855 Equity securities: U.S. large cap 48,582 — — 48,582 U.S. small/mid cap 20,093 12,268 — — 32,361 International 28,573 — — — 28,573 Fixed income mutual funds: U.S. government and corporate 70,334 — — — 70,334 Other (2) — 1,051 — — 1,051 Foreign Plans: Cash and cash equivalents — 215 — — 215 Equity securities — 18,462 — — 18,462 Non-U.S. government and corporate bonds — 5,299 1,911 — 7,210 Other (2) — — 41,648 — 41,648 $ 167,582 $ 40,150 $ 43,559 $ — $ 251,291 (1) 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 December 31, 2018 Measured at Net Asset Value (1) Level Level Level (In thousands) U.S. Plans: Cash and cash equivalents $ — $ 1,122 $ — $ — $ 1,122 Equity securities: U.S. large cap 40,764 — — — 40,764 U.S. small/mid cap 16,387 7,047 — — 23,434 International 24,649 — — — 24,649 Fixed income mutual funds: U.S. government and corporate 64,414 — — — 64,414 Other (2) — 3,883 — — 3,883 Foreign Plans: Cash and cash equivalents — 47,801 — — 47,801 Equity securities — 79,000 — — 79,000 Non-U.S. government and corporate bonds — 485,575 1,590 — 487,165 Other (2) — 308 77,484 — 77,792 $ 146,214 $ 624,736 $ 79,074 $ — $ 850,024 (1) 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 (2) Represents diversified portfolio funds, reinsurance contracts and money market funds.</t>
  </si>
  <si>
    <t>Schedule of Net Benefit Costs [Table Text Block]</t>
  </si>
  <si>
    <t>The following table sets forth the components of net periodic benefit cost and Other comprehensive loss of the Company’s defined benefit pension plans and other post-retirement employee benefit plans: Pension Benefits Other Post-Retirement Benefits Year Ended December 31, Year Ended December 31, 2019 2018 2017 2019 2018 2017 (In thousands) Components of Net Periodic Benefit Cost: Service cost $ 2,462 $ 2,770 $ 4,951 $ 5 $ 19 $ 11 Interest cost 16,556 21,574 42,177 445 452 951 Amortization 3,385 4,282 10,660 (255 ) (28 ) (839 ) Settlement loss (gain) 77,390 (39 ) 46,933 — — — Divestitures gain (4,354 ) — (17,858 ) — — (13,744 ) Other 79 (458 ) — — — 207 Expected return on plan assets (19,774 ) (29,306 ) (48,484 ) — — — Net periodic benefit cost $ 75,744 $ (1,177 ) $ 38,379 $ 195 $ 443 $ (13,414 ) Change in Plan Assets and Benefit Obligations Recognized in Other Comprehensive Loss: Current year net actuarial (gain) loss $ 113,995 $ (11,816 ) $ 19,193 $ (380 ) $ (723 ) $ 1,307 Current year prior service cost 464 3,800 19,389 15 — 35 Less amounts included in net periodic benefit cost: Amortization of net (gain) loss (3,285 ) (4,330 ) (10,682 ) 270 31 971 Settlement/divestiture/other (gain) loss (83,602 ) 39 (163,199 ) — — 1,787 Amortization of prior service cost (100 ) 48 23 (15 ) (3 ) (132 ) Total recognized in Other comprehensive loss $ 27,472 $ (12,259 ) $ (135,276 ) $ (110 ) $ (695 ) $ 3,968 Net periodic benefit cost (gain) of $44.4 million , $(1.4) million and $6.7 million for the years ended December 31, 2019 , 2018 and 2017 , respectively, are included in Income (loss) from discontinued operations, net of taxes. Net periodic benefit cost included in loss from discontinued operations for the year ended December 31, 2019 includes $43.8 million in settlement loss related to the Air and Gas Handling segment. Each component of Net periodic benefit cost from continuing operations, with the exception of Settlement loss, is included in Selling, general and administrative expense. The following table sets forth the components of net periodic benefit cost and Other comprehensive loss of the foreign defined benefit pension plans, included in the table above: Foreign Pension Benefits Year Ended December 31, 2019 2018 2017 (In thousands) Components of Net Periodic Benefit Cost (Income): Service cost $ 2,340 $ 2,634 $ 4,804 Interest cost 9,376 15,183 27,133 Amortization 334 1,039 4,229 Settlement loss (gain) 77,390 (39 ) 45,110 Divestitures gain (4,354 ) — (56,798 ) Other 79 (458 ) — Expected return on plan assets (9,092 ) (18,310 ) (27,714 ) Net periodic benefit cost (income) $ 76,073 $ 49 $ (3,236 ) Change in Plan Assets and Benefit Obligations Recognized in Other Comprehensive Loss: Current year net actuarial loss (gain) $ 122,667 $ (31,854 ) $ 42,854 Current year prior service cost 464 3,800 19,389 Less amounts included in net periodic benefit cost: Amortization of net loss (234 ) (1,087 ) (4,251 ) Settlement/divestiture/other (gain) loss (83,602 ) 39 (96,331 ) Amortization of prior service cost (100 ) 48 23 Total recognized in Other comprehensive loss $ 39,195 $ (29,054 ) $ (38,316 )</t>
  </si>
  <si>
    <t>Schedule of Net Periodic Benefit Cost Not yet Recognized [Table Text Block]</t>
  </si>
  <si>
    <t>The components of net unrecognized pension and other post-retirement benefit cost included in Accumulated other comprehensive loss in the Consolidated Balance Sheets that have not been recognized as a component of net periodic benefit cost are as follows: Pension Benefits Other Post-Retirement December 31, December 31, 2019 2018 2019 2018 (In thousands) Net actuarial loss (gain) $ 100,659 $ 69,912 $ (3,405 ) $ (3,295 ) Prior service cost 449 3,671 — — Total $ 101,108 $ 73,583 $ (3,405 ) $ (3,295 ) The components of net unrecognized pension and other post-retirement benefit cost included in Accumulated other comprehensive loss in the Consolidated Balance Sheet that are expected to be recognized as a component of net periodic benefit cost during the year ending December 31, 2020 are as follows: Pension Benefits Other Post- (In thousands) Net actuarial loss (gain) $ 4,988 $ (201 ) Prior service cost 53 — Total $ 5,041 $ (201 )</t>
  </si>
  <si>
    <t>Schedule of Assumptions Used [Table Text Block]</t>
  </si>
  <si>
    <t>The key economic assumptions used in the measurement of the Company’s pension and other post-retirement benefit obligations are as follows: Pension Benefits Other Post-Retirement December 31, December 31, 2019 2018 2019 2018 Weighted-average discount rate: All plans 2.5 % 3.0 % 3.0 % 4.0 % Foreign plans 1.9 % 2.7 % — % — % Weighted-average rate of increase in compensation levels for active foreign plans 0.8 % 1.8 % — % — % The key economic assumptions used in the computation of net periodic benefit cost are as follows: Pension Benefits Other Post-Retirement Benefits Year Ended December 31, Year Ended December 31, 2019 2018 2017 2019 2018 2017 Weighted-average discount rate: All plans 3.0 % 2.6 % 2.9 % 4.0 % 3.4 % 3.9 % Foreign plans 2.7 % 2.4 % 2.6 % — % — % — % Weighted-average expected return on plan assets: All plans 3.1 % 3.8 % 4.1 % — % — % — % Foreign plans 2.4 % 3.2 % 3.3 % — % — % — % Weighted-average rate of increase in compensation levels for active foreign plans 1.8 % 2.1 % 1.6 % — % — % — %</t>
  </si>
  <si>
    <t>Schedule of Effect of One-Percentage-Point Change in Assumed Health Care Cost Trend Rates [Table Text Block]</t>
  </si>
  <si>
    <t>A one-percentage point change in assumed health care cost trend rates would have the following pre-tax effects: 1% Increase 1% Decrease (In thousands) Effect on total service and interest cost components for the year ended December 31, 2019 $ 23 $ (20 ) Effect on post-retirement benefit obligation at December 31, 2019 671 (569 )</t>
  </si>
  <si>
    <t>Financial Instruments and Fair Value Measurements (Tables)</t>
  </si>
  <si>
    <t>Schedule of Fair Value, Assets and Liabilities Measured on Recurring Basis [Table Text Block]</t>
  </si>
  <si>
    <t>A summary of the Company’s assets and liabilities that are measured at fair value on a recurring basis for each fair value hierarchy level for the periods presented is as follows: December 31, 2019 Level Level Level Total (In thousands) Assets: Cash equivalents $ 13,125 $ — $ — $ 13,125 Foreign currency contracts related to sales - not designated as hedges — 74 — 74 Foreign currency contracts related to purchases - not designated as hedges — 408 — 408 Deferred compensation plans — 8,870 — 8,870 $ 13,125 $ 9,352 $ — $ 22,477 Liabilities: Foreign currency contracts related to sales - not designated as hedges $ — $ 328 $ — $ 328 Foreign currency contracts related to purchases - not designated as hedges — 853 — 853 Deferred compensation plans — 8,870 — 8,870 $ — $ 10,051 $ — $ 10,051 December 31, 2018 Level Level Level Total (In thousands) Assets: Cash equivalents $ 5,388 $ — $ — $ 5,388 Foreign currency contracts related to sales - not designated as hedges — 326 — 326 Foreign currency contracts related to purchases - not designated as hedges — 325 — 325 Deferred compensation plans — 7,154 — 7,154 $ 5,388 $ 7,805 $ — $ 13,193 Liabilities: Foreign currency contracts related to sales - not designated as hedges $ — $ 133 $ — $ 133 Foreign currency contracts related to purchases - not designated as hedges — 557 — 557 Deferred compensation plans — 7,154 — 7,154 $ — $ 7,844 $ — $ 7,844 There were no transfers in or out of Level One, Two or Three during the year ended December 31, 2019 and year ended December 31, 2018 .</t>
  </si>
  <si>
    <t>Schedule of Foreign Exchange Contracts, Notional Values</t>
  </si>
  <si>
    <t>As of December 31, 2019 and 2018 , the Company had foreign currency contracts with the following notional values: December 31, 2019 2018 (In thousands) Foreign currency contracts sold - not designated as hedges $ 28,718 $ 43,510 Foreign currency contracts purchased - not designated as hedges 107,090 75,102 Total foreign currency derivatives $ 135,808 $ 118,612</t>
  </si>
  <si>
    <t>Schedule of Derivative Instruments, Gain (Loss) in Statement of Financial Performance [Table Text Block]</t>
  </si>
  <si>
    <t>The Company recognized the following in its Consolidated Financial Statements related to its derivative instruments: Year Ended 2019 2018 2017 (In thousands) Contracts Designated as Hedges: Unrealized gain (loss) on net investment hedges (1) $ 6,215 $ 16,745 $ (32,388 ) Contracts Not Designated in a Hedge Relationship: Foreign Currency Contracts - related to customer sales contracts: Unrealized gain (loss) (395 ) 890 (1,725 ) Realized gain (loss) (1,565 ) (1,083 ) 1,712 Foreign Currency Contracts - related to supplier purchases contracts: Unrealized gain (loss) (216 ) (820 ) 1,472 Realized gain (loss) 523 (407 ) (358 ) (1) The unrealized gain (loss)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Year Ended 2019 2018 2017 (Number of claims) Claims unresolved, beginning of period 16,417 17,737 20,567 Claims filed (1) 4,486 4,078 4,543 Claims resolved (2) (4,604 ) (5,398 ) (7,373 ) Claims unresolved, end of period 16,299 16,417 17,737 (In dollars) Average cost of resolved claims (3) $ 9,455 $ 7,497 $ 6,154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3) Excludes claims settled in Mississippi for which the majority of claims have historically been resolved for no payment and insurance recoveries.</t>
  </si>
  <si>
    <t>Schedule Of Asbestos Related Litigation [Table Text Block]</t>
  </si>
  <si>
    <t>The Company’s Consolidated Balance Sheets included the following amounts related to asbestos-related litigation: December 31, 2019 2018 (In thousands) Current asbestos insurance receivable (1) $ 4,474 $ — Long-term asbestos insurance asset (2) 281,793 278,662 Long-term asbestos insurance receivable (2) 41,629 62,523 Accrued asbestos liability (3) 64,394 56,045 Long-term asbestos liability (4) 286,105 288,962 (1) Included in Other current assets in the Consolidated Balance Sheets. (2) Included in Other assets in the Consolidated Balance Sheets (3)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s. (4) Included in Other liabilities in the Consolidated Balance Sheets.</t>
  </si>
  <si>
    <t>Lessee, Operating Lease, Disclosure [Table Text Block]</t>
  </si>
  <si>
    <t>The Company’s minimum obligations under non-cancelable operating leases are as follows: December 31, 2019 (In thousands) 2020 $ 43,077 2021 35,008 2022 26,456 2023 21,158 2024 15,935 Thereafter 63,911 Total $ 205,545</t>
  </si>
  <si>
    <t>Segment Information (Tables)</t>
  </si>
  <si>
    <t>Schedule of Segment Reporting Information, by Segment [Table Text Block]</t>
  </si>
  <si>
    <t>The Company’s segment results were as follows: Year Ended December 31, 2019 2018 2017 (In thousands) Net sales: Fabrication Technology $ 2,247,026 $ 2,193,083 $ 1,937,282 Medical Technology 1,080,432 — — Total Net sales $ 3,327,458 $ 2,193,083 $ 1,937,282 Segment operating income (loss) (1) : Fabrication Technology $ 302,601 $ 249,934 $ 224,362 Medical Technology 96,170 — — Corporate and other (121,412 ) (69,321 ) (53,431 ) Total segment operating income $ 277,359 $ 180,613 $ 170,931 Depreciation, amortization and other impairment charges: Fabrication Technology $ 80,072 $ 79,712 $ 71,372 Medical Technology 134,001 — — Corporate and other 1,534 1,495 1,316 Total depreciation, amortization and other impairment charges $ 215,607 $ 81,207 $ 72,688 Capital expenditures: Fabrication Technology $ 44,454 $ 40,512 $ 34,167 Medical Technology 57,326 — — Corporate and other 59 1,275 277 Total capital expenditures $ 101,839 $ 41,787 $ 34,444 (1) The following is a reconciliation of Income (loss) before income taxes to segment operating income: Year Ended December 31, 2019 2018 2017 Income from continuing operations before income taxes $ 50,493 $ 92,364 $ 48,559 Loss on short-term investments — 10,128 — Pension settlement loss (gain) 33,616 (39 ) 46,933 Interest expense, net 119,503 49,083 40,106 Restructuring and other related charges (1) 73,747 29,077 35,333 Segment operating income $ 277,359 $ 180,613 $ 170,931 (1) Restructuring and other related charges includes $8.5 million of expense classified as Cost of sales on the Company’s Consolidated Statements of Operations for the year ended December 31, 2019 . December 31, 2019 2018 (In thousands) Investments in Equity Method Investees: Fabrication Technology $ 31,134 $ 32,909 $ 31,134 $ 32,909 Total Assets: Fabrication Technology $ 3,509,023 $ 3,522,609 Medical Technology 3,480,815 — Corporate and other 396,994 355,400 Total $ 7,386,832 $ 3,878,009</t>
  </si>
  <si>
    <t>Revenue from External Customers by Products and Services [Table Text Block]</t>
  </si>
  <si>
    <t>The detail of the Company’s operations by geography is as follows: Year Ended December 31, 2019 2018 2017 (In thousands) Net Sales by Origin (1) : United States $ 1,464,152 $ 540,533 $ 478,338 Foreign locations 1,863,306 1,652,550 1,458,944 Total $ 3,327,458 $ 2,193,083 $ 1,937,282 (1) The Company attributes revenues from external customers to individual countries based upon the country in which the sale was originated.</t>
  </si>
  <si>
    <t>Long-Lived Assets, by Geographical Areas [Table Text Block]</t>
  </si>
  <si>
    <t xml:space="preserve"> December 31, 2019 2018 (In thousands) Property, Plant and Equipment, Net (1) : United States $ 222,293 $ 78,049 Czech Republic 62,469 68,636 India 41,528 43,562 Russia 23,149 19,814 Other Foreign locations 141,802 117,094 Total $ 491,241 $ 327,155 (1) As the Company does not allocate all long-lived assets, specifically intangible assets, to each individual country, evaluation of long-lived assets in total is impracticable.</t>
  </si>
  <si>
    <t>Selected Quarterly Data - (unaudited) (Tables)</t>
  </si>
  <si>
    <t>Schedule of Quarterly Financial Information [Table Text Block]</t>
  </si>
  <si>
    <t>Provided below is selected unaudited quarterly financial data for the years ended December 31, 2019 and 2018 . Quarter Ended March 29, (1) June 28, September 27, December 31, (In thousands, except per share data) Net sales $ 683,919 $ 908,647 $ 846,519 $ 888,373 Gross profit 261,013 376,058 368,142 395,843 Net income (loss) from continuing operations (21,530 ) 2,212 3,770 34,411 Income (loss) from discontinued operations, net of taxes (26,472 ) (468,817 ) 9,024 (49,744 ) Net income (loss) attributable to Colfax Corporation (52,023 ) (469,234 ) 10,474 (16,863 ) Net income (loss) per share - basic Continuing operations $ (0.17 ) $ 0.01 $ 0.02 $ 0.24 Discontinued operations $ (0.22 ) $ (3.46 ) $ 0.06 $ (0.36 ) Consolidated operations $ (0.39 ) $ (3.45 ) $ 0.08 $ (0.12 ) Net income (loss) per share - diluted Continuing operations $ (0.17 ) $ 0.01 $ 0.02 $ 0.24 Discontinued operations $ (0.22 ) $ (3.46 ) $ 0.06 $ (0.36 ) Consolidated operations $ (0.39 ) $ (3.45 ) $ 0.08 $ (0.12 ) (1) The results for the Quarter ended March 29, 2019 were adjusted to present the Air and Gas Handling business as a discontinued operation. Quarter Ended March 30, (1) June 29, September 28, (2) December 31, (In thousands, except per share data) Net sales $ 533,273 $ 560,857 $ 524,022 $ 574,931 Gross profit 184,583 191,925 171,273 181,595 Net income from continuing operations 20,760 47,843 16,658 36,611 Income (loss) from discontinued operations, net of taxes 8,282 (6,064 ) 18,544 11,839 Net income attributable to Colfax Corporation 24,535 38,457 31,310 45,894 Net income (loss) per share - basic Continuing operations $ 0.16 $ 0.38 $ 0.14 $ 0.32 Discontinued operations $ 0.04 $ (0.07 ) $ 0.13 $ 0.07 Consolidated operations $ 0.20 $ 0.31 $ 0.27 $ 0.39 Net income (loss) per share - diluted Continuing operations $ 0.16 $ 0.38 $ 0.14 $ 0.32 Discontinued operations $ 0.04 $ (0.07 ) $ 0.13 $ 0.07 Consolidated operations $ 0.20 $ 0.31 $ 0.26 $ 0.39 (1) The results for the Quarter ended March 30, 2018 were adjusted to present the Air and Gas Handling business as a discontinued operation. (2) The sum of the net income per share amounts may not add due to rounding.</t>
  </si>
  <si>
    <t>Summary of Significant Accounting Policies Accounting Policies Warranty Costs (Details) - USD ($) $ in Thousands</t>
  </si>
  <si>
    <t>Warranty Costs [Abstract]</t>
  </si>
  <si>
    <t>Warranty liability, beginning of period</t>
  </si>
  <si>
    <t>Accrued warranty expense</t>
  </si>
  <si>
    <t>Changes in estimates related to pre-existing warranties</t>
  </si>
  <si>
    <t>Cost of warranty service work performed</t>
  </si>
  <si>
    <t>Foreign exchange translation effect</t>
  </si>
  <si>
    <t>Warranty liability, end of period</t>
  </si>
  <si>
    <t>Summary of Significant Accounting Policies Accounting Policies (Details Textual) $ in Thousands, € in Millions</t>
  </si>
  <si>
    <t>Apr. 19, 2017EUR (€)</t>
  </si>
  <si>
    <t>Mar. 31, 2017</t>
  </si>
  <si>
    <t>Dec. 31, 2019USD ($)</t>
  </si>
  <si>
    <t>Dec. 31, 2018USD ($)</t>
  </si>
  <si>
    <t>Dec. 31, 2017USD ($)</t>
  </si>
  <si>
    <t>Mar. 29, 2019USD ($)</t>
  </si>
  <si>
    <t>Apr. 19, 2017USD ($)</t>
  </si>
  <si>
    <t>LIFO Inventory Amount</t>
  </si>
  <si>
    <t>Venezuelan Subsidiaries, Percentage of Total Revenues</t>
  </si>
  <si>
    <t>less than 1%</t>
  </si>
  <si>
    <t>Venezuelan Subsidiaries, Percentage of Total Operating Income</t>
  </si>
  <si>
    <t>Goodwill, Impairment Loss</t>
  </si>
  <si>
    <t>Non-cash impairment provisions</t>
  </si>
  <si>
    <t>[1]</t>
  </si>
  <si>
    <t>Deferred Finance Costs, Net</t>
  </si>
  <si>
    <t>Deferred issuance costs, accumulated amortization</t>
  </si>
  <si>
    <t>Asset Impairments Related to Facility Closures [Member]</t>
  </si>
  <si>
    <t>Fair Value of Long-Lived Assets Impaired During the Year</t>
  </si>
  <si>
    <t>Interest expense [Member]</t>
  </si>
  <si>
    <t>Interest Income, Other</t>
  </si>
  <si>
    <t>Foreign currency transaction (loss) gain</t>
  </si>
  <si>
    <t>Selling, general and administrative expense [Member]</t>
  </si>
  <si>
    <t>Research and development costs</t>
  </si>
  <si>
    <t>Fabrication Technology [Member]</t>
  </si>
  <si>
    <t>Assets Held under Capital Leases [Member] | Minimum</t>
  </si>
  <si>
    <t>Property, Plant and Equipment, Useful Life</t>
  </si>
  <si>
    <t>3 years</t>
  </si>
  <si>
    <t>Assets Held under Capital Leases [Member] | Maximum</t>
  </si>
  <si>
    <t>15 years</t>
  </si>
  <si>
    <t>Other Assets [Member]</t>
  </si>
  <si>
    <t>Long-term Debt [Member]</t>
  </si>
  <si>
    <t>Customer Relationships [Member] | Minimum</t>
  </si>
  <si>
    <t>Finite-Lived Intangible Asset, Useful Life</t>
  </si>
  <si>
    <t>7 years</t>
  </si>
  <si>
    <t>Customer Relationships [Member] | Maximum</t>
  </si>
  <si>
    <t>25 years</t>
  </si>
  <si>
    <t>Finite Lived Intangible Assets, Excluding Customer Relationships [Member] | Minimum</t>
  </si>
  <si>
    <t>2 years</t>
  </si>
  <si>
    <t>Finite Lived Intangible Assets, Excluding Customer Relationships [Member] | Maximum</t>
  </si>
  <si>
    <t>20 years</t>
  </si>
  <si>
    <t>Senior Notes [Member]</t>
  </si>
  <si>
    <t>Proceeds from Notes Payable | €</t>
  </si>
  <si>
    <t>Includes the cost of relocating associates, relocating equipment and lease termination expense in connection with the closure of facilities. During the year ended December 31, 2019 , the Company recorded a $4.2 million non-cash impairment charge for facilities in our Fabrication Technology segment as part of Corporate approved restructuring activities. Restructuring charges in the Medical Technology segment during the year ended December 31, 2019 includes costs related to product and distribution channel transformations, facilities optimization, and integration charges. Restructuring charges in the Medical Technology segment also includes $8.5 million classified as Cost of sales on the Company’s Consolidated Statements of Operations for the year ended December 31, 2019 .</t>
  </si>
  <si>
    <t>Recently Issued Accounting Pronouncements Details Textual (Details) - USD ($) $ in Thousands</t>
  </si>
  <si>
    <t>Jan. 01, 2019</t>
  </si>
  <si>
    <t>Jan. 01, 2018</t>
  </si>
  <si>
    <t>Jan. 01, 2017</t>
  </si>
  <si>
    <t>New Accounting Pronouncements or Change in Accounting Principle [Line Items]</t>
  </si>
  <si>
    <t>Operating Lease, Right-of-Use Asset</t>
  </si>
  <si>
    <t>Tax Cuts And Jobs Act Of 2017, Incomplete Accounting, Transition Tax For Accumulated Foreign Earnings, Provisional Liability</t>
  </si>
  <si>
    <t>Tax Cuts And Jobs Act Of 2017, Incomplete Accounting, Provisional Income Tax Expense (Benefit)</t>
  </si>
  <si>
    <t>Discontinued Operations (Details) - USD ($) $ in Thousands, shares in Millions</t>
  </si>
  <si>
    <t>Dec. 11, 2017</t>
  </si>
  <si>
    <t>Sep. 27, 2019</t>
  </si>
  <si>
    <t>Mar. 29, 2019</t>
  </si>
  <si>
    <t>Sep. 28, 2018</t>
  </si>
  <si>
    <t>Jun. 29, 2018</t>
  </si>
  <si>
    <t>Mar. 30, 2018</t>
  </si>
  <si>
    <t>Disposal Group, Including Discontinued Operations, Statement of Income</t>
  </si>
  <si>
    <t>Gain (Loss) on Disposition of Business</t>
  </si>
  <si>
    <t>Disposal Group, Including Discontinued Operation, Balance Sheet [Abstract]</t>
  </si>
  <si>
    <t>Cash and Cash equivalents</t>
  </si>
  <si>
    <t>Trade receivables, less allowance for doubtful accounts of $8,308</t>
  </si>
  <si>
    <t>Total assets held for sale</t>
  </si>
  <si>
    <t>Less: current portion</t>
  </si>
  <si>
    <t>Total assets held for sale, less current portion</t>
  </si>
  <si>
    <t>Customer advances and billings in excess of costs incurred</t>
  </si>
  <si>
    <t>Total liabilities held for sale</t>
  </si>
  <si>
    <t>Total liabilities held for sale, less current portion</t>
  </si>
  <si>
    <t>Disposal Group, Including Discontinued Operation, Additional Disclosures [Abstract]</t>
  </si>
  <si>
    <t>Expense Related to Distribution or Servicing and Underwriting Fees</t>
  </si>
  <si>
    <t>Gain (Loss) on Investments</t>
  </si>
  <si>
    <t>Air and Gas Handling Business [Member]</t>
  </si>
  <si>
    <t>Income Statement, Balance Sheet and Additional Disclosures by Disposal Groups, Including Discontinued Operations [Line Items]</t>
  </si>
  <si>
    <t>Income (Loss) from Discontinued Operations, Net of Tax, Attributable to Noncontrolling Interest</t>
  </si>
  <si>
    <t>Total consideration for sale</t>
  </si>
  <si>
    <t>Cash consideration for sale</t>
  </si>
  <si>
    <t>Disposal Group, Including Discontinued Operation, Valuation Allowance</t>
  </si>
  <si>
    <t>Divestiture-related expense</t>
  </si>
  <si>
    <t>Operating income (loss)</t>
  </si>
  <si>
    <t>Disposal Group, Including Discontinued Operation, Interest Expense</t>
  </si>
  <si>
    <t>Disposal Group, Including Discontinued Operation, Pension Settlement Loss</t>
  </si>
  <si>
    <t>Interest income</t>
  </si>
  <si>
    <t>Disposal Group, Including Discontinued Operation, Pension Settlement Gain (Loss)</t>
  </si>
  <si>
    <t>Income (loss) from discontinued operations before income taxes</t>
  </si>
  <si>
    <t>Income taxes</t>
  </si>
  <si>
    <t>Cash Provided by (Used in) Operating Activities, Discontinued Operations</t>
  </si>
  <si>
    <t>Cash Used in Investing Activities, Discontinued Operations</t>
  </si>
  <si>
    <t>Discontinued operation, loss on discontinued operations</t>
  </si>
  <si>
    <t>Fluid Handling [Member]</t>
  </si>
  <si>
    <t>Shares consideration for sale, Shares</t>
  </si>
  <si>
    <t>Net retirement liabilities as part of the sale</t>
  </si>
  <si>
    <t>[2]</t>
  </si>
  <si>
    <t>[3]</t>
  </si>
  <si>
    <t>[4]</t>
  </si>
  <si>
    <t>[5]</t>
  </si>
  <si>
    <t>Gain (Loss) on Disposition of Assets</t>
  </si>
  <si>
    <t xml:space="preserve"> Year Ended December 31, 2019 2018 2017 (In thousands) Net sales $ — $ — $ 436,682 Cost of sales — — 294,946 Selling, general and administrative expense (1) 23,106 7,156 118,740 Divestiture-related expense, net (2) — 4,321 5,257 Restructuring and other related charges (3) — — (6,768 ) Operating income (loss) (23,106 ) (11,477 ) 24,507 Interest income (4) — — 473 Gain (loss) on disposal — (4,337 ) 308,388 Income (loss) from discontinued operations before income taxes (23,106 ) (15,814 ) 333,368 Income tax expense (benefit) (5) (4,047 ) 12,536 109,321 Income (loss) from discontinued operations, net of taxes $ (19,059 ) $ (28,350 ) $ 224,047 </t>
  </si>
  <si>
    <t>(3) During the year ended December 31, 2017, the Company recorded a gain of approximately $12 million</t>
  </si>
  <si>
    <t xml:space="preserve">(2) </t>
  </si>
  <si>
    <t xml:space="preserve">cturing activities. (4) </t>
  </si>
  <si>
    <t xml:space="preserve">Income tax expense for the year ended December 31, 2018 includes incremental tax expense due to changes in the estimated gain allocation by jurisdiction. </t>
  </si>
  <si>
    <t>Acquisitions (Details Textual) employee in Thousands, $ in Thousands</t>
  </si>
  <si>
    <t>Feb. 22, 2019USD ($)employeelocation</t>
  </si>
  <si>
    <t>Dec. 31, 2018USD ($)acquisition</t>
  </si>
  <si>
    <t>Dec. 31, 2017USD ($)acquisition</t>
  </si>
  <si>
    <t>Business Acquisition [Line Items]</t>
  </si>
  <si>
    <t>Revenue reported by acquired entity for last annual period</t>
  </si>
  <si>
    <t>Revenue of Acquirees since Acquisition Date, Actual</t>
  </si>
  <si>
    <t>Total consideration</t>
  </si>
  <si>
    <t>Number of businesses acquired | acquisition</t>
  </si>
  <si>
    <t>DJO Global Inc. [Member]</t>
  </si>
  <si>
    <t>Number of employees | employee</t>
  </si>
  <si>
    <t>Number of locations | location</t>
  </si>
  <si>
    <t>DJO Global Inc. [Member] | Selling, general and administrative expense [Member]</t>
  </si>
  <si>
    <t>Professional Fees</t>
  </si>
  <si>
    <t>DJO Global Inc. [Member] | Accrued Liabilities [Member]</t>
  </si>
  <si>
    <t>Accrued Professional Fees</t>
  </si>
  <si>
    <t>Acquisitions - Pro Forma Information (Details) - DJO Acquisition [Member] - USD ($) $ in Thousands</t>
  </si>
  <si>
    <t>9 Months Ended</t>
  </si>
  <si>
    <t>Net income from continuing operations attributable to Colfax Corporation</t>
  </si>
  <si>
    <t>Acquisitions Acquisitions - Fair Value of Assets Acquired and Liabilities Assumed (Details) - USD ($) $ in Thousands</t>
  </si>
  <si>
    <t>Feb. 22, 2019</t>
  </si>
  <si>
    <t>Intangible assets</t>
  </si>
  <si>
    <t>DJO Acquisition [Member]</t>
  </si>
  <si>
    <t>Trade receivables</t>
  </si>
  <si>
    <t>Inventories</t>
  </si>
  <si>
    <t>Property, plant and equipment</t>
  </si>
  <si>
    <t>Other assets and liabilities, net</t>
  </si>
  <si>
    <t>Less: net assets attributable to noncontrolling interest</t>
  </si>
  <si>
    <t>Consideration, net of cash acquired</t>
  </si>
  <si>
    <t>Acquisitions - Preliminary Assets Acquired (Details) - USD ($) $ in Thousands</t>
  </si>
  <si>
    <t>Intangible Asset</t>
  </si>
  <si>
    <t>Trademarks [Member]</t>
  </si>
  <si>
    <t>Weighted-Average Amortization Period</t>
  </si>
  <si>
    <t>Customer Relationships [Member]</t>
  </si>
  <si>
    <t>9 years</t>
  </si>
  <si>
    <t>Technology-Based Intangible Assets [Member]</t>
  </si>
  <si>
    <t>13 years</t>
  </si>
  <si>
    <t>Revenue - Disaggregation of Revenue (Details) - USD ($) $ in Thousands</t>
  </si>
  <si>
    <t>3 Months Ended</t>
  </si>
  <si>
    <t>Disaggregation of Revenue [Line Items]</t>
  </si>
  <si>
    <t>Fabrication Technology [Member] | Equipment Products [Member]</t>
  </si>
  <si>
    <t>Fabrication Technology [Member] | Consumable Products [Member]</t>
  </si>
  <si>
    <t>Medical Technology [Member]</t>
  </si>
  <si>
    <t>Medical Technology [Member] | Prevention &amp; Rehabilitation [Member]</t>
  </si>
  <si>
    <t>Medical Technology [Member] | Reconstructive [Member]</t>
  </si>
  <si>
    <t>Revenue - Details Textual (Details) - USD ($) $ in Millions</t>
  </si>
  <si>
    <t>Contract liabilities</t>
  </si>
  <si>
    <t>Contract with Customer, Liability, Revenue Recognized</t>
  </si>
  <si>
    <t>Net Income Per Share (Details) - USD ($) $ / shares in Units, $ in Thousands</t>
  </si>
  <si>
    <t>Net income from continuing operations attributable to Colfax Corporation (1)</t>
  </si>
  <si>
    <t>Weighted-average shares of Common stock outstanding - basic</t>
  </si>
  <si>
    <t>Net income per share from continuing operations - basic</t>
  </si>
  <si>
    <t>Net effect of potentially dilutive securities - stock options and restricted stock units</t>
  </si>
  <si>
    <t>Weighted-average shares of Common stock outstanding - diluted</t>
  </si>
  <si>
    <t>Net income per share from continuing operations - diluted</t>
  </si>
  <si>
    <t>Net income from continuing operations attributable to Colfax Corporation for the respective periods is calculated using Net income from continuing operations less the income attributable to noncontrolling interest, net of taxes, of $4.6 million , $0.7 million and $1.6 million for the years ended December 31, 2019 , 2018 and 2017 , respectively.</t>
  </si>
  <si>
    <t>Net Income Per Share (Details Textual) - shares shares in Millions</t>
  </si>
  <si>
    <t>Antidilutive Securities Excluded from Computation of Earnings Per Share</t>
  </si>
  <si>
    <t>Antidilutive Securities Excluded from Computation of Earnings Per Share, Amount</t>
  </si>
  <si>
    <t>Weighted Average Number Of Shares Outstanding, Tangible Equity Units, Basic</t>
  </si>
  <si>
    <t>Income Taxes Domestic and Foreign (Details) - USD ($) $ in Thousands</t>
  </si>
  <si>
    <t>Income (Loss) from Continuing Operations before Equity Method Investments, Income Taxes, Extraordinary Items, Noncontrolling Interest [Abstract]</t>
  </si>
  <si>
    <t>Domestic operations</t>
  </si>
  <si>
    <t>Foreign operations</t>
  </si>
  <si>
    <t>Income before income taxes</t>
  </si>
  <si>
    <t>Current Income Tax Expense (Benefit), Continuing Operations [Abstract]</t>
  </si>
  <si>
    <t>Federal</t>
  </si>
  <si>
    <t>State</t>
  </si>
  <si>
    <t>Foreign</t>
  </si>
  <si>
    <t>Current income tax</t>
  </si>
  <si>
    <t>Deferred Income Tax Expense (Benefit), Continuing Operations [Abstract]</t>
  </si>
  <si>
    <t>Deferred income tax</t>
  </si>
  <si>
    <t>Provision for income taxes</t>
  </si>
  <si>
    <t>Income Taxes Reconciliation (Details) - USD ($) $ in Thousands</t>
  </si>
  <si>
    <t>Income Tax Reconciliation At Federal Statutory Rate [Abstract]</t>
  </si>
  <si>
    <t>Taxes calculated at the U.S. federal statutory rate</t>
  </si>
  <si>
    <t>State taxes</t>
  </si>
  <si>
    <t>Effect of tax rates on international operations</t>
  </si>
  <si>
    <t>Change in enacted international tax rates</t>
  </si>
  <si>
    <t>Changes in valuation allowance and tax reserves</t>
  </si>
  <si>
    <t>Increase (Decrease) in Reserve for Commissions, Expense and Taxes</t>
  </si>
  <si>
    <t>Effective Income Tax Rate Reconciliation, Repatriation of Foreign Earnings, Amount</t>
  </si>
  <si>
    <t>Effective Income Tax Rate Reconciliation, Nondeductible Expense, Impairment Losses, Amount</t>
  </si>
  <si>
    <t>Effective Income Tax Rate Reconciliation, Tax Credit, Research, Amount</t>
  </si>
  <si>
    <t>Effective Income Tax Rate Reconciliation, Tax Credit, Amount</t>
  </si>
  <si>
    <t>Net items not deductible in an international jurisdiction</t>
  </si>
  <si>
    <t>SubPart F &amp; GILTI</t>
  </si>
  <si>
    <t>US Deal Costs and other non-deductibles</t>
  </si>
  <si>
    <t>Income Taxes Deferred Tax Assets and Liabilities (Details) - USD ($) $ in Thousands</t>
  </si>
  <si>
    <t>Schedule of Deferred Tax Assets and Liabilities [Abstract]</t>
  </si>
  <si>
    <t>Post-retirement benefit obligation</t>
  </si>
  <si>
    <t>Expenses currently not deductible</t>
  </si>
  <si>
    <t>Net operating loss carryforward</t>
  </si>
  <si>
    <t>Tax credit carryforward</t>
  </si>
  <si>
    <t>Depreciation and amortization</t>
  </si>
  <si>
    <t>Valuation allowance</t>
  </si>
  <si>
    <t>Deferred tax assets, net</t>
  </si>
  <si>
    <t>U.K. and other foreign benefit obligation</t>
  </si>
  <si>
    <t>Inventory</t>
  </si>
  <si>
    <t>Outside basis differences and other</t>
  </si>
  <si>
    <t>Total deferred tax liabilities</t>
  </si>
  <si>
    <t>Total deferred tax liabilities, net</t>
  </si>
  <si>
    <t>Income Taxes Gross Unrecognized Tax Benefits (Details) - USD ($) $ in Thousands</t>
  </si>
  <si>
    <t>Schedule of unrecognized tax beneits [Abstract]</t>
  </si>
  <si>
    <t>Unrecognized Tax Benefits, Increase Resulting from Acquisition</t>
  </si>
  <si>
    <t>Beginning Balance</t>
  </si>
  <si>
    <t>Addition for tax positions taken in prior periods</t>
  </si>
  <si>
    <t>Addition for tax positions taken in current period</t>
  </si>
  <si>
    <t>Reductions related to settlements with taxing authorities</t>
  </si>
  <si>
    <t>Reductions resulting from a lapse of applicable statute of limitations</t>
  </si>
  <si>
    <t>Other, including the impact of foreign currency translation</t>
  </si>
  <si>
    <t>Ending Balance</t>
  </si>
  <si>
    <t>Income Taxes (Details Textual) - USD ($) $ in Thousands</t>
  </si>
  <si>
    <t>Dec. 31, 2016</t>
  </si>
  <si>
    <t>Deferred Tax Assets, Valuation Allowance</t>
  </si>
  <si>
    <t>Foreign tax credit carryforwards</t>
  </si>
  <si>
    <t>Deferred Tax Assets, in Process Research and Development</t>
  </si>
  <si>
    <t>minimum tax credit carryforward</t>
  </si>
  <si>
    <t>Undistributed Earnings of Foreign Subsidiaries</t>
  </si>
  <si>
    <t>Unrecognized Tax Benefits</t>
  </si>
  <si>
    <t>Unrecognized Tax Benefits, Income Tax Penalties and Interest Accrued</t>
  </si>
  <si>
    <t>Unrecognized Tax Benefits, Income Tax Penalties and Interest Expense</t>
  </si>
  <si>
    <t>Significant Change in Unrecognized Tax Benefits is Reasonably Possible, Amount of Unrecorded Benefit</t>
  </si>
  <si>
    <t>SEC Schedule, 12-09, Valuation Allowance, Deferred Tax Asset [Member]</t>
  </si>
  <si>
    <t>Valuation Allowances and Reserves, Charged to Cost and Expense, Net</t>
  </si>
  <si>
    <t>Valuation Allowances and Reserves, Charged to Cost and Expense from Acquisition</t>
  </si>
  <si>
    <t>Valuation Allowances and Reserves, Reduction recognized in OCI</t>
  </si>
  <si>
    <t>Valuation Allowances And Reserves Foreign Currency Translation</t>
  </si>
  <si>
    <t>Domestic Tax Authority [Member]</t>
  </si>
  <si>
    <t>Operating Loss Carryforwards</t>
  </si>
  <si>
    <t>Operating Loss Carryforwards, Indefinite Lived</t>
  </si>
  <si>
    <t>Foreign Tax Authority [Member]</t>
  </si>
  <si>
    <t>Goodwill and Intangible Assets - Goodwill (Details) - USD ($) $ in Thousands</t>
  </si>
  <si>
    <t>Goodwill [Line Items]</t>
  </si>
  <si>
    <t>Balance beginning of period</t>
  </si>
  <si>
    <t>Goodwill attributable to acquisitions</t>
  </si>
  <si>
    <t>Goodwill impairment</t>
  </si>
  <si>
    <t>Impact of foreign currency translation and other</t>
  </si>
  <si>
    <t>Balance end of period</t>
  </si>
  <si>
    <t>Air and Gas [Member]</t>
  </si>
  <si>
    <t>Includes purchase accounting adjustments associated with acquisitions discussed in Note 5, “Acquisitions”.</t>
  </si>
  <si>
    <t>Goodwill and Intangible Assets - Intangible Assets (Details) - USD ($) $ in Thousands</t>
  </si>
  <si>
    <t>Intangible Assets Schedule [Line Items]</t>
  </si>
  <si>
    <t>Goodwill, Acquired During Period</t>
  </si>
  <si>
    <t>Goodwill, Foreign Currency Translation Gain (Loss)</t>
  </si>
  <si>
    <t>Accumulated Amortization</t>
  </si>
  <si>
    <t>Intangible Assets, Gross</t>
  </si>
  <si>
    <t>Finite-Lived Intangible Assets, Gross</t>
  </si>
  <si>
    <t>Acquired Technology [Member]</t>
  </si>
  <si>
    <t>Software [Member]</t>
  </si>
  <si>
    <t>Other Intangible Assets [Member]</t>
  </si>
  <si>
    <t>Trade Names [Member]</t>
  </si>
  <si>
    <t>Indefinite-Lived Trade Names</t>
  </si>
  <si>
    <t>Goodwill and Intangible Assets - Amortization Expense (Details) - USD ($) $ in Thousands</t>
  </si>
  <si>
    <t>Amortization of Intangible Assets</t>
  </si>
  <si>
    <t>Goodwill and Intangible Assets (Details Textual) $ in Thousand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Property, Plant and Equipment, Net (Details) - USD ($) $ in Thousands</t>
  </si>
  <si>
    <t>Property, Plant and Equipment [Line Items]</t>
  </si>
  <si>
    <t>Property, plant and equipment, gross</t>
  </si>
  <si>
    <t>Accumulated depreciation</t>
  </si>
  <si>
    <t>Land [Member]</t>
  </si>
  <si>
    <t>Buildings and improvements [Member]</t>
  </si>
  <si>
    <t>Buildings and improvements [Member] | Minimum</t>
  </si>
  <si>
    <t>Property, Plant and Equipment, Depreciable Life</t>
  </si>
  <si>
    <t>5 years</t>
  </si>
  <si>
    <t>Buildings and improvements [Member] | Maximum</t>
  </si>
  <si>
    <t>40 years</t>
  </si>
  <si>
    <t>Machinery and equipment [Member]</t>
  </si>
  <si>
    <t>Machinery and equipment [Member] | Minimum</t>
  </si>
  <si>
    <t>Machinery and equipment [Member] | Maximum</t>
  </si>
  <si>
    <t>Property, Plant and Equipment, Net (Details Textual) - USD ($) $ in Millions</t>
  </si>
  <si>
    <t>Tangible Asset Impairment Charges</t>
  </si>
  <si>
    <t>Property, Plant and Equipment [Member]</t>
  </si>
  <si>
    <t>Depreciation</t>
  </si>
  <si>
    <t>Inventories, Net (Details) - USD ($) $ in Thousands</t>
  </si>
  <si>
    <t>Raw materials</t>
  </si>
  <si>
    <t>Work in process</t>
  </si>
  <si>
    <t>Finished goods</t>
  </si>
  <si>
    <t>Inventory, Gross</t>
  </si>
  <si>
    <t>Less: allowance for excess, slow-moving and obsolete inventory</t>
  </si>
  <si>
    <t>Leases (Details) $ in Thousands</t>
  </si>
  <si>
    <t>Operating lease expense</t>
  </si>
  <si>
    <t>Future lease payments by year</t>
  </si>
  <si>
    <t>2021</t>
  </si>
  <si>
    <t>2022</t>
  </si>
  <si>
    <t>2023</t>
  </si>
  <si>
    <t>2024</t>
  </si>
  <si>
    <t>Thereafter</t>
  </si>
  <si>
    <t>Less: present value discount</t>
  </si>
  <si>
    <t>Present value of lease liabilities</t>
  </si>
  <si>
    <t>Weighted-average remaining lease term (in years)</t>
  </si>
  <si>
    <t>Operating leases</t>
  </si>
  <si>
    <t>8 years 2 months 12 days</t>
  </si>
  <si>
    <t>Weighted-average discount rate</t>
  </si>
  <si>
    <t>3.70%</t>
  </si>
  <si>
    <t>Debt (Details) - USD ($) $ in Thousands</t>
  </si>
  <si>
    <t>Debt Instrument [Line Items]</t>
  </si>
  <si>
    <t>Total debt</t>
  </si>
  <si>
    <t>Long-term debt</t>
  </si>
  <si>
    <t>Term loans</t>
  </si>
  <si>
    <t>Euro senior notes</t>
  </si>
  <si>
    <t>TEU amortizing notes</t>
  </si>
  <si>
    <t>2024 and 2026 notes</t>
  </si>
  <si>
    <t>Revolving credit facilities and other</t>
  </si>
  <si>
    <t>Debt (Schedule of Debt Maturities) (Details) - USD ($) $ in Thousands</t>
  </si>
  <si>
    <t>2020</t>
  </si>
  <si>
    <t>Total contractual maturities</t>
  </si>
  <si>
    <t>Debt discount</t>
  </si>
  <si>
    <t>Debt (Details Textual) $ / shares in Units, $ in Thousands, € in Millions</t>
  </si>
  <si>
    <t>Feb. 05, 2019USD ($)</t>
  </si>
  <si>
    <t>Jan. 11, 2019USD ($)$ / sharesshares</t>
  </si>
  <si>
    <t>Dec. 19, 2018USD ($)</t>
  </si>
  <si>
    <t>Jun. 05, 2015</t>
  </si>
  <si>
    <t>Debt Instrument, Carrying Value</t>
  </si>
  <si>
    <t>Letters of Credit, Maximum Capacity</t>
  </si>
  <si>
    <t>Letters of Credit, Amount Outstanding</t>
  </si>
  <si>
    <t>Repayments of Debt | €</t>
  </si>
  <si>
    <t>Tangible Equity Units Issued, Amount</t>
  </si>
  <si>
    <t>Tangible Equity Units Issued, Number | shares</t>
  </si>
  <si>
    <t>Interest Rate of Tangible Equity Notes</t>
  </si>
  <si>
    <t>5.75%</t>
  </si>
  <si>
    <t>6.50%</t>
  </si>
  <si>
    <t>Tangible Equity Units Issued, Par Value | $ / shares</t>
  </si>
  <si>
    <t>Tangible Equity Units Issued, Number, Additional Issuable | shares</t>
  </si>
  <si>
    <t>Tangible Equity Units Issued, Cash Proceeds</t>
  </si>
  <si>
    <t>Proceeds from Sale of Tangible Equity Units Senior Amortizing Notes</t>
  </si>
  <si>
    <t>Term Loans [Member]</t>
  </si>
  <si>
    <t>Debt Instrument, Term</t>
  </si>
  <si>
    <t>DB credit agreement [Member]</t>
  </si>
  <si>
    <t>Ratio of Indebtedness to Net Capital</t>
  </si>
  <si>
    <t>Interest Coverage Ratio Required</t>
  </si>
  <si>
    <t>Bilateral agreements [Member]</t>
  </si>
  <si>
    <t>Line of Credit Facility, Maximum Borrowing Capacity</t>
  </si>
  <si>
    <t>Long-term Debt, Weighted Average Interest Rate</t>
  </si>
  <si>
    <t>3.39%</t>
  </si>
  <si>
    <t>Euro Bond Coupon Rate</t>
  </si>
  <si>
    <t>3.25%</t>
  </si>
  <si>
    <t>2024 Notes [Member]</t>
  </si>
  <si>
    <t>Proceeds from Notes Payable</t>
  </si>
  <si>
    <t>Debt Instrument, Interest Rate, Stated Percentage</t>
  </si>
  <si>
    <t>6.00%</t>
  </si>
  <si>
    <t>2026 Notes [Member]</t>
  </si>
  <si>
    <t>6.375%</t>
  </si>
  <si>
    <t>DJO Global Inc. Financing Facilities</t>
  </si>
  <si>
    <t>Line of Credit Sub Facility Maximum Borrowing Capacity Available for Specific Future Transaction</t>
  </si>
  <si>
    <t>New Credit Facility [Member] | DJO Global Inc. Financing Facilities</t>
  </si>
  <si>
    <t>Debt Instrument Covenant Initial Maximum Total Leverage Ratio</t>
  </si>
  <si>
    <t>Debt Instrument Covenant Minimum Interest Coverage Ratio</t>
  </si>
  <si>
    <t>New Revolving Credit Facility [Member] | DJO Global Inc. Financing Facilities</t>
  </si>
  <si>
    <t>Line of Credit Facility Capacity Available for Specific Future Transaction</t>
  </si>
  <si>
    <t>Term A1 Loan [Member] | DJO Global Inc. Financing Facilities</t>
  </si>
  <si>
    <t>Debt Instrument, Available for Specific Future Transaction A</t>
  </si>
  <si>
    <t>Term A2 Loan [Member] | DJO Global Inc. Financing Facilities</t>
  </si>
  <si>
    <t>Debt Instrument, Available for Specific Future Transaction B</t>
  </si>
  <si>
    <t>Eurocurrency [Member] | New Term Loan Facilities [Member] | DJO Global Inc. Financing Facilities</t>
  </si>
  <si>
    <t>Debt Instrument, Basis Spread on Variable Rate</t>
  </si>
  <si>
    <t>1.75%</t>
  </si>
  <si>
    <t>Base Rate [Member] | New Term Loan Facilities [Member] | DJO Global Inc. Financing Facilities</t>
  </si>
  <si>
    <t>0.75%</t>
  </si>
  <si>
    <t>Minimum | Eurocurrency [Member] | New Revolving Credit Facility [Member] | DJO Global Inc. Financing Facilities</t>
  </si>
  <si>
    <t>1.25%</t>
  </si>
  <si>
    <t>Minimum | Eurocurrency [Member] | New Term Loan Facilities [Member] | DJO Global Inc. Financing Facilities</t>
  </si>
  <si>
    <t>Minimum | Base Rate [Member] | New Revolving Credit Facility [Member] | DJO Global Inc. Financing Facilities</t>
  </si>
  <si>
    <t>0.25%</t>
  </si>
  <si>
    <t>Minimum | Base Rate [Member] | New Term Loan Facilities [Member] | DJO Global Inc. Financing Facilities</t>
  </si>
  <si>
    <t>Maximum | Eurocurrency [Member] | New Revolving Credit Facility [Member] | DJO Global Inc. Financing Facilities</t>
  </si>
  <si>
    <t>2.00%</t>
  </si>
  <si>
    <t>Maximum | Eurocurrency [Member] | New Term Loan Facilities [Member] | DJO Global Inc. Financing Facilities</t>
  </si>
  <si>
    <t>Maximum | Base Rate [Member] | New Revolving Credit Facility [Member] | DJO Global Inc. Financing Facilities</t>
  </si>
  <si>
    <t>1.00%</t>
  </si>
  <si>
    <t>Maximum | Base Rate [Member] | New Term Loan Facilities [Member] | DJO Global Inc. Financing Facilities</t>
  </si>
  <si>
    <t>Step Down at the End of the Second and Third Fiscal Quarters Following Consummation of Acquisition [Member] | New Credit Facility [Member] | DJO Global Inc. Financing Facilities</t>
  </si>
  <si>
    <t>Debt Instrument Covenant Step Down Maximum Total Leverage Ratio</t>
  </si>
  <si>
    <t>3.35%</t>
  </si>
  <si>
    <t>Long-term Line of Credit</t>
  </si>
  <si>
    <t>Equity (Details) - USD ($) $ in Thousands</t>
  </si>
  <si>
    <t>Changes in Accumulated Other Comprehensive Loss [Line Items]</t>
  </si>
  <si>
    <t>Net actuarial gain (loss)</t>
  </si>
  <si>
    <t>Foreign currency translation adjustment</t>
  </si>
  <si>
    <t>Divestiture Related Write Offs</t>
  </si>
  <si>
    <t>Unrealized gain on available-for-sale securities</t>
  </si>
  <si>
    <t>(Loss) gain on long-term intra-entity foreign currency transactions</t>
  </si>
  <si>
    <t>Gain (loss) on net investment hedges</t>
  </si>
  <si>
    <t>Unrealized (loss) gain on cash flow hedges</t>
  </si>
  <si>
    <t>Other comprehensive (loss) income before reclassifications</t>
  </si>
  <si>
    <t>Amounts reclassified from Accumulated other comprehensive loss</t>
  </si>
  <si>
    <t>Noncontrolling Interest, Decrease from Redemptions or Purchase of Interests</t>
  </si>
  <si>
    <t>Divestiture Related Recognition of Pension and Other Postretirement Costs and Foreign Currency Translation</t>
  </si>
  <si>
    <t>Net current period Other comprehensive (loss) income</t>
  </si>
  <si>
    <t>Ending balance</t>
  </si>
  <si>
    <t>Net Unrecognized Pension And Other Post-Retirement Benefit Cost [Member]</t>
  </si>
  <si>
    <t>Foreign Currency Translation Adjustment [Member]</t>
  </si>
  <si>
    <t>Unrealized (Loss) Gain On Hedging Activities [Member]</t>
  </si>
  <si>
    <t>Changes in Fair Value of Available-for-Sale Securities [Member]</t>
  </si>
  <si>
    <t>Designated as Hedging Instrument [Member]</t>
  </si>
  <si>
    <t>Designated as Hedging Instrument [Member] | Unrealized (Loss) Gain On Hedging Activities [Member]</t>
  </si>
  <si>
    <t>Included in the computation of net periodic benefit cost. See Note 16, “Defined Benefit Plans” for additional details.</t>
  </si>
  <si>
    <t>The unrealized gain (loss) on net investment hedges is attributable to the change in valuation of Euro denominated debt.</t>
  </si>
  <si>
    <t>Equity Stock-based compensation (Details) - USD ($) $ in Thousands</t>
  </si>
  <si>
    <t>Stock Based Compensation [Abstract]</t>
  </si>
  <si>
    <t>Deferred tax benefit</t>
  </si>
  <si>
    <t>Equity Option Valuation Assumptions (Details) - $ / shares</t>
  </si>
  <si>
    <t>Valuation Assumptions [Abstract]</t>
  </si>
  <si>
    <t>Expected period that options will be outstanding (in years)</t>
  </si>
  <si>
    <t>4 years 6 months 21 days</t>
  </si>
  <si>
    <t>4 years 6 months 14 days</t>
  </si>
  <si>
    <t>4 years 9 months 10 days</t>
  </si>
  <si>
    <t>Interest rate (based on U.S. Treasury yields at the time of grant)</t>
  </si>
  <si>
    <t>2.46%</t>
  </si>
  <si>
    <t>2.65%</t>
  </si>
  <si>
    <t>1.92%</t>
  </si>
  <si>
    <t>Volatility</t>
  </si>
  <si>
    <t>34.51%</t>
  </si>
  <si>
    <t>31.89%</t>
  </si>
  <si>
    <t>32.15%</t>
  </si>
  <si>
    <t>Dividend yield</t>
  </si>
  <si>
    <t>0.00%</t>
  </si>
  <si>
    <t>Weighted-average fair value of options granted</t>
  </si>
  <si>
    <t>Equity Option Award Activity (Details) $ / shares in Units, $ in Thousands</t>
  </si>
  <si>
    <t>Dec. 31, 2019USD ($)$ / sharesshares</t>
  </si>
  <si>
    <t>Option Activity [Abstract]</t>
  </si>
  <si>
    <t>Number of options, Outstanding | shares</t>
  </si>
  <si>
    <t>Number of options, Granted | shares</t>
  </si>
  <si>
    <t>Number of options, Exercised | shares</t>
  </si>
  <si>
    <t>Number of options, Forfeited and expired | shares</t>
  </si>
  <si>
    <t>Number of options, Vested or expected to vest | shares</t>
  </si>
  <si>
    <t>Number of options, Exercisable | shares</t>
  </si>
  <si>
    <t>Weighted-average exercise price, Outstanding | $ / shares</t>
  </si>
  <si>
    <t>Weighted-average exercise price, Granted | $ / shares</t>
  </si>
  <si>
    <t>Weighted-average exercise price, Exercised | $ / shares</t>
  </si>
  <si>
    <t>Weighted-average exercise price, Forfeited and expired | $ / shares</t>
  </si>
  <si>
    <t>Weighted-average exercise price, Vested or expected to vest | $ / shares</t>
  </si>
  <si>
    <t>Weighted-average exercise price, Exercisable | $ / shares</t>
  </si>
  <si>
    <t>Weighted-Average Remaining Contractual Term, Outstanding</t>
  </si>
  <si>
    <t>3 years 10 months 2 days</t>
  </si>
  <si>
    <t>Weighted-Average Remaining Contractual Term, Vested or expected to vest</t>
  </si>
  <si>
    <t>Weighted-Average Remaining Contractual Term, Exercisable</t>
  </si>
  <si>
    <t>2 years 9 months 18 days</t>
  </si>
  <si>
    <t>Aggregate intrinsic value, Outstanding | $</t>
  </si>
  <si>
    <t>Aggregate intrinsic value, Vested or expected to vest | $</t>
  </si>
  <si>
    <t>Aggregate intrinsic value, Exercisable | $</t>
  </si>
  <si>
    <t>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Equity PRSU and RSU Activity (Details)</t>
  </si>
  <si>
    <t>Dec. 31, 2019$ / sharesshares</t>
  </si>
  <si>
    <t>Performance Based Restricted Stock Units (PRSUs) [Member]</t>
  </si>
  <si>
    <t>Share-based Compensation Arrangement by Share-based Payment Award [Line Items]</t>
  </si>
  <si>
    <t>Number of units, Nonvested | shares</t>
  </si>
  <si>
    <t>Number of units, Granted | shares</t>
  </si>
  <si>
    <t>Number of units, Vested | shares</t>
  </si>
  <si>
    <t>Number of units, Forfeited and expired | shares</t>
  </si>
  <si>
    <t>Weighted-average grant date fair value, Nonvested | $ / shares</t>
  </si>
  <si>
    <t>Weighted-average grant date fair value, Granted | $ / shares</t>
  </si>
  <si>
    <t>Weighted-average grant date fair value, Vested | $ / shares</t>
  </si>
  <si>
    <t>Weighted-average grant date fair value, Forfeited and expired | $ / shares</t>
  </si>
  <si>
    <t>Restricted Stock Units (RSUs) [Member]</t>
  </si>
  <si>
    <t>Equity Textuals (Details) $ / shares in Units, $ in Thousands</t>
  </si>
  <si>
    <t>Dec. 31, 2018USD ($)shares</t>
  </si>
  <si>
    <t>Sep. 27, 2019USD ($)$ / sharesshares</t>
  </si>
  <si>
    <t>Apr. 15, 2019$ / shares</t>
  </si>
  <si>
    <t>Jul. 19, 2018USD ($)</t>
  </si>
  <si>
    <t>Jun. 06, 2018USD ($)</t>
  </si>
  <si>
    <t>Feb. 12, 2018USD ($)</t>
  </si>
  <si>
    <t>Prepaid Stock Purchase Contracts, Fair Value</t>
  </si>
  <si>
    <t>Tangible Equity Units Issued, Fair Value</t>
  </si>
  <si>
    <t>Tangible Equity Units Issued, Noncurrent</t>
  </si>
  <si>
    <t>Tangible Equity Units Issued, Current</t>
  </si>
  <si>
    <t>Tangible Equity Unit, Threshold Appreciation Price | $ / shares</t>
  </si>
  <si>
    <t>Tangible Equity Unit, Reference Price | $ / shares</t>
  </si>
  <si>
    <t>Tangible Equity Unit, Initial Principal Amount | $ / shares</t>
  </si>
  <si>
    <t>Tangible Equity Unit, Quarterly Cash Distribution | $ / shares</t>
  </si>
  <si>
    <t>Tangible Equity Unit, Quarterly Cash Distribution, Percentage</t>
  </si>
  <si>
    <t>Tangible Equity Unit, Repayment</t>
  </si>
  <si>
    <t>Stock Purchase Contracts Outstanding | shares</t>
  </si>
  <si>
    <t>Stock Repurchase Program, Authorized Amount</t>
  </si>
  <si>
    <t>Stock Repurchased During Period, Shares | shares</t>
  </si>
  <si>
    <t>Stock Repurchased During Period, Value</t>
  </si>
  <si>
    <t>Stock Repurchased and Retired During Period, Value</t>
  </si>
  <si>
    <t>Other Comprehensive Income (Loss), Net of Tax, Portion Attributable to Noncontrolling Interest</t>
  </si>
  <si>
    <t>Unrecognized stock-based compensation expense</t>
  </si>
  <si>
    <t>Employee Service Share-based Compensation, Nonvested Awards, Total Compensation Cost Not yet Recognized, Period for Recognition</t>
  </si>
  <si>
    <t>10 months 24 days</t>
  </si>
  <si>
    <t>Share-based Compensation Arrangement by Share-based Payment Award, Options, Exercises in Period, Total Intrinsic Value</t>
  </si>
  <si>
    <t>Share-based Compensation Arrangement by Share-based Payment Award, Equity Instruments Other than Options, Vested in Period, Total Fair Value</t>
  </si>
  <si>
    <t>Employee Stock Option [Member]</t>
  </si>
  <si>
    <t>Share-based Compensation Arrangement by Share-based Payment Award, Expiration Period</t>
  </si>
  <si>
    <t>10 years</t>
  </si>
  <si>
    <t>Minimum</t>
  </si>
  <si>
    <t>Shares Issued per Purchase Contract</t>
  </si>
  <si>
    <t>Tangible Equity Units, Threshold For Conversion | shares</t>
  </si>
  <si>
    <t>Maximum</t>
  </si>
  <si>
    <t>Equity Equity (Tangible Equity Units) (Details) - USD ($) $ / shares in Units, $ in Millions</t>
  </si>
  <si>
    <t>Jan. 11, 2019</t>
  </si>
  <si>
    <t>Class of Stock [Line Items]</t>
  </si>
  <si>
    <t>Tangible Equity Units Issued, Par Value</t>
  </si>
  <si>
    <t>Tangible Equity Units, Issuance Cost</t>
  </si>
  <si>
    <t>Tangible Equity Units Issued Amount, Net Of Issuance Costs</t>
  </si>
  <si>
    <t>Prepaid Stock Purchase Contracts [Member]</t>
  </si>
  <si>
    <t>Amortizing Notes [Member]</t>
  </si>
  <si>
    <t>Accrued Liabilities (Details) - USD ($) $ in Thousands</t>
  </si>
  <si>
    <t>Accrued payroll</t>
  </si>
  <si>
    <t>Accrued taxes</t>
  </si>
  <si>
    <t>Accrued asbestos-related liability</t>
  </si>
  <si>
    <t>Warranty liability - current portion</t>
  </si>
  <si>
    <t>Accrued restructuring liability - current portion</t>
  </si>
  <si>
    <t>Accrued third-party commissions</t>
  </si>
  <si>
    <t>Lease liability - current portion</t>
  </si>
  <si>
    <t>Accrued interest</t>
  </si>
  <si>
    <t>Accrued Liabilities Restructuring (Details) - USD ($) $ in Thousands</t>
  </si>
  <si>
    <t>Restructuring Cost and Reserve [Line Items]</t>
  </si>
  <si>
    <t>Balance at Beginning of Period</t>
  </si>
  <si>
    <t>Restructuring provisions before non-cash charges</t>
  </si>
  <si>
    <t>Non-cash charges</t>
  </si>
  <si>
    <t>Provisions</t>
  </si>
  <si>
    <t>Restructuring Reserve, Acquisitions</t>
  </si>
  <si>
    <t>Payments</t>
  </si>
  <si>
    <t>Foreign Currency Translation</t>
  </si>
  <si>
    <t>Balance at End of Period</t>
  </si>
  <si>
    <t>Non cash impairment restructuring provisions</t>
  </si>
  <si>
    <t>Fabrication Technology [Member] | Termination Benefits [Member]</t>
  </si>
  <si>
    <t>[1],[3]</t>
  </si>
  <si>
    <t>Fabrication Technology [Member] | Facility Closure Costs [Member]</t>
  </si>
  <si>
    <t>[1],[2]</t>
  </si>
  <si>
    <t>Medical Technology [Member] | Termination Benefits [Member]</t>
  </si>
  <si>
    <t>Medical Technology [Member] | Facility Closure Costs [Member]</t>
  </si>
  <si>
    <t>Corporate and Other [Member] | Facility Closure Costs [Member]</t>
  </si>
  <si>
    <t>Accrued Liabilities [Member]</t>
  </si>
  <si>
    <t>Other Noncurrent Liabilities [Member]</t>
  </si>
  <si>
    <t>Accrued restructuring liability - noncurrent portion</t>
  </si>
  <si>
    <t>Other Liabilities [Member]</t>
  </si>
  <si>
    <t>As of December 31, 2018 , $5.5 million and $0.7 million of the Company’s restructuring liability was included in Accrued liabilities and Other liabilities, respectively.</t>
  </si>
  <si>
    <t xml:space="preserve">Includes severance and other termination benefits, including outplacement services. </t>
  </si>
  <si>
    <t>Defined Benefit Plans Defined Benefit Plans Obligation and Asset Rollforward (Details) - USD ($) $ in Thousands</t>
  </si>
  <si>
    <t>Fair value of plan assets, beginning of year</t>
  </si>
  <si>
    <t>Fair value of plan assets, end of year</t>
  </si>
  <si>
    <t>Foreign Plan [Member]</t>
  </si>
  <si>
    <t>Projected benefit obligation, beginning of year</t>
  </si>
  <si>
    <t>Service cost</t>
  </si>
  <si>
    <t>Interest cost</t>
  </si>
  <si>
    <t>Plan amendments</t>
  </si>
  <si>
    <t>Actuarial loss (gain)</t>
  </si>
  <si>
    <t>Foreign exchange effect</t>
  </si>
  <si>
    <t>Benefits paid</t>
  </si>
  <si>
    <t>Divestitures</t>
  </si>
  <si>
    <t>Settlements</t>
  </si>
  <si>
    <t>Projected benefit obligation, end of year</t>
  </si>
  <si>
    <t>Accumulated benefit obligation, end of year</t>
  </si>
  <si>
    <t>Actual return on plan assets</t>
  </si>
  <si>
    <t>Employer contribution</t>
  </si>
  <si>
    <t>Funded status, end of year</t>
  </si>
  <si>
    <t>Pension Plan [Member]</t>
  </si>
  <si>
    <t>Non-current assets</t>
  </si>
  <si>
    <t>Current liabilities</t>
  </si>
  <si>
    <t>Non-current liabilities</t>
  </si>
  <si>
    <t>Other Post-Retirement Benefits [Member]</t>
  </si>
  <si>
    <t>Defined Benefit Plans Defined Benefit Expected Benefit Payments (Details) $ in Thousands</t>
  </si>
  <si>
    <t>2024- 2027</t>
  </si>
  <si>
    <t>Defined Benefit Plans Plan Asset Allocation (Details)</t>
  </si>
  <si>
    <t>US Equity Securities [Member] | United States</t>
  </si>
  <si>
    <t>Defined Benefit Plan, Plan Assets, Actual Allocation, Percentage</t>
  </si>
  <si>
    <t>44.00%</t>
  </si>
  <si>
    <t>40.00%</t>
  </si>
  <si>
    <t>US Equity Securities [Member] | United States | Minimum</t>
  </si>
  <si>
    <t>Defined Benefit Plan, Target Plan Asset Allocations</t>
  </si>
  <si>
    <t xml:space="preserve"> </t>
  </si>
  <si>
    <t>US Equity Securities [Member] | United States | Maximum</t>
  </si>
  <si>
    <t>30.00%</t>
  </si>
  <si>
    <t>International Securities [Member] | United States</t>
  </si>
  <si>
    <t>15.00%</t>
  </si>
  <si>
    <t>16.00%</t>
  </si>
  <si>
    <t>International Securities [Member] | United States | Minimum</t>
  </si>
  <si>
    <t>International Securities [Member] | United States | Maximum</t>
  </si>
  <si>
    <t>10.00%</t>
  </si>
  <si>
    <t>Fixed Income Securities [Member] | United States</t>
  </si>
  <si>
    <t>39.00%</t>
  </si>
  <si>
    <t>41.00%</t>
  </si>
  <si>
    <t>Fixed Income Securities [Member] | United States | Minimum</t>
  </si>
  <si>
    <t>Fixed Income Securities [Member] | United States | Maximum</t>
  </si>
  <si>
    <t>Fixed Income Securities [Member] | Foreign Plan [Member]</t>
  </si>
  <si>
    <t>11.00%</t>
  </si>
  <si>
    <t>70.00%</t>
  </si>
  <si>
    <t>Fixed Income Securities [Member] | Foreign Plan [Member] | Minimum</t>
  </si>
  <si>
    <t>Fixed Income Securities [Member] | Foreign Plan [Member] | Maximum</t>
  </si>
  <si>
    <t>60.00%</t>
  </si>
  <si>
    <t>Other [Member] | United States</t>
  </si>
  <si>
    <t>Other [Member] | United States | Minimum</t>
  </si>
  <si>
    <t>Other [Member] | United States | Maximum</t>
  </si>
  <si>
    <t>Other [Member] | Foreign Plan [Member]</t>
  </si>
  <si>
    <t>62.00%</t>
  </si>
  <si>
    <t>12.00%</t>
  </si>
  <si>
    <t>Other [Member] | Foreign Plan [Member] | Minimum</t>
  </si>
  <si>
    <t>Other [Member] | Foreign Plan [Member] | Maximum</t>
  </si>
  <si>
    <t>Cash and Cash Equivalents [Member] | United States</t>
  </si>
  <si>
    <t>Cash and Cash Equivalents [Member] | United States | Minimum</t>
  </si>
  <si>
    <t>Cash and Cash Equivalents [Member] | United States | Maximum</t>
  </si>
  <si>
    <t>Cash and Cash Equivalents [Member] | Foreign Plan [Member]</t>
  </si>
  <si>
    <t>7.00%</t>
  </si>
  <si>
    <t>Cash and Cash Equivalents [Member] | Foreign Plan [Member] | Minimum</t>
  </si>
  <si>
    <t>Cash and Cash Equivalents [Member] | Foreign Plan [Member] | Maximum</t>
  </si>
  <si>
    <t>Equity Securities [Member] | Foreign Plan [Member]</t>
  </si>
  <si>
    <t>27.00%</t>
  </si>
  <si>
    <t>Equity Securities [Member] | Foreign Plan [Member] | Minimum</t>
  </si>
  <si>
    <t>Equity Securities [Member] | Foreign Plan [Member] | Maximum</t>
  </si>
  <si>
    <t>Defined Benefit Plans Plan Asset Allocation, Fair Value Hierarchy (Details) - USD ($) $ in Thousands</t>
  </si>
  <si>
    <t>Defined Benefit Plan, Plan Assets, Amount</t>
  </si>
  <si>
    <t>Level One [Member]</t>
  </si>
  <si>
    <t>Level Two [Member]</t>
  </si>
  <si>
    <t>Fair Value, Inputs, Level 3 [Member]</t>
  </si>
  <si>
    <t>Measured at Net Asset Value [Member]</t>
  </si>
  <si>
    <t>United States | Cash and Cash Equivalents [Member]</t>
  </si>
  <si>
    <t>United States | US Large Cap [Member]</t>
  </si>
  <si>
    <t>United States | US Small and Mid Cap [Member]</t>
  </si>
  <si>
    <t>United States | International Securities [Member]</t>
  </si>
  <si>
    <t>United States | US Government and Corporate [Member]</t>
  </si>
  <si>
    <t>United States | Other [Member]</t>
  </si>
  <si>
    <t>United States | Level One [Member] | Cash and Cash Equivalents [Member]</t>
  </si>
  <si>
    <t>United States | Level One [Member] | US Large Cap [Member]</t>
  </si>
  <si>
    <t>United States | Level One [Member] | US Small and Mid Cap [Member]</t>
  </si>
  <si>
    <t>United States | Level One [Member] | International Securities [Member]</t>
  </si>
  <si>
    <t>United States | Level One [Member] | US Government and Corporate [Member]</t>
  </si>
  <si>
    <t>United States | Level One [Member] | Other [Member]</t>
  </si>
  <si>
    <t>United States | Level Two [Member] | Cash and Cash Equivalents [Member]</t>
  </si>
  <si>
    <t>United States | Level Two [Member] | US Large Cap [Member]</t>
  </si>
  <si>
    <t>United States | Level Two [Member] | US Small and Mid Cap [Member]</t>
  </si>
  <si>
    <t>United States | Level Two [Member] | International Securities [Member]</t>
  </si>
  <si>
    <t>United States | Level Two [Member] | US Government and Corporate [Member]</t>
  </si>
  <si>
    <t>United States | Level Two [Member] | Other [Member]</t>
  </si>
  <si>
    <t>United States | Fair Value, Inputs, Level 3 [Member] | Cash and Cash Equivalents [Member]</t>
  </si>
  <si>
    <t>United States | Fair Value, Inputs, Level 3 [Member] | US Large Cap [Member]</t>
  </si>
  <si>
    <t>United States | Fair Value, Inputs, Level 3 [Member] | US Small and Mid Cap [Member]</t>
  </si>
  <si>
    <t>United States | Fair Value, Inputs, Level 3 [Member] | International Securities [Member]</t>
  </si>
  <si>
    <t>United States | Fair Value, Inputs, Level 3 [Member] | US Government and Corporate [Member]</t>
  </si>
  <si>
    <t>United States | Fair Value, Inputs, Level 3 [Member] | Other [Member]</t>
  </si>
  <si>
    <t>United States | Measured at Net Asset Value [Member] | Cash and Cash Equivalents [Member]</t>
  </si>
  <si>
    <t>United States | Measured at Net Asset Value [Member] | US Large Cap [Member]</t>
  </si>
  <si>
    <t>United States | Measured at Net Asset Value [Member] | US Small and Mid Cap [Member]</t>
  </si>
  <si>
    <t>United States | Measured at Net Asset Value [Member] | International Securities [Member]</t>
  </si>
  <si>
    <t>United States | Measured at Net Asset Value [Member] | US Government and Corporate [Member]</t>
  </si>
  <si>
    <t>United States | Measured at Net Asset Value [Member] | Other [Member]</t>
  </si>
  <si>
    <t>[2],[4]</t>
  </si>
  <si>
    <t>Foreign Plan [Member] | Cash and Cash Equivalents [Member]</t>
  </si>
  <si>
    <t>Foreign Plan [Member] | Other [Member]</t>
  </si>
  <si>
    <t>Foreign Plan [Member] | Equity Securities [Member]</t>
  </si>
  <si>
    <t>Foreign Plan [Member] | Non US Government Bonds [Member]</t>
  </si>
  <si>
    <t>Foreign Plan [Member] | Level One [Member] | Cash and Cash Equivalents [Member]</t>
  </si>
  <si>
    <t>Foreign Plan [Member] | Level One [Member] | Other [Member]</t>
  </si>
  <si>
    <t>Foreign Plan [Member] | Level One [Member] | Equity Securities [Member]</t>
  </si>
  <si>
    <t>Foreign Plan [Member] | Level One [Member] | Non US Government Bonds [Member]</t>
  </si>
  <si>
    <t>Foreign Plan [Member] | Level Two [Member] | Cash and Cash Equivalents [Member]</t>
  </si>
  <si>
    <t>Foreign Plan [Member] | Level Two [Member] | Other [Member]</t>
  </si>
  <si>
    <t>Foreign Plan [Member] | Level Two [Member] | Equity Securities [Member]</t>
  </si>
  <si>
    <t>Foreign Plan [Member] | Level Two [Member] | Non US Government Bonds [Member]</t>
  </si>
  <si>
    <t>Foreign Plan [Member] | Fair Value, Inputs, Level 3 [Member] | Cash and Cash Equivalents [Member]</t>
  </si>
  <si>
    <t>Foreign Plan [Member] | Fair Value, Inputs, Level 3 [Member] | Other [Member]</t>
  </si>
  <si>
    <t>Foreign Plan [Member] | Fair Value, Inputs, Level 3 [Member] | Equity Securities [Member]</t>
  </si>
  <si>
    <t>Foreign Plan [Member] | Fair Value, Inputs, Level 3 [Member] | Non US Government Bonds [Member]</t>
  </si>
  <si>
    <t>Foreign Plan [Member] | Measured at Net Asset Value [Member] | Cash and Cash Equivalents [Member]</t>
  </si>
  <si>
    <t>Foreign Plan [Member] | Measured at Net Asset Value [Member] | Other [Member]</t>
  </si>
  <si>
    <t>Foreign Plan [Member] | Measured at Net Asset Value [Member] | Non US Government Bonds [Member]</t>
  </si>
  <si>
    <t>Certain investments that are measured at fair value using the net asset value per share (or its equivalent) practical expedient (the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si>
  <si>
    <t>Certain investments that are measured at fair value using the net asset value per share (or its equivalent) practical expedient (the “NAV”) have not been classified in the fair value hierarchy. These investments, consisting primarily of common/collective trusts, are valued using the NAV provided by the Trustee. The NAV is based on the underlying investments held by the fund, that are traded in an active market, less its liabilities. These investments are able to be redeemed in the near-term.</t>
  </si>
  <si>
    <t>Represents diversified portfolio funds, reinsurance contracts and money market funds.</t>
  </si>
  <si>
    <t>Defined Benefit Plans Net Periodic Benefit Cost (Details) - USD ($) $ in Thousands</t>
  </si>
  <si>
    <t>Current year net actuarial (gain) loss</t>
  </si>
  <si>
    <t>Amortization</t>
  </si>
  <si>
    <t>Defined Benefit Plan, Divestiture Gain (Loss)</t>
  </si>
  <si>
    <t>Expected return on plan assets</t>
  </si>
  <si>
    <t>Net periodic benefit cost</t>
  </si>
  <si>
    <t>Other Comprehensive (Income) Loss, Defined Benefit Plan, Prior Service Cost (Credit), after Tax</t>
  </si>
  <si>
    <t>Amortization of net loss</t>
  </si>
  <si>
    <t>Settlement loss</t>
  </si>
  <si>
    <t>Amortization of prior service cost</t>
  </si>
  <si>
    <t>Other Comprehensive Income (Loss), Defined Benefit Plan, Gain (Loss) Arising During Period, before Tax</t>
  </si>
  <si>
    <t>Defined Benefit Plans Defined Benefit Plan, Accumulated Other Comprehensive Income (Details) - USD ($) $ in Thousands</t>
  </si>
  <si>
    <t>Net actuarial loss (gain)</t>
  </si>
  <si>
    <t>Prior service cost</t>
  </si>
  <si>
    <t>Net Actuarial Loss Estimated To Be Recognized As A Component of Net Periodic Benefit Cost in the Next Fiscal Year</t>
  </si>
  <si>
    <t>Prior Service Cost Estimated To Be Recognized As A Component of Net Periodic Benefit Cost in the Next Fiscal Year</t>
  </si>
  <si>
    <t>Defined Benefit Plan, Expected Amortization, Next Fiscal Year</t>
  </si>
  <si>
    <t>Defined Benefit Plans Key Economic Assumptions (Details)</t>
  </si>
  <si>
    <t>Weighted-average discount rate, benefit obligation</t>
  </si>
  <si>
    <t>2.50%</t>
  </si>
  <si>
    <t>3.00%</t>
  </si>
  <si>
    <t>Weighted-average discount rate, net periodic benefit cost</t>
  </si>
  <si>
    <t>2.60%</t>
  </si>
  <si>
    <t>2.90%</t>
  </si>
  <si>
    <t>Weighted-average expected return on plan assets, net periodic benefit cost</t>
  </si>
  <si>
    <t>3.10%</t>
  </si>
  <si>
    <t>3.80%</t>
  </si>
  <si>
    <t>4.10%</t>
  </si>
  <si>
    <t>4.00%</t>
  </si>
  <si>
    <t>3.40%</t>
  </si>
  <si>
    <t>3.90%</t>
  </si>
  <si>
    <t>Foreign Plan [Member] | Pension Plan [Member]</t>
  </si>
  <si>
    <t>1.90%</t>
  </si>
  <si>
    <t>2.70%</t>
  </si>
  <si>
    <t>Weighted-average rate of increase in compensation levels for active foreign plans, benefit obligation</t>
  </si>
  <si>
    <t>0.80%</t>
  </si>
  <si>
    <t>1.80%</t>
  </si>
  <si>
    <t>2.40%</t>
  </si>
  <si>
    <t>3.20%</t>
  </si>
  <si>
    <t>3.30%</t>
  </si>
  <si>
    <t>Weighted-average rate of increase in compensation levels for active foreign plans, net periodic benefit cost</t>
  </si>
  <si>
    <t>2.10%</t>
  </si>
  <si>
    <t>1.60%</t>
  </si>
  <si>
    <t>Foreign Plan [Member] | Other Post-Retirement Benefits [Member]</t>
  </si>
  <si>
    <t>Defined Benefit Plans Health Care Assumption Effect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s Details Textual (Details) - USD ($) $ in Thousands</t>
  </si>
  <si>
    <t>Defined Benefit Plans, Buyout Arrangements, Settlement Gain (Loss)</t>
  </si>
  <si>
    <t>Defined Benefit Plan, Plan with Accumulated Benefit Obligation in Excess of Plan Assets, Accumulated Benefit Obligation</t>
  </si>
  <si>
    <t>Defined Benefit Plan, Plan with Accumulated Benefit Obligation in Excess of Plan Assets, Plan Assets</t>
  </si>
  <si>
    <t>Defined Benefit Plan, Plan with Benefit Obligation in Excess of Plan Assets, Benefit Obligation (Deprecated 2018-01-31)</t>
  </si>
  <si>
    <t>Defined Benefit Plan, Plan with Benefit Obligation in Excess of Plan Assets, Fair Value of Plan Assets (Deprecated 2018-01-31)</t>
  </si>
  <si>
    <t>Defined Benefit Plan, Benefit Obligation, (Increase) Decrease for Settlement</t>
  </si>
  <si>
    <t>Defined Benefit Plan, Expected Future Employer Contributions, Next Fiscal Year</t>
  </si>
  <si>
    <t>Defined Contribution Plan, Cost</t>
  </si>
  <si>
    <t>Defined Benefit Plan, Assumed Health Care Cost Trend Rate, Description</t>
  </si>
  <si>
    <t>The rate was assumed to decrease gradually to 4.50% by 2027 and remain at that level thereafter for benefits covered under the plans.</t>
  </si>
  <si>
    <t>Defined Benefit Plan, Health Care Cost Trend Rate Assumed, Next Fiscal Year</t>
  </si>
  <si>
    <t>5.90%</t>
  </si>
  <si>
    <t>Defined Benefit Plan, Ultimate Health Care Cost Trend Rate</t>
  </si>
  <si>
    <t>4.50%</t>
  </si>
  <si>
    <t>Defined Benefit Plan, Net Periodic Benefit Cost (Credit)</t>
  </si>
  <si>
    <t>Defined Benefit Plan, Benefit Obligation, Divestiture</t>
  </si>
  <si>
    <t>Financial Instruments and Fair Value Measurements Fair Value Hierarchy (Details) - USD ($) $ in Thousands</t>
  </si>
  <si>
    <t>Cash equivalents</t>
  </si>
  <si>
    <t>Deferred Compensation Plan Assets</t>
  </si>
  <si>
    <t>Deferred Compensation Liability, Current and Noncurrent</t>
  </si>
  <si>
    <t>Assets, Fair Value Disclosure</t>
  </si>
  <si>
    <t>Liabilities, Fair Value Disclosure</t>
  </si>
  <si>
    <t>Customer Sales Contracts [Member]</t>
  </si>
  <si>
    <t>Foreign Currency Derivative Instruments Not Designated as Hedging Instruments, Asset at Fair Value</t>
  </si>
  <si>
    <t>Foreign Currency Derivative Instruments Not Designated as Hedging Instruments, Liability at Fair Value</t>
  </si>
  <si>
    <t>Customer Sales Contracts [Member] | Level Two [Member]</t>
  </si>
  <si>
    <t>Supplier Purchase Contracts [Member]</t>
  </si>
  <si>
    <t>Supplier Purchase Contracts [Member] | Level Two [Member]</t>
  </si>
  <si>
    <t>Financial Instruments and Fair Value Measurements Nontional Values (Details) - USD ($) $ in Thousands</t>
  </si>
  <si>
    <t>Derivative Asset, Notional Amount</t>
  </si>
  <si>
    <t>Not Designated as Hedging Instrument [Member] | Customer Sales Contracts [Member]</t>
  </si>
  <si>
    <t>Not Designated as Hedging Instrument [Member] | Supplier Purchase Contracts [Member]</t>
  </si>
  <si>
    <t>Financial Instruments and Fair Value Measurements Gain (Loss) on Derivative Instruments (Details) - USD ($) $ in Thousands</t>
  </si>
  <si>
    <t>Gain (Loss) on Derivative Used in Net Investment Hedge, after Tax</t>
  </si>
  <si>
    <t>Customer Sales Contracts [Member] | Not Designated as Hedging Instrument [Member]</t>
  </si>
  <si>
    <t>Unrealized Gain (Loss) on Derivatives</t>
  </si>
  <si>
    <t>Gain (Loss) on Foreign Currency Derivatives Recorded in Earnings, Net</t>
  </si>
  <si>
    <t>Supplier Purchase Contracts [Member] | Not Designated as Hedging Instrument [Member]</t>
  </si>
  <si>
    <t>Unrealized (Loss) Gain On Hedging Activities [Member] | Designated as Hedging Instrument [Member]</t>
  </si>
  <si>
    <t>Financial Instruments and Fair Value Measurements (Details Textual) - USD ($) $ in Billions</t>
  </si>
  <si>
    <t>Long-term Debt, Fair Value</t>
  </si>
  <si>
    <t>Commitments and Contingencies Claims Rollforward (Details)</t>
  </si>
  <si>
    <t>Dec. 31, 2019USD ($)Asbestos_claims</t>
  </si>
  <si>
    <t>Dec. 31, 2018USD ($)Asbestos_claims</t>
  </si>
  <si>
    <t>Dec. 31, 2017USD ($)Asbestos_claims</t>
  </si>
  <si>
    <t>Claims unresolved, beginning of period</t>
  </si>
  <si>
    <t>Claims filed</t>
  </si>
  <si>
    <t>Claims resolved</t>
  </si>
  <si>
    <t>Claims unresolved, end of period</t>
  </si>
  <si>
    <t>Average cost of resolved claims | $</t>
  </si>
  <si>
    <t>Commitments and Contingencies Asbestos Litigation (Details) - USD ($) $ in Thousands</t>
  </si>
  <si>
    <t>Asbestos Insurance Asset Current</t>
  </si>
  <si>
    <t>Long-term asbestos insurance asset</t>
  </si>
  <si>
    <t>Long-term asbestos insurance receivable</t>
  </si>
  <si>
    <t>Accrued asbestos liability</t>
  </si>
  <si>
    <t>Long-term asbestos liability</t>
  </si>
  <si>
    <t>Included in Other current assets in the Consolidated Balance Sheets.</t>
  </si>
  <si>
    <t>Commitments and Contingencies Operating Lease (Details 2) $ in Thousands</t>
  </si>
  <si>
    <t>Commitments and Contingencies (Details Textual) - USD ($) $ in Millions</t>
  </si>
  <si>
    <t>Dec. 31, 2010</t>
  </si>
  <si>
    <t>Future Claims Period</t>
  </si>
  <si>
    <t>Pretax Charge, Asbestos-Related</t>
  </si>
  <si>
    <t>Liability for Asbestos and Environmental Claims, Gross, Incurred Loss</t>
  </si>
  <si>
    <t>Asbestos Insurance Asset Increase</t>
  </si>
  <si>
    <t>Operating Leases, Rent Expense, Net</t>
  </si>
  <si>
    <t>Purchase Obligation</t>
  </si>
  <si>
    <t>Subsidiary 1 [Member]</t>
  </si>
  <si>
    <t>Indemnification Period</t>
  </si>
  <si>
    <t>Future Expected Recovery Percentage</t>
  </si>
  <si>
    <t>91.00%</t>
  </si>
  <si>
    <t>Future Expected Asbestos Cost Percentage</t>
  </si>
  <si>
    <t>9.00%</t>
  </si>
  <si>
    <t>Liability for Asbestos and Environmental Claims, Gross, Payment for Claims</t>
  </si>
  <si>
    <t>Funding Requirement Amount</t>
  </si>
  <si>
    <t>Requested Insurer Reimburse [Member]</t>
  </si>
  <si>
    <t>Subsidiary 2 [Member]</t>
  </si>
  <si>
    <t>21.70%</t>
  </si>
  <si>
    <t>Segment Information (Details) $ in Thousands</t>
  </si>
  <si>
    <t>Sep. 27, 2019USD ($)</t>
  </si>
  <si>
    <t>Jun. 28, 2019USD ($)</t>
  </si>
  <si>
    <t>Sep. 28, 2018USD ($)</t>
  </si>
  <si>
    <t>Jun. 29, 2018USD ($)</t>
  </si>
  <si>
    <t>Mar. 30, 2018USD ($)</t>
  </si>
  <si>
    <t>Dec. 31, 2019USD ($)segment</t>
  </si>
  <si>
    <t>Number of reportable segments | segment</t>
  </si>
  <si>
    <t>Income (loss) from continuing operations before income taxes</t>
  </si>
  <si>
    <t>Segment Operating Income</t>
  </si>
  <si>
    <t>Depreciation, amortization and impairment charges</t>
  </si>
  <si>
    <t>Capital expenditures</t>
  </si>
  <si>
    <t>Equity Method Investments</t>
  </si>
  <si>
    <t>Assets</t>
  </si>
  <si>
    <t>Corporate and Other [Member]</t>
  </si>
  <si>
    <t>All Segments [Member]</t>
  </si>
  <si>
    <t>The following is a reconciliation of Income (loss) before income taxes to segment operating income:</t>
  </si>
  <si>
    <t>Segment Information Net Sales and PPE by Geography (Details) - USD ($) $ in Thousands</t>
  </si>
  <si>
    <t>United States</t>
  </si>
  <si>
    <t>Czech Republic</t>
  </si>
  <si>
    <t>INDIA</t>
  </si>
  <si>
    <t>China</t>
  </si>
  <si>
    <t>Other Foreign Locations</t>
  </si>
  <si>
    <t>Cost of Sales</t>
  </si>
  <si>
    <t>As the Company does not allocate all long-lived assets, specifically intangible assets, to each individual country, evaluation of long-lived assets in total is impracticable.</t>
  </si>
  <si>
    <t>The Company attributes revenues from external customers to individual countries based upon the country in which the sale was originated.</t>
  </si>
  <si>
    <t>Selected Quarterly Data - (unaudited) (Details) - USD ($) $ / shares in Units, $ in Thousands</t>
  </si>
  <si>
    <t>Net income (loss) from continuing operations</t>
  </si>
  <si>
    <t>Net income (loss) per share from discontinued operations - basic</t>
  </si>
  <si>
    <t>Net income (loss) per share from consolidated operations - basic</t>
  </si>
  <si>
    <t>Net income (loss) per share from discontinued operations - diluted</t>
  </si>
  <si>
    <t>Net income (loss) per share from consolidated operations - diluted</t>
  </si>
  <si>
    <t>(1) The results for the Quarter ended March 30, 2018 were adjusted to present the Air and Gas Handling business as a discontinued operation. (2) The sum of the net income per share amounts may not add due to rounding.</t>
  </si>
  <si>
    <t>Subsequent Events (Details) $ in Thousands</t>
  </si>
  <si>
    <t>Jan. 11, 2019USD ($)</t>
  </si>
  <si>
    <t>Subsequent Event [Line Items]</t>
  </si>
  <si>
    <t>SCHEDULE II - VALUATION AND QUALIFYING ACCOUNTS (Details) - USD ($) $ in Thousands</t>
  </si>
  <si>
    <t>SEC Schedule, 12-09, Allowance, Credit Loss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Additions, Charge to Other Account</t>
  </si>
  <si>
    <t>SEC Schedule, 12-09, Valuation Allowances and Reserves, Deduction</t>
  </si>
  <si>
    <t>SEC Schedule, 12-09, Valuation Allowances and Reserves, Increase (Decrease) Adjustment</t>
  </si>
  <si>
    <t>SEC Schedule, 12-09, Reserve, Inventory [Member]</t>
  </si>
  <si>
    <t>Label</t>
  </si>
  <si>
    <t>Element</t>
  </si>
  <si>
    <t>Value</t>
  </si>
  <si>
    <t>Restructuring Reserve</t>
  </si>
  <si>
    <t>us-gaap_RestructuringReserve</t>
  </si>
  <si>
    <t>Employee Severance [Member] | Medical Technology [Member]</t>
  </si>
  <si>
    <t>Facility Closing [Member] | Medical Technology [Member]</t>
  </si>
  <si>
    <t>AOCI Attributable to Parent [Member]</t>
  </si>
  <si>
    <t>us-gaap_CumulativeEffectOfNewAccountingPrincipleInPeriodOfAdop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_);_(&quot;€ &quot;(#,##0)" numFmtId="167"/>
    <numFmt formatCode="#,##0.0_);(#,##0.0)" numFmtId="168"/>
    <numFmt formatCode="_(&quot;$ &quot;#,##0.0_);_(&quot;$ &quot;(#,##0.0)" numFmtId="169"/>
    <numFmt formatCode="_(&quot;€ &quot;#,##0.0_);_(&quot;€ &quot;(#,##0.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650</v>
      </c>
    </row>
    <row r="28" spans="1:4">
      <c r="A28" s="4" t="s">
        <v>48</v>
      </c>
      <c r="C28" s="6" t="n">
        <v>118146242</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69</v>
      </c>
    </row>
    <row r="2" spans="1:3">
      <c r="A2" s="4" t="s">
        <v>1224</v>
      </c>
      <c r="B2" s="12" t="n">
        <v>2.3</v>
      </c>
      <c r="C2" s="12" t="n">
        <v>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36"/>
    <col customWidth="1" max="3" min="3" width="36"/>
    <col customWidth="1" max="4" min="4" width="36"/>
  </cols>
  <sheetData>
    <row r="1" spans="1:4">
      <c r="A1" s="1" t="s">
        <v>1225</v>
      </c>
      <c r="B1" s="2" t="s">
        <v>1</v>
      </c>
    </row>
    <row r="2" spans="1:4">
      <c r="B2" s="2" t="s">
        <v>1226</v>
      </c>
      <c r="C2" s="2" t="s">
        <v>1227</v>
      </c>
      <c r="D2" s="2" t="s">
        <v>1228</v>
      </c>
    </row>
    <row r="3" spans="1:4">
      <c r="A3" s="3" t="s">
        <v>294</v>
      </c>
    </row>
    <row r="4" spans="1:4">
      <c r="A4" s="4" t="s">
        <v>1229</v>
      </c>
      <c r="B4" s="6" t="n">
        <v>16417</v>
      </c>
      <c r="C4" s="6" t="n">
        <v>17737</v>
      </c>
      <c r="D4" s="6" t="n">
        <v>20567</v>
      </c>
    </row>
    <row r="5" spans="1:4">
      <c r="A5" s="4" t="s">
        <v>1230</v>
      </c>
      <c r="B5" s="6" t="n">
        <v>4486</v>
      </c>
      <c r="C5" s="6" t="n">
        <v>4078</v>
      </c>
      <c r="D5" s="6" t="n">
        <v>4543</v>
      </c>
    </row>
    <row r="6" spans="1:4">
      <c r="A6" s="4" t="s">
        <v>1231</v>
      </c>
      <c r="B6" s="6" t="n">
        <v>-4604</v>
      </c>
      <c r="C6" s="6" t="n">
        <v>-5398</v>
      </c>
      <c r="D6" s="6" t="n">
        <v>-7373</v>
      </c>
    </row>
    <row r="7" spans="1:4">
      <c r="A7" s="4" t="s">
        <v>1232</v>
      </c>
      <c r="B7" s="6" t="n">
        <v>16299</v>
      </c>
      <c r="C7" s="6" t="n">
        <v>16417</v>
      </c>
      <c r="D7" s="6" t="n">
        <v>17737</v>
      </c>
    </row>
    <row r="8" spans="1:4">
      <c r="A8" s="4" t="s">
        <v>1233</v>
      </c>
      <c r="B8" s="5" t="n">
        <v>9455</v>
      </c>
      <c r="C8" s="5" t="n">
        <v>7497</v>
      </c>
      <c r="D8" s="5" t="n">
        <v>61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234</v>
      </c>
      <c r="C1" s="2" t="s">
        <v>2</v>
      </c>
      <c r="D1" s="2" t="s">
        <v>69</v>
      </c>
    </row>
    <row r="2" spans="1:4">
      <c r="A2" s="3" t="s">
        <v>294</v>
      </c>
    </row>
    <row r="3" spans="1:4">
      <c r="A3" s="4" t="s">
        <v>1235</v>
      </c>
      <c r="B3" s="4" t="s">
        <v>479</v>
      </c>
      <c r="C3" s="5" t="n">
        <v>4474</v>
      </c>
      <c r="D3" s="5" t="n">
        <v>0</v>
      </c>
    </row>
    <row r="4" spans="1:4">
      <c r="A4" s="4" t="s">
        <v>1236</v>
      </c>
      <c r="C4" s="6" t="n">
        <v>281793</v>
      </c>
      <c r="D4" s="6" t="n">
        <v>278662</v>
      </c>
    </row>
    <row r="5" spans="1:4">
      <c r="A5" s="4" t="s">
        <v>1237</v>
      </c>
      <c r="C5" s="6" t="n">
        <v>41629</v>
      </c>
      <c r="D5" s="6" t="n">
        <v>62523</v>
      </c>
    </row>
    <row r="6" spans="1:4">
      <c r="A6" s="4" t="s">
        <v>1238</v>
      </c>
      <c r="C6" s="6" t="n">
        <v>64394</v>
      </c>
      <c r="D6" s="6" t="n">
        <v>56045</v>
      </c>
    </row>
    <row r="7" spans="1:4">
      <c r="A7" s="4" t="s">
        <v>1239</v>
      </c>
      <c r="C7" s="5" t="n">
        <v>286105</v>
      </c>
      <c r="D7" s="5" t="n">
        <v>288962</v>
      </c>
    </row>
    <row r="8" spans="1:4"/>
    <row r="9" spans="1:4">
      <c r="A9" s="4" t="s">
        <v>479</v>
      </c>
      <c r="B9" s="4" t="s">
        <v>1240</v>
      </c>
    </row>
  </sheetData>
  <mergeCells count="3">
    <mergeCell ref="A1:B1"/>
    <mergeCell ref="A8:C8"/>
    <mergeCell ref="B9:C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241</v>
      </c>
      <c r="B1" s="2" t="s">
        <v>468</v>
      </c>
    </row>
    <row r="2" spans="1:2">
      <c r="A2" s="3" t="s">
        <v>294</v>
      </c>
    </row>
    <row r="3" spans="1:2">
      <c r="A3" s="4" t="s">
        <v>756</v>
      </c>
      <c r="B3" s="5" t="n">
        <v>35008</v>
      </c>
    </row>
    <row r="4" spans="1:2">
      <c r="A4" s="4" t="s">
        <v>757</v>
      </c>
      <c r="B4" s="6" t="n">
        <v>26456</v>
      </c>
    </row>
    <row r="5" spans="1:2">
      <c r="A5" s="4" t="s">
        <v>758</v>
      </c>
      <c r="B5" s="6" t="n">
        <v>21158</v>
      </c>
    </row>
    <row r="6" spans="1:2">
      <c r="A6" s="4" t="s">
        <v>759</v>
      </c>
      <c r="B6" s="6" t="n">
        <v>15935</v>
      </c>
    </row>
    <row r="7" spans="1:2">
      <c r="A7" s="4" t="s">
        <v>760</v>
      </c>
      <c r="B7" s="6" t="n">
        <v>63911</v>
      </c>
    </row>
    <row r="8" spans="1:2">
      <c r="A8" s="4" t="s">
        <v>160</v>
      </c>
      <c r="B8" s="5" t="n">
        <v>2055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242</v>
      </c>
      <c r="B1" s="2" t="s">
        <v>1</v>
      </c>
    </row>
    <row r="2" spans="1:5">
      <c r="B2" s="2" t="s">
        <v>2</v>
      </c>
      <c r="C2" s="2" t="s">
        <v>69</v>
      </c>
      <c r="D2" s="2" t="s">
        <v>70</v>
      </c>
      <c r="E2" s="2" t="s">
        <v>1243</v>
      </c>
    </row>
    <row r="3" spans="1:5">
      <c r="A3" s="4" t="s">
        <v>1244</v>
      </c>
      <c r="B3" s="4" t="s">
        <v>494</v>
      </c>
    </row>
    <row r="4" spans="1:5">
      <c r="A4" s="4" t="s">
        <v>1245</v>
      </c>
      <c r="B4" s="12" t="n">
        <v>13.3</v>
      </c>
      <c r="C4" s="12" t="n">
        <v>1.1</v>
      </c>
      <c r="D4" s="12" t="n">
        <v>1.6</v>
      </c>
    </row>
    <row r="5" spans="1:5">
      <c r="A5" s="4" t="s">
        <v>1246</v>
      </c>
      <c r="B5" s="11" t="n">
        <v>28.4</v>
      </c>
      <c r="C5" s="11" t="n">
        <v>5.9</v>
      </c>
      <c r="D5" s="11" t="n">
        <v>8.300000000000001</v>
      </c>
    </row>
    <row r="6" spans="1:5">
      <c r="A6" s="4" t="s">
        <v>1247</v>
      </c>
      <c r="B6" s="11" t="n">
        <v>15.1</v>
      </c>
      <c r="C6" s="11" t="n">
        <v>4.8</v>
      </c>
      <c r="D6" s="11" t="n">
        <v>6.7</v>
      </c>
    </row>
    <row r="7" spans="1:5">
      <c r="A7" s="4" t="s">
        <v>1248</v>
      </c>
      <c r="B7" s="11" t="n">
        <v>34.3</v>
      </c>
      <c r="C7" s="12" t="n">
        <v>26.6</v>
      </c>
      <c r="D7" s="12" t="n">
        <v>26.9</v>
      </c>
    </row>
    <row r="8" spans="1:5">
      <c r="A8" s="4" t="s">
        <v>1249</v>
      </c>
      <c r="B8" s="12" t="n">
        <v>292.2</v>
      </c>
    </row>
    <row r="9" spans="1:5">
      <c r="A9" s="4" t="s">
        <v>1250</v>
      </c>
    </row>
    <row r="10" spans="1:5">
      <c r="A10" s="4" t="s">
        <v>1251</v>
      </c>
      <c r="E10" s="4" t="s">
        <v>505</v>
      </c>
    </row>
    <row r="11" spans="1:5">
      <c r="A11" s="4" t="s">
        <v>1252</v>
      </c>
      <c r="B11" s="4" t="s">
        <v>1253</v>
      </c>
    </row>
    <row r="12" spans="1:5">
      <c r="A12" s="4" t="s">
        <v>1254</v>
      </c>
      <c r="B12" s="4" t="s">
        <v>1255</v>
      </c>
    </row>
    <row r="13" spans="1:5">
      <c r="A13" s="4" t="s">
        <v>1256</v>
      </c>
      <c r="B13" s="5" t="n">
        <v>149</v>
      </c>
    </row>
    <row r="14" spans="1:5">
      <c r="A14" s="4" t="s">
        <v>1257</v>
      </c>
      <c r="B14" s="6" t="n">
        <v>10</v>
      </c>
    </row>
    <row r="15" spans="1:5">
      <c r="A15" s="4" t="s">
        <v>1258</v>
      </c>
    </row>
    <row r="16" spans="1:5">
      <c r="A16" s="4" t="s">
        <v>1256</v>
      </c>
      <c r="B16" s="5" t="n">
        <v>149</v>
      </c>
    </row>
    <row r="17" spans="1:5">
      <c r="A17" s="4" t="s">
        <v>1259</v>
      </c>
    </row>
    <row r="18" spans="1:5">
      <c r="A18" s="4" t="s">
        <v>1254</v>
      </c>
      <c r="B18" s="4" t="s">
        <v>126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4"/>
    <col customWidth="1" max="14" min="14" width="21"/>
    <col customWidth="1" max="15" min="15" width="4"/>
  </cols>
  <sheetData>
    <row r="1" spans="1:15">
      <c r="A1" s="1" t="s">
        <v>1261</v>
      </c>
      <c r="B1" s="2" t="s">
        <v>606</v>
      </c>
      <c r="J1" s="2" t="s">
        <v>585</v>
      </c>
      <c r="K1" s="2" t="s">
        <v>1</v>
      </c>
    </row>
    <row r="2" spans="1:15">
      <c r="B2" s="2" t="s">
        <v>468</v>
      </c>
      <c r="C2" s="2" t="s">
        <v>1262</v>
      </c>
      <c r="D2" s="2" t="s">
        <v>1263</v>
      </c>
      <c r="E2" s="2" t="s">
        <v>471</v>
      </c>
      <c r="F2" s="2" t="s">
        <v>469</v>
      </c>
      <c r="G2" s="2" t="s">
        <v>1264</v>
      </c>
      <c r="H2" s="2" t="s">
        <v>1265</v>
      </c>
      <c r="I2" s="2" t="s">
        <v>1266</v>
      </c>
      <c r="J2" s="2" t="s">
        <v>1264</v>
      </c>
      <c r="K2" s="2" t="s">
        <v>1267</v>
      </c>
      <c r="L2" s="2" t="s">
        <v>469</v>
      </c>
      <c r="N2" s="2" t="s">
        <v>470</v>
      </c>
    </row>
    <row r="3" spans="1:15">
      <c r="A3" s="4" t="s">
        <v>1268</v>
      </c>
      <c r="K3" s="6" t="n">
        <v>2</v>
      </c>
    </row>
    <row r="4" spans="1:15">
      <c r="A4" s="4" t="s">
        <v>72</v>
      </c>
      <c r="B4" s="5" t="n">
        <v>888373</v>
      </c>
      <c r="C4" s="5" t="n">
        <v>846519</v>
      </c>
      <c r="D4" s="5" t="n">
        <v>908647</v>
      </c>
      <c r="E4" s="5" t="n">
        <v>683919</v>
      </c>
      <c r="F4" s="5" t="n">
        <v>574931</v>
      </c>
      <c r="G4" s="5" t="n">
        <v>524022</v>
      </c>
      <c r="H4" s="5" t="n">
        <v>560857</v>
      </c>
      <c r="I4" s="5" t="n">
        <v>533273</v>
      </c>
      <c r="K4" s="5" t="n">
        <v>3327458</v>
      </c>
      <c r="L4" s="5" t="n">
        <v>2193083</v>
      </c>
      <c r="N4" s="5" t="n">
        <v>1937282</v>
      </c>
    </row>
    <row r="5" spans="1:15">
      <c r="A5" s="4" t="s">
        <v>1269</v>
      </c>
      <c r="K5" s="6" t="n">
        <v>50493</v>
      </c>
      <c r="L5" s="6" t="n">
        <v>92364</v>
      </c>
      <c r="N5" s="6" t="n">
        <v>48559</v>
      </c>
    </row>
    <row r="6" spans="1:15">
      <c r="A6" s="4" t="s">
        <v>81</v>
      </c>
      <c r="J6" s="5" t="n">
        <v>10100</v>
      </c>
      <c r="K6" s="6" t="n">
        <v>0</v>
      </c>
      <c r="L6" s="6" t="n">
        <v>10128</v>
      </c>
      <c r="N6" s="6" t="n">
        <v>0</v>
      </c>
    </row>
    <row r="7" spans="1:15">
      <c r="A7" s="4" t="s">
        <v>196</v>
      </c>
      <c r="K7" s="6" t="n">
        <v>33616</v>
      </c>
      <c r="L7" s="6" t="n">
        <v>-39</v>
      </c>
      <c r="N7" s="6" t="n">
        <v>46933</v>
      </c>
    </row>
    <row r="8" spans="1:15">
      <c r="A8" s="4" t="s">
        <v>80</v>
      </c>
      <c r="K8" s="6" t="n">
        <v>119503</v>
      </c>
      <c r="L8" s="6" t="n">
        <v>49083</v>
      </c>
      <c r="N8" s="6" t="n">
        <v>40106</v>
      </c>
    </row>
    <row r="9" spans="1:15">
      <c r="A9" s="4" t="s">
        <v>76</v>
      </c>
      <c r="K9" s="6" t="n">
        <v>73747</v>
      </c>
      <c r="L9" s="6" t="n">
        <v>29077</v>
      </c>
      <c r="N9" s="6" t="n">
        <v>35333</v>
      </c>
    </row>
    <row r="10" spans="1:15">
      <c r="A10" s="4" t="s">
        <v>1270</v>
      </c>
      <c r="K10" s="6" t="n">
        <v>277359</v>
      </c>
      <c r="L10" s="6" t="n">
        <v>180613</v>
      </c>
      <c r="M10" s="4" t="s">
        <v>479</v>
      </c>
      <c r="N10" s="6" t="n">
        <v>170931</v>
      </c>
      <c r="O10" s="4" t="s">
        <v>479</v>
      </c>
    </row>
    <row r="11" spans="1:15">
      <c r="A11" s="4" t="s">
        <v>1271</v>
      </c>
      <c r="K11" s="6" t="n">
        <v>215607</v>
      </c>
      <c r="L11" s="6" t="n">
        <v>81207</v>
      </c>
      <c r="N11" s="6" t="n">
        <v>72688</v>
      </c>
    </row>
    <row r="12" spans="1:15">
      <c r="A12" s="4" t="s">
        <v>1272</v>
      </c>
      <c r="K12" s="6" t="n">
        <v>101839</v>
      </c>
      <c r="L12" s="6" t="n">
        <v>41787</v>
      </c>
      <c r="N12" s="6" t="n">
        <v>34444</v>
      </c>
    </row>
    <row r="13" spans="1:15">
      <c r="A13" s="4" t="s">
        <v>1273</v>
      </c>
      <c r="B13" s="6" t="n">
        <v>31134</v>
      </c>
      <c r="F13" s="6" t="n">
        <v>32909</v>
      </c>
      <c r="K13" s="6" t="n">
        <v>31134</v>
      </c>
      <c r="L13" s="6" t="n">
        <v>32909</v>
      </c>
    </row>
    <row r="14" spans="1:15">
      <c r="A14" s="4" t="s">
        <v>1274</v>
      </c>
      <c r="B14" s="6" t="n">
        <v>7386832</v>
      </c>
      <c r="F14" s="6" t="n">
        <v>6615958</v>
      </c>
      <c r="K14" s="6" t="n">
        <v>7386832</v>
      </c>
      <c r="L14" s="6" t="n">
        <v>6615958</v>
      </c>
    </row>
    <row r="15" spans="1:15">
      <c r="A15" s="4" t="s">
        <v>489</v>
      </c>
    </row>
    <row r="16" spans="1:15">
      <c r="A16" s="4" t="s">
        <v>72</v>
      </c>
      <c r="K16" s="6" t="n">
        <v>2247026</v>
      </c>
      <c r="L16" s="6" t="n">
        <v>2193083</v>
      </c>
      <c r="N16" s="6" t="n">
        <v>1937282</v>
      </c>
    </row>
    <row r="17" spans="1:15">
      <c r="A17" s="4" t="s">
        <v>1270</v>
      </c>
      <c r="K17" s="6" t="n">
        <v>302601</v>
      </c>
      <c r="L17" s="6" t="n">
        <v>249934</v>
      </c>
      <c r="N17" s="6" t="n">
        <v>224362</v>
      </c>
    </row>
    <row r="18" spans="1:15">
      <c r="A18" s="4" t="s">
        <v>1271</v>
      </c>
      <c r="K18" s="6" t="n">
        <v>80072</v>
      </c>
      <c r="L18" s="6" t="n">
        <v>79712</v>
      </c>
      <c r="N18" s="6" t="n">
        <v>71372</v>
      </c>
    </row>
    <row r="19" spans="1:15">
      <c r="A19" s="4" t="s">
        <v>1272</v>
      </c>
      <c r="K19" s="6" t="n">
        <v>44454</v>
      </c>
      <c r="L19" s="6" t="n">
        <v>40512</v>
      </c>
      <c r="N19" s="6" t="n">
        <v>34167</v>
      </c>
    </row>
    <row r="20" spans="1:15">
      <c r="A20" s="4" t="s">
        <v>1273</v>
      </c>
      <c r="B20" s="6" t="n">
        <v>31134</v>
      </c>
      <c r="F20" s="6" t="n">
        <v>32909</v>
      </c>
      <c r="K20" s="6" t="n">
        <v>31134</v>
      </c>
      <c r="L20" s="6" t="n">
        <v>32909</v>
      </c>
    </row>
    <row r="21" spans="1:15">
      <c r="A21" s="4" t="s">
        <v>1274</v>
      </c>
      <c r="B21" s="6" t="n">
        <v>3509023</v>
      </c>
      <c r="F21" s="6" t="n">
        <v>3522609</v>
      </c>
      <c r="K21" s="6" t="n">
        <v>3509023</v>
      </c>
      <c r="L21" s="6" t="n">
        <v>3522609</v>
      </c>
    </row>
    <row r="22" spans="1:15">
      <c r="A22" s="4" t="s">
        <v>610</v>
      </c>
    </row>
    <row r="23" spans="1:15">
      <c r="A23" s="4" t="s">
        <v>72</v>
      </c>
      <c r="K23" s="6" t="n">
        <v>1080432</v>
      </c>
      <c r="L23" s="6" t="n">
        <v>0</v>
      </c>
      <c r="N23" s="6" t="n">
        <v>0</v>
      </c>
    </row>
    <row r="24" spans="1:15">
      <c r="A24" s="4" t="s">
        <v>1270</v>
      </c>
      <c r="K24" s="6" t="n">
        <v>96170</v>
      </c>
      <c r="L24" s="6" t="n">
        <v>0</v>
      </c>
      <c r="N24" s="6" t="n">
        <v>0</v>
      </c>
    </row>
    <row r="25" spans="1:15">
      <c r="A25" s="4" t="s">
        <v>1271</v>
      </c>
      <c r="K25" s="6" t="n">
        <v>134001</v>
      </c>
      <c r="L25" s="6" t="n">
        <v>0</v>
      </c>
      <c r="N25" s="6" t="n">
        <v>0</v>
      </c>
    </row>
    <row r="26" spans="1:15">
      <c r="A26" s="4" t="s">
        <v>1272</v>
      </c>
      <c r="K26" s="6" t="n">
        <v>57326</v>
      </c>
      <c r="L26" s="6" t="n">
        <v>0</v>
      </c>
      <c r="N26" s="6" t="n">
        <v>0</v>
      </c>
    </row>
    <row r="27" spans="1:15">
      <c r="A27" s="4" t="s">
        <v>1274</v>
      </c>
      <c r="B27" s="6" t="n">
        <v>3480815</v>
      </c>
      <c r="F27" s="6" t="n">
        <v>0</v>
      </c>
      <c r="K27" s="6" t="n">
        <v>3480815</v>
      </c>
      <c r="L27" s="6" t="n">
        <v>0</v>
      </c>
    </row>
    <row r="28" spans="1:15">
      <c r="A28" s="4" t="s">
        <v>1275</v>
      </c>
    </row>
    <row r="29" spans="1:15">
      <c r="A29" s="4" t="s">
        <v>1270</v>
      </c>
      <c r="K29" s="6" t="n">
        <v>-121412</v>
      </c>
      <c r="L29" s="6" t="n">
        <v>-69321</v>
      </c>
      <c r="N29" s="6" t="n">
        <v>-53431</v>
      </c>
    </row>
    <row r="30" spans="1:15">
      <c r="A30" s="4" t="s">
        <v>1271</v>
      </c>
      <c r="K30" s="6" t="n">
        <v>1534</v>
      </c>
      <c r="L30" s="6" t="n">
        <v>1495</v>
      </c>
      <c r="N30" s="6" t="n">
        <v>1316</v>
      </c>
    </row>
    <row r="31" spans="1:15">
      <c r="A31" s="4" t="s">
        <v>1272</v>
      </c>
      <c r="K31" s="6" t="n">
        <v>59</v>
      </c>
      <c r="L31" s="6" t="n">
        <v>1275</v>
      </c>
      <c r="N31" s="5" t="n">
        <v>277</v>
      </c>
    </row>
    <row r="32" spans="1:15">
      <c r="A32" s="4" t="s">
        <v>1274</v>
      </c>
      <c r="B32" s="6" t="n">
        <v>396994</v>
      </c>
      <c r="F32" s="6" t="n">
        <v>355400</v>
      </c>
      <c r="K32" s="6" t="n">
        <v>396994</v>
      </c>
      <c r="L32" s="6" t="n">
        <v>355400</v>
      </c>
    </row>
    <row r="33" spans="1:15">
      <c r="A33" s="4" t="s">
        <v>1276</v>
      </c>
    </row>
    <row r="34" spans="1:15">
      <c r="A34" s="4" t="s">
        <v>1274</v>
      </c>
      <c r="B34" s="5" t="n">
        <v>7386832</v>
      </c>
      <c r="F34" s="5" t="n">
        <v>3878009</v>
      </c>
      <c r="K34" s="5" t="n">
        <v>7386832</v>
      </c>
      <c r="L34" s="5" t="n">
        <v>3878009</v>
      </c>
    </row>
    <row r="35" spans="1:15"/>
    <row r="36" spans="1:15">
      <c r="A36" s="4" t="s">
        <v>479</v>
      </c>
      <c r="B36" s="4" t="s">
        <v>1277</v>
      </c>
    </row>
  </sheetData>
  <mergeCells count="7">
    <mergeCell ref="A1:A2"/>
    <mergeCell ref="B1:I1"/>
    <mergeCell ref="K1:O1"/>
    <mergeCell ref="L2:M2"/>
    <mergeCell ref="N2:O2"/>
    <mergeCell ref="A35:O35"/>
    <mergeCell ref="B36:O3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78</v>
      </c>
      <c r="C1" s="2" t="s">
        <v>606</v>
      </c>
      <c r="K1" s="2" t="s">
        <v>1</v>
      </c>
    </row>
    <row r="2" spans="1:13">
      <c r="C2" s="2" t="s">
        <v>2</v>
      </c>
      <c r="D2" s="2" t="s">
        <v>519</v>
      </c>
      <c r="E2" s="2" t="s">
        <v>4</v>
      </c>
      <c r="F2" s="2" t="s">
        <v>520</v>
      </c>
      <c r="G2" s="2" t="s">
        <v>69</v>
      </c>
      <c r="H2" s="2" t="s">
        <v>521</v>
      </c>
      <c r="I2" s="2" t="s">
        <v>522</v>
      </c>
      <c r="J2" s="2" t="s">
        <v>523</v>
      </c>
      <c r="K2" s="2" t="s">
        <v>2</v>
      </c>
      <c r="L2" s="2" t="s">
        <v>69</v>
      </c>
      <c r="M2" s="2" t="s">
        <v>70</v>
      </c>
    </row>
    <row r="3" spans="1:13">
      <c r="A3" s="4" t="s">
        <v>77</v>
      </c>
      <c r="K3" s="5" t="n">
        <v>73747</v>
      </c>
      <c r="L3" s="5" t="n">
        <v>29077</v>
      </c>
      <c r="M3" s="5" t="n">
        <v>35333</v>
      </c>
    </row>
    <row r="4" spans="1:13">
      <c r="A4" s="4" t="s">
        <v>125</v>
      </c>
      <c r="C4" s="5" t="n">
        <v>491241</v>
      </c>
      <c r="G4" s="5" t="n">
        <v>327155</v>
      </c>
      <c r="K4" s="6" t="n">
        <v>491241</v>
      </c>
      <c r="L4" s="6" t="n">
        <v>327155</v>
      </c>
    </row>
    <row r="5" spans="1:13">
      <c r="A5" s="4" t="s">
        <v>72</v>
      </c>
      <c r="C5" s="6" t="n">
        <v>888373</v>
      </c>
      <c r="D5" s="5" t="n">
        <v>846519</v>
      </c>
      <c r="E5" s="5" t="n">
        <v>908647</v>
      </c>
      <c r="F5" s="5" t="n">
        <v>683919</v>
      </c>
      <c r="G5" s="6" t="n">
        <v>574931</v>
      </c>
      <c r="H5" s="5" t="n">
        <v>524022</v>
      </c>
      <c r="I5" s="5" t="n">
        <v>560857</v>
      </c>
      <c r="J5" s="5" t="n">
        <v>533273</v>
      </c>
      <c r="K5" s="6" t="n">
        <v>3327458</v>
      </c>
      <c r="L5" s="6" t="n">
        <v>2193083</v>
      </c>
      <c r="M5" s="6" t="n">
        <v>1937282</v>
      </c>
    </row>
    <row r="6" spans="1:13">
      <c r="A6" s="4" t="s">
        <v>1279</v>
      </c>
    </row>
    <row r="7" spans="1:13">
      <c r="A7" s="4" t="s">
        <v>125</v>
      </c>
      <c r="B7" s="4" t="s">
        <v>479</v>
      </c>
      <c r="C7" s="6" t="n">
        <v>222293</v>
      </c>
      <c r="G7" s="6" t="n">
        <v>78049</v>
      </c>
      <c r="K7" s="6" t="n">
        <v>222293</v>
      </c>
      <c r="L7" s="6" t="n">
        <v>78049</v>
      </c>
    </row>
    <row r="8" spans="1:13">
      <c r="A8" s="4" t="s">
        <v>72</v>
      </c>
      <c r="B8" s="4" t="s">
        <v>558</v>
      </c>
      <c r="K8" s="6" t="n">
        <v>1464152</v>
      </c>
      <c r="L8" s="6" t="n">
        <v>540533</v>
      </c>
      <c r="M8" s="6" t="n">
        <v>478338</v>
      </c>
    </row>
    <row r="9" spans="1:13">
      <c r="A9" s="4" t="s">
        <v>1280</v>
      </c>
    </row>
    <row r="10" spans="1:13">
      <c r="A10" s="4" t="s">
        <v>125</v>
      </c>
      <c r="B10" s="4" t="s">
        <v>479</v>
      </c>
      <c r="C10" s="6" t="n">
        <v>62469</v>
      </c>
      <c r="G10" s="6" t="n">
        <v>68636</v>
      </c>
      <c r="K10" s="6" t="n">
        <v>62469</v>
      </c>
      <c r="L10" s="6" t="n">
        <v>68636</v>
      </c>
    </row>
    <row r="11" spans="1:13">
      <c r="A11" s="4" t="s">
        <v>1281</v>
      </c>
    </row>
    <row r="12" spans="1:13">
      <c r="A12" s="4" t="s">
        <v>125</v>
      </c>
      <c r="B12" s="4" t="s">
        <v>479</v>
      </c>
      <c r="C12" s="6" t="n">
        <v>41528</v>
      </c>
      <c r="G12" s="6" t="n">
        <v>43562</v>
      </c>
      <c r="K12" s="6" t="n">
        <v>41528</v>
      </c>
      <c r="L12" s="6" t="n">
        <v>43562</v>
      </c>
    </row>
    <row r="13" spans="1:13">
      <c r="A13" s="4" t="s">
        <v>1282</v>
      </c>
    </row>
    <row r="14" spans="1:13">
      <c r="A14" s="4" t="s">
        <v>125</v>
      </c>
      <c r="B14" s="4" t="s">
        <v>479</v>
      </c>
      <c r="C14" s="6" t="n">
        <v>23149</v>
      </c>
      <c r="G14" s="6" t="n">
        <v>19814</v>
      </c>
      <c r="K14" s="6" t="n">
        <v>23149</v>
      </c>
      <c r="L14" s="6" t="n">
        <v>19814</v>
      </c>
    </row>
    <row r="15" spans="1:13">
      <c r="A15" s="4" t="s">
        <v>1283</v>
      </c>
    </row>
    <row r="16" spans="1:13">
      <c r="A16" s="4" t="s">
        <v>125</v>
      </c>
      <c r="B16" s="4" t="s">
        <v>479</v>
      </c>
      <c r="C16" s="5" t="n">
        <v>141802</v>
      </c>
      <c r="G16" s="5" t="n">
        <v>117094</v>
      </c>
      <c r="K16" s="6" t="n">
        <v>141802</v>
      </c>
      <c r="L16" s="6" t="n">
        <v>117094</v>
      </c>
    </row>
    <row r="17" spans="1:13">
      <c r="A17" s="4" t="s">
        <v>72</v>
      </c>
      <c r="B17" s="4" t="s">
        <v>558</v>
      </c>
      <c r="K17" s="6" t="n">
        <v>1863306</v>
      </c>
      <c r="L17" s="5" t="n">
        <v>1652550</v>
      </c>
      <c r="M17" s="5" t="n">
        <v>1458944</v>
      </c>
    </row>
    <row r="18" spans="1:13">
      <c r="A18" s="4" t="s">
        <v>1284</v>
      </c>
    </row>
    <row r="19" spans="1:13">
      <c r="A19" s="4" t="s">
        <v>77</v>
      </c>
      <c r="K19" s="5" t="n">
        <v>8500</v>
      </c>
    </row>
    <row r="20" spans="1:13"/>
    <row r="21" spans="1:13">
      <c r="A21" s="4" t="s">
        <v>479</v>
      </c>
      <c r="B21" s="4" t="s">
        <v>1285</v>
      </c>
    </row>
    <row r="22" spans="1:13">
      <c r="A22" s="4" t="s">
        <v>558</v>
      </c>
      <c r="B22" s="4" t="s">
        <v>1286</v>
      </c>
    </row>
  </sheetData>
  <mergeCells count="6">
    <mergeCell ref="A1:B2"/>
    <mergeCell ref="C1:J1"/>
    <mergeCell ref="K1:M1"/>
    <mergeCell ref="A20:L20"/>
    <mergeCell ref="B21:L21"/>
    <mergeCell ref="B22:L2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6"/>
    <col customWidth="1" max="14" min="14" width="14"/>
    <col customWidth="1" max="15" min="15" width="14"/>
    <col customWidth="1" max="16" min="16" width="4"/>
  </cols>
  <sheetData>
    <row r="1" spans="1:16">
      <c r="A1" s="1" t="s">
        <v>1287</v>
      </c>
      <c r="B1" s="2" t="s">
        <v>606</v>
      </c>
      <c r="M1" s="2" t="s">
        <v>1</v>
      </c>
    </row>
    <row r="2" spans="1:16">
      <c r="B2" s="2" t="s">
        <v>2</v>
      </c>
      <c r="C2" s="2" t="s">
        <v>519</v>
      </c>
      <c r="D2" s="2" t="s">
        <v>4</v>
      </c>
      <c r="E2" s="2" t="s">
        <v>520</v>
      </c>
      <c r="F2" s="2" t="s">
        <v>69</v>
      </c>
      <c r="H2" s="2" t="s">
        <v>521</v>
      </c>
      <c r="J2" s="2" t="s">
        <v>522</v>
      </c>
      <c r="K2" s="2" t="s">
        <v>523</v>
      </c>
      <c r="M2" s="2" t="s">
        <v>2</v>
      </c>
      <c r="N2" s="2" t="s">
        <v>69</v>
      </c>
      <c r="O2" s="2" t="s">
        <v>70</v>
      </c>
    </row>
    <row r="3" spans="1:16">
      <c r="A3" s="3" t="s">
        <v>302</v>
      </c>
    </row>
    <row r="4" spans="1:16">
      <c r="A4" s="4" t="s">
        <v>72</v>
      </c>
      <c r="B4" s="5" t="n">
        <v>888373</v>
      </c>
      <c r="C4" s="5" t="n">
        <v>846519</v>
      </c>
      <c r="D4" s="5" t="n">
        <v>908647</v>
      </c>
      <c r="E4" s="5" t="n">
        <v>683919</v>
      </c>
      <c r="F4" s="5" t="n">
        <v>574931</v>
      </c>
      <c r="H4" s="5" t="n">
        <v>524022</v>
      </c>
      <c r="J4" s="5" t="n">
        <v>560857</v>
      </c>
      <c r="K4" s="5" t="n">
        <v>533273</v>
      </c>
      <c r="M4" s="5" t="n">
        <v>3327458</v>
      </c>
      <c r="N4" s="5" t="n">
        <v>2193083</v>
      </c>
      <c r="O4" s="5" t="n">
        <v>1937282</v>
      </c>
    </row>
    <row r="5" spans="1:16">
      <c r="A5" s="4" t="s">
        <v>74</v>
      </c>
      <c r="B5" s="6" t="n">
        <v>395843</v>
      </c>
      <c r="C5" s="6" t="n">
        <v>368142</v>
      </c>
      <c r="D5" s="6" t="n">
        <v>376058</v>
      </c>
      <c r="E5" s="6" t="n">
        <v>261013</v>
      </c>
      <c r="F5" s="6" t="n">
        <v>181595</v>
      </c>
      <c r="H5" s="6" t="n">
        <v>171273</v>
      </c>
      <c r="J5" s="6" t="n">
        <v>191925</v>
      </c>
      <c r="K5" s="6" t="n">
        <v>184583</v>
      </c>
      <c r="M5" s="6" t="n">
        <v>1401056</v>
      </c>
      <c r="N5" s="6" t="n">
        <v>729376</v>
      </c>
      <c r="O5" s="6" t="n">
        <v>671579</v>
      </c>
    </row>
    <row r="6" spans="1:16">
      <c r="A6" s="4" t="s">
        <v>1288</v>
      </c>
      <c r="B6" s="6" t="n">
        <v>34411</v>
      </c>
      <c r="C6" s="6" t="n">
        <v>3770</v>
      </c>
      <c r="D6" s="6" t="n">
        <v>2212</v>
      </c>
      <c r="E6" s="6" t="n">
        <v>-21530</v>
      </c>
      <c r="F6" s="6" t="n">
        <v>36611</v>
      </c>
      <c r="H6" s="6" t="n">
        <v>16658</v>
      </c>
      <c r="J6" s="6" t="n">
        <v>47843</v>
      </c>
      <c r="K6" s="6" t="n">
        <v>20760</v>
      </c>
      <c r="M6" s="6" t="n">
        <v>-517146</v>
      </c>
      <c r="N6" s="6" t="n">
        <v>154473</v>
      </c>
      <c r="O6" s="6" t="n">
        <v>169507</v>
      </c>
    </row>
    <row r="7" spans="1:16">
      <c r="A7" s="4" t="s">
        <v>85</v>
      </c>
      <c r="B7" s="6" t="n">
        <v>-49744</v>
      </c>
      <c r="C7" s="6" t="n">
        <v>9024</v>
      </c>
      <c r="D7" s="6" t="n">
        <v>-468817</v>
      </c>
      <c r="E7" s="6" t="n">
        <v>-26472</v>
      </c>
      <c r="F7" s="6" t="n">
        <v>11839</v>
      </c>
      <c r="H7" s="6" t="n">
        <v>18544</v>
      </c>
      <c r="J7" s="6" t="n">
        <v>-6064</v>
      </c>
      <c r="K7" s="6" t="n">
        <v>8282</v>
      </c>
      <c r="M7" s="5" t="n">
        <v>-536009</v>
      </c>
      <c r="N7" s="5" t="n">
        <v>32601</v>
      </c>
      <c r="O7" s="6" t="n">
        <v>123431</v>
      </c>
    </row>
    <row r="8" spans="1:16">
      <c r="A8" s="4" t="s">
        <v>88</v>
      </c>
      <c r="B8" s="5" t="n">
        <v>-16863</v>
      </c>
      <c r="C8" s="5" t="n">
        <v>10474</v>
      </c>
      <c r="D8" s="5" t="n">
        <v>-469234</v>
      </c>
      <c r="E8" s="5" t="n">
        <v>-52023</v>
      </c>
      <c r="F8" s="5" t="n">
        <v>45894</v>
      </c>
      <c r="H8" s="5" t="n">
        <v>31310</v>
      </c>
      <c r="J8" s="5" t="n">
        <v>38457</v>
      </c>
      <c r="K8" s="5" t="n">
        <v>24535</v>
      </c>
      <c r="O8" s="5" t="n">
        <v>44503</v>
      </c>
      <c r="P8" s="4" t="s">
        <v>479</v>
      </c>
    </row>
    <row r="9" spans="1:16">
      <c r="A9" s="3" t="s">
        <v>89</v>
      </c>
    </row>
    <row r="10" spans="1:16">
      <c r="A10" s="4" t="s">
        <v>619</v>
      </c>
      <c r="B10" s="7" t="n">
        <v>0.24</v>
      </c>
      <c r="C10" s="7" t="n">
        <v>0.02</v>
      </c>
      <c r="D10" s="7" t="n">
        <v>0.01</v>
      </c>
      <c r="E10" s="7" t="n">
        <v>-0.17</v>
      </c>
      <c r="F10" s="7" t="n">
        <v>0.32</v>
      </c>
      <c r="H10" s="7" t="n">
        <v>0.14</v>
      </c>
      <c r="J10" s="7" t="n">
        <v>0.38</v>
      </c>
      <c r="K10" s="7" t="n">
        <v>0.16</v>
      </c>
      <c r="M10" s="7" t="n">
        <v>0.1</v>
      </c>
      <c r="N10" s="7" t="n">
        <v>1.01</v>
      </c>
      <c r="O10" s="7" t="n">
        <v>0.36</v>
      </c>
    </row>
    <row r="11" spans="1:16">
      <c r="A11" s="4" t="s">
        <v>1289</v>
      </c>
      <c r="B11" s="8" t="n">
        <v>-0.36</v>
      </c>
      <c r="C11" s="8" t="n">
        <v>0.06</v>
      </c>
      <c r="D11" s="8" t="n">
        <v>-3.46</v>
      </c>
      <c r="E11" s="8" t="n">
        <v>-0.22</v>
      </c>
      <c r="F11" s="8" t="n">
        <v>0.07000000000000001</v>
      </c>
      <c r="H11" s="8" t="n">
        <v>0.13</v>
      </c>
      <c r="J11" s="8" t="n">
        <v>-0.07000000000000001</v>
      </c>
      <c r="K11" s="8" t="n">
        <v>0.04</v>
      </c>
      <c r="M11" s="8" t="n">
        <v>-3.99</v>
      </c>
      <c r="N11" s="8" t="n">
        <v>0.16</v>
      </c>
      <c r="O11" s="8" t="n">
        <v>0.86</v>
      </c>
    </row>
    <row r="12" spans="1:16">
      <c r="A12" s="4" t="s">
        <v>1290</v>
      </c>
      <c r="B12" s="8" t="n">
        <v>-0.12</v>
      </c>
      <c r="C12" s="8" t="n">
        <v>0.08</v>
      </c>
      <c r="D12" s="8" t="n">
        <v>-3.45</v>
      </c>
      <c r="E12" s="8" t="n">
        <v>-0.39</v>
      </c>
      <c r="F12" s="8" t="n">
        <v>0.39</v>
      </c>
      <c r="G12" s="4" t="s">
        <v>558</v>
      </c>
      <c r="H12" s="8" t="n">
        <v>0.27</v>
      </c>
      <c r="I12" s="4" t="s">
        <v>558</v>
      </c>
      <c r="J12" s="8" t="n">
        <v>0.31</v>
      </c>
      <c r="K12" s="8" t="n">
        <v>0.2</v>
      </c>
      <c r="L12" s="4" t="s">
        <v>558</v>
      </c>
      <c r="M12" s="8" t="n">
        <v>-3.89</v>
      </c>
      <c r="N12" s="8" t="n">
        <v>1.17</v>
      </c>
      <c r="O12" s="8" t="n">
        <v>1.23</v>
      </c>
    </row>
    <row r="13" spans="1:16">
      <c r="A13" s="3" t="s">
        <v>93</v>
      </c>
    </row>
    <row r="14" spans="1:16">
      <c r="A14" s="4" t="s">
        <v>622</v>
      </c>
      <c r="B14" s="8" t="n">
        <v>0.24</v>
      </c>
      <c r="C14" s="8" t="n">
        <v>0.02</v>
      </c>
      <c r="D14" s="8" t="n">
        <v>0.01</v>
      </c>
      <c r="E14" s="8" t="n">
        <v>-0.17</v>
      </c>
      <c r="F14" s="8" t="n">
        <v>0.32</v>
      </c>
      <c r="H14" s="8" t="n">
        <v>0.14</v>
      </c>
      <c r="J14" s="8" t="n">
        <v>0.38</v>
      </c>
      <c r="K14" s="8" t="n">
        <v>0.16</v>
      </c>
      <c r="M14" s="8" t="n">
        <v>0.1</v>
      </c>
      <c r="N14" s="6" t="n">
        <v>1</v>
      </c>
      <c r="O14" s="8" t="n">
        <v>0.36</v>
      </c>
    </row>
    <row r="15" spans="1:16">
      <c r="A15" s="4" t="s">
        <v>1291</v>
      </c>
      <c r="B15" s="8" t="n">
        <v>-0.36</v>
      </c>
      <c r="C15" s="8" t="n">
        <v>0.06</v>
      </c>
      <c r="D15" s="8" t="n">
        <v>-3.46</v>
      </c>
      <c r="E15" s="8" t="n">
        <v>-0.22</v>
      </c>
      <c r="F15" s="8" t="n">
        <v>0.07000000000000001</v>
      </c>
      <c r="H15" s="8" t="n">
        <v>0.13</v>
      </c>
      <c r="J15" s="8" t="n">
        <v>-0.07000000000000001</v>
      </c>
      <c r="K15" s="8" t="n">
        <v>0.04</v>
      </c>
      <c r="M15" s="8" t="n">
        <v>-3.99</v>
      </c>
      <c r="N15" s="8" t="n">
        <v>0.16</v>
      </c>
      <c r="O15" s="8" t="n">
        <v>0.86</v>
      </c>
    </row>
    <row r="16" spans="1:16">
      <c r="A16" s="4" t="s">
        <v>1292</v>
      </c>
      <c r="B16" s="7" t="n">
        <v>-0.12</v>
      </c>
      <c r="C16" s="7" t="n">
        <v>0.08</v>
      </c>
      <c r="D16" s="7" t="n">
        <v>-3.45</v>
      </c>
      <c r="E16" s="7" t="n">
        <v>-0.39</v>
      </c>
      <c r="F16" s="7" t="n">
        <v>0.39</v>
      </c>
      <c r="H16" s="7" t="n">
        <v>0.26</v>
      </c>
      <c r="J16" s="7" t="n">
        <v>0.31</v>
      </c>
      <c r="K16" s="7" t="n">
        <v>0.2</v>
      </c>
      <c r="L16" s="4" t="s">
        <v>558</v>
      </c>
      <c r="M16" s="7" t="n">
        <v>-3.89</v>
      </c>
      <c r="N16" s="7" t="n">
        <v>1.16</v>
      </c>
      <c r="O16" s="7" t="n">
        <v>1.22</v>
      </c>
    </row>
    <row r="17" spans="1:16"/>
    <row r="18" spans="1:16">
      <c r="A18" s="4" t="s">
        <v>479</v>
      </c>
      <c r="B18" s="4" t="s">
        <v>623</v>
      </c>
    </row>
    <row r="19" spans="1:16">
      <c r="A19" s="4" t="s">
        <v>558</v>
      </c>
      <c r="B19" s="4" t="s">
        <v>1293</v>
      </c>
    </row>
  </sheetData>
  <mergeCells count="10">
    <mergeCell ref="A1:A2"/>
    <mergeCell ref="B1:L1"/>
    <mergeCell ref="M1:P1"/>
    <mergeCell ref="F2:G2"/>
    <mergeCell ref="H2:I2"/>
    <mergeCell ref="K2:L2"/>
    <mergeCell ref="O2:P2"/>
    <mergeCell ref="A17:P17"/>
    <mergeCell ref="B18:P18"/>
    <mergeCell ref="B19:P1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4"/>
  </cols>
  <sheetData>
    <row r="1" spans="1:6">
      <c r="A1" s="1" t="s">
        <v>1294</v>
      </c>
      <c r="B1" s="2" t="s">
        <v>1295</v>
      </c>
      <c r="C1" s="2" t="s">
        <v>468</v>
      </c>
      <c r="D1" s="2" t="s">
        <v>469</v>
      </c>
      <c r="E1" s="2" t="s">
        <v>470</v>
      </c>
      <c r="F1" s="2" t="s">
        <v>519</v>
      </c>
    </row>
    <row r="2" spans="1:6">
      <c r="A2" s="3" t="s">
        <v>1296</v>
      </c>
    </row>
    <row r="3" spans="1:6">
      <c r="A3" s="4" t="s">
        <v>792</v>
      </c>
      <c r="B3" s="4" t="s">
        <v>793</v>
      </c>
      <c r="F3" s="4" t="s">
        <v>794</v>
      </c>
    </row>
    <row r="4" spans="1:6">
      <c r="A4" s="4" t="s">
        <v>216</v>
      </c>
      <c r="B4" s="5" t="n">
        <v>377800</v>
      </c>
      <c r="C4" s="5" t="n">
        <v>377814</v>
      </c>
      <c r="D4" s="5" t="n">
        <v>0</v>
      </c>
      <c r="E4" s="5" t="n">
        <v>0</v>
      </c>
    </row>
    <row r="5" spans="1:6">
      <c r="A5" s="4" t="s">
        <v>798</v>
      </c>
      <c r="B5" s="5" t="n">
        <v>69900</v>
      </c>
    </row>
    <row r="6" spans="1:6">
      <c r="A6" s="4" t="s">
        <v>959</v>
      </c>
    </row>
    <row r="7" spans="1:6">
      <c r="A7" s="3" t="s">
        <v>1296</v>
      </c>
    </row>
    <row r="8" spans="1:6">
      <c r="A8" s="4" t="s">
        <v>960</v>
      </c>
      <c r="F8" s="6" t="n">
        <v>4</v>
      </c>
    </row>
    <row r="9" spans="1:6">
      <c r="A9" s="4" t="s">
        <v>962</v>
      </c>
    </row>
    <row r="10" spans="1:6">
      <c r="A10" s="3" t="s">
        <v>1296</v>
      </c>
    </row>
    <row r="11" spans="1:6">
      <c r="A11" s="4" t="s">
        <v>960</v>
      </c>
      <c r="F11" s="15" t="n">
        <v>4.805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9</v>
      </c>
      <c r="D2" s="2" t="s">
        <v>70</v>
      </c>
    </row>
    <row r="3" spans="1:4">
      <c r="A3" s="4" t="s">
        <v>1298</v>
      </c>
    </row>
    <row r="4" spans="1:4">
      <c r="A4" s="3" t="s">
        <v>1299</v>
      </c>
    </row>
    <row r="5" spans="1:4">
      <c r="A5" s="4" t="s">
        <v>1300</v>
      </c>
      <c r="B5" s="5" t="n">
        <v>35152</v>
      </c>
      <c r="C5" s="5" t="n">
        <v>31488</v>
      </c>
      <c r="D5" s="5" t="n">
        <v>29005</v>
      </c>
    </row>
    <row r="6" spans="1:4">
      <c r="A6" s="4" t="s">
        <v>1301</v>
      </c>
      <c r="B6" s="6" t="n">
        <v>14018</v>
      </c>
      <c r="C6" s="6" t="n">
        <v>13258</v>
      </c>
      <c r="D6" s="6" t="n">
        <v>2824</v>
      </c>
    </row>
    <row r="7" spans="1:4">
      <c r="A7" s="4" t="s">
        <v>1302</v>
      </c>
      <c r="B7" s="6" t="n">
        <v>0</v>
      </c>
      <c r="C7" s="6" t="n">
        <v>0</v>
      </c>
      <c r="D7" s="6" t="n">
        <v>0</v>
      </c>
    </row>
    <row r="8" spans="1:4">
      <c r="A8" s="4" t="s">
        <v>1303</v>
      </c>
      <c r="B8" s="6" t="n">
        <v>-16255</v>
      </c>
      <c r="C8" s="6" t="n">
        <v>-7381</v>
      </c>
      <c r="D8" s="6" t="n">
        <v>-2271</v>
      </c>
    </row>
    <row r="9" spans="1:4">
      <c r="A9" s="4" t="s">
        <v>1304</v>
      </c>
      <c r="B9" s="6" t="n">
        <v>-281</v>
      </c>
      <c r="C9" s="6" t="n">
        <v>-2213</v>
      </c>
      <c r="D9" s="6" t="n">
        <v>1930</v>
      </c>
    </row>
    <row r="10" spans="1:4">
      <c r="A10" s="4" t="s">
        <v>1300</v>
      </c>
      <c r="B10" s="6" t="n">
        <v>32634</v>
      </c>
      <c r="C10" s="6" t="n">
        <v>35152</v>
      </c>
      <c r="D10" s="6" t="n">
        <v>31488</v>
      </c>
    </row>
    <row r="11" spans="1:4">
      <c r="A11" s="4" t="s">
        <v>1305</v>
      </c>
    </row>
    <row r="12" spans="1:4">
      <c r="A12" s="3" t="s">
        <v>1299</v>
      </c>
    </row>
    <row r="13" spans="1:4">
      <c r="A13" s="4" t="s">
        <v>1300</v>
      </c>
      <c r="B13" s="6" t="n">
        <v>41130</v>
      </c>
      <c r="C13" s="6" t="n">
        <v>34960</v>
      </c>
      <c r="D13" s="6" t="n">
        <v>34625</v>
      </c>
    </row>
    <row r="14" spans="1:4">
      <c r="A14" s="4" t="s">
        <v>1301</v>
      </c>
      <c r="B14" s="6" t="n">
        <v>10655</v>
      </c>
      <c r="C14" s="6" t="n">
        <v>20446</v>
      </c>
      <c r="D14" s="6" t="n">
        <v>5510</v>
      </c>
    </row>
    <row r="15" spans="1:4">
      <c r="A15" s="4" t="s">
        <v>1302</v>
      </c>
      <c r="B15" s="6" t="n">
        <v>0</v>
      </c>
      <c r="C15" s="6" t="n">
        <v>0</v>
      </c>
      <c r="D15" s="6" t="n">
        <v>0</v>
      </c>
    </row>
    <row r="16" spans="1:4">
      <c r="A16" s="4" t="s">
        <v>1303</v>
      </c>
      <c r="B16" s="6" t="n">
        <v>-15302</v>
      </c>
      <c r="C16" s="6" t="n">
        <v>-12113</v>
      </c>
      <c r="D16" s="6" t="n">
        <v>-6440</v>
      </c>
    </row>
    <row r="17" spans="1:4">
      <c r="A17" s="4" t="s">
        <v>1304</v>
      </c>
      <c r="B17" s="6" t="n">
        <v>-252</v>
      </c>
      <c r="C17" s="6" t="n">
        <v>-2163</v>
      </c>
      <c r="D17" s="6" t="n">
        <v>1265</v>
      </c>
    </row>
    <row r="18" spans="1:4">
      <c r="A18" s="4" t="s">
        <v>1300</v>
      </c>
      <c r="B18" s="6" t="n">
        <v>36231</v>
      </c>
      <c r="C18" s="6" t="n">
        <v>41130</v>
      </c>
      <c r="D18" s="6" t="n">
        <v>34960</v>
      </c>
    </row>
    <row r="19" spans="1:4">
      <c r="A19" s="4" t="s">
        <v>691</v>
      </c>
    </row>
    <row r="20" spans="1:4">
      <c r="A20" s="3" t="s">
        <v>1299</v>
      </c>
    </row>
    <row r="21" spans="1:4">
      <c r="A21" s="4" t="s">
        <v>1300</v>
      </c>
      <c r="B21" s="6" t="n">
        <v>148023</v>
      </c>
      <c r="C21" s="6" t="n">
        <v>155131</v>
      </c>
      <c r="D21" s="6" t="n">
        <v>153740</v>
      </c>
    </row>
    <row r="22" spans="1:4">
      <c r="A22" s="4" t="s">
        <v>1301</v>
      </c>
      <c r="B22" s="6" t="n">
        <v>11250</v>
      </c>
      <c r="C22" s="6" t="n">
        <v>9743</v>
      </c>
      <c r="D22" s="6" t="n">
        <v>17269</v>
      </c>
    </row>
    <row r="23" spans="1:4">
      <c r="A23" s="4" t="s">
        <v>1302</v>
      </c>
      <c r="B23" s="6" t="n">
        <v>9100</v>
      </c>
      <c r="C23" s="6" t="n">
        <v>7180</v>
      </c>
      <c r="D23" s="6" t="n">
        <v>-1562</v>
      </c>
    </row>
    <row r="24" spans="1:4">
      <c r="A24" s="4" t="s">
        <v>1303</v>
      </c>
      <c r="B24" s="6" t="n">
        <v>-18636</v>
      </c>
      <c r="C24" s="6" t="n">
        <v>-16706</v>
      </c>
      <c r="D24" s="6" t="n">
        <v>-17432</v>
      </c>
    </row>
    <row r="25" spans="1:4">
      <c r="A25" s="4" t="s">
        <v>1304</v>
      </c>
      <c r="B25" s="6" t="n">
        <v>-700</v>
      </c>
      <c r="C25" s="6" t="n">
        <v>-7325</v>
      </c>
      <c r="D25" s="6" t="n">
        <v>3116</v>
      </c>
    </row>
    <row r="26" spans="1:4">
      <c r="A26" s="4" t="s">
        <v>1300</v>
      </c>
      <c r="B26" s="5" t="n">
        <v>149037</v>
      </c>
      <c r="C26" s="5" t="n">
        <v>148023</v>
      </c>
      <c r="D26" s="5" t="n">
        <v>155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06</v>
      </c>
      <c r="B1" s="1" t="s">
        <v>1307</v>
      </c>
      <c r="C1" s="2" t="s">
        <v>1308</v>
      </c>
    </row>
    <row r="2" spans="1:3">
      <c r="A2" s="4" t="s">
        <v>610</v>
      </c>
    </row>
    <row r="3" spans="1:3">
      <c r="A3" s="4" t="s">
        <v>1309</v>
      </c>
      <c r="B3" s="4" t="s">
        <v>1310</v>
      </c>
      <c r="C3" s="5" t="n">
        <v>4176000</v>
      </c>
    </row>
    <row r="4" spans="1:3">
      <c r="A4" s="4" t="s">
        <v>1311</v>
      </c>
    </row>
    <row r="5" spans="1:3">
      <c r="A5" s="4" t="s">
        <v>1309</v>
      </c>
      <c r="B5" s="4" t="s">
        <v>1310</v>
      </c>
      <c r="C5" s="6" t="n">
        <v>3919000</v>
      </c>
    </row>
    <row r="6" spans="1:3">
      <c r="A6" s="4" t="s">
        <v>1312</v>
      </c>
    </row>
    <row r="7" spans="1:3">
      <c r="A7" s="4" t="s">
        <v>1309</v>
      </c>
      <c r="B7" s="4" t="s">
        <v>1310</v>
      </c>
      <c r="C7" s="6" t="n">
        <v>257000</v>
      </c>
    </row>
    <row r="8" spans="1:3">
      <c r="A8" s="4" t="s">
        <v>1313</v>
      </c>
    </row>
    <row r="9" spans="1:3">
      <c r="A9" s="4" t="s">
        <v>178</v>
      </c>
      <c r="B9" s="4" t="s">
        <v>1314</v>
      </c>
      <c r="C9" s="6" t="n">
        <v>-15368000</v>
      </c>
    </row>
    <row r="10" spans="1:3">
      <c r="A10" s="4" t="s">
        <v>178</v>
      </c>
      <c r="B10" s="4" t="s">
        <v>1314</v>
      </c>
      <c r="C10" s="5" t="n">
        <v>-5152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35</v>
      </c>
    </row>
    <row r="4" spans="1:2">
      <c r="A4" s="4" t="s">
        <v>242</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72</v>
      </c>
      <c r="B4" s="5" t="n">
        <v>3327458</v>
      </c>
      <c r="C4" s="5" t="n">
        <v>2193083</v>
      </c>
      <c r="D4" s="5" t="n">
        <v>1937282</v>
      </c>
    </row>
    <row r="5" spans="1:4">
      <c r="A5" s="4" t="s">
        <v>73</v>
      </c>
      <c r="B5" s="6" t="n">
        <v>1926402</v>
      </c>
      <c r="C5" s="6" t="n">
        <v>1463707</v>
      </c>
      <c r="D5" s="6" t="n">
        <v>1265703</v>
      </c>
    </row>
    <row r="6" spans="1:4">
      <c r="A6" s="4" t="s">
        <v>74</v>
      </c>
      <c r="B6" s="6" t="n">
        <v>1401056</v>
      </c>
      <c r="C6" s="6" t="n">
        <v>729376</v>
      </c>
      <c r="D6" s="6" t="n">
        <v>671579</v>
      </c>
    </row>
    <row r="7" spans="1:4">
      <c r="A7" s="4" t="s">
        <v>75</v>
      </c>
      <c r="B7" s="6" t="n">
        <v>1132149</v>
      </c>
      <c r="C7" s="6" t="n">
        <v>548763</v>
      </c>
      <c r="D7" s="6" t="n">
        <v>500648</v>
      </c>
    </row>
    <row r="8" spans="1:4">
      <c r="A8" s="4" t="s">
        <v>76</v>
      </c>
      <c r="B8" s="6" t="n">
        <v>65295</v>
      </c>
    </row>
    <row r="9" spans="1:4">
      <c r="A9" s="4" t="s">
        <v>77</v>
      </c>
      <c r="B9" s="6" t="n">
        <v>73747</v>
      </c>
      <c r="C9" s="6" t="n">
        <v>29077</v>
      </c>
      <c r="D9" s="6" t="n">
        <v>35333</v>
      </c>
    </row>
    <row r="10" spans="1:4">
      <c r="A10" s="4" t="s">
        <v>78</v>
      </c>
      <c r="B10" s="6" t="n">
        <v>203612</v>
      </c>
      <c r="C10" s="6" t="n">
        <v>151536</v>
      </c>
      <c r="D10" s="6" t="n">
        <v>135598</v>
      </c>
    </row>
    <row r="11" spans="1:4">
      <c r="A11" s="4" t="s">
        <v>79</v>
      </c>
      <c r="B11" s="6" t="n">
        <v>33616</v>
      </c>
      <c r="C11" s="6" t="n">
        <v>-39</v>
      </c>
      <c r="D11" s="6" t="n">
        <v>46933</v>
      </c>
    </row>
    <row r="12" spans="1:4">
      <c r="A12" s="4" t="s">
        <v>80</v>
      </c>
      <c r="B12" s="6" t="n">
        <v>119503</v>
      </c>
      <c r="C12" s="6" t="n">
        <v>49083</v>
      </c>
      <c r="D12" s="6" t="n">
        <v>40106</v>
      </c>
    </row>
    <row r="13" spans="1:4">
      <c r="A13" s="4" t="s">
        <v>81</v>
      </c>
      <c r="B13" s="6" t="n">
        <v>0</v>
      </c>
      <c r="C13" s="6" t="n">
        <v>10128</v>
      </c>
      <c r="D13" s="6" t="n">
        <v>0</v>
      </c>
    </row>
    <row r="14" spans="1:4">
      <c r="A14" s="4" t="s">
        <v>82</v>
      </c>
      <c r="B14" s="6" t="n">
        <v>50493</v>
      </c>
      <c r="C14" s="6" t="n">
        <v>92364</v>
      </c>
      <c r="D14" s="6" t="n">
        <v>48559</v>
      </c>
    </row>
    <row r="15" spans="1:4">
      <c r="A15" s="4" t="s">
        <v>83</v>
      </c>
      <c r="B15" s="6" t="n">
        <v>31630</v>
      </c>
      <c r="C15" s="6" t="n">
        <v>-29508</v>
      </c>
      <c r="D15" s="6" t="n">
        <v>2483</v>
      </c>
    </row>
    <row r="16" spans="1:4">
      <c r="A16" s="4" t="s">
        <v>84</v>
      </c>
      <c r="B16" s="6" t="n">
        <v>18863</v>
      </c>
      <c r="C16" s="6" t="n">
        <v>121872</v>
      </c>
      <c r="D16" s="6" t="n">
        <v>46076</v>
      </c>
    </row>
    <row r="17" spans="1:4">
      <c r="A17" s="4" t="s">
        <v>85</v>
      </c>
      <c r="B17" s="6" t="n">
        <v>-536009</v>
      </c>
      <c r="C17" s="6" t="n">
        <v>32601</v>
      </c>
      <c r="D17" s="6" t="n">
        <v>123431</v>
      </c>
    </row>
    <row r="18" spans="1:4">
      <c r="A18" s="4" t="s">
        <v>86</v>
      </c>
      <c r="B18" s="6" t="n">
        <v>-517146</v>
      </c>
      <c r="C18" s="6" t="n">
        <v>154473</v>
      </c>
      <c r="D18" s="6" t="n">
        <v>169507</v>
      </c>
    </row>
    <row r="19" spans="1:4">
      <c r="A19" s="4" t="s">
        <v>87</v>
      </c>
      <c r="B19" s="6" t="n">
        <v>10500</v>
      </c>
      <c r="C19" s="6" t="n">
        <v>14277</v>
      </c>
      <c r="D19" s="6" t="n">
        <v>18417</v>
      </c>
    </row>
    <row r="20" spans="1:4">
      <c r="A20" s="4" t="s">
        <v>88</v>
      </c>
      <c r="B20" s="5" t="n">
        <v>-527646</v>
      </c>
      <c r="C20" s="5" t="n">
        <v>140196</v>
      </c>
      <c r="D20" s="5" t="n">
        <v>151090</v>
      </c>
    </row>
    <row r="21" spans="1:4">
      <c r="A21" s="3" t="s">
        <v>89</v>
      </c>
    </row>
    <row r="22" spans="1:4">
      <c r="A22" s="4" t="s">
        <v>90</v>
      </c>
      <c r="B22" s="7" t="n">
        <v>0.1</v>
      </c>
      <c r="C22" s="7" t="n">
        <v>1.01</v>
      </c>
      <c r="D22" s="7" t="n">
        <v>0.36</v>
      </c>
    </row>
    <row r="23" spans="1:4">
      <c r="A23" s="4" t="s">
        <v>91</v>
      </c>
      <c r="B23" s="8" t="n">
        <v>-3.99</v>
      </c>
      <c r="C23" s="8" t="n">
        <v>0.16</v>
      </c>
      <c r="D23" s="8" t="n">
        <v>0.86</v>
      </c>
    </row>
    <row r="24" spans="1:4">
      <c r="A24" s="4" t="s">
        <v>92</v>
      </c>
      <c r="B24" s="8" t="n">
        <v>-3.89</v>
      </c>
      <c r="C24" s="8" t="n">
        <v>1.17</v>
      </c>
      <c r="D24" s="8" t="n">
        <v>1.23</v>
      </c>
    </row>
    <row r="25" spans="1:4">
      <c r="A25" s="3" t="s">
        <v>93</v>
      </c>
    </row>
    <row r="26" spans="1:4">
      <c r="A26" s="4" t="s">
        <v>90</v>
      </c>
      <c r="B26" s="8" t="n">
        <v>0.1</v>
      </c>
      <c r="C26" s="6" t="n">
        <v>1</v>
      </c>
      <c r="D26" s="8" t="n">
        <v>0.36</v>
      </c>
    </row>
    <row r="27" spans="1:4">
      <c r="A27" s="4" t="s">
        <v>91</v>
      </c>
      <c r="B27" s="8" t="n">
        <v>-3.99</v>
      </c>
      <c r="C27" s="8" t="n">
        <v>0.16</v>
      </c>
      <c r="D27" s="8" t="n">
        <v>0.86</v>
      </c>
    </row>
    <row r="28" spans="1:4">
      <c r="A28" s="4" t="s">
        <v>92</v>
      </c>
      <c r="B28" s="7" t="n">
        <v>-3.89</v>
      </c>
      <c r="C28" s="7" t="n">
        <v>1.16</v>
      </c>
      <c r="D28" s="7" t="n">
        <v>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9</v>
      </c>
      <c r="D2" s="2" t="s">
        <v>70</v>
      </c>
    </row>
    <row r="3" spans="1:4">
      <c r="A3" s="3" t="s">
        <v>95</v>
      </c>
    </row>
    <row r="4" spans="1:4">
      <c r="A4" s="4" t="s">
        <v>86</v>
      </c>
      <c r="B4" s="5" t="n">
        <v>-517146</v>
      </c>
      <c r="C4" s="5" t="n">
        <v>154473</v>
      </c>
      <c r="D4" s="5" t="n">
        <v>169507</v>
      </c>
    </row>
    <row r="5" spans="1:4">
      <c r="A5" s="3" t="s">
        <v>96</v>
      </c>
    </row>
    <row r="6" spans="1:4">
      <c r="A6" s="4" t="s">
        <v>97</v>
      </c>
      <c r="B6" s="6" t="n">
        <v>-47734</v>
      </c>
      <c r="C6" s="6" t="n">
        <v>-249907</v>
      </c>
      <c r="D6" s="6" t="n">
        <v>269432</v>
      </c>
    </row>
    <row r="7" spans="1:4">
      <c r="A7" s="4" t="s">
        <v>98</v>
      </c>
      <c r="B7" s="6" t="n">
        <v>5832</v>
      </c>
      <c r="C7" s="6" t="n">
        <v>14745</v>
      </c>
      <c r="D7" s="6" t="n">
        <v>-23593</v>
      </c>
    </row>
    <row r="8" spans="1:4">
      <c r="A8" s="4" t="s">
        <v>99</v>
      </c>
      <c r="B8" s="6" t="n">
        <v>0</v>
      </c>
      <c r="C8" s="6" t="n">
        <v>0</v>
      </c>
      <c r="D8" s="6" t="n">
        <v>5152</v>
      </c>
    </row>
    <row r="9" spans="1:4">
      <c r="A9" s="4" t="s">
        <v>100</v>
      </c>
      <c r="B9" s="6" t="n">
        <v>-27931</v>
      </c>
      <c r="C9" s="6" t="n">
        <v>10116</v>
      </c>
      <c r="D9" s="6" t="n">
        <v>4167</v>
      </c>
    </row>
    <row r="10" spans="1:4">
      <c r="A10" s="3" t="s">
        <v>101</v>
      </c>
    </row>
    <row r="11" spans="1:4">
      <c r="A11" s="4" t="s">
        <v>102</v>
      </c>
      <c r="B11" s="6" t="n">
        <v>2597</v>
      </c>
      <c r="C11" s="6" t="n">
        <v>3623</v>
      </c>
      <c r="D11" s="6" t="n">
        <v>6875</v>
      </c>
    </row>
    <row r="12" spans="1:4">
      <c r="A12" s="4" t="s">
        <v>103</v>
      </c>
      <c r="B12" s="6" t="n">
        <v>32</v>
      </c>
      <c r="C12" s="6" t="n">
        <v>-1998</v>
      </c>
      <c r="D12" s="6" t="n">
        <v>93</v>
      </c>
    </row>
    <row r="13" spans="1:4">
      <c r="A13" s="4" t="s">
        <v>104</v>
      </c>
      <c r="B13" s="6" t="n">
        <v>291263</v>
      </c>
      <c r="C13" s="6" t="n">
        <v>0</v>
      </c>
      <c r="D13" s="6" t="n">
        <v>167857</v>
      </c>
    </row>
    <row r="14" spans="1:4">
      <c r="A14" s="4" t="s">
        <v>105</v>
      </c>
      <c r="B14" s="6" t="n">
        <v>224059</v>
      </c>
      <c r="C14" s="6" t="n">
        <v>-223421</v>
      </c>
      <c r="D14" s="6" t="n">
        <v>429983</v>
      </c>
    </row>
    <row r="15" spans="1:4">
      <c r="A15" s="4" t="s">
        <v>106</v>
      </c>
      <c r="B15" s="6" t="n">
        <v>-293087</v>
      </c>
      <c r="C15" s="6" t="n">
        <v>-68948</v>
      </c>
      <c r="D15" s="6" t="n">
        <v>599490</v>
      </c>
    </row>
    <row r="16" spans="1:4">
      <c r="A16" s="4" t="s">
        <v>107</v>
      </c>
      <c r="B16" s="6" t="n">
        <v>-97101</v>
      </c>
      <c r="C16" s="6" t="n">
        <v>-8491</v>
      </c>
      <c r="D16" s="6" t="n">
        <v>34427</v>
      </c>
    </row>
    <row r="17" spans="1:4">
      <c r="A17" s="4" t="s">
        <v>108</v>
      </c>
      <c r="B17" s="5" t="n">
        <v>-195986</v>
      </c>
      <c r="C17" s="5" t="n">
        <v>-60457</v>
      </c>
      <c r="D17" s="5" t="n">
        <v>5650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51</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9</v>
      </c>
      <c r="D2" s="2" t="s">
        <v>70</v>
      </c>
    </row>
    <row r="3" spans="1:4">
      <c r="A3" s="4" t="s">
        <v>110</v>
      </c>
      <c r="B3" s="5" t="n">
        <v>2248</v>
      </c>
      <c r="C3" s="5" t="n">
        <v>3018</v>
      </c>
      <c r="D3" s="5" t="n">
        <v>-2433</v>
      </c>
    </row>
    <row r="4" spans="1:4">
      <c r="A4" s="4" t="s">
        <v>111</v>
      </c>
      <c r="B4" s="6" t="n">
        <v>1574</v>
      </c>
      <c r="C4" s="6" t="n">
        <v>5273</v>
      </c>
      <c r="D4" s="6" t="n">
        <v>-19569</v>
      </c>
    </row>
    <row r="5" spans="1:4">
      <c r="A5" s="4" t="s">
        <v>112</v>
      </c>
      <c r="B5" s="6" t="n">
        <v>-3980</v>
      </c>
      <c r="C5" s="6" t="n">
        <v>0</v>
      </c>
      <c r="D5" s="6" t="n">
        <v>2808</v>
      </c>
    </row>
    <row r="6" spans="1:4">
      <c r="A6" s="4" t="s">
        <v>113</v>
      </c>
      <c r="C6" s="6" t="n">
        <v>366</v>
      </c>
      <c r="D6" s="6" t="n">
        <v>4882</v>
      </c>
    </row>
    <row r="7" spans="1:4">
      <c r="A7" s="4" t="s">
        <v>114</v>
      </c>
      <c r="B7" s="6" t="n">
        <v>779</v>
      </c>
      <c r="C7" s="6" t="n">
        <v>805</v>
      </c>
      <c r="D7" s="6" t="n">
        <v>2463</v>
      </c>
    </row>
    <row r="8" spans="1:4">
      <c r="A8" s="4" t="s">
        <v>115</v>
      </c>
      <c r="B8" s="6" t="n">
        <v>0</v>
      </c>
      <c r="C8" s="6" t="n">
        <v>-411</v>
      </c>
      <c r="D8" s="6" t="n">
        <v>37</v>
      </c>
    </row>
    <row r="9" spans="1:4">
      <c r="A9" s="4" t="s">
        <v>116</v>
      </c>
      <c r="B9" s="5" t="n">
        <v>0</v>
      </c>
      <c r="C9" s="5" t="n">
        <v>0</v>
      </c>
      <c r="D9" s="5" t="n">
        <v>27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67</v>
      </c>
    </row>
    <row r="4" spans="1:2">
      <c r="A4" s="4" t="s">
        <v>391</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71</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7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8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0</v>
      </c>
      <c r="B1" s="2" t="s">
        <v>1</v>
      </c>
    </row>
    <row r="2" spans="1:2">
      <c r="B2" s="2" t="s">
        <v>2</v>
      </c>
    </row>
    <row r="3" spans="1:2">
      <c r="A3" s="3" t="s">
        <v>29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3" t="s">
        <v>298</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9</v>
      </c>
    </row>
    <row r="2" spans="1:3">
      <c r="A2" s="3" t="s">
        <v>118</v>
      </c>
    </row>
    <row r="3" spans="1:3">
      <c r="A3" s="4" t="s">
        <v>119</v>
      </c>
      <c r="B3" s="5" t="n">
        <v>109632</v>
      </c>
      <c r="C3" s="5" t="n">
        <v>77153</v>
      </c>
    </row>
    <row r="4" spans="1:3">
      <c r="A4" s="4" t="s">
        <v>120</v>
      </c>
      <c r="B4" s="6" t="n">
        <v>561865</v>
      </c>
      <c r="C4" s="6" t="n">
        <v>386588</v>
      </c>
    </row>
    <row r="5" spans="1:3">
      <c r="A5" s="4" t="s">
        <v>121</v>
      </c>
      <c r="B5" s="6" t="n">
        <v>571558</v>
      </c>
      <c r="C5" s="6" t="n">
        <v>359655</v>
      </c>
    </row>
    <row r="6" spans="1:3">
      <c r="A6" s="4" t="s">
        <v>122</v>
      </c>
      <c r="B6" s="6" t="n">
        <v>161190</v>
      </c>
      <c r="C6" s="6" t="n">
        <v>137801</v>
      </c>
    </row>
    <row r="7" spans="1:3">
      <c r="A7" s="4" t="s">
        <v>123</v>
      </c>
      <c r="B7" s="6" t="n">
        <v>0</v>
      </c>
      <c r="C7" s="6" t="n">
        <v>997244</v>
      </c>
    </row>
    <row r="8" spans="1:3">
      <c r="A8" s="4" t="s">
        <v>124</v>
      </c>
      <c r="B8" s="6" t="n">
        <v>1404245</v>
      </c>
      <c r="C8" s="6" t="n">
        <v>1958441</v>
      </c>
    </row>
    <row r="9" spans="1:3">
      <c r="A9" s="4" t="s">
        <v>125</v>
      </c>
      <c r="B9" s="6" t="n">
        <v>491241</v>
      </c>
      <c r="C9" s="6" t="n">
        <v>327155</v>
      </c>
    </row>
    <row r="10" spans="1:3">
      <c r="A10" s="4" t="s">
        <v>126</v>
      </c>
      <c r="B10" s="6" t="n">
        <v>3202517</v>
      </c>
      <c r="C10" s="6" t="n">
        <v>1497832</v>
      </c>
    </row>
    <row r="11" spans="1:3">
      <c r="A11" s="4" t="s">
        <v>127</v>
      </c>
      <c r="B11" s="6" t="n">
        <v>1719019</v>
      </c>
      <c r="C11" s="6" t="n">
        <v>628300</v>
      </c>
    </row>
    <row r="12" spans="1:3">
      <c r="A12" s="4" t="s">
        <v>128</v>
      </c>
      <c r="B12" s="6" t="n">
        <v>173320</v>
      </c>
      <c r="C12" s="6" t="n">
        <v>0</v>
      </c>
    </row>
    <row r="13" spans="1:3">
      <c r="A13" s="4" t="s">
        <v>129</v>
      </c>
      <c r="B13" s="6" t="n">
        <v>396490</v>
      </c>
      <c r="C13" s="6" t="n">
        <v>463525</v>
      </c>
    </row>
    <row r="14" spans="1:3">
      <c r="A14" s="4" t="s">
        <v>130</v>
      </c>
      <c r="B14" s="6" t="n">
        <v>0</v>
      </c>
      <c r="C14" s="6" t="n">
        <v>1740705</v>
      </c>
    </row>
    <row r="15" spans="1:3">
      <c r="A15" s="4" t="s">
        <v>131</v>
      </c>
      <c r="B15" s="6" t="n">
        <v>7386832</v>
      </c>
      <c r="C15" s="6" t="n">
        <v>6615958</v>
      </c>
    </row>
    <row r="16" spans="1:3">
      <c r="A16" s="3" t="s">
        <v>132</v>
      </c>
    </row>
    <row r="17" spans="1:3">
      <c r="A17" s="4" t="s">
        <v>133</v>
      </c>
      <c r="B17" s="6" t="n">
        <v>27642</v>
      </c>
      <c r="C17" s="6" t="n">
        <v>5020</v>
      </c>
    </row>
    <row r="18" spans="1:3">
      <c r="A18" s="4" t="s">
        <v>134</v>
      </c>
      <c r="B18" s="6" t="n">
        <v>359782</v>
      </c>
      <c r="C18" s="6" t="n">
        <v>291233</v>
      </c>
    </row>
    <row r="19" spans="1:3">
      <c r="A19" s="4" t="s">
        <v>135</v>
      </c>
      <c r="B19" s="6" t="n">
        <v>469890</v>
      </c>
      <c r="C19" s="6" t="n">
        <v>290844</v>
      </c>
    </row>
    <row r="20" spans="1:3">
      <c r="A20" s="4" t="s">
        <v>136</v>
      </c>
      <c r="B20" s="6" t="n">
        <v>0</v>
      </c>
      <c r="C20" s="6" t="n">
        <v>612248</v>
      </c>
    </row>
    <row r="21" spans="1:3">
      <c r="A21" s="4" t="s">
        <v>137</v>
      </c>
      <c r="B21" s="6" t="n">
        <v>857314</v>
      </c>
      <c r="C21" s="6" t="n">
        <v>1199345</v>
      </c>
    </row>
    <row r="22" spans="1:3">
      <c r="A22" s="4" t="s">
        <v>138</v>
      </c>
      <c r="B22" s="6" t="n">
        <v>2284184</v>
      </c>
      <c r="C22" s="6" t="n">
        <v>1192408</v>
      </c>
    </row>
    <row r="23" spans="1:3">
      <c r="A23" s="4" t="s">
        <v>139</v>
      </c>
      <c r="B23" s="6" t="n">
        <v>136399</v>
      </c>
      <c r="C23" s="6" t="n">
        <v>0</v>
      </c>
    </row>
    <row r="24" spans="1:3">
      <c r="A24" s="4" t="s">
        <v>140</v>
      </c>
      <c r="B24" s="6" t="n">
        <v>619307</v>
      </c>
      <c r="C24" s="6" t="n">
        <v>651864</v>
      </c>
    </row>
    <row r="25" spans="1:3">
      <c r="A25" s="4" t="s">
        <v>141</v>
      </c>
      <c r="B25" s="6" t="n">
        <v>0</v>
      </c>
      <c r="C25" s="6" t="n">
        <v>95395</v>
      </c>
    </row>
    <row r="26" spans="1:3">
      <c r="A26" s="4" t="s">
        <v>142</v>
      </c>
      <c r="B26" s="6" t="n">
        <v>3897204</v>
      </c>
      <c r="C26" s="6" t="n">
        <v>3139012</v>
      </c>
    </row>
    <row r="27" spans="1:3">
      <c r="A27" s="3" t="s">
        <v>143</v>
      </c>
    </row>
    <row r="28" spans="1:3">
      <c r="A28" s="4" t="s">
        <v>144</v>
      </c>
      <c r="B28" s="6" t="n">
        <v>118</v>
      </c>
      <c r="C28" s="6" t="n">
        <v>117</v>
      </c>
    </row>
    <row r="29" spans="1:3">
      <c r="A29" s="4" t="s">
        <v>145</v>
      </c>
      <c r="B29" s="6" t="n">
        <v>3445597</v>
      </c>
      <c r="C29" s="6" t="n">
        <v>3057982</v>
      </c>
    </row>
    <row r="30" spans="1:3">
      <c r="A30" s="4" t="s">
        <v>146</v>
      </c>
      <c r="B30" s="6" t="n">
        <v>479560</v>
      </c>
      <c r="C30" s="6" t="n">
        <v>991838</v>
      </c>
    </row>
    <row r="31" spans="1:3">
      <c r="A31" s="4" t="s">
        <v>147</v>
      </c>
      <c r="B31" s="6" t="n">
        <v>-483845</v>
      </c>
      <c r="C31" s="6" t="n">
        <v>-780177</v>
      </c>
    </row>
    <row r="32" spans="1:3">
      <c r="A32" s="4" t="s">
        <v>148</v>
      </c>
      <c r="B32" s="6" t="n">
        <v>3441430</v>
      </c>
      <c r="C32" s="6" t="n">
        <v>3269760</v>
      </c>
    </row>
    <row r="33" spans="1:3">
      <c r="A33" s="4" t="s">
        <v>149</v>
      </c>
      <c r="B33" s="6" t="n">
        <v>48198</v>
      </c>
      <c r="C33" s="6" t="n">
        <v>207186</v>
      </c>
    </row>
    <row r="34" spans="1:3">
      <c r="A34" s="4" t="s">
        <v>150</v>
      </c>
      <c r="B34" s="6" t="n">
        <v>3489628</v>
      </c>
      <c r="C34" s="6" t="n">
        <v>3476946</v>
      </c>
    </row>
    <row r="35" spans="1:3">
      <c r="A35" s="4" t="s">
        <v>151</v>
      </c>
      <c r="B35" s="5" t="n">
        <v>7386832</v>
      </c>
      <c r="C35" s="5" t="n">
        <v>6615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v>
      </c>
    </row>
    <row r="3" spans="1:2">
      <c r="A3" s="3" t="s">
        <v>302</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69</v>
      </c>
    </row>
    <row r="3" spans="1:3">
      <c r="A3" s="3" t="s">
        <v>458</v>
      </c>
    </row>
    <row r="4" spans="1:3">
      <c r="A4" s="4" t="s">
        <v>459</v>
      </c>
      <c r="B4" s="5" t="n">
        <v>12312</v>
      </c>
      <c r="C4" s="5" t="n">
        <v>10949</v>
      </c>
    </row>
    <row r="5" spans="1:3">
      <c r="A5" s="4" t="s">
        <v>460</v>
      </c>
      <c r="B5" s="6" t="n">
        <v>6038</v>
      </c>
      <c r="C5" s="6" t="n">
        <v>7239</v>
      </c>
    </row>
    <row r="6" spans="1:3">
      <c r="A6" s="4" t="s">
        <v>461</v>
      </c>
      <c r="B6" s="6" t="n">
        <v>1668</v>
      </c>
      <c r="C6" s="6" t="n">
        <v>1709</v>
      </c>
    </row>
    <row r="7" spans="1:3">
      <c r="A7" s="4" t="s">
        <v>462</v>
      </c>
      <c r="B7" s="6" t="n">
        <v>-9502</v>
      </c>
      <c r="C7" s="6" t="n">
        <v>-8559</v>
      </c>
    </row>
    <row r="8" spans="1:3">
      <c r="A8" s="4" t="s">
        <v>243</v>
      </c>
      <c r="B8" s="6" t="n">
        <v>5520</v>
      </c>
      <c r="C8" s="6" t="n">
        <v>1556</v>
      </c>
    </row>
    <row r="9" spans="1:3">
      <c r="A9" s="4" t="s">
        <v>463</v>
      </c>
      <c r="B9" s="6" t="n">
        <v>-508</v>
      </c>
      <c r="C9" s="6" t="n">
        <v>-582</v>
      </c>
    </row>
    <row r="10" spans="1:3">
      <c r="A10" s="4" t="s">
        <v>464</v>
      </c>
      <c r="B10" s="5" t="n">
        <v>15528</v>
      </c>
      <c r="C10" s="5" t="n">
        <v>123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465</v>
      </c>
      <c r="C1" s="2" t="s">
        <v>466</v>
      </c>
      <c r="D1" s="2" t="s">
        <v>467</v>
      </c>
      <c r="E1" s="2" t="s">
        <v>468</v>
      </c>
      <c r="F1" s="2" t="s">
        <v>469</v>
      </c>
      <c r="G1" s="2" t="s">
        <v>470</v>
      </c>
      <c r="H1" s="2" t="s">
        <v>471</v>
      </c>
      <c r="I1" s="2" t="s">
        <v>472</v>
      </c>
    </row>
    <row r="2" spans="1:9">
      <c r="A2" s="4" t="s">
        <v>473</v>
      </c>
      <c r="E2" s="5" t="n">
        <v>121800</v>
      </c>
      <c r="F2" s="5" t="n">
        <v>103900</v>
      </c>
    </row>
    <row r="3" spans="1:9">
      <c r="A3" s="4" t="s">
        <v>474</v>
      </c>
      <c r="D3" s="4" t="s">
        <v>475</v>
      </c>
    </row>
    <row r="4" spans="1:9">
      <c r="A4" s="4" t="s">
        <v>476</v>
      </c>
      <c r="D4" s="4" t="s">
        <v>475</v>
      </c>
    </row>
    <row r="5" spans="1:9">
      <c r="A5" s="4" t="s">
        <v>477</v>
      </c>
      <c r="E5" s="6" t="n">
        <v>0</v>
      </c>
    </row>
    <row r="6" spans="1:9">
      <c r="A6" s="4" t="s">
        <v>478</v>
      </c>
      <c r="B6" s="4" t="s">
        <v>479</v>
      </c>
      <c r="F6" s="6" t="n">
        <v>5509</v>
      </c>
    </row>
    <row r="7" spans="1:9">
      <c r="A7" s="4" t="s">
        <v>480</v>
      </c>
      <c r="E7" s="6" t="n">
        <v>12100</v>
      </c>
      <c r="F7" s="6" t="n">
        <v>6900</v>
      </c>
    </row>
    <row r="8" spans="1:9">
      <c r="A8" s="4" t="s">
        <v>481</v>
      </c>
      <c r="E8" s="6" t="n">
        <v>26100</v>
      </c>
      <c r="F8" s="6" t="n">
        <v>14600</v>
      </c>
    </row>
    <row r="9" spans="1:9">
      <c r="A9" s="4" t="s">
        <v>482</v>
      </c>
    </row>
    <row r="10" spans="1:9">
      <c r="A10" s="4" t="s">
        <v>478</v>
      </c>
      <c r="E10" s="6" t="n">
        <v>4200</v>
      </c>
      <c r="F10" s="6" t="n">
        <v>5500</v>
      </c>
      <c r="G10" s="5" t="n">
        <v>31000</v>
      </c>
    </row>
    <row r="11" spans="1:9">
      <c r="A11" s="4" t="s">
        <v>483</v>
      </c>
      <c r="F11" s="6" t="n">
        <v>39800</v>
      </c>
      <c r="G11" s="6" t="n">
        <v>53700</v>
      </c>
      <c r="H11" s="5" t="n">
        <v>44600</v>
      </c>
    </row>
    <row r="12" spans="1:9">
      <c r="A12" s="4" t="s">
        <v>484</v>
      </c>
    </row>
    <row r="13" spans="1:9">
      <c r="A13" s="4" t="s">
        <v>485</v>
      </c>
      <c r="E13" s="6" t="n">
        <v>3200</v>
      </c>
      <c r="F13" s="6" t="n">
        <v>2500</v>
      </c>
      <c r="G13" s="6" t="n">
        <v>1900</v>
      </c>
    </row>
    <row r="14" spans="1:9">
      <c r="A14" s="4" t="s">
        <v>486</v>
      </c>
      <c r="E14" s="6" t="n">
        <v>-500</v>
      </c>
      <c r="F14" s="6" t="n">
        <v>-1400</v>
      </c>
      <c r="G14" s="6" t="n">
        <v>-3100</v>
      </c>
    </row>
    <row r="15" spans="1:9">
      <c r="A15" s="4" t="s">
        <v>487</v>
      </c>
    </row>
    <row r="16" spans="1:9">
      <c r="A16" s="4" t="s">
        <v>488</v>
      </c>
      <c r="E16" s="6" t="n">
        <v>61800</v>
      </c>
      <c r="F16" s="6" t="n">
        <v>34200</v>
      </c>
      <c r="G16" s="6" t="n">
        <v>32800</v>
      </c>
    </row>
    <row r="17" spans="1:9">
      <c r="A17" s="4" t="s">
        <v>486</v>
      </c>
      <c r="E17" s="5" t="n">
        <v>-700</v>
      </c>
      <c r="F17" s="6" t="n">
        <v>-7800</v>
      </c>
      <c r="G17" s="5" t="n">
        <v>-2700</v>
      </c>
    </row>
    <row r="18" spans="1:9">
      <c r="A18" s="4" t="s">
        <v>489</v>
      </c>
    </row>
    <row r="19" spans="1:9">
      <c r="A19" s="4" t="s">
        <v>478</v>
      </c>
      <c r="F19" s="6" t="n">
        <v>5509</v>
      </c>
    </row>
    <row r="20" spans="1:9">
      <c r="A20" s="4" t="s">
        <v>490</v>
      </c>
    </row>
    <row r="21" spans="1:9">
      <c r="A21" s="4" t="s">
        <v>491</v>
      </c>
      <c r="E21" s="4" t="s">
        <v>492</v>
      </c>
    </row>
    <row r="22" spans="1:9">
      <c r="A22" s="4" t="s">
        <v>493</v>
      </c>
    </row>
    <row r="23" spans="1:9">
      <c r="A23" s="4" t="s">
        <v>491</v>
      </c>
      <c r="E23" s="4" t="s">
        <v>494</v>
      </c>
    </row>
    <row r="24" spans="1:9">
      <c r="A24" s="4" t="s">
        <v>495</v>
      </c>
    </row>
    <row r="25" spans="1:9">
      <c r="A25" s="4" t="s">
        <v>480</v>
      </c>
      <c r="E25" s="5" t="n">
        <v>6100</v>
      </c>
      <c r="F25" s="6" t="n">
        <v>2200</v>
      </c>
    </row>
    <row r="26" spans="1:9">
      <c r="A26" s="4" t="s">
        <v>496</v>
      </c>
    </row>
    <row r="27" spans="1:9">
      <c r="A27" s="4" t="s">
        <v>480</v>
      </c>
      <c r="E27" s="5" t="n">
        <v>6000</v>
      </c>
      <c r="F27" s="5" t="n">
        <v>4700</v>
      </c>
    </row>
    <row r="28" spans="1:9">
      <c r="A28" s="4" t="s">
        <v>497</v>
      </c>
    </row>
    <row r="29" spans="1:9">
      <c r="A29" s="4" t="s">
        <v>498</v>
      </c>
      <c r="E29" s="4" t="s">
        <v>499</v>
      </c>
    </row>
    <row r="30" spans="1:9">
      <c r="A30" s="4" t="s">
        <v>500</v>
      </c>
    </row>
    <row r="31" spans="1:9">
      <c r="A31" s="4" t="s">
        <v>498</v>
      </c>
      <c r="E31" s="4" t="s">
        <v>501</v>
      </c>
    </row>
    <row r="32" spans="1:9">
      <c r="A32" s="4" t="s">
        <v>502</v>
      </c>
    </row>
    <row r="33" spans="1:9">
      <c r="A33" s="4" t="s">
        <v>498</v>
      </c>
      <c r="E33" s="4" t="s">
        <v>503</v>
      </c>
    </row>
    <row r="34" spans="1:9">
      <c r="A34" s="4" t="s">
        <v>504</v>
      </c>
    </row>
    <row r="35" spans="1:9">
      <c r="A35" s="4" t="s">
        <v>498</v>
      </c>
      <c r="E35" s="4" t="s">
        <v>505</v>
      </c>
    </row>
    <row r="36" spans="1:9">
      <c r="A36" s="4" t="s">
        <v>506</v>
      </c>
    </row>
    <row r="37" spans="1:9">
      <c r="A37" s="4" t="s">
        <v>507</v>
      </c>
      <c r="C37" s="10" t="n">
        <v>350</v>
      </c>
    </row>
    <row r="38" spans="1:9">
      <c r="A38" s="4" t="s">
        <v>480</v>
      </c>
      <c r="I38" s="5" t="n">
        <v>6000</v>
      </c>
    </row>
    <row r="39" spans="1:9"/>
    <row r="40" spans="1:9">
      <c r="A40" s="4" t="s">
        <v>479</v>
      </c>
      <c r="B40" s="4" t="s">
        <v>508</v>
      </c>
    </row>
  </sheetData>
  <mergeCells count="3">
    <mergeCell ref="A1:B1"/>
    <mergeCell ref="A39:H39"/>
    <mergeCell ref="B40:H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9</v>
      </c>
      <c r="B1" s="2" t="s">
        <v>1</v>
      </c>
    </row>
    <row r="2" spans="1:7">
      <c r="B2" s="2" t="s">
        <v>2</v>
      </c>
      <c r="C2" s="2" t="s">
        <v>69</v>
      </c>
      <c r="D2" s="2" t="s">
        <v>70</v>
      </c>
      <c r="E2" s="2" t="s">
        <v>510</v>
      </c>
      <c r="F2" s="2" t="s">
        <v>511</v>
      </c>
      <c r="G2" s="2" t="s">
        <v>512</v>
      </c>
    </row>
    <row r="3" spans="1:7">
      <c r="A3" s="3" t="s">
        <v>513</v>
      </c>
    </row>
    <row r="4" spans="1:7">
      <c r="A4" s="4" t="s">
        <v>514</v>
      </c>
      <c r="B4" s="5" t="n">
        <v>173320</v>
      </c>
      <c r="C4" s="5" t="n">
        <v>0</v>
      </c>
    </row>
    <row r="5" spans="1:7">
      <c r="A5" s="4" t="s">
        <v>178</v>
      </c>
      <c r="C5" s="6" t="n">
        <v>2800</v>
      </c>
      <c r="E5" s="5" t="n">
        <v>-15368</v>
      </c>
      <c r="G5" s="5" t="n">
        <v>9989</v>
      </c>
    </row>
    <row r="6" spans="1:7">
      <c r="A6" s="4" t="s">
        <v>515</v>
      </c>
      <c r="B6" s="6" t="n">
        <v>-10800</v>
      </c>
      <c r="D6" s="5" t="n">
        <v>-52000</v>
      </c>
    </row>
    <row r="7" spans="1:7">
      <c r="A7" s="4" t="s">
        <v>516</v>
      </c>
      <c r="B7" s="5" t="n">
        <v>0</v>
      </c>
      <c r="C7" s="5" t="n">
        <v>-667</v>
      </c>
      <c r="D7" s="5" t="n">
        <v>-54988</v>
      </c>
    </row>
    <row r="8" spans="1:7">
      <c r="A8" s="4" t="s">
        <v>162</v>
      </c>
    </row>
    <row r="9" spans="1:7">
      <c r="A9" s="3" t="s">
        <v>513</v>
      </c>
    </row>
    <row r="10" spans="1:7">
      <c r="A10" s="4" t="s">
        <v>178</v>
      </c>
      <c r="E10" s="5" t="n">
        <v>15368</v>
      </c>
      <c r="F10" s="5" t="n">
        <v>5152</v>
      </c>
      <c r="G10" s="5" t="n">
        <v>99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7</v>
      </c>
      <c r="C1" s="2" t="s">
        <v>518</v>
      </c>
      <c r="D1" s="2" t="s">
        <v>2</v>
      </c>
      <c r="E1" s="2" t="s">
        <v>519</v>
      </c>
      <c r="F1" s="2" t="s">
        <v>4</v>
      </c>
      <c r="G1" s="2" t="s">
        <v>520</v>
      </c>
      <c r="H1" s="2" t="s">
        <v>69</v>
      </c>
      <c r="I1" s="2" t="s">
        <v>521</v>
      </c>
      <c r="J1" s="2" t="s">
        <v>522</v>
      </c>
      <c r="K1" s="2" t="s">
        <v>523</v>
      </c>
      <c r="L1" s="2" t="s">
        <v>519</v>
      </c>
      <c r="M1" s="2" t="s">
        <v>521</v>
      </c>
      <c r="N1" s="2" t="s">
        <v>2</v>
      </c>
      <c r="O1" s="2" t="s">
        <v>69</v>
      </c>
      <c r="P1" s="2" t="s">
        <v>70</v>
      </c>
    </row>
    <row r="2" spans="1:16">
      <c r="A2" s="3" t="s">
        <v>524</v>
      </c>
    </row>
    <row r="3" spans="1:16">
      <c r="A3" s="4" t="s">
        <v>477</v>
      </c>
      <c r="N3" s="5" t="n">
        <v>0</v>
      </c>
    </row>
    <row r="4" spans="1:16">
      <c r="A4" s="4" t="s">
        <v>525</v>
      </c>
      <c r="N4" s="6" t="n">
        <v>14233</v>
      </c>
      <c r="O4" s="5" t="n">
        <v>-4337</v>
      </c>
      <c r="P4" s="5" t="n">
        <v>308388</v>
      </c>
    </row>
    <row r="5" spans="1:16">
      <c r="A5" s="4" t="s">
        <v>85</v>
      </c>
      <c r="D5" s="5" t="n">
        <v>-49744</v>
      </c>
      <c r="E5" s="5" t="n">
        <v>9024</v>
      </c>
      <c r="F5" s="5" t="n">
        <v>-468817</v>
      </c>
      <c r="G5" s="5" t="n">
        <v>-26472</v>
      </c>
      <c r="H5" s="5" t="n">
        <v>11839</v>
      </c>
      <c r="I5" s="5" t="n">
        <v>18544</v>
      </c>
      <c r="J5" s="5" t="n">
        <v>-6064</v>
      </c>
      <c r="K5" s="5" t="n">
        <v>8282</v>
      </c>
      <c r="N5" s="6" t="n">
        <v>-536009</v>
      </c>
      <c r="O5" s="6" t="n">
        <v>32601</v>
      </c>
      <c r="P5" s="6" t="n">
        <v>123431</v>
      </c>
    </row>
    <row r="6" spans="1:16">
      <c r="A6" s="3" t="s">
        <v>526</v>
      </c>
    </row>
    <row r="7" spans="1:16">
      <c r="A7" s="4" t="s">
        <v>527</v>
      </c>
      <c r="H7" s="6" t="n">
        <v>167866</v>
      </c>
      <c r="O7" s="6" t="n">
        <v>167866</v>
      </c>
    </row>
    <row r="8" spans="1:16">
      <c r="A8" s="4" t="s">
        <v>528</v>
      </c>
      <c r="H8" s="6" t="n">
        <v>602830</v>
      </c>
      <c r="O8" s="6" t="n">
        <v>602830</v>
      </c>
    </row>
    <row r="9" spans="1:16">
      <c r="A9" s="4" t="s">
        <v>121</v>
      </c>
      <c r="H9" s="6" t="n">
        <v>136880</v>
      </c>
      <c r="O9" s="6" t="n">
        <v>136880</v>
      </c>
    </row>
    <row r="10" spans="1:16">
      <c r="A10" s="4" t="s">
        <v>122</v>
      </c>
      <c r="H10" s="6" t="n">
        <v>89668</v>
      </c>
      <c r="O10" s="6" t="n">
        <v>89668</v>
      </c>
    </row>
    <row r="11" spans="1:16">
      <c r="A11" s="4" t="s">
        <v>125</v>
      </c>
      <c r="H11" s="6" t="n">
        <v>176189</v>
      </c>
      <c r="O11" s="6" t="n">
        <v>176189</v>
      </c>
    </row>
    <row r="12" spans="1:16">
      <c r="A12" s="4" t="s">
        <v>126</v>
      </c>
      <c r="H12" s="6" t="n">
        <v>1078785</v>
      </c>
      <c r="O12" s="6" t="n">
        <v>1078785</v>
      </c>
    </row>
    <row r="13" spans="1:16">
      <c r="A13" s="4" t="s">
        <v>127</v>
      </c>
      <c r="H13" s="6" t="n">
        <v>384613</v>
      </c>
      <c r="O13" s="6" t="n">
        <v>384613</v>
      </c>
    </row>
    <row r="14" spans="1:16">
      <c r="A14" s="4" t="s">
        <v>129</v>
      </c>
      <c r="H14" s="6" t="n">
        <v>101118</v>
      </c>
      <c r="O14" s="6" t="n">
        <v>101118</v>
      </c>
    </row>
    <row r="15" spans="1:16">
      <c r="A15" s="4" t="s">
        <v>529</v>
      </c>
      <c r="H15" s="6" t="n">
        <v>2737949</v>
      </c>
      <c r="O15" s="6" t="n">
        <v>2737949</v>
      </c>
    </row>
    <row r="16" spans="1:16">
      <c r="A16" s="4" t="s">
        <v>530</v>
      </c>
      <c r="D16" s="6" t="n">
        <v>0</v>
      </c>
      <c r="H16" s="6" t="n">
        <v>997244</v>
      </c>
      <c r="N16" s="6" t="n">
        <v>0</v>
      </c>
      <c r="O16" s="6" t="n">
        <v>997244</v>
      </c>
    </row>
    <row r="17" spans="1:16">
      <c r="A17" s="4" t="s">
        <v>531</v>
      </c>
      <c r="D17" s="6" t="n">
        <v>0</v>
      </c>
      <c r="H17" s="6" t="n">
        <v>1740705</v>
      </c>
      <c r="N17" s="6" t="n">
        <v>0</v>
      </c>
      <c r="O17" s="6" t="n">
        <v>1740705</v>
      </c>
    </row>
    <row r="18" spans="1:16">
      <c r="A18" s="4" t="s">
        <v>133</v>
      </c>
      <c r="H18" s="6" t="n">
        <v>1314</v>
      </c>
      <c r="O18" s="6" t="n">
        <v>1314</v>
      </c>
    </row>
    <row r="19" spans="1:16">
      <c r="A19" s="4" t="s">
        <v>134</v>
      </c>
      <c r="H19" s="6" t="n">
        <v>349434</v>
      </c>
      <c r="O19" s="6" t="n">
        <v>349434</v>
      </c>
    </row>
    <row r="20" spans="1:16">
      <c r="A20" s="4" t="s">
        <v>532</v>
      </c>
      <c r="H20" s="6" t="n">
        <v>130480</v>
      </c>
      <c r="O20" s="6" t="n">
        <v>130480</v>
      </c>
    </row>
    <row r="21" spans="1:16">
      <c r="A21" s="4" t="s">
        <v>135</v>
      </c>
      <c r="H21" s="6" t="n">
        <v>131020</v>
      </c>
      <c r="O21" s="6" t="n">
        <v>131020</v>
      </c>
    </row>
    <row r="22" spans="1:16">
      <c r="A22" s="4" t="s">
        <v>140</v>
      </c>
      <c r="H22" s="6" t="n">
        <v>95395</v>
      </c>
      <c r="O22" s="6" t="n">
        <v>95395</v>
      </c>
    </row>
    <row r="23" spans="1:16">
      <c r="A23" s="4" t="s">
        <v>533</v>
      </c>
      <c r="H23" s="6" t="n">
        <v>707643</v>
      </c>
      <c r="O23" s="6" t="n">
        <v>707643</v>
      </c>
    </row>
    <row r="24" spans="1:16">
      <c r="A24" s="4" t="s">
        <v>530</v>
      </c>
      <c r="H24" s="6" t="n">
        <v>612248</v>
      </c>
      <c r="O24" s="6" t="n">
        <v>612248</v>
      </c>
    </row>
    <row r="25" spans="1:16">
      <c r="A25" s="4" t="s">
        <v>534</v>
      </c>
      <c r="D25" s="5" t="n">
        <v>0</v>
      </c>
      <c r="H25" s="5" t="n">
        <v>95395</v>
      </c>
      <c r="N25" s="6" t="n">
        <v>0</v>
      </c>
      <c r="O25" s="6" t="n">
        <v>95395</v>
      </c>
    </row>
    <row r="26" spans="1:16">
      <c r="A26" s="3" t="s">
        <v>535</v>
      </c>
    </row>
    <row r="27" spans="1:16">
      <c r="A27" s="4" t="s">
        <v>206</v>
      </c>
      <c r="J27" s="6" t="n">
        <v>139500</v>
      </c>
      <c r="N27" s="6" t="n">
        <v>0</v>
      </c>
      <c r="O27" s="6" t="n">
        <v>139480</v>
      </c>
      <c r="P27" s="6" t="n">
        <v>0</v>
      </c>
    </row>
    <row r="28" spans="1:16">
      <c r="A28" s="4" t="s">
        <v>536</v>
      </c>
      <c r="J28" s="5" t="n">
        <v>5800</v>
      </c>
    </row>
    <row r="29" spans="1:16">
      <c r="A29" s="4" t="s">
        <v>537</v>
      </c>
      <c r="M29" s="5" t="n">
        <v>-10100</v>
      </c>
      <c r="N29" s="6" t="n">
        <v>0</v>
      </c>
      <c r="O29" s="6" t="n">
        <v>-10128</v>
      </c>
      <c r="P29" s="6" t="n">
        <v>0</v>
      </c>
    </row>
    <row r="30" spans="1:16">
      <c r="A30" s="4" t="s">
        <v>538</v>
      </c>
    </row>
    <row r="31" spans="1:16">
      <c r="A31" s="3" t="s">
        <v>539</v>
      </c>
    </row>
    <row r="32" spans="1:16">
      <c r="A32" s="4" t="s">
        <v>540</v>
      </c>
      <c r="N32" s="6" t="n">
        <v>5900</v>
      </c>
      <c r="O32" s="6" t="n">
        <v>13600</v>
      </c>
      <c r="P32" s="6" t="n">
        <v>16800</v>
      </c>
    </row>
    <row r="33" spans="1:16">
      <c r="A33" s="4" t="s">
        <v>541</v>
      </c>
      <c r="E33" s="6" t="n">
        <v>1800000</v>
      </c>
      <c r="L33" s="5" t="n">
        <v>1800000</v>
      </c>
    </row>
    <row r="34" spans="1:16">
      <c r="A34" s="4" t="s">
        <v>542</v>
      </c>
      <c r="L34" s="6" t="n">
        <v>1670000</v>
      </c>
    </row>
    <row r="35" spans="1:16">
      <c r="A35" s="3" t="s">
        <v>524</v>
      </c>
    </row>
    <row r="36" spans="1:16">
      <c r="A36" s="4" t="s">
        <v>72</v>
      </c>
      <c r="N36" s="6" t="n">
        <v>998793</v>
      </c>
      <c r="O36" s="6" t="n">
        <v>1473729</v>
      </c>
      <c r="P36" s="6" t="n">
        <v>1362902</v>
      </c>
    </row>
    <row r="37" spans="1:16">
      <c r="A37" s="4" t="s">
        <v>73</v>
      </c>
      <c r="N37" s="6" t="n">
        <v>689004</v>
      </c>
      <c r="O37" s="6" t="n">
        <v>1070266</v>
      </c>
      <c r="P37" s="6" t="n">
        <v>1005006</v>
      </c>
    </row>
    <row r="38" spans="1:16">
      <c r="A38" s="4" t="s">
        <v>75</v>
      </c>
      <c r="N38" s="6" t="n">
        <v>194589</v>
      </c>
      <c r="O38" s="6" t="n">
        <v>269447</v>
      </c>
      <c r="P38" s="6" t="n">
        <v>231692</v>
      </c>
    </row>
    <row r="39" spans="1:16">
      <c r="A39" s="4" t="s">
        <v>76</v>
      </c>
      <c r="N39" s="6" t="n">
        <v>13354</v>
      </c>
      <c r="O39" s="6" t="n">
        <v>48609</v>
      </c>
      <c r="P39" s="6" t="n">
        <v>33018</v>
      </c>
    </row>
    <row r="40" spans="1:16">
      <c r="A40" s="4" t="s">
        <v>477</v>
      </c>
      <c r="L40" s="6" t="n">
        <v>449000</v>
      </c>
      <c r="N40" s="6" t="n">
        <v>449000</v>
      </c>
      <c r="O40" s="6" t="n">
        <v>0</v>
      </c>
      <c r="P40" s="6" t="n">
        <v>152700</v>
      </c>
    </row>
    <row r="41" spans="1:16">
      <c r="A41" s="4" t="s">
        <v>543</v>
      </c>
      <c r="E41" s="5" t="n">
        <v>32000</v>
      </c>
      <c r="L41" s="6" t="n">
        <v>32000</v>
      </c>
    </row>
    <row r="42" spans="1:16">
      <c r="A42" s="4" t="s">
        <v>544</v>
      </c>
      <c r="N42" s="6" t="n">
        <v>48640</v>
      </c>
      <c r="O42" s="6" t="n">
        <v>0</v>
      </c>
      <c r="P42" s="6" t="n">
        <v>0</v>
      </c>
    </row>
    <row r="43" spans="1:16">
      <c r="A43" s="4" t="s">
        <v>545</v>
      </c>
      <c r="N43" s="6" t="n">
        <v>-395794</v>
      </c>
      <c r="O43" s="6" t="n">
        <v>85407</v>
      </c>
      <c r="P43" s="6" t="n">
        <v>-59514</v>
      </c>
    </row>
    <row r="44" spans="1:16">
      <c r="A44" s="4" t="s">
        <v>546</v>
      </c>
      <c r="N44" s="6" t="n">
        <v>47553</v>
      </c>
      <c r="P44" s="6" t="n">
        <v>1031</v>
      </c>
    </row>
    <row r="45" spans="1:16">
      <c r="A45" s="4" t="s">
        <v>547</v>
      </c>
      <c r="N45" s="6" t="n">
        <v>43774</v>
      </c>
      <c r="O45" s="6" t="n">
        <v>0</v>
      </c>
      <c r="P45" s="6" t="n">
        <v>0</v>
      </c>
    </row>
    <row r="46" spans="1:16">
      <c r="A46" s="4" t="s">
        <v>548</v>
      </c>
      <c r="O46" s="6" t="n">
        <v>-5031</v>
      </c>
    </row>
    <row r="47" spans="1:16">
      <c r="A47" s="4" t="s">
        <v>549</v>
      </c>
      <c r="N47" s="6" t="n">
        <v>43800</v>
      </c>
    </row>
    <row r="48" spans="1:16">
      <c r="A48" s="4" t="s">
        <v>525</v>
      </c>
      <c r="L48" s="6" t="n">
        <v>350000</v>
      </c>
      <c r="N48" s="6" t="n">
        <v>14233</v>
      </c>
      <c r="O48" s="6" t="n">
        <v>0</v>
      </c>
      <c r="P48" s="6" t="n">
        <v>0</v>
      </c>
    </row>
    <row r="49" spans="1:16">
      <c r="A49" s="4" t="s">
        <v>550</v>
      </c>
      <c r="N49" s="6" t="n">
        <v>-472888</v>
      </c>
      <c r="O49" s="6" t="n">
        <v>90438</v>
      </c>
      <c r="P49" s="6" t="n">
        <v>-60545</v>
      </c>
    </row>
    <row r="50" spans="1:16">
      <c r="A50" s="4" t="s">
        <v>551</v>
      </c>
      <c r="N50" s="6" t="n">
        <v>44062</v>
      </c>
      <c r="O50" s="6" t="n">
        <v>29487</v>
      </c>
      <c r="P50" s="6" t="n">
        <v>40071</v>
      </c>
    </row>
    <row r="51" spans="1:16">
      <c r="A51" s="4" t="s">
        <v>85</v>
      </c>
      <c r="N51" s="6" t="n">
        <v>-516950</v>
      </c>
      <c r="O51" s="6" t="n">
        <v>60951</v>
      </c>
      <c r="P51" s="6" t="n">
        <v>-100616</v>
      </c>
    </row>
    <row r="52" spans="1:16">
      <c r="A52" s="3" t="s">
        <v>535</v>
      </c>
    </row>
    <row r="53" spans="1:16">
      <c r="A53" s="4" t="s">
        <v>552</v>
      </c>
      <c r="N53" s="6" t="n">
        <v>18100</v>
      </c>
      <c r="O53" s="6" t="n">
        <v>-127800</v>
      </c>
      <c r="P53" s="6" t="n">
        <v>-48000</v>
      </c>
    </row>
    <row r="54" spans="1:16">
      <c r="A54" s="4" t="s">
        <v>553</v>
      </c>
      <c r="N54" s="6" t="n">
        <v>-27500</v>
      </c>
      <c r="O54" s="6" t="n">
        <v>43600</v>
      </c>
      <c r="P54" s="6" t="n">
        <v>244100</v>
      </c>
    </row>
    <row r="55" spans="1:16">
      <c r="A55" s="4" t="s">
        <v>554</v>
      </c>
      <c r="L55" s="5" t="n">
        <v>-481000</v>
      </c>
    </row>
    <row r="56" spans="1:16">
      <c r="A56" s="4" t="s">
        <v>555</v>
      </c>
    </row>
    <row r="57" spans="1:16">
      <c r="A57" s="3" t="s">
        <v>539</v>
      </c>
    </row>
    <row r="58" spans="1:16">
      <c r="A58" s="4" t="s">
        <v>541</v>
      </c>
      <c r="C58" s="5" t="n">
        <v>860600</v>
      </c>
    </row>
    <row r="59" spans="1:16">
      <c r="A59" s="4" t="s">
        <v>542</v>
      </c>
      <c r="C59" s="5" t="n">
        <v>551000</v>
      </c>
    </row>
    <row r="60" spans="1:16">
      <c r="A60" s="4" t="s">
        <v>556</v>
      </c>
      <c r="C60" s="11" t="n">
        <v>3.3</v>
      </c>
    </row>
    <row r="61" spans="1:16">
      <c r="A61" s="4" t="s">
        <v>557</v>
      </c>
      <c r="C61" s="5" t="n">
        <v>168000</v>
      </c>
    </row>
    <row r="62" spans="1:16">
      <c r="A62" s="3" t="s">
        <v>524</v>
      </c>
    </row>
    <row r="63" spans="1:16">
      <c r="A63" s="4" t="s">
        <v>72</v>
      </c>
      <c r="N63" s="6" t="n">
        <v>0</v>
      </c>
      <c r="O63" s="6" t="n">
        <v>0</v>
      </c>
      <c r="P63" s="6" t="n">
        <v>436682</v>
      </c>
    </row>
    <row r="64" spans="1:16">
      <c r="A64" s="4" t="s">
        <v>73</v>
      </c>
      <c r="N64" s="6" t="n">
        <v>0</v>
      </c>
      <c r="O64" s="6" t="n">
        <v>0</v>
      </c>
      <c r="P64" s="6" t="n">
        <v>294946</v>
      </c>
    </row>
    <row r="65" spans="1:16">
      <c r="A65" s="4" t="s">
        <v>75</v>
      </c>
      <c r="B65" s="4" t="s">
        <v>479</v>
      </c>
      <c r="N65" s="6" t="n">
        <v>23106</v>
      </c>
      <c r="O65" s="6" t="n">
        <v>7156</v>
      </c>
      <c r="P65" s="6" t="n">
        <v>118740</v>
      </c>
    </row>
    <row r="66" spans="1:16">
      <c r="A66" s="4" t="s">
        <v>76</v>
      </c>
      <c r="B66" s="4" t="s">
        <v>558</v>
      </c>
      <c r="N66" s="6" t="n">
        <v>0</v>
      </c>
      <c r="O66" s="6" t="n">
        <v>4321</v>
      </c>
      <c r="P66" s="6" t="n">
        <v>5257</v>
      </c>
    </row>
    <row r="67" spans="1:16">
      <c r="A67" s="4" t="s">
        <v>544</v>
      </c>
      <c r="B67" s="4" t="s">
        <v>559</v>
      </c>
      <c r="N67" s="6" t="n">
        <v>0</v>
      </c>
      <c r="O67" s="6" t="n">
        <v>0</v>
      </c>
      <c r="P67" s="6" t="n">
        <v>-6768</v>
      </c>
    </row>
    <row r="68" spans="1:16">
      <c r="A68" s="4" t="s">
        <v>545</v>
      </c>
      <c r="N68" s="6" t="n">
        <v>-23106</v>
      </c>
      <c r="O68" s="6" t="n">
        <v>-11477</v>
      </c>
      <c r="P68" s="6" t="n">
        <v>24507</v>
      </c>
    </row>
    <row r="69" spans="1:16">
      <c r="A69" s="4" t="s">
        <v>548</v>
      </c>
      <c r="B69" s="4" t="s">
        <v>560</v>
      </c>
      <c r="N69" s="6" t="n">
        <v>0</v>
      </c>
      <c r="O69" s="6" t="n">
        <v>0</v>
      </c>
      <c r="P69" s="6" t="n">
        <v>-473</v>
      </c>
    </row>
    <row r="70" spans="1:16">
      <c r="A70" s="4" t="s">
        <v>525</v>
      </c>
      <c r="B70" s="4" t="s">
        <v>561</v>
      </c>
      <c r="N70" s="6" t="n">
        <v>0</v>
      </c>
      <c r="O70" s="6" t="n">
        <v>-4337</v>
      </c>
      <c r="P70" s="6" t="n">
        <v>308388</v>
      </c>
    </row>
    <row r="71" spans="1:16">
      <c r="A71" s="4" t="s">
        <v>550</v>
      </c>
      <c r="N71" s="6" t="n">
        <v>-23106</v>
      </c>
      <c r="O71" s="6" t="n">
        <v>-15814</v>
      </c>
      <c r="P71" s="6" t="n">
        <v>333368</v>
      </c>
    </row>
    <row r="72" spans="1:16">
      <c r="A72" s="4" t="s">
        <v>551</v>
      </c>
      <c r="N72" s="6" t="n">
        <v>-4047</v>
      </c>
      <c r="O72" s="6" t="n">
        <v>12536</v>
      </c>
      <c r="P72" s="6" t="n">
        <v>109321</v>
      </c>
    </row>
    <row r="73" spans="1:16">
      <c r="A73" s="4" t="s">
        <v>85</v>
      </c>
      <c r="N73" s="6" t="n">
        <v>-19059</v>
      </c>
      <c r="O73" s="6" t="n">
        <v>-28350</v>
      </c>
      <c r="P73" s="6" t="n">
        <v>224047</v>
      </c>
    </row>
    <row r="74" spans="1:16">
      <c r="A74" s="3" t="s">
        <v>535</v>
      </c>
    </row>
    <row r="75" spans="1:16">
      <c r="A75" s="4" t="s">
        <v>562</v>
      </c>
      <c r="O75" s="6" t="n">
        <v>12000</v>
      </c>
    </row>
    <row r="76" spans="1:16">
      <c r="A76" s="4" t="s">
        <v>552</v>
      </c>
      <c r="N76" s="5" t="n">
        <v>-2500</v>
      </c>
      <c r="O76" s="5" t="n">
        <v>-5600</v>
      </c>
      <c r="P76" s="6" t="n">
        <v>65200</v>
      </c>
    </row>
    <row r="77" spans="1:16">
      <c r="A77" s="4" t="s">
        <v>553</v>
      </c>
      <c r="P77" s="5" t="n">
        <v>10100</v>
      </c>
    </row>
    <row r="78" spans="1:16"/>
    <row r="79" spans="1:16">
      <c r="A79" s="4" t="s">
        <v>479</v>
      </c>
      <c r="B79" s="4" t="s">
        <v>563</v>
      </c>
    </row>
    <row r="80" spans="1:16">
      <c r="A80" s="4" t="s">
        <v>558</v>
      </c>
      <c r="B80" s="4" t="s">
        <v>564</v>
      </c>
    </row>
    <row r="81" spans="1:16">
      <c r="A81" s="4" t="s">
        <v>559</v>
      </c>
      <c r="B81" s="4" t="s">
        <v>565</v>
      </c>
    </row>
    <row r="82" spans="1:16">
      <c r="A82" s="4" t="s">
        <v>560</v>
      </c>
      <c r="B82" s="4" t="s">
        <v>566</v>
      </c>
    </row>
    <row r="83" spans="1:16">
      <c r="A83" s="4" t="s">
        <v>561</v>
      </c>
      <c r="B83" s="4" t="s">
        <v>567</v>
      </c>
    </row>
  </sheetData>
  <mergeCells count="7">
    <mergeCell ref="A1:B1"/>
    <mergeCell ref="A78:O78"/>
    <mergeCell ref="B79:O79"/>
    <mergeCell ref="B80:O80"/>
    <mergeCell ref="B81:O81"/>
    <mergeCell ref="B82:O82"/>
    <mergeCell ref="B83:O8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2"/>
    <col customWidth="1" max="5" min="5" width="32"/>
  </cols>
  <sheetData>
    <row r="1" spans="1:5">
      <c r="A1" s="1" t="s">
        <v>568</v>
      </c>
      <c r="B1" s="2" t="s">
        <v>569</v>
      </c>
      <c r="C1" s="2" t="s">
        <v>468</v>
      </c>
      <c r="D1" s="2" t="s">
        <v>570</v>
      </c>
      <c r="E1" s="2" t="s">
        <v>571</v>
      </c>
    </row>
    <row r="2" spans="1:5">
      <c r="A2" s="3" t="s">
        <v>572</v>
      </c>
    </row>
    <row r="3" spans="1:5">
      <c r="A3" s="4" t="s">
        <v>573</v>
      </c>
      <c r="C3" s="5" t="n">
        <v>57300</v>
      </c>
    </row>
    <row r="4" spans="1:5">
      <c r="A4" s="4" t="s">
        <v>574</v>
      </c>
      <c r="C4" s="6" t="n">
        <v>1080400</v>
      </c>
      <c r="D4" s="5" t="n">
        <v>78900</v>
      </c>
      <c r="E4" s="5" t="n">
        <v>21400</v>
      </c>
    </row>
    <row r="5" spans="1:5">
      <c r="A5" s="4" t="s">
        <v>489</v>
      </c>
    </row>
    <row r="6" spans="1:5">
      <c r="A6" s="3" t="s">
        <v>572</v>
      </c>
    </row>
    <row r="7" spans="1:5">
      <c r="A7" s="4" t="s">
        <v>575</v>
      </c>
      <c r="D7" s="5" t="n">
        <v>245100</v>
      </c>
      <c r="E7" s="5" t="n">
        <v>129200</v>
      </c>
    </row>
    <row r="8" spans="1:5">
      <c r="A8" s="4" t="s">
        <v>576</v>
      </c>
      <c r="D8" s="6" t="n">
        <v>2</v>
      </c>
      <c r="E8" s="6" t="n">
        <v>3</v>
      </c>
    </row>
    <row r="9" spans="1:5">
      <c r="A9" s="4" t="s">
        <v>577</v>
      </c>
    </row>
    <row r="10" spans="1:5">
      <c r="A10" s="3" t="s">
        <v>572</v>
      </c>
    </row>
    <row r="11" spans="1:5">
      <c r="A11" s="4" t="s">
        <v>575</v>
      </c>
      <c r="B11" s="5" t="n">
        <v>3150000</v>
      </c>
    </row>
    <row r="12" spans="1:5">
      <c r="A12" s="4" t="s">
        <v>578</v>
      </c>
      <c r="B12" s="6" t="n">
        <v>5</v>
      </c>
    </row>
    <row r="13" spans="1:5">
      <c r="A13" s="4" t="s">
        <v>579</v>
      </c>
      <c r="B13" s="6" t="n">
        <v>18</v>
      </c>
    </row>
    <row r="14" spans="1:5">
      <c r="A14" s="4" t="s">
        <v>580</v>
      </c>
    </row>
    <row r="15" spans="1:5">
      <c r="A15" s="3" t="s">
        <v>572</v>
      </c>
    </row>
    <row r="16" spans="1:5">
      <c r="A16" s="4" t="s">
        <v>581</v>
      </c>
      <c r="B16" s="5" t="n">
        <v>60800</v>
      </c>
    </row>
    <row r="17" spans="1:5">
      <c r="A17" s="4" t="s">
        <v>582</v>
      </c>
    </row>
    <row r="18" spans="1:5">
      <c r="A18" s="3" t="s">
        <v>572</v>
      </c>
    </row>
    <row r="19" spans="1:5">
      <c r="A19" s="4" t="s">
        <v>583</v>
      </c>
      <c r="C19" s="5" t="n">
        <v>2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585</v>
      </c>
    </row>
    <row r="2" spans="1:3">
      <c r="B2" s="2" t="s">
        <v>519</v>
      </c>
      <c r="C2" s="2" t="s">
        <v>521</v>
      </c>
    </row>
    <row r="3" spans="1:3">
      <c r="A3" s="3" t="s">
        <v>572</v>
      </c>
    </row>
    <row r="4" spans="1:3">
      <c r="A4" s="4" t="s">
        <v>72</v>
      </c>
      <c r="B4" s="5" t="n">
        <v>3496624</v>
      </c>
      <c r="C4" s="5" t="n">
        <v>3395018</v>
      </c>
    </row>
    <row r="5" spans="1:3">
      <c r="A5" s="4" t="s">
        <v>586</v>
      </c>
      <c r="B5" s="5" t="n">
        <v>105491</v>
      </c>
      <c r="C5" s="5" t="n">
        <v>974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588</v>
      </c>
      <c r="D1" s="2" t="s">
        <v>69</v>
      </c>
      <c r="E1" s="2" t="s">
        <v>70</v>
      </c>
    </row>
    <row r="2" spans="1:5">
      <c r="A2" s="3" t="s">
        <v>572</v>
      </c>
    </row>
    <row r="3" spans="1:5">
      <c r="A3" s="4" t="s">
        <v>126</v>
      </c>
      <c r="B3" s="5" t="n">
        <v>3202517</v>
      </c>
      <c r="D3" s="5" t="n">
        <v>1497832</v>
      </c>
      <c r="E3" s="5" t="n">
        <v>1430372</v>
      </c>
    </row>
    <row r="4" spans="1:5">
      <c r="A4" s="4" t="s">
        <v>589</v>
      </c>
      <c r="C4" s="5" t="n">
        <v>1202000</v>
      </c>
    </row>
    <row r="5" spans="1:5">
      <c r="A5" s="4" t="s">
        <v>590</v>
      </c>
    </row>
    <row r="6" spans="1:5">
      <c r="A6" s="3" t="s">
        <v>572</v>
      </c>
    </row>
    <row r="7" spans="1:5">
      <c r="A7" s="4" t="s">
        <v>591</v>
      </c>
      <c r="C7" s="6" t="n">
        <v>155728</v>
      </c>
    </row>
    <row r="8" spans="1:5">
      <c r="A8" s="4" t="s">
        <v>592</v>
      </c>
      <c r="C8" s="6" t="n">
        <v>198550</v>
      </c>
    </row>
    <row r="9" spans="1:5">
      <c r="A9" s="4" t="s">
        <v>593</v>
      </c>
      <c r="C9" s="6" t="n">
        <v>169526</v>
      </c>
    </row>
    <row r="10" spans="1:5">
      <c r="A10" s="4" t="s">
        <v>126</v>
      </c>
      <c r="C10" s="6" t="n">
        <v>1672053</v>
      </c>
    </row>
    <row r="11" spans="1:5">
      <c r="A11" s="4" t="s">
        <v>589</v>
      </c>
      <c r="C11" s="6" t="n">
        <v>1202000</v>
      </c>
    </row>
    <row r="12" spans="1:5">
      <c r="A12" s="4" t="s">
        <v>134</v>
      </c>
      <c r="C12" s="6" t="n">
        <v>-105607</v>
      </c>
    </row>
    <row r="13" spans="1:5">
      <c r="A13" s="4" t="s">
        <v>594</v>
      </c>
      <c r="C13" s="6" t="n">
        <v>-156632</v>
      </c>
    </row>
    <row r="14" spans="1:5">
      <c r="A14" s="4" t="s">
        <v>160</v>
      </c>
      <c r="C14" s="6" t="n">
        <v>3135618</v>
      </c>
    </row>
    <row r="15" spans="1:5">
      <c r="A15" s="4" t="s">
        <v>595</v>
      </c>
      <c r="C15" s="6" t="n">
        <v>-1861</v>
      </c>
    </row>
    <row r="16" spans="1:5">
      <c r="A16" s="4" t="s">
        <v>596</v>
      </c>
      <c r="C16" s="5" t="n">
        <v>3133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7</v>
      </c>
      <c r="B1" s="2" t="s">
        <v>1</v>
      </c>
    </row>
    <row r="2" spans="1:3">
      <c r="B2" s="2" t="s">
        <v>2</v>
      </c>
      <c r="C2" s="2" t="s">
        <v>588</v>
      </c>
    </row>
    <row r="3" spans="1:3">
      <c r="A3" s="3" t="s">
        <v>572</v>
      </c>
    </row>
    <row r="4" spans="1:3">
      <c r="A4" s="4" t="s">
        <v>598</v>
      </c>
      <c r="C4" s="5" t="n">
        <v>1202000</v>
      </c>
    </row>
    <row r="5" spans="1:3">
      <c r="A5" s="4" t="s">
        <v>599</v>
      </c>
    </row>
    <row r="6" spans="1:3">
      <c r="A6" s="3" t="s">
        <v>572</v>
      </c>
    </row>
    <row r="7" spans="1:3">
      <c r="A7" s="4" t="s">
        <v>598</v>
      </c>
      <c r="C7" s="6" t="n">
        <v>371000</v>
      </c>
    </row>
    <row r="8" spans="1:3">
      <c r="A8" s="4" t="s">
        <v>600</v>
      </c>
      <c r="B8" s="4" t="s">
        <v>505</v>
      </c>
    </row>
    <row r="9" spans="1:3">
      <c r="A9" s="4" t="s">
        <v>601</v>
      </c>
    </row>
    <row r="10" spans="1:3">
      <c r="A10" s="3" t="s">
        <v>572</v>
      </c>
    </row>
    <row r="11" spans="1:3">
      <c r="A11" s="4" t="s">
        <v>598</v>
      </c>
      <c r="C11" s="6" t="n">
        <v>459000</v>
      </c>
    </row>
    <row r="12" spans="1:3">
      <c r="A12" s="4" t="s">
        <v>600</v>
      </c>
      <c r="B12" s="4" t="s">
        <v>602</v>
      </c>
    </row>
    <row r="13" spans="1:3">
      <c r="A13" s="4" t="s">
        <v>603</v>
      </c>
    </row>
    <row r="14" spans="1:3">
      <c r="A14" s="3" t="s">
        <v>572</v>
      </c>
    </row>
    <row r="15" spans="1:3">
      <c r="A15" s="4" t="s">
        <v>598</v>
      </c>
      <c r="C15" s="5" t="n">
        <v>372000</v>
      </c>
    </row>
    <row r="16" spans="1:3">
      <c r="A16" s="4" t="s">
        <v>600</v>
      </c>
      <c r="B16"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606</v>
      </c>
      <c r="J1" s="2" t="s">
        <v>1</v>
      </c>
    </row>
    <row r="2" spans="1:12">
      <c r="B2" s="2" t="s">
        <v>2</v>
      </c>
      <c r="C2" s="2" t="s">
        <v>519</v>
      </c>
      <c r="D2" s="2" t="s">
        <v>4</v>
      </c>
      <c r="E2" s="2" t="s">
        <v>520</v>
      </c>
      <c r="F2" s="2" t="s">
        <v>69</v>
      </c>
      <c r="G2" s="2" t="s">
        <v>521</v>
      </c>
      <c r="H2" s="2" t="s">
        <v>522</v>
      </c>
      <c r="I2" s="2" t="s">
        <v>523</v>
      </c>
      <c r="J2" s="2" t="s">
        <v>2</v>
      </c>
      <c r="K2" s="2" t="s">
        <v>69</v>
      </c>
      <c r="L2" s="2" t="s">
        <v>70</v>
      </c>
    </row>
    <row r="3" spans="1:12">
      <c r="A3" s="3" t="s">
        <v>607</v>
      </c>
    </row>
    <row r="4" spans="1:12">
      <c r="A4" s="4" t="s">
        <v>72</v>
      </c>
      <c r="B4" s="5" t="n">
        <v>888373</v>
      </c>
      <c r="C4" s="5" t="n">
        <v>846519</v>
      </c>
      <c r="D4" s="5" t="n">
        <v>908647</v>
      </c>
      <c r="E4" s="5" t="n">
        <v>683919</v>
      </c>
      <c r="F4" s="5" t="n">
        <v>574931</v>
      </c>
      <c r="G4" s="5" t="n">
        <v>524022</v>
      </c>
      <c r="H4" s="5" t="n">
        <v>560857</v>
      </c>
      <c r="I4" s="5" t="n">
        <v>533273</v>
      </c>
      <c r="J4" s="5" t="n">
        <v>3327458</v>
      </c>
      <c r="K4" s="5" t="n">
        <v>2193083</v>
      </c>
      <c r="L4" s="5" t="n">
        <v>1937282</v>
      </c>
    </row>
    <row r="5" spans="1:12">
      <c r="A5" s="4" t="s">
        <v>489</v>
      </c>
    </row>
    <row r="6" spans="1:12">
      <c r="A6" s="3" t="s">
        <v>607</v>
      </c>
    </row>
    <row r="7" spans="1:12">
      <c r="A7" s="4" t="s">
        <v>72</v>
      </c>
      <c r="J7" s="6" t="n">
        <v>2247026</v>
      </c>
      <c r="K7" s="6" t="n">
        <v>2193083</v>
      </c>
      <c r="L7" s="6" t="n">
        <v>1937282</v>
      </c>
    </row>
    <row r="8" spans="1:12">
      <c r="A8" s="4" t="s">
        <v>608</v>
      </c>
    </row>
    <row r="9" spans="1:12">
      <c r="A9" s="3" t="s">
        <v>607</v>
      </c>
    </row>
    <row r="10" spans="1:12">
      <c r="A10" s="4" t="s">
        <v>72</v>
      </c>
      <c r="J10" s="6" t="n">
        <v>703024</v>
      </c>
      <c r="K10" s="6" t="n">
        <v>623987</v>
      </c>
      <c r="L10" s="6" t="n">
        <v>557130</v>
      </c>
    </row>
    <row r="11" spans="1:12">
      <c r="A11" s="4" t="s">
        <v>609</v>
      </c>
    </row>
    <row r="12" spans="1:12">
      <c r="A12" s="3" t="s">
        <v>607</v>
      </c>
    </row>
    <row r="13" spans="1:12">
      <c r="A13" s="4" t="s">
        <v>72</v>
      </c>
      <c r="J13" s="6" t="n">
        <v>1544002</v>
      </c>
      <c r="K13" s="6" t="n">
        <v>1569096</v>
      </c>
      <c r="L13" s="6" t="n">
        <v>1380152</v>
      </c>
    </row>
    <row r="14" spans="1:12">
      <c r="A14" s="4" t="s">
        <v>610</v>
      </c>
    </row>
    <row r="15" spans="1:12">
      <c r="A15" s="3" t="s">
        <v>607</v>
      </c>
    </row>
    <row r="16" spans="1:12">
      <c r="A16" s="4" t="s">
        <v>72</v>
      </c>
      <c r="J16" s="6" t="n">
        <v>1080432</v>
      </c>
      <c r="K16" s="5" t="n">
        <v>0</v>
      </c>
      <c r="L16" s="5" t="n">
        <v>0</v>
      </c>
    </row>
    <row r="17" spans="1:12">
      <c r="A17" s="4" t="s">
        <v>611</v>
      </c>
    </row>
    <row r="18" spans="1:12">
      <c r="A18" s="3" t="s">
        <v>607</v>
      </c>
    </row>
    <row r="19" spans="1:12">
      <c r="A19" s="4" t="s">
        <v>72</v>
      </c>
      <c r="J19" s="6" t="n">
        <v>766429</v>
      </c>
    </row>
    <row r="20" spans="1:12">
      <c r="A20" s="4" t="s">
        <v>612</v>
      </c>
    </row>
    <row r="21" spans="1:12">
      <c r="A21" s="3" t="s">
        <v>607</v>
      </c>
    </row>
    <row r="22" spans="1:12">
      <c r="A22" s="4" t="s">
        <v>72</v>
      </c>
      <c r="J22" s="5" t="n">
        <v>3140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2</v>
      </c>
      <c r="B1" s="2" t="s">
        <v>2</v>
      </c>
      <c r="C1" s="2" t="s">
        <v>69</v>
      </c>
    </row>
    <row r="2" spans="1:3">
      <c r="A2" s="3" t="s">
        <v>153</v>
      </c>
    </row>
    <row r="3" spans="1:3">
      <c r="A3" s="4" t="s">
        <v>154</v>
      </c>
      <c r="B3" s="5" t="n">
        <v>32634</v>
      </c>
      <c r="C3" s="5" t="n">
        <v>26844</v>
      </c>
    </row>
    <row r="4" spans="1:3">
      <c r="A4" s="4" t="s">
        <v>155</v>
      </c>
      <c r="B4" s="9" t="n">
        <v>0.001</v>
      </c>
      <c r="C4" s="9" t="n">
        <v>0.001</v>
      </c>
    </row>
    <row r="5" spans="1:3">
      <c r="A5" s="4" t="s">
        <v>156</v>
      </c>
      <c r="B5" s="6" t="n">
        <v>400000000</v>
      </c>
      <c r="C5" s="6" t="n">
        <v>400000000</v>
      </c>
    </row>
    <row r="6" spans="1:3">
      <c r="A6" s="4" t="s">
        <v>157</v>
      </c>
      <c r="B6" s="6" t="n">
        <v>118059082</v>
      </c>
      <c r="C6" s="6" t="n">
        <v>117275217</v>
      </c>
    </row>
    <row r="7" spans="1:3">
      <c r="A7" s="4" t="s">
        <v>158</v>
      </c>
      <c r="B7" s="6" t="n">
        <v>118059082</v>
      </c>
      <c r="C7" s="6" t="n">
        <v>11727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613</v>
      </c>
      <c r="B1" s="2" t="s">
        <v>585</v>
      </c>
    </row>
    <row r="2" spans="1:5">
      <c r="B2" s="2" t="s">
        <v>519</v>
      </c>
      <c r="C2" s="2" t="s">
        <v>521</v>
      </c>
      <c r="D2" s="2" t="s">
        <v>69</v>
      </c>
      <c r="E2" s="2" t="s">
        <v>70</v>
      </c>
    </row>
    <row r="3" spans="1:5">
      <c r="A3" s="3" t="s">
        <v>607</v>
      </c>
    </row>
    <row r="4" spans="1:5">
      <c r="A4" s="4" t="s">
        <v>614</v>
      </c>
      <c r="B4" s="12" t="n">
        <v>14.8</v>
      </c>
      <c r="D4" s="5" t="n">
        <v>13</v>
      </c>
      <c r="E4" s="12" t="n">
        <v>17.3</v>
      </c>
    </row>
    <row r="5" spans="1:5">
      <c r="A5" s="4" t="s">
        <v>615</v>
      </c>
      <c r="B5" s="5" t="n">
        <v>13</v>
      </c>
      <c r="C5" s="12" t="n">
        <v>1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16</v>
      </c>
      <c r="B1" s="2" t="s">
        <v>606</v>
      </c>
      <c r="J1" s="2" t="s">
        <v>1</v>
      </c>
    </row>
    <row r="2" spans="1:13">
      <c r="B2" s="2" t="s">
        <v>2</v>
      </c>
      <c r="C2" s="2" t="s">
        <v>519</v>
      </c>
      <c r="D2" s="2" t="s">
        <v>4</v>
      </c>
      <c r="E2" s="2" t="s">
        <v>520</v>
      </c>
      <c r="F2" s="2" t="s">
        <v>69</v>
      </c>
      <c r="G2" s="2" t="s">
        <v>521</v>
      </c>
      <c r="H2" s="2" t="s">
        <v>522</v>
      </c>
      <c r="I2" s="2" t="s">
        <v>523</v>
      </c>
      <c r="J2" s="2" t="s">
        <v>2</v>
      </c>
      <c r="K2" s="2" t="s">
        <v>69</v>
      </c>
      <c r="L2" s="2" t="s">
        <v>70</v>
      </c>
    </row>
    <row r="3" spans="1:13">
      <c r="A3" s="3" t="s">
        <v>251</v>
      </c>
    </row>
    <row r="4" spans="1:13">
      <c r="A4" s="4" t="s">
        <v>617</v>
      </c>
      <c r="B4" s="5" t="n">
        <v>-16863</v>
      </c>
      <c r="C4" s="5" t="n">
        <v>10474</v>
      </c>
      <c r="D4" s="5" t="n">
        <v>-469234</v>
      </c>
      <c r="E4" s="5" t="n">
        <v>-52023</v>
      </c>
      <c r="F4" s="5" t="n">
        <v>45894</v>
      </c>
      <c r="G4" s="5" t="n">
        <v>31310</v>
      </c>
      <c r="H4" s="5" t="n">
        <v>38457</v>
      </c>
      <c r="I4" s="5" t="n">
        <v>24535</v>
      </c>
      <c r="L4" s="5" t="n">
        <v>44503</v>
      </c>
      <c r="M4" s="4" t="s">
        <v>479</v>
      </c>
    </row>
    <row r="5" spans="1:13">
      <c r="A5" s="4" t="s">
        <v>618</v>
      </c>
      <c r="J5" s="6" t="n">
        <v>135716944</v>
      </c>
      <c r="K5" s="6" t="n">
        <v>120288297</v>
      </c>
      <c r="L5" s="6" t="n">
        <v>123229806</v>
      </c>
    </row>
    <row r="6" spans="1:13">
      <c r="A6" s="4" t="s">
        <v>619</v>
      </c>
      <c r="B6" s="7" t="n">
        <v>0.24</v>
      </c>
      <c r="C6" s="7" t="n">
        <v>0.02</v>
      </c>
      <c r="D6" s="7" t="n">
        <v>0.01</v>
      </c>
      <c r="E6" s="7" t="n">
        <v>-0.17</v>
      </c>
      <c r="F6" s="7" t="n">
        <v>0.32</v>
      </c>
      <c r="G6" s="7" t="n">
        <v>0.14</v>
      </c>
      <c r="H6" s="7" t="n">
        <v>0.38</v>
      </c>
      <c r="I6" s="7" t="n">
        <v>0.16</v>
      </c>
      <c r="J6" s="7" t="n">
        <v>0.1</v>
      </c>
      <c r="K6" s="7" t="n">
        <v>1.01</v>
      </c>
      <c r="L6" s="7" t="n">
        <v>0.36</v>
      </c>
    </row>
    <row r="7" spans="1:13">
      <c r="A7" s="4" t="s">
        <v>617</v>
      </c>
      <c r="J7" s="5" t="n">
        <v>14245</v>
      </c>
      <c r="K7" s="5" t="n">
        <v>121211</v>
      </c>
    </row>
    <row r="8" spans="1:13">
      <c r="A8" s="4" t="s">
        <v>620</v>
      </c>
      <c r="J8" s="6" t="n">
        <v>949942</v>
      </c>
      <c r="K8" s="6" t="n">
        <v>506759</v>
      </c>
      <c r="L8" s="6" t="n">
        <v>766395</v>
      </c>
    </row>
    <row r="9" spans="1:13">
      <c r="A9" s="4" t="s">
        <v>621</v>
      </c>
      <c r="J9" s="6" t="n">
        <v>136666886</v>
      </c>
      <c r="K9" s="6" t="n">
        <v>120795056</v>
      </c>
      <c r="L9" s="6" t="n">
        <v>123996201</v>
      </c>
    </row>
    <row r="10" spans="1:13">
      <c r="A10" s="4" t="s">
        <v>622</v>
      </c>
      <c r="B10" s="7" t="n">
        <v>0.24</v>
      </c>
      <c r="C10" s="7" t="n">
        <v>0.02</v>
      </c>
      <c r="D10" s="7" t="n">
        <v>0.01</v>
      </c>
      <c r="E10" s="7" t="n">
        <v>-0.17</v>
      </c>
      <c r="F10" s="7" t="n">
        <v>0.32</v>
      </c>
      <c r="G10" s="7" t="n">
        <v>0.14</v>
      </c>
      <c r="H10" s="7" t="n">
        <v>0.38</v>
      </c>
      <c r="I10" s="7" t="n">
        <v>0.16</v>
      </c>
      <c r="J10" s="7" t="n">
        <v>0.1</v>
      </c>
      <c r="K10" s="5" t="n">
        <v>1</v>
      </c>
      <c r="L10" s="7" t="n">
        <v>0.36</v>
      </c>
    </row>
    <row r="11" spans="1:13">
      <c r="A11" s="4" t="s">
        <v>167</v>
      </c>
      <c r="J11" s="5" t="n">
        <v>10500</v>
      </c>
      <c r="K11" s="5" t="n">
        <v>14277</v>
      </c>
      <c r="L11" s="5" t="n">
        <v>18417</v>
      </c>
    </row>
    <row r="12" spans="1:13"/>
    <row r="13" spans="1:13">
      <c r="A13" s="4" t="s">
        <v>479</v>
      </c>
      <c r="B13" s="4" t="s">
        <v>623</v>
      </c>
    </row>
  </sheetData>
  <mergeCells count="6">
    <mergeCell ref="A1:A2"/>
    <mergeCell ref="B1:I1"/>
    <mergeCell ref="J1:M1"/>
    <mergeCell ref="L2:M2"/>
    <mergeCell ref="A12:M12"/>
    <mergeCell ref="B13:M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9</v>
      </c>
      <c r="D2" s="2" t="s">
        <v>70</v>
      </c>
    </row>
    <row r="3" spans="1:4">
      <c r="A3" s="3" t="s">
        <v>625</v>
      </c>
    </row>
    <row r="4" spans="1:4">
      <c r="A4" s="4" t="s">
        <v>626</v>
      </c>
      <c r="B4" s="11" t="n">
        <v>4.3</v>
      </c>
      <c r="C4" s="11" t="n">
        <v>3.4</v>
      </c>
      <c r="D4" s="6" t="n">
        <v>5</v>
      </c>
    </row>
    <row r="5" spans="1:4">
      <c r="A5" s="4" t="s">
        <v>65</v>
      </c>
    </row>
    <row r="6" spans="1:4">
      <c r="A6" s="3" t="s">
        <v>625</v>
      </c>
    </row>
    <row r="7" spans="1:4">
      <c r="A7" s="4" t="s">
        <v>627</v>
      </c>
      <c r="B7" s="11" t="n">
        <v>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9</v>
      </c>
      <c r="D2" s="2" t="s">
        <v>70</v>
      </c>
    </row>
    <row r="3" spans="1:4">
      <c r="A3" s="3" t="s">
        <v>629</v>
      </c>
    </row>
    <row r="4" spans="1:4">
      <c r="A4" s="4" t="s">
        <v>630</v>
      </c>
      <c r="B4" s="5" t="n">
        <v>-129182</v>
      </c>
      <c r="C4" s="5" t="n">
        <v>-60352</v>
      </c>
      <c r="D4" s="5" t="n">
        <v>-60159</v>
      </c>
    </row>
    <row r="5" spans="1:4">
      <c r="A5" s="4" t="s">
        <v>631</v>
      </c>
      <c r="B5" s="6" t="n">
        <v>179675</v>
      </c>
      <c r="C5" s="6" t="n">
        <v>152716</v>
      </c>
      <c r="D5" s="6" t="n">
        <v>108718</v>
      </c>
    </row>
    <row r="6" spans="1:4">
      <c r="A6" s="4" t="s">
        <v>632</v>
      </c>
      <c r="B6" s="6" t="n">
        <v>50493</v>
      </c>
      <c r="C6" s="6" t="n">
        <v>92364</v>
      </c>
      <c r="D6" s="6" t="n">
        <v>48559</v>
      </c>
    </row>
    <row r="7" spans="1:4">
      <c r="A7" s="3" t="s">
        <v>633</v>
      </c>
    </row>
    <row r="8" spans="1:4">
      <c r="A8" s="4" t="s">
        <v>634</v>
      </c>
      <c r="B8" s="6" t="n">
        <v>811</v>
      </c>
      <c r="C8" s="6" t="n">
        <v>-15132</v>
      </c>
      <c r="D8" s="6" t="n">
        <v>36236</v>
      </c>
    </row>
    <row r="9" spans="1:4">
      <c r="A9" s="4" t="s">
        <v>635</v>
      </c>
      <c r="B9" s="6" t="n">
        <v>6712</v>
      </c>
      <c r="C9" s="6" t="n">
        <v>816</v>
      </c>
      <c r="D9" s="6" t="n">
        <v>-1450</v>
      </c>
    </row>
    <row r="10" spans="1:4">
      <c r="A10" s="4" t="s">
        <v>636</v>
      </c>
      <c r="B10" s="6" t="n">
        <v>56477</v>
      </c>
      <c r="C10" s="6" t="n">
        <v>41831</v>
      </c>
      <c r="D10" s="6" t="n">
        <v>23686</v>
      </c>
    </row>
    <row r="11" spans="1:4">
      <c r="A11" s="4" t="s">
        <v>637</v>
      </c>
      <c r="B11" s="6" t="n">
        <v>64000</v>
      </c>
      <c r="C11" s="6" t="n">
        <v>27515</v>
      </c>
      <c r="D11" s="6" t="n">
        <v>58472</v>
      </c>
    </row>
    <row r="12" spans="1:4">
      <c r="A12" s="3" t="s">
        <v>638</v>
      </c>
    </row>
    <row r="13" spans="1:4">
      <c r="A13" s="4" t="s">
        <v>630</v>
      </c>
      <c r="B13" s="6" t="n">
        <v>-24151</v>
      </c>
      <c r="C13" s="6" t="n">
        <v>-21908</v>
      </c>
      <c r="D13" s="6" t="n">
        <v>-54958</v>
      </c>
    </row>
    <row r="14" spans="1:4">
      <c r="A14" s="4" t="s">
        <v>631</v>
      </c>
      <c r="B14" s="6" t="n">
        <v>-8219</v>
      </c>
      <c r="C14" s="6" t="n">
        <v>-35115</v>
      </c>
      <c r="D14" s="6" t="n">
        <v>-1031</v>
      </c>
    </row>
    <row r="15" spans="1:4">
      <c r="A15" s="4" t="s">
        <v>639</v>
      </c>
      <c r="B15" s="6" t="n">
        <v>-32370</v>
      </c>
      <c r="C15" s="6" t="n">
        <v>-57023</v>
      </c>
      <c r="D15" s="6" t="n">
        <v>-55989</v>
      </c>
    </row>
    <row r="16" spans="1:4">
      <c r="A16" s="4" t="s">
        <v>640</v>
      </c>
      <c r="B16" s="5" t="n">
        <v>31630</v>
      </c>
      <c r="C16" s="5" t="n">
        <v>-29508</v>
      </c>
      <c r="D16" s="5" t="n">
        <v>24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9</v>
      </c>
      <c r="D2" s="2" t="s">
        <v>70</v>
      </c>
    </row>
    <row r="3" spans="1:4">
      <c r="A3" s="3" t="s">
        <v>642</v>
      </c>
    </row>
    <row r="4" spans="1:4">
      <c r="A4" s="4" t="s">
        <v>643</v>
      </c>
      <c r="B4" s="5" t="n">
        <v>10677</v>
      </c>
      <c r="C4" s="5" t="n">
        <v>19392</v>
      </c>
      <c r="D4" s="5" t="n">
        <v>16988</v>
      </c>
    </row>
    <row r="5" spans="1:4">
      <c r="A5" s="4" t="s">
        <v>644</v>
      </c>
      <c r="B5" s="6" t="n">
        <v>-5358</v>
      </c>
      <c r="C5" s="6" t="n">
        <v>-3543</v>
      </c>
      <c r="D5" s="6" t="n">
        <v>-209</v>
      </c>
    </row>
    <row r="6" spans="1:4">
      <c r="A6" s="4" t="s">
        <v>645</v>
      </c>
      <c r="B6" s="6" t="n">
        <v>-14115</v>
      </c>
      <c r="C6" s="6" t="n">
        <v>-5877</v>
      </c>
      <c r="D6" s="6" t="n">
        <v>-17735</v>
      </c>
    </row>
    <row r="7" spans="1:4">
      <c r="A7" s="4" t="s">
        <v>646</v>
      </c>
      <c r="B7" s="6" t="n">
        <v>-2843</v>
      </c>
      <c r="C7" s="6" t="n">
        <v>-2403</v>
      </c>
      <c r="D7" s="6" t="n">
        <v>536</v>
      </c>
    </row>
    <row r="8" spans="1:4">
      <c r="A8" s="4" t="s">
        <v>647</v>
      </c>
      <c r="B8" s="6" t="n">
        <v>11196</v>
      </c>
      <c r="C8" s="6" t="n">
        <v>-11577</v>
      </c>
      <c r="D8" s="6" t="n">
        <v>105</v>
      </c>
    </row>
    <row r="9" spans="1:4">
      <c r="A9" s="4" t="s">
        <v>648</v>
      </c>
      <c r="B9" s="6" t="n">
        <v>1119</v>
      </c>
      <c r="C9" s="6" t="n">
        <v>-1704</v>
      </c>
      <c r="D9" s="6" t="n">
        <v>-9623</v>
      </c>
    </row>
    <row r="10" spans="1:4">
      <c r="A10" s="4" t="s">
        <v>516</v>
      </c>
      <c r="B10" s="6" t="n">
        <v>0</v>
      </c>
      <c r="C10" s="6" t="n">
        <v>-667</v>
      </c>
      <c r="D10" s="6" t="n">
        <v>-54988</v>
      </c>
    </row>
    <row r="11" spans="1:4">
      <c r="A11" s="4" t="s">
        <v>649</v>
      </c>
      <c r="B11" s="6" t="n">
        <v>0</v>
      </c>
      <c r="C11" s="6" t="n">
        <v>-10804</v>
      </c>
      <c r="D11" s="6" t="n">
        <v>52431</v>
      </c>
    </row>
    <row r="12" spans="1:4">
      <c r="A12" s="4" t="s">
        <v>650</v>
      </c>
      <c r="B12" s="6" t="n">
        <v>0</v>
      </c>
      <c r="C12" s="6" t="n">
        <v>0</v>
      </c>
      <c r="D12" s="6" t="n">
        <v>0</v>
      </c>
    </row>
    <row r="13" spans="1:4">
      <c r="A13" s="4" t="s">
        <v>651</v>
      </c>
      <c r="B13" s="6" t="n">
        <v>-4029</v>
      </c>
      <c r="C13" s="6" t="n">
        <v>-7123</v>
      </c>
      <c r="D13" s="6" t="n">
        <v>0</v>
      </c>
    </row>
    <row r="14" spans="1:4">
      <c r="A14" s="4" t="s">
        <v>652</v>
      </c>
      <c r="B14" s="6" t="n">
        <v>0</v>
      </c>
      <c r="C14" s="6" t="n">
        <v>-16120</v>
      </c>
      <c r="D14" s="6" t="n">
        <v>0</v>
      </c>
    </row>
    <row r="15" spans="1:4">
      <c r="A15" s="4" t="s">
        <v>653</v>
      </c>
      <c r="B15" s="6" t="n">
        <v>10060</v>
      </c>
      <c r="C15" s="6" t="n">
        <v>12077</v>
      </c>
      <c r="D15" s="6" t="n">
        <v>10019</v>
      </c>
    </row>
    <row r="16" spans="1:4">
      <c r="A16" s="4" t="s">
        <v>654</v>
      </c>
      <c r="B16" s="6" t="n">
        <v>14108</v>
      </c>
      <c r="C16" s="6" t="n">
        <v>7065</v>
      </c>
      <c r="D16" s="6" t="n">
        <v>6108</v>
      </c>
    </row>
    <row r="17" spans="1:4">
      <c r="A17" s="4" t="s">
        <v>655</v>
      </c>
      <c r="B17" s="6" t="n">
        <v>6270</v>
      </c>
      <c r="C17" s="6" t="n">
        <v>0</v>
      </c>
    </row>
    <row r="18" spans="1:4">
      <c r="A18" s="4" t="s">
        <v>220</v>
      </c>
      <c r="B18" s="6" t="n">
        <v>4545</v>
      </c>
      <c r="C18" s="6" t="n">
        <v>-8224</v>
      </c>
      <c r="D18" s="6" t="n">
        <v>-1149</v>
      </c>
    </row>
    <row r="19" spans="1:4">
      <c r="A19" s="4" t="s">
        <v>640</v>
      </c>
      <c r="B19" s="5" t="n">
        <v>31630</v>
      </c>
      <c r="C19" s="5" t="n">
        <v>-29508</v>
      </c>
      <c r="D19" s="5" t="n">
        <v>24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9</v>
      </c>
    </row>
    <row r="2" spans="1:3">
      <c r="A2" s="3" t="s">
        <v>657</v>
      </c>
    </row>
    <row r="3" spans="1:3">
      <c r="A3" s="4" t="s">
        <v>658</v>
      </c>
      <c r="B3" s="5" t="n">
        <v>11295</v>
      </c>
      <c r="C3" s="5" t="n">
        <v>17053</v>
      </c>
    </row>
    <row r="4" spans="1:3">
      <c r="A4" s="4" t="s">
        <v>659</v>
      </c>
      <c r="B4" s="6" t="n">
        <v>131921</v>
      </c>
      <c r="C4" s="6" t="n">
        <v>77888</v>
      </c>
    </row>
    <row r="5" spans="1:3">
      <c r="A5" s="4" t="s">
        <v>660</v>
      </c>
      <c r="B5" s="6" t="n">
        <v>342442</v>
      </c>
      <c r="C5" s="6" t="n">
        <v>153967</v>
      </c>
    </row>
    <row r="6" spans="1:3">
      <c r="A6" s="4" t="s">
        <v>661</v>
      </c>
      <c r="B6" s="6" t="n">
        <v>16727</v>
      </c>
      <c r="C6" s="6" t="n">
        <v>22805</v>
      </c>
    </row>
    <row r="7" spans="1:3">
      <c r="A7" s="4" t="s">
        <v>662</v>
      </c>
      <c r="B7" s="6" t="n">
        <v>6487</v>
      </c>
      <c r="C7" s="6" t="n">
        <v>11560</v>
      </c>
    </row>
    <row r="8" spans="1:3">
      <c r="A8" s="4" t="s">
        <v>220</v>
      </c>
      <c r="B8" s="6" t="n">
        <v>42407</v>
      </c>
      <c r="C8" s="6" t="n">
        <v>45131</v>
      </c>
    </row>
    <row r="9" spans="1:3">
      <c r="A9" s="4" t="s">
        <v>663</v>
      </c>
      <c r="B9" s="6" t="n">
        <v>-149037</v>
      </c>
      <c r="C9" s="6" t="n">
        <v>-148023</v>
      </c>
    </row>
    <row r="10" spans="1:3">
      <c r="A10" s="4" t="s">
        <v>664</v>
      </c>
      <c r="B10" s="6" t="n">
        <v>402242</v>
      </c>
      <c r="C10" s="6" t="n">
        <v>180381</v>
      </c>
    </row>
    <row r="11" spans="1:3">
      <c r="A11" s="4" t="s">
        <v>662</v>
      </c>
      <c r="B11" s="6" t="n">
        <v>-415888</v>
      </c>
      <c r="C11" s="6" t="n">
        <v>-263324</v>
      </c>
    </row>
    <row r="12" spans="1:3">
      <c r="A12" s="4" t="s">
        <v>665</v>
      </c>
      <c r="B12" s="6" t="n">
        <v>0</v>
      </c>
      <c r="C12" s="6" t="n">
        <v>-19514</v>
      </c>
    </row>
    <row r="13" spans="1:3">
      <c r="A13" s="4" t="s">
        <v>666</v>
      </c>
      <c r="B13" s="6" t="n">
        <v>-3694</v>
      </c>
      <c r="C13" s="6" t="n">
        <v>-11891</v>
      </c>
    </row>
    <row r="14" spans="1:3">
      <c r="A14" s="4" t="s">
        <v>667</v>
      </c>
      <c r="B14" s="6" t="n">
        <v>-84706</v>
      </c>
      <c r="C14" s="6" t="n">
        <v>-104886</v>
      </c>
    </row>
    <row r="15" spans="1:3">
      <c r="A15" s="4" t="s">
        <v>668</v>
      </c>
      <c r="B15" s="6" t="n">
        <v>-504288</v>
      </c>
      <c r="C15" s="6" t="n">
        <v>-399615</v>
      </c>
    </row>
    <row r="16" spans="1:3">
      <c r="A16" s="4" t="s">
        <v>669</v>
      </c>
      <c r="B16" s="5" t="n">
        <v>-102046</v>
      </c>
      <c r="C16" s="5" t="n">
        <v>-219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9</v>
      </c>
      <c r="D2" s="2" t="s">
        <v>70</v>
      </c>
    </row>
    <row r="3" spans="1:4">
      <c r="A3" s="3" t="s">
        <v>671</v>
      </c>
    </row>
    <row r="4" spans="1:4">
      <c r="A4" s="4" t="s">
        <v>672</v>
      </c>
      <c r="B4" s="5" t="n">
        <v>18248</v>
      </c>
    </row>
    <row r="5" spans="1:4">
      <c r="A5" s="4" t="s">
        <v>673</v>
      </c>
      <c r="B5" s="6" t="n">
        <v>37621</v>
      </c>
      <c r="C5" s="5" t="n">
        <v>41018</v>
      </c>
      <c r="D5" s="5" t="n">
        <v>59208</v>
      </c>
    </row>
    <row r="6" spans="1:4">
      <c r="A6" s="4" t="s">
        <v>674</v>
      </c>
      <c r="B6" s="6" t="n">
        <v>1441</v>
      </c>
      <c r="C6" s="6" t="n">
        <v>2525</v>
      </c>
      <c r="D6" s="6" t="n">
        <v>1521</v>
      </c>
    </row>
    <row r="7" spans="1:4">
      <c r="A7" s="4" t="s">
        <v>675</v>
      </c>
      <c r="B7" s="6" t="n">
        <v>2054</v>
      </c>
      <c r="C7" s="6" t="n">
        <v>240</v>
      </c>
      <c r="D7" s="6" t="n">
        <v>424</v>
      </c>
    </row>
    <row r="8" spans="1:4">
      <c r="A8" s="4" t="s">
        <v>676</v>
      </c>
      <c r="B8" s="6" t="n">
        <v>-118</v>
      </c>
      <c r="C8" s="6" t="n">
        <v>-461</v>
      </c>
      <c r="D8" s="6" t="n">
        <v>-10708</v>
      </c>
    </row>
    <row r="9" spans="1:4">
      <c r="A9" s="4" t="s">
        <v>677</v>
      </c>
      <c r="B9" s="6" t="n">
        <v>-3643</v>
      </c>
      <c r="C9" s="6" t="n">
        <v>-4477</v>
      </c>
      <c r="D9" s="6" t="n">
        <v>-3677</v>
      </c>
    </row>
    <row r="10" spans="1:4">
      <c r="A10" s="4" t="s">
        <v>678</v>
      </c>
      <c r="B10" s="6" t="n">
        <v>-123</v>
      </c>
      <c r="C10" s="6" t="n">
        <v>-1224</v>
      </c>
      <c r="D10" s="6" t="n">
        <v>-5750</v>
      </c>
    </row>
    <row r="11" spans="1:4">
      <c r="A11" s="4" t="s">
        <v>679</v>
      </c>
      <c r="B11" s="5" t="n">
        <v>55480</v>
      </c>
      <c r="C11" s="5" t="n">
        <v>37621</v>
      </c>
      <c r="D11" s="5" t="n">
        <v>410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69</v>
      </c>
      <c r="D2" s="2" t="s">
        <v>70</v>
      </c>
      <c r="E2" s="2" t="s">
        <v>681</v>
      </c>
    </row>
    <row r="3" spans="1:5">
      <c r="A3" s="4" t="s">
        <v>515</v>
      </c>
      <c r="B3" s="5" t="n">
        <v>10800</v>
      </c>
      <c r="D3" s="5" t="n">
        <v>52000</v>
      </c>
    </row>
    <row r="4" spans="1:5">
      <c r="A4" s="4" t="s">
        <v>516</v>
      </c>
      <c r="B4" s="6" t="n">
        <v>0</v>
      </c>
      <c r="C4" s="5" t="n">
        <v>-667</v>
      </c>
      <c r="D4" s="6" t="n">
        <v>-54988</v>
      </c>
    </row>
    <row r="5" spans="1:5">
      <c r="A5" s="4" t="s">
        <v>682</v>
      </c>
      <c r="B5" s="6" t="n">
        <v>149037</v>
      </c>
      <c r="C5" s="6" t="n">
        <v>148023</v>
      </c>
    </row>
    <row r="6" spans="1:5">
      <c r="A6" s="4" t="s">
        <v>683</v>
      </c>
      <c r="B6" s="6" t="n">
        <v>8900</v>
      </c>
    </row>
    <row r="7" spans="1:5">
      <c r="A7" s="4" t="s">
        <v>684</v>
      </c>
      <c r="B7" s="6" t="n">
        <v>9900</v>
      </c>
    </row>
    <row r="8" spans="1:5">
      <c r="A8" s="4" t="s">
        <v>685</v>
      </c>
      <c r="B8" s="6" t="n">
        <v>3400</v>
      </c>
    </row>
    <row r="9" spans="1:5">
      <c r="A9" s="4" t="s">
        <v>686</v>
      </c>
      <c r="C9" s="6" t="n">
        <v>103200</v>
      </c>
    </row>
    <row r="10" spans="1:5">
      <c r="A10" s="4" t="s">
        <v>687</v>
      </c>
      <c r="B10" s="6" t="n">
        <v>55480</v>
      </c>
      <c r="C10" s="6" t="n">
        <v>37621</v>
      </c>
      <c r="D10" s="6" t="n">
        <v>41018</v>
      </c>
      <c r="E10" s="5" t="n">
        <v>59208</v>
      </c>
    </row>
    <row r="11" spans="1:5">
      <c r="A11" s="4" t="s">
        <v>688</v>
      </c>
      <c r="B11" s="6" t="n">
        <v>5700</v>
      </c>
      <c r="C11" s="6" t="n">
        <v>4100</v>
      </c>
    </row>
    <row r="12" spans="1:5">
      <c r="A12" s="4" t="s">
        <v>689</v>
      </c>
      <c r="B12" s="6" t="n">
        <v>1000</v>
      </c>
      <c r="C12" s="6" t="n">
        <v>1100</v>
      </c>
      <c r="D12" s="6" t="n">
        <v>1300</v>
      </c>
    </row>
    <row r="13" spans="1:5">
      <c r="A13" s="4" t="s">
        <v>690</v>
      </c>
      <c r="B13" s="6" t="n">
        <v>2300</v>
      </c>
    </row>
    <row r="14" spans="1:5">
      <c r="A14" s="4" t="s">
        <v>651</v>
      </c>
      <c r="B14" s="6" t="n">
        <v>4029</v>
      </c>
      <c r="C14" s="5" t="n">
        <v>7123</v>
      </c>
      <c r="D14" s="5" t="n">
        <v>0</v>
      </c>
    </row>
    <row r="15" spans="1:5">
      <c r="A15" s="4" t="s">
        <v>691</v>
      </c>
    </row>
    <row r="16" spans="1:5">
      <c r="A16" s="4" t="s">
        <v>692</v>
      </c>
      <c r="B16" s="6" t="n">
        <v>-11200</v>
      </c>
    </row>
    <row r="17" spans="1:5">
      <c r="A17" s="4" t="s">
        <v>693</v>
      </c>
      <c r="B17" s="6" t="n">
        <v>9100</v>
      </c>
    </row>
    <row r="18" spans="1:5">
      <c r="A18" s="4" t="s">
        <v>694</v>
      </c>
      <c r="B18" s="6" t="n">
        <v>-18600</v>
      </c>
    </row>
    <row r="19" spans="1:5">
      <c r="A19" s="4" t="s">
        <v>695</v>
      </c>
      <c r="B19" s="6" t="n">
        <v>-700</v>
      </c>
    </row>
    <row r="20" spans="1:5">
      <c r="A20" s="4" t="s">
        <v>696</v>
      </c>
    </row>
    <row r="21" spans="1:5">
      <c r="A21" s="4" t="s">
        <v>697</v>
      </c>
      <c r="B21" s="6" t="n">
        <v>703200</v>
      </c>
    </row>
    <row r="22" spans="1:5">
      <c r="A22" s="4" t="s">
        <v>698</v>
      </c>
      <c r="B22" s="6" t="n">
        <v>166100</v>
      </c>
    </row>
    <row r="23" spans="1:5">
      <c r="A23" s="4" t="s">
        <v>699</v>
      </c>
    </row>
    <row r="24" spans="1:5">
      <c r="A24" s="4" t="s">
        <v>697</v>
      </c>
      <c r="B24" s="5" t="n">
        <v>52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00</v>
      </c>
      <c r="C1" s="2" t="s">
        <v>1</v>
      </c>
    </row>
    <row r="2" spans="1:4">
      <c r="C2" s="2" t="s">
        <v>2</v>
      </c>
      <c r="D2" s="2" t="s">
        <v>69</v>
      </c>
    </row>
    <row r="3" spans="1:4">
      <c r="A3" s="3" t="s">
        <v>701</v>
      </c>
    </row>
    <row r="4" spans="1:4">
      <c r="A4" s="4" t="s">
        <v>702</v>
      </c>
      <c r="C4" s="5" t="n">
        <v>1497832</v>
      </c>
      <c r="D4" s="5" t="n">
        <v>1430372</v>
      </c>
    </row>
    <row r="5" spans="1:4">
      <c r="A5" s="4" t="s">
        <v>703</v>
      </c>
      <c r="B5" s="4" t="s">
        <v>479</v>
      </c>
      <c r="C5" s="6" t="n">
        <v>1682734</v>
      </c>
      <c r="D5" s="6" t="n">
        <v>113354</v>
      </c>
    </row>
    <row r="6" spans="1:4">
      <c r="A6" s="4" t="s">
        <v>704</v>
      </c>
      <c r="C6" s="6" t="n">
        <v>0</v>
      </c>
    </row>
    <row r="7" spans="1:4">
      <c r="A7" s="4" t="s">
        <v>705</v>
      </c>
      <c r="C7" s="6" t="n">
        <v>21951</v>
      </c>
      <c r="D7" s="6" t="n">
        <v>-45894</v>
      </c>
    </row>
    <row r="8" spans="1:4">
      <c r="A8" s="4" t="s">
        <v>706</v>
      </c>
      <c r="C8" s="6" t="n">
        <v>3202517</v>
      </c>
      <c r="D8" s="6" t="n">
        <v>1497832</v>
      </c>
    </row>
    <row r="9" spans="1:4">
      <c r="A9" s="4" t="s">
        <v>707</v>
      </c>
    </row>
    <row r="10" spans="1:4">
      <c r="A10" s="3" t="s">
        <v>701</v>
      </c>
    </row>
    <row r="11" spans="1:4">
      <c r="A11" s="4" t="s">
        <v>702</v>
      </c>
      <c r="C11" s="6" t="n">
        <v>0</v>
      </c>
      <c r="D11" s="6" t="n">
        <v>0</v>
      </c>
    </row>
    <row r="12" spans="1:4">
      <c r="A12" s="4" t="s">
        <v>703</v>
      </c>
      <c r="C12" s="6" t="n">
        <v>1674328</v>
      </c>
      <c r="D12" s="6" t="n">
        <v>0</v>
      </c>
    </row>
    <row r="13" spans="1:4">
      <c r="A13" s="4" t="s">
        <v>705</v>
      </c>
      <c r="C13" s="6" t="n">
        <v>-1407</v>
      </c>
      <c r="D13" s="6" t="n">
        <v>0</v>
      </c>
    </row>
    <row r="14" spans="1:4">
      <c r="A14" s="4" t="s">
        <v>706</v>
      </c>
      <c r="C14" s="6" t="n">
        <v>1672921</v>
      </c>
      <c r="D14" s="6" t="n">
        <v>0</v>
      </c>
    </row>
    <row r="15" spans="1:4">
      <c r="A15" s="4" t="s">
        <v>489</v>
      </c>
    </row>
    <row r="16" spans="1:4">
      <c r="A16" s="3" t="s">
        <v>701</v>
      </c>
    </row>
    <row r="17" spans="1:4">
      <c r="A17" s="4" t="s">
        <v>702</v>
      </c>
      <c r="C17" s="6" t="n">
        <v>1497832</v>
      </c>
      <c r="D17" s="6" t="n">
        <v>1430372</v>
      </c>
    </row>
    <row r="18" spans="1:4">
      <c r="A18" s="4" t="s">
        <v>703</v>
      </c>
      <c r="B18" s="4" t="s">
        <v>479</v>
      </c>
      <c r="C18" s="6" t="n">
        <v>8406</v>
      </c>
      <c r="D18" s="6" t="n">
        <v>113354</v>
      </c>
    </row>
    <row r="19" spans="1:4">
      <c r="A19" s="4" t="s">
        <v>705</v>
      </c>
      <c r="C19" s="6" t="n">
        <v>23358</v>
      </c>
      <c r="D19" s="6" t="n">
        <v>-45894</v>
      </c>
    </row>
    <row r="20" spans="1:4">
      <c r="A20" s="4" t="s">
        <v>706</v>
      </c>
      <c r="C20" s="5" t="n">
        <v>1529596</v>
      </c>
      <c r="D20" s="5" t="n">
        <v>1497832</v>
      </c>
    </row>
    <row r="21" spans="1:4"/>
    <row r="22" spans="1:4">
      <c r="A22" s="4" t="s">
        <v>479</v>
      </c>
      <c r="B22" s="4" t="s">
        <v>708</v>
      </c>
    </row>
  </sheetData>
  <mergeCells count="4">
    <mergeCell ref="A1:B2"/>
    <mergeCell ref="C1:D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2</v>
      </c>
      <c r="D2" s="2" t="s">
        <v>69</v>
      </c>
      <c r="E2" s="2" t="s">
        <v>70</v>
      </c>
    </row>
    <row r="3" spans="1:5">
      <c r="A3" s="3" t="s">
        <v>710</v>
      </c>
    </row>
    <row r="4" spans="1:5">
      <c r="A4" s="4" t="s">
        <v>126</v>
      </c>
      <c r="C4" s="5" t="n">
        <v>3202517</v>
      </c>
      <c r="D4" s="5" t="n">
        <v>1497832</v>
      </c>
      <c r="E4" s="5" t="n">
        <v>1430372</v>
      </c>
    </row>
    <row r="5" spans="1:5">
      <c r="A5" s="4" t="s">
        <v>711</v>
      </c>
      <c r="B5" s="4" t="s">
        <v>479</v>
      </c>
      <c r="C5" s="6" t="n">
        <v>1682734</v>
      </c>
      <c r="D5" s="6" t="n">
        <v>113354</v>
      </c>
    </row>
    <row r="6" spans="1:5">
      <c r="A6" s="4" t="s">
        <v>712</v>
      </c>
      <c r="C6" s="6" t="n">
        <v>21951</v>
      </c>
      <c r="D6" s="6" t="n">
        <v>-45894</v>
      </c>
    </row>
    <row r="7" spans="1:5">
      <c r="A7" s="4" t="s">
        <v>704</v>
      </c>
      <c r="C7" s="6" t="n">
        <v>0</v>
      </c>
    </row>
    <row r="8" spans="1:5">
      <c r="A8" s="4" t="s">
        <v>713</v>
      </c>
      <c r="C8" s="6" t="n">
        <v>-349934</v>
      </c>
      <c r="D8" s="6" t="n">
        <v>-214666</v>
      </c>
    </row>
    <row r="9" spans="1:5">
      <c r="A9" s="4" t="s">
        <v>714</v>
      </c>
      <c r="C9" s="6" t="n">
        <v>2068953</v>
      </c>
      <c r="D9" s="6" t="n">
        <v>842966</v>
      </c>
    </row>
    <row r="10" spans="1:5">
      <c r="A10" s="4" t="s">
        <v>601</v>
      </c>
    </row>
    <row r="11" spans="1:5">
      <c r="A11" s="3" t="s">
        <v>710</v>
      </c>
    </row>
    <row r="12" spans="1:5">
      <c r="A12" s="4" t="s">
        <v>713</v>
      </c>
      <c r="C12" s="6" t="n">
        <v>-182813</v>
      </c>
      <c r="D12" s="6" t="n">
        <v>-113039</v>
      </c>
    </row>
    <row r="13" spans="1:5">
      <c r="A13" s="4" t="s">
        <v>715</v>
      </c>
      <c r="C13" s="6" t="n">
        <v>919574</v>
      </c>
      <c r="D13" s="6" t="n">
        <v>458762</v>
      </c>
    </row>
    <row r="14" spans="1:5">
      <c r="A14" s="4" t="s">
        <v>716</v>
      </c>
    </row>
    <row r="15" spans="1:5">
      <c r="A15" s="3" t="s">
        <v>710</v>
      </c>
    </row>
    <row r="16" spans="1:5">
      <c r="A16" s="4" t="s">
        <v>713</v>
      </c>
      <c r="C16" s="6" t="n">
        <v>-60971</v>
      </c>
      <c r="D16" s="6" t="n">
        <v>-30639</v>
      </c>
    </row>
    <row r="17" spans="1:5">
      <c r="A17" s="4" t="s">
        <v>715</v>
      </c>
      <c r="C17" s="6" t="n">
        <v>440719</v>
      </c>
      <c r="D17" s="6" t="n">
        <v>68472</v>
      </c>
    </row>
    <row r="18" spans="1:5">
      <c r="A18" s="4" t="s">
        <v>717</v>
      </c>
    </row>
    <row r="19" spans="1:5">
      <c r="A19" s="3" t="s">
        <v>710</v>
      </c>
    </row>
    <row r="20" spans="1:5">
      <c r="A20" s="4" t="s">
        <v>713</v>
      </c>
      <c r="C20" s="6" t="n">
        <v>-71644</v>
      </c>
      <c r="D20" s="6" t="n">
        <v>-55628</v>
      </c>
    </row>
    <row r="21" spans="1:5">
      <c r="A21" s="4" t="s">
        <v>715</v>
      </c>
      <c r="C21" s="6" t="n">
        <v>103274</v>
      </c>
      <c r="D21" s="6" t="n">
        <v>73308</v>
      </c>
    </row>
    <row r="22" spans="1:5">
      <c r="A22" s="4" t="s">
        <v>718</v>
      </c>
    </row>
    <row r="23" spans="1:5">
      <c r="A23" s="3" t="s">
        <v>710</v>
      </c>
    </row>
    <row r="24" spans="1:5">
      <c r="A24" s="4" t="s">
        <v>713</v>
      </c>
      <c r="C24" s="6" t="n">
        <v>-13437</v>
      </c>
      <c r="D24" s="6" t="n">
        <v>-11457</v>
      </c>
    </row>
    <row r="25" spans="1:5">
      <c r="A25" s="4" t="s">
        <v>715</v>
      </c>
      <c r="C25" s="6" t="n">
        <v>22809</v>
      </c>
      <c r="D25" s="6" t="n">
        <v>23038</v>
      </c>
    </row>
    <row r="26" spans="1:5">
      <c r="A26" s="4" t="s">
        <v>719</v>
      </c>
    </row>
    <row r="27" spans="1:5">
      <c r="A27" s="3" t="s">
        <v>710</v>
      </c>
    </row>
    <row r="28" spans="1:5">
      <c r="A28" s="4" t="s">
        <v>720</v>
      </c>
      <c r="C28" s="6" t="n">
        <v>193465</v>
      </c>
      <c r="D28" s="6" t="n">
        <v>200990</v>
      </c>
    </row>
    <row r="29" spans="1:5">
      <c r="A29" s="4" t="s">
        <v>707</v>
      </c>
    </row>
    <row r="30" spans="1:5">
      <c r="A30" s="3" t="s">
        <v>710</v>
      </c>
    </row>
    <row r="31" spans="1:5">
      <c r="A31" s="4" t="s">
        <v>126</v>
      </c>
      <c r="C31" s="6" t="n">
        <v>1672921</v>
      </c>
      <c r="D31" s="6" t="n">
        <v>0</v>
      </c>
      <c r="E31" s="6" t="n">
        <v>0</v>
      </c>
    </row>
    <row r="32" spans="1:5">
      <c r="A32" s="4" t="s">
        <v>711</v>
      </c>
      <c r="C32" s="6" t="n">
        <v>1674328</v>
      </c>
      <c r="D32" s="6" t="n">
        <v>0</v>
      </c>
    </row>
    <row r="33" spans="1:5">
      <c r="A33" s="4" t="s">
        <v>712</v>
      </c>
      <c r="C33" s="6" t="n">
        <v>-1407</v>
      </c>
      <c r="D33" s="6" t="n">
        <v>0</v>
      </c>
    </row>
    <row r="34" spans="1:5">
      <c r="A34" s="4" t="s">
        <v>489</v>
      </c>
    </row>
    <row r="35" spans="1:5">
      <c r="A35" s="3" t="s">
        <v>710</v>
      </c>
    </row>
    <row r="36" spans="1:5">
      <c r="A36" s="4" t="s">
        <v>126</v>
      </c>
      <c r="C36" s="6" t="n">
        <v>1529596</v>
      </c>
      <c r="D36" s="6" t="n">
        <v>1497832</v>
      </c>
      <c r="E36" s="5" t="n">
        <v>1430372</v>
      </c>
    </row>
    <row r="37" spans="1:5">
      <c r="A37" s="4" t="s">
        <v>711</v>
      </c>
      <c r="B37" s="4" t="s">
        <v>479</v>
      </c>
      <c r="C37" s="6" t="n">
        <v>8406</v>
      </c>
      <c r="D37" s="6" t="n">
        <v>113354</v>
      </c>
    </row>
    <row r="38" spans="1:5">
      <c r="A38" s="4" t="s">
        <v>712</v>
      </c>
      <c r="C38" s="5" t="n">
        <v>23358</v>
      </c>
      <c r="D38" s="5" t="n">
        <v>-45894</v>
      </c>
    </row>
    <row r="39" spans="1:5"/>
    <row r="40" spans="1:5">
      <c r="A40" s="4" t="s">
        <v>479</v>
      </c>
      <c r="B40" s="4" t="s">
        <v>708</v>
      </c>
    </row>
  </sheetData>
  <mergeCells count="4">
    <mergeCell ref="A1:B2"/>
    <mergeCell ref="C1:D1"/>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27"/>
    <col customWidth="1" max="5" min="5" width="18"/>
    <col customWidth="1" max="6" min="6" width="37"/>
    <col customWidth="1" max="7" min="7" width="24"/>
  </cols>
  <sheetData>
    <row r="1" spans="1:7">
      <c r="A1" s="1" t="s">
        <v>159</v>
      </c>
      <c r="B1" s="2" t="s">
        <v>160</v>
      </c>
      <c r="C1" s="2" t="s">
        <v>58</v>
      </c>
      <c r="D1" s="2" t="s">
        <v>161</v>
      </c>
      <c r="E1" s="2" t="s">
        <v>162</v>
      </c>
      <c r="F1" s="2" t="s">
        <v>163</v>
      </c>
      <c r="G1" s="2" t="s">
        <v>164</v>
      </c>
    </row>
    <row r="2" spans="1:7">
      <c r="A2" s="4" t="s">
        <v>165</v>
      </c>
      <c r="B2" s="5" t="n">
        <v>3093344</v>
      </c>
      <c r="C2" s="5" t="n">
        <v>123</v>
      </c>
      <c r="D2" s="5" t="n">
        <v>3199682</v>
      </c>
      <c r="E2" s="5" t="n">
        <v>685411</v>
      </c>
      <c r="F2" s="5" t="n">
        <v>-988345</v>
      </c>
      <c r="G2" s="5" t="n">
        <v>196473</v>
      </c>
    </row>
    <row r="3" spans="1:7">
      <c r="A3" s="4" t="s">
        <v>166</v>
      </c>
      <c r="C3" s="6" t="n">
        <v>122780261</v>
      </c>
    </row>
    <row r="4" spans="1:7">
      <c r="A4" s="4" t="s">
        <v>88</v>
      </c>
      <c r="B4" s="6" t="n">
        <v>151090</v>
      </c>
      <c r="E4" s="6" t="n">
        <v>151090</v>
      </c>
    </row>
    <row r="5" spans="1:7">
      <c r="A5" s="4" t="s">
        <v>167</v>
      </c>
      <c r="B5" s="6" t="n">
        <v>18417</v>
      </c>
      <c r="G5" s="6" t="n">
        <v>18417</v>
      </c>
    </row>
    <row r="6" spans="1:7">
      <c r="A6" s="4" t="s">
        <v>86</v>
      </c>
      <c r="B6" s="6" t="n">
        <v>169507</v>
      </c>
    </row>
    <row r="7" spans="1:7">
      <c r="A7" s="4" t="s">
        <v>168</v>
      </c>
      <c r="B7" s="6" t="n">
        <v>-4051</v>
      </c>
      <c r="G7" s="6" t="n">
        <v>-4051</v>
      </c>
    </row>
    <row r="8" spans="1:7">
      <c r="A8" s="4" t="s">
        <v>169</v>
      </c>
      <c r="B8" s="6" t="n">
        <v>429983</v>
      </c>
      <c r="F8" s="6" t="n">
        <v>413973</v>
      </c>
      <c r="G8" s="6" t="n">
        <v>16010</v>
      </c>
    </row>
    <row r="9" spans="1:7">
      <c r="A9" s="4" t="s">
        <v>170</v>
      </c>
      <c r="C9" s="6" t="n">
        <v>465566</v>
      </c>
    </row>
    <row r="10" spans="1:7">
      <c r="A10" s="4" t="s">
        <v>171</v>
      </c>
      <c r="B10" s="6" t="n">
        <v>28492</v>
      </c>
      <c r="D10" s="6" t="n">
        <v>28492</v>
      </c>
    </row>
    <row r="11" spans="1:7">
      <c r="A11" s="4" t="s">
        <v>172</v>
      </c>
      <c r="C11" s="6" t="n">
        <v>123245827</v>
      </c>
    </row>
    <row r="12" spans="1:7">
      <c r="A12" s="4" t="s">
        <v>173</v>
      </c>
      <c r="B12" s="6" t="n">
        <v>3727264</v>
      </c>
      <c r="C12" s="5" t="n">
        <v>123</v>
      </c>
      <c r="D12" s="6" t="n">
        <v>3228174</v>
      </c>
      <c r="E12" s="6" t="n">
        <v>846490</v>
      </c>
      <c r="F12" s="6" t="n">
        <v>-574372</v>
      </c>
      <c r="G12" s="6" t="n">
        <v>226849</v>
      </c>
    </row>
    <row r="13" spans="1:7">
      <c r="A13" s="4" t="s">
        <v>88</v>
      </c>
      <c r="B13" s="6" t="n">
        <v>140196</v>
      </c>
      <c r="E13" s="6" t="n">
        <v>140196</v>
      </c>
    </row>
    <row r="14" spans="1:7">
      <c r="A14" s="4" t="s">
        <v>167</v>
      </c>
      <c r="B14" s="6" t="n">
        <v>14277</v>
      </c>
      <c r="G14" s="6" t="n">
        <v>14277</v>
      </c>
    </row>
    <row r="15" spans="1:7">
      <c r="A15" s="4" t="s">
        <v>86</v>
      </c>
      <c r="B15" s="6" t="n">
        <v>154473</v>
      </c>
    </row>
    <row r="16" spans="1:7">
      <c r="A16" s="4" t="s">
        <v>168</v>
      </c>
      <c r="B16" s="6" t="n">
        <v>-11172</v>
      </c>
      <c r="G16" s="6" t="n">
        <v>-11172</v>
      </c>
    </row>
    <row r="17" spans="1:7">
      <c r="A17" s="4" t="s">
        <v>169</v>
      </c>
      <c r="B17" s="6" t="n">
        <v>-223421</v>
      </c>
      <c r="F17" s="6" t="n">
        <v>-200653</v>
      </c>
      <c r="G17" s="6" t="n">
        <v>-22768</v>
      </c>
    </row>
    <row r="18" spans="1:7">
      <c r="A18" s="4" t="s">
        <v>174</v>
      </c>
      <c r="C18" s="6" t="n">
        <v>-6449425</v>
      </c>
    </row>
    <row r="19" spans="1:7">
      <c r="A19" s="4" t="s">
        <v>175</v>
      </c>
      <c r="B19" s="6" t="n">
        <v>-200000</v>
      </c>
      <c r="C19" s="5" t="n">
        <v>-6</v>
      </c>
      <c r="D19" s="6" t="n">
        <v>-199994</v>
      </c>
      <c r="E19" s="6" t="n">
        <v>0</v>
      </c>
      <c r="F19" s="6" t="n">
        <v>0</v>
      </c>
      <c r="G19" s="6" t="n">
        <v>0</v>
      </c>
    </row>
    <row r="20" spans="1:7">
      <c r="A20" s="4" t="s">
        <v>170</v>
      </c>
      <c r="C20" s="6" t="n">
        <v>478815</v>
      </c>
    </row>
    <row r="21" spans="1:7">
      <c r="A21" s="4" t="s">
        <v>171</v>
      </c>
      <c r="B21" s="6" t="n">
        <v>29802</v>
      </c>
      <c r="D21" s="6" t="n">
        <v>29802</v>
      </c>
    </row>
    <row r="22" spans="1:7">
      <c r="A22" s="4" t="s">
        <v>176</v>
      </c>
      <c r="C22" s="6" t="n">
        <v>117275217</v>
      </c>
    </row>
    <row r="23" spans="1:7">
      <c r="A23" s="4" t="s">
        <v>177</v>
      </c>
      <c r="B23" s="6" t="n">
        <v>3476946</v>
      </c>
      <c r="C23" s="5" t="n">
        <v>117</v>
      </c>
      <c r="D23" s="6" t="n">
        <v>3057982</v>
      </c>
      <c r="E23" s="6" t="n">
        <v>991838</v>
      </c>
      <c r="F23" s="6" t="n">
        <v>-780177</v>
      </c>
      <c r="G23" s="6" t="n">
        <v>207186</v>
      </c>
    </row>
    <row r="24" spans="1:7">
      <c r="A24" s="4" t="s">
        <v>178</v>
      </c>
      <c r="B24" s="6" t="n">
        <v>2800</v>
      </c>
    </row>
    <row r="25" spans="1:7">
      <c r="A25" s="4" t="s">
        <v>86</v>
      </c>
      <c r="B25" s="6" t="n">
        <v>-21530</v>
      </c>
    </row>
    <row r="26" spans="1:7">
      <c r="A26" s="4" t="s">
        <v>179</v>
      </c>
      <c r="C26" s="6" t="n">
        <v>118059082</v>
      </c>
    </row>
    <row r="27" spans="1:7">
      <c r="A27" s="4" t="s">
        <v>180</v>
      </c>
      <c r="B27" s="6" t="n">
        <v>3489628</v>
      </c>
      <c r="C27" s="5" t="n">
        <v>118</v>
      </c>
      <c r="D27" s="6" t="n">
        <v>3445597</v>
      </c>
      <c r="E27" s="6" t="n">
        <v>479560</v>
      </c>
      <c r="F27" s="6" t="n">
        <v>-483845</v>
      </c>
      <c r="G27" s="6" t="n">
        <v>48198</v>
      </c>
    </row>
    <row r="28" spans="1:7">
      <c r="A28" s="4" t="s">
        <v>177</v>
      </c>
      <c r="B28" s="6" t="n">
        <v>3476946</v>
      </c>
      <c r="C28" s="5" t="n">
        <v>117</v>
      </c>
      <c r="D28" s="6" t="n">
        <v>3057982</v>
      </c>
      <c r="E28" s="6" t="n">
        <v>991838</v>
      </c>
      <c r="F28" s="6" t="n">
        <v>-780177</v>
      </c>
      <c r="G28" s="6" t="n">
        <v>207186</v>
      </c>
    </row>
    <row r="29" spans="1:7">
      <c r="A29" s="4" t="s">
        <v>176</v>
      </c>
      <c r="C29" s="6" t="n">
        <v>117275217</v>
      </c>
    </row>
    <row r="30" spans="1:7">
      <c r="A30" s="4" t="s">
        <v>88</v>
      </c>
      <c r="B30" s="6" t="n">
        <v>-527646</v>
      </c>
      <c r="E30" s="5" t="n">
        <v>-527646</v>
      </c>
    </row>
    <row r="31" spans="1:7">
      <c r="A31" s="4" t="s">
        <v>167</v>
      </c>
      <c r="B31" s="6" t="n">
        <v>10500</v>
      </c>
      <c r="G31" s="6" t="n">
        <v>10500</v>
      </c>
    </row>
    <row r="32" spans="1:7">
      <c r="A32" s="4" t="s">
        <v>86</v>
      </c>
      <c r="B32" s="6" t="n">
        <v>-517146</v>
      </c>
    </row>
    <row r="33" spans="1:7">
      <c r="A33" s="4" t="s">
        <v>168</v>
      </c>
      <c r="B33" s="6" t="n">
        <v>-12379</v>
      </c>
      <c r="G33" s="6" t="n">
        <v>-12379</v>
      </c>
    </row>
    <row r="34" spans="1:7">
      <c r="A34" s="4" t="s">
        <v>181</v>
      </c>
      <c r="B34" s="6" t="n">
        <v>-93505</v>
      </c>
      <c r="D34" s="6" t="n">
        <v>-24037</v>
      </c>
      <c r="F34" s="6" t="n">
        <v>-19960</v>
      </c>
      <c r="G34" s="6" t="n">
        <v>-49508</v>
      </c>
    </row>
    <row r="35" spans="1:7">
      <c r="A35" s="4" t="s">
        <v>169</v>
      </c>
      <c r="B35" s="6" t="n">
        <v>224059</v>
      </c>
      <c r="F35" s="5" t="n">
        <v>331660</v>
      </c>
      <c r="G35" s="5" t="n">
        <v>-107601</v>
      </c>
    </row>
    <row r="36" spans="1:7">
      <c r="A36" s="4" t="s">
        <v>174</v>
      </c>
      <c r="C36" s="6" t="n">
        <v>0</v>
      </c>
    </row>
    <row r="37" spans="1:7">
      <c r="A37" s="4" t="s">
        <v>175</v>
      </c>
      <c r="B37" s="6" t="n">
        <v>377814</v>
      </c>
      <c r="C37" s="5" t="n">
        <v>0</v>
      </c>
      <c r="D37" s="6" t="n">
        <v>377814</v>
      </c>
    </row>
    <row r="38" spans="1:7">
      <c r="A38" s="4" t="s">
        <v>170</v>
      </c>
      <c r="C38" s="6" t="n">
        <v>783865</v>
      </c>
    </row>
    <row r="39" spans="1:7">
      <c r="A39" s="4" t="s">
        <v>171</v>
      </c>
      <c r="B39" s="6" t="n">
        <v>33839</v>
      </c>
      <c r="D39" s="5" t="n">
        <v>33838</v>
      </c>
    </row>
    <row r="40" spans="1:7">
      <c r="A40" s="4" t="s">
        <v>182</v>
      </c>
      <c r="B40" s="5" t="n">
        <v>34896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9</v>
      </c>
      <c r="D2" s="2" t="s">
        <v>70</v>
      </c>
    </row>
    <row r="3" spans="1:4">
      <c r="A3" s="3" t="s">
        <v>259</v>
      </c>
    </row>
    <row r="4" spans="1:4">
      <c r="A4" s="4" t="s">
        <v>722</v>
      </c>
      <c r="B4" s="5" t="n">
        <v>135769</v>
      </c>
      <c r="C4" s="5" t="n">
        <v>43703</v>
      </c>
      <c r="D4" s="5" t="n">
        <v>397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723</v>
      </c>
      <c r="B1" s="2" t="s">
        <v>468</v>
      </c>
    </row>
    <row r="2" spans="1:2">
      <c r="A2" s="3" t="s">
        <v>259</v>
      </c>
    </row>
    <row r="3" spans="1:2">
      <c r="A3" s="4" t="s">
        <v>724</v>
      </c>
      <c r="B3" s="5" t="n">
        <v>142513</v>
      </c>
    </row>
    <row r="4" spans="1:2">
      <c r="A4" s="4" t="s">
        <v>725</v>
      </c>
      <c r="B4" s="6" t="n">
        <v>141519</v>
      </c>
    </row>
    <row r="5" spans="1:2">
      <c r="A5" s="4" t="s">
        <v>726</v>
      </c>
      <c r="B5" s="6" t="n">
        <v>139524</v>
      </c>
    </row>
    <row r="6" spans="1:2">
      <c r="A6" s="4" t="s">
        <v>727</v>
      </c>
      <c r="B6" s="6" t="n">
        <v>134280</v>
      </c>
    </row>
    <row r="7" spans="1:2">
      <c r="A7" s="4" t="s">
        <v>728</v>
      </c>
      <c r="B7" s="5" t="n">
        <v>132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9</v>
      </c>
      <c r="B1" s="2" t="s">
        <v>1</v>
      </c>
    </row>
    <row r="2" spans="1:3">
      <c r="B2" s="2" t="s">
        <v>2</v>
      </c>
      <c r="C2" s="2" t="s">
        <v>69</v>
      </c>
    </row>
    <row r="3" spans="1:3">
      <c r="A3" s="3" t="s">
        <v>730</v>
      </c>
    </row>
    <row r="4" spans="1:3">
      <c r="A4" s="4" t="s">
        <v>731</v>
      </c>
      <c r="B4" s="5" t="n">
        <v>750796</v>
      </c>
      <c r="C4" s="5" t="n">
        <v>560221</v>
      </c>
    </row>
    <row r="5" spans="1:3">
      <c r="A5" s="4" t="s">
        <v>732</v>
      </c>
      <c r="B5" s="6" t="n">
        <v>-259555</v>
      </c>
      <c r="C5" s="6" t="n">
        <v>-233066</v>
      </c>
    </row>
    <row r="6" spans="1:3">
      <c r="A6" s="4" t="s">
        <v>125</v>
      </c>
      <c r="B6" s="6" t="n">
        <v>491241</v>
      </c>
      <c r="C6" s="6" t="n">
        <v>327155</v>
      </c>
    </row>
    <row r="7" spans="1:3">
      <c r="A7" s="4" t="s">
        <v>733</v>
      </c>
    </row>
    <row r="8" spans="1:3">
      <c r="A8" s="3" t="s">
        <v>730</v>
      </c>
    </row>
    <row r="9" spans="1:3">
      <c r="A9" s="4" t="s">
        <v>731</v>
      </c>
      <c r="B9" s="6" t="n">
        <v>25138</v>
      </c>
      <c r="C9" s="6" t="n">
        <v>24380</v>
      </c>
    </row>
    <row r="10" spans="1:3">
      <c r="A10" s="4" t="s">
        <v>734</v>
      </c>
    </row>
    <row r="11" spans="1:3">
      <c r="A11" s="3" t="s">
        <v>730</v>
      </c>
    </row>
    <row r="12" spans="1:3">
      <c r="A12" s="4" t="s">
        <v>731</v>
      </c>
      <c r="B12" s="5" t="n">
        <v>196810</v>
      </c>
      <c r="C12" s="6" t="n">
        <v>197333</v>
      </c>
    </row>
    <row r="13" spans="1:3">
      <c r="A13" s="4" t="s">
        <v>735</v>
      </c>
    </row>
    <row r="14" spans="1:3">
      <c r="A14" s="3" t="s">
        <v>730</v>
      </c>
    </row>
    <row r="15" spans="1:3">
      <c r="A15" s="4" t="s">
        <v>736</v>
      </c>
      <c r="B15" s="4" t="s">
        <v>737</v>
      </c>
    </row>
    <row r="16" spans="1:3">
      <c r="A16" s="4" t="s">
        <v>738</v>
      </c>
    </row>
    <row r="17" spans="1:3">
      <c r="A17" s="3" t="s">
        <v>730</v>
      </c>
    </row>
    <row r="18" spans="1:3">
      <c r="A18" s="4" t="s">
        <v>736</v>
      </c>
      <c r="B18" s="4" t="s">
        <v>739</v>
      </c>
    </row>
    <row r="19" spans="1:3">
      <c r="A19" s="4" t="s">
        <v>740</v>
      </c>
    </row>
    <row r="20" spans="1:3">
      <c r="A20" s="3" t="s">
        <v>730</v>
      </c>
    </row>
    <row r="21" spans="1:3">
      <c r="A21" s="4" t="s">
        <v>731</v>
      </c>
      <c r="B21" s="5" t="n">
        <v>528848</v>
      </c>
      <c r="C21" s="5" t="n">
        <v>338508</v>
      </c>
    </row>
    <row r="22" spans="1:3">
      <c r="A22" s="4" t="s">
        <v>741</v>
      </c>
    </row>
    <row r="23" spans="1:3">
      <c r="A23" s="3" t="s">
        <v>730</v>
      </c>
    </row>
    <row r="24" spans="1:3">
      <c r="A24" s="4" t="s">
        <v>736</v>
      </c>
      <c r="B24" s="4" t="s">
        <v>492</v>
      </c>
    </row>
    <row r="25" spans="1:3">
      <c r="A25" s="4" t="s">
        <v>742</v>
      </c>
    </row>
    <row r="26" spans="1:3">
      <c r="A26" s="3" t="s">
        <v>730</v>
      </c>
    </row>
    <row r="27" spans="1:3">
      <c r="A27" s="4" t="s">
        <v>736</v>
      </c>
      <c r="B27" s="4" t="s">
        <v>4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3</v>
      </c>
      <c r="B1" s="2" t="s">
        <v>1</v>
      </c>
    </row>
    <row r="2" spans="1:4">
      <c r="B2" s="2" t="s">
        <v>2</v>
      </c>
      <c r="C2" s="2" t="s">
        <v>69</v>
      </c>
      <c r="D2" s="2" t="s">
        <v>70</v>
      </c>
    </row>
    <row r="3" spans="1:4">
      <c r="A3" s="3" t="s">
        <v>730</v>
      </c>
    </row>
    <row r="4" spans="1:4">
      <c r="A4" s="4" t="s">
        <v>744</v>
      </c>
      <c r="B4" s="12" t="n">
        <v>0.5</v>
      </c>
      <c r="C4" s="12" t="n">
        <v>3.1</v>
      </c>
      <c r="D4" s="12" t="n">
        <v>30.9</v>
      </c>
    </row>
    <row r="5" spans="1:4">
      <c r="A5" s="4" t="s">
        <v>745</v>
      </c>
    </row>
    <row r="6" spans="1:4">
      <c r="A6" s="3" t="s">
        <v>730</v>
      </c>
    </row>
    <row r="7" spans="1:4">
      <c r="A7" s="4" t="s">
        <v>746</v>
      </c>
      <c r="B7" s="12" t="n">
        <v>76.09999999999999</v>
      </c>
      <c r="C7" s="12" t="n">
        <v>34.2</v>
      </c>
      <c r="D7" s="12" t="n">
        <v>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7</v>
      </c>
      <c r="B1" s="2" t="s">
        <v>2</v>
      </c>
      <c r="C1" s="2" t="s">
        <v>69</v>
      </c>
    </row>
    <row r="2" spans="1:3">
      <c r="A2" s="3" t="s">
        <v>267</v>
      </c>
    </row>
    <row r="3" spans="1:3">
      <c r="A3" s="4" t="s">
        <v>748</v>
      </c>
      <c r="B3" s="5" t="n">
        <v>115587</v>
      </c>
      <c r="C3" s="5" t="n">
        <v>120383</v>
      </c>
    </row>
    <row r="4" spans="1:3">
      <c r="A4" s="4" t="s">
        <v>749</v>
      </c>
      <c r="B4" s="6" t="n">
        <v>37019</v>
      </c>
      <c r="C4" s="6" t="n">
        <v>27834</v>
      </c>
    </row>
    <row r="5" spans="1:3">
      <c r="A5" s="4" t="s">
        <v>750</v>
      </c>
      <c r="B5" s="6" t="n">
        <v>475933</v>
      </c>
      <c r="C5" s="6" t="n">
        <v>245571</v>
      </c>
    </row>
    <row r="6" spans="1:3">
      <c r="A6" s="4" t="s">
        <v>751</v>
      </c>
      <c r="B6" s="6" t="n">
        <v>628539</v>
      </c>
      <c r="C6" s="6" t="n">
        <v>393788</v>
      </c>
    </row>
    <row r="7" spans="1:3">
      <c r="A7" s="4" t="s">
        <v>752</v>
      </c>
      <c r="B7" s="6" t="n">
        <v>-56981</v>
      </c>
      <c r="C7" s="6" t="n">
        <v>-34133</v>
      </c>
    </row>
    <row r="8" spans="1:3">
      <c r="A8" s="4" t="s">
        <v>121</v>
      </c>
      <c r="B8" s="5" t="n">
        <v>571558</v>
      </c>
      <c r="C8" s="5" t="n">
        <v>359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5"/>
  </cols>
  <sheetData>
    <row r="1" spans="1:2">
      <c r="A1" s="1" t="s">
        <v>753</v>
      </c>
      <c r="B1" s="2" t="s">
        <v>1</v>
      </c>
    </row>
    <row r="2" spans="1:2">
      <c r="B2" s="2" t="s">
        <v>468</v>
      </c>
    </row>
    <row r="3" spans="1:2">
      <c r="A3" s="3" t="s">
        <v>271</v>
      </c>
    </row>
    <row r="4" spans="1:2">
      <c r="A4" s="4" t="s">
        <v>754</v>
      </c>
      <c r="B4" s="5" t="n">
        <v>39600</v>
      </c>
    </row>
    <row r="5" spans="1:2">
      <c r="A5" s="3" t="s">
        <v>755</v>
      </c>
    </row>
    <row r="6" spans="1:2">
      <c r="A6" s="4" t="s">
        <v>756</v>
      </c>
      <c r="B6" s="6" t="n">
        <v>43077</v>
      </c>
    </row>
    <row r="7" spans="1:2">
      <c r="A7" s="4" t="s">
        <v>756</v>
      </c>
      <c r="B7" s="6" t="n">
        <v>35008</v>
      </c>
    </row>
    <row r="8" spans="1:2">
      <c r="A8" s="4" t="s">
        <v>757</v>
      </c>
      <c r="B8" s="6" t="n">
        <v>26456</v>
      </c>
    </row>
    <row r="9" spans="1:2">
      <c r="A9" s="4" t="s">
        <v>758</v>
      </c>
      <c r="B9" s="6" t="n">
        <v>21158</v>
      </c>
    </row>
    <row r="10" spans="1:2">
      <c r="A10" s="4" t="s">
        <v>759</v>
      </c>
      <c r="B10" s="6" t="n">
        <v>15935</v>
      </c>
    </row>
    <row r="11" spans="1:2">
      <c r="A11" s="4" t="s">
        <v>760</v>
      </c>
      <c r="B11" s="6" t="n">
        <v>63911</v>
      </c>
    </row>
    <row r="12" spans="1:2">
      <c r="A12" s="4" t="s">
        <v>160</v>
      </c>
      <c r="B12" s="6" t="n">
        <v>205545</v>
      </c>
    </row>
    <row r="13" spans="1:2">
      <c r="A13" s="4" t="s">
        <v>761</v>
      </c>
      <c r="B13" s="6" t="n">
        <v>-29125</v>
      </c>
    </row>
    <row r="14" spans="1:2">
      <c r="A14" s="4" t="s">
        <v>762</v>
      </c>
      <c r="B14" s="5" t="n">
        <v>176420</v>
      </c>
    </row>
    <row r="15" spans="1:2">
      <c r="A15" s="3" t="s">
        <v>763</v>
      </c>
    </row>
    <row r="16" spans="1:2">
      <c r="A16" s="4" t="s">
        <v>764</v>
      </c>
      <c r="B16" s="4" t="s">
        <v>765</v>
      </c>
    </row>
    <row r="17" spans="1:2">
      <c r="A17" s="3" t="s">
        <v>766</v>
      </c>
    </row>
    <row r="18" spans="1:2">
      <c r="A18" s="4" t="s">
        <v>764</v>
      </c>
      <c r="B18" s="4" t="s">
        <v>7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68</v>
      </c>
      <c r="B1" s="2" t="s">
        <v>2</v>
      </c>
      <c r="C1" s="2" t="s">
        <v>69</v>
      </c>
    </row>
    <row r="2" spans="1:3">
      <c r="A2" s="3" t="s">
        <v>769</v>
      </c>
    </row>
    <row r="3" spans="1:3">
      <c r="A3" s="4" t="s">
        <v>770</v>
      </c>
      <c r="B3" s="5" t="n">
        <v>2311826</v>
      </c>
      <c r="C3" s="5" t="n">
        <v>1197428</v>
      </c>
    </row>
    <row r="4" spans="1:3">
      <c r="A4" s="4" t="s">
        <v>530</v>
      </c>
      <c r="B4" s="6" t="n">
        <v>-27642</v>
      </c>
      <c r="C4" s="6" t="n">
        <v>-5020</v>
      </c>
    </row>
    <row r="5" spans="1:3">
      <c r="A5" s="4" t="s">
        <v>771</v>
      </c>
      <c r="B5" s="6" t="n">
        <v>2284184</v>
      </c>
      <c r="C5" s="6" t="n">
        <v>1192408</v>
      </c>
    </row>
    <row r="6" spans="1:3">
      <c r="A6" s="4" t="s">
        <v>772</v>
      </c>
    </row>
    <row r="7" spans="1:3">
      <c r="A7" s="3" t="s">
        <v>769</v>
      </c>
    </row>
    <row r="8" spans="1:3">
      <c r="A8" s="4" t="s">
        <v>770</v>
      </c>
      <c r="B8" s="6" t="n">
        <v>822945</v>
      </c>
      <c r="C8" s="6" t="n">
        <v>485959</v>
      </c>
    </row>
    <row r="9" spans="1:3">
      <c r="A9" s="4" t="s">
        <v>773</v>
      </c>
    </row>
    <row r="10" spans="1:3">
      <c r="A10" s="3" t="s">
        <v>769</v>
      </c>
    </row>
    <row r="11" spans="1:3">
      <c r="A11" s="4" t="s">
        <v>770</v>
      </c>
      <c r="B11" s="6" t="n">
        <v>388925</v>
      </c>
      <c r="C11" s="6" t="n">
        <v>395420</v>
      </c>
    </row>
    <row r="12" spans="1:3">
      <c r="A12" s="4" t="s">
        <v>774</v>
      </c>
    </row>
    <row r="13" spans="1:3">
      <c r="A13" s="3" t="s">
        <v>769</v>
      </c>
    </row>
    <row r="14" spans="1:3">
      <c r="A14" s="4" t="s">
        <v>770</v>
      </c>
      <c r="B14" s="6" t="n">
        <v>54044</v>
      </c>
      <c r="C14" s="6" t="n">
        <v>0</v>
      </c>
    </row>
    <row r="15" spans="1:3">
      <c r="A15" s="4" t="s">
        <v>775</v>
      </c>
    </row>
    <row r="16" spans="1:3">
      <c r="A16" s="3" t="s">
        <v>769</v>
      </c>
    </row>
    <row r="17" spans="1:3">
      <c r="A17" s="4" t="s">
        <v>770</v>
      </c>
      <c r="B17" s="6" t="n">
        <v>989236</v>
      </c>
      <c r="C17" s="6" t="n">
        <v>0</v>
      </c>
    </row>
    <row r="18" spans="1:3">
      <c r="A18" s="4" t="s">
        <v>776</v>
      </c>
    </row>
    <row r="19" spans="1:3">
      <c r="A19" s="3" t="s">
        <v>769</v>
      </c>
    </row>
    <row r="20" spans="1:3">
      <c r="A20" s="4" t="s">
        <v>770</v>
      </c>
      <c r="B20" s="5" t="n">
        <v>56676</v>
      </c>
      <c r="C20" s="5" t="n">
        <v>3160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4"/>
    <col customWidth="1" max="3" min="3" width="14"/>
    <col customWidth="1" max="4" min="4" width="14"/>
  </cols>
  <sheetData>
    <row r="1" spans="1:4">
      <c r="A1" s="1" t="s">
        <v>777</v>
      </c>
      <c r="C1" s="2" t="s">
        <v>2</v>
      </c>
      <c r="D1" s="2" t="s">
        <v>69</v>
      </c>
    </row>
    <row r="2" spans="1:4">
      <c r="A2" s="3" t="s">
        <v>274</v>
      </c>
    </row>
    <row r="3" spans="1:4">
      <c r="A3" s="4" t="s">
        <v>57</v>
      </c>
      <c r="B3" s="4" t="s">
        <v>479</v>
      </c>
      <c r="C3" s="5" t="n">
        <v>27642</v>
      </c>
    </row>
    <row r="4" spans="1:4">
      <c r="A4" s="4" t="s">
        <v>778</v>
      </c>
      <c r="B4" s="4" t="s">
        <v>479</v>
      </c>
      <c r="C4" s="6" t="n">
        <v>1476</v>
      </c>
    </row>
    <row r="5" spans="1:4">
      <c r="A5" s="4" t="s">
        <v>756</v>
      </c>
      <c r="B5" s="4" t="s">
        <v>479</v>
      </c>
      <c r="C5" s="6" t="n">
        <v>0</v>
      </c>
    </row>
    <row r="6" spans="1:4">
      <c r="A6" s="4" t="s">
        <v>757</v>
      </c>
      <c r="B6" s="4" t="s">
        <v>479</v>
      </c>
      <c r="C6" s="6" t="n">
        <v>0</v>
      </c>
    </row>
    <row r="7" spans="1:4">
      <c r="A7" s="4" t="s">
        <v>758</v>
      </c>
      <c r="C7" s="6" t="n">
        <v>1507510</v>
      </c>
    </row>
    <row r="8" spans="1:4">
      <c r="A8" s="4" t="s">
        <v>760</v>
      </c>
      <c r="C8" s="6" t="n">
        <v>792867</v>
      </c>
    </row>
    <row r="9" spans="1:4">
      <c r="A9" s="4" t="s">
        <v>779</v>
      </c>
      <c r="C9" s="6" t="n">
        <v>2329495</v>
      </c>
    </row>
    <row r="10" spans="1:4">
      <c r="A10" s="4" t="s">
        <v>780</v>
      </c>
      <c r="C10" s="6" t="n">
        <v>-17669</v>
      </c>
    </row>
    <row r="11" spans="1:4">
      <c r="A11" s="4" t="s">
        <v>770</v>
      </c>
      <c r="C11" s="5" t="n">
        <v>2311826</v>
      </c>
      <c r="D11" s="5" t="n">
        <v>1197428</v>
      </c>
    </row>
    <row r="12" spans="1:4"/>
    <row r="13" spans="1:4">
      <c r="A13" s="4" t="s">
        <v>479</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21"/>
  </cols>
  <sheetData>
    <row r="1" spans="1:11">
      <c r="A1" s="1" t="s">
        <v>781</v>
      </c>
      <c r="B1" s="2" t="s">
        <v>782</v>
      </c>
      <c r="C1" s="2" t="s">
        <v>783</v>
      </c>
      <c r="D1" s="2" t="s">
        <v>784</v>
      </c>
      <c r="E1" s="2" t="s">
        <v>466</v>
      </c>
      <c r="F1" s="2" t="s">
        <v>785</v>
      </c>
      <c r="G1" s="2" t="s">
        <v>468</v>
      </c>
      <c r="H1" s="2" t="s">
        <v>469</v>
      </c>
      <c r="I1" s="2" t="s">
        <v>470</v>
      </c>
      <c r="J1" s="2" t="s">
        <v>519</v>
      </c>
      <c r="K1" s="2" t="s">
        <v>472</v>
      </c>
    </row>
    <row r="2" spans="1:11">
      <c r="A2" s="4" t="s">
        <v>786</v>
      </c>
      <c r="G2" s="5" t="n">
        <v>2329495</v>
      </c>
    </row>
    <row r="3" spans="1:11">
      <c r="A3" s="4" t="s">
        <v>480</v>
      </c>
      <c r="G3" s="6" t="n">
        <v>12100</v>
      </c>
      <c r="H3" s="5" t="n">
        <v>6900</v>
      </c>
    </row>
    <row r="4" spans="1:11">
      <c r="A4" s="4" t="s">
        <v>787</v>
      </c>
      <c r="G4" s="6" t="n">
        <v>416200</v>
      </c>
    </row>
    <row r="5" spans="1:11">
      <c r="A5" s="4" t="s">
        <v>788</v>
      </c>
      <c r="G5" s="6" t="n">
        <v>153400</v>
      </c>
    </row>
    <row r="6" spans="1:11">
      <c r="A6" s="4" t="s">
        <v>789</v>
      </c>
      <c r="E6" s="13" t="n">
        <v>283.5</v>
      </c>
    </row>
    <row r="7" spans="1:11">
      <c r="A7" s="4" t="s">
        <v>790</v>
      </c>
      <c r="C7" s="5" t="n">
        <v>460000</v>
      </c>
      <c r="G7" s="6" t="n">
        <v>460000</v>
      </c>
    </row>
    <row r="8" spans="1:11">
      <c r="A8" s="4" t="s">
        <v>791</v>
      </c>
      <c r="C8" s="6" t="n">
        <v>4000000</v>
      </c>
    </row>
    <row r="9" spans="1:11">
      <c r="A9" s="4" t="s">
        <v>792</v>
      </c>
      <c r="C9" s="4" t="s">
        <v>793</v>
      </c>
      <c r="J9" s="4" t="s">
        <v>794</v>
      </c>
    </row>
    <row r="10" spans="1:11">
      <c r="A10" s="4" t="s">
        <v>795</v>
      </c>
      <c r="C10" s="5" t="n">
        <v>100</v>
      </c>
    </row>
    <row r="11" spans="1:11">
      <c r="A11" s="4" t="s">
        <v>796</v>
      </c>
      <c r="C11" s="6" t="n">
        <v>600000</v>
      </c>
    </row>
    <row r="12" spans="1:11">
      <c r="A12" s="4" t="s">
        <v>797</v>
      </c>
      <c r="C12" s="5" t="n">
        <v>447700</v>
      </c>
    </row>
    <row r="13" spans="1:11">
      <c r="A13" s="4" t="s">
        <v>216</v>
      </c>
      <c r="C13" s="6" t="n">
        <v>377800</v>
      </c>
      <c r="G13" s="5" t="n">
        <v>377814</v>
      </c>
      <c r="H13" s="5" t="n">
        <v>0</v>
      </c>
      <c r="I13" s="5" t="n">
        <v>0</v>
      </c>
    </row>
    <row r="14" spans="1:11">
      <c r="A14" s="4" t="s">
        <v>798</v>
      </c>
      <c r="C14" s="5" t="n">
        <v>69900</v>
      </c>
    </row>
    <row r="15" spans="1:11">
      <c r="A15" s="4" t="s">
        <v>799</v>
      </c>
    </row>
    <row r="16" spans="1:11">
      <c r="A16" s="4" t="s">
        <v>800</v>
      </c>
      <c r="F16" s="4" t="s">
        <v>737</v>
      </c>
    </row>
    <row r="17" spans="1:11">
      <c r="A17" s="4" t="s">
        <v>801</v>
      </c>
    </row>
    <row r="18" spans="1:11">
      <c r="A18" s="4" t="s">
        <v>802</v>
      </c>
      <c r="G18" s="11" t="n">
        <v>3.5</v>
      </c>
    </row>
    <row r="19" spans="1:11">
      <c r="A19" s="4" t="s">
        <v>803</v>
      </c>
      <c r="G19" s="6" t="n">
        <v>3</v>
      </c>
    </row>
    <row r="20" spans="1:11">
      <c r="A20" s="4" t="s">
        <v>804</v>
      </c>
    </row>
    <row r="21" spans="1:11">
      <c r="A21" s="4" t="s">
        <v>786</v>
      </c>
      <c r="G21" s="5" t="n">
        <v>1000</v>
      </c>
    </row>
    <row r="22" spans="1:11">
      <c r="A22" s="4" t="s">
        <v>805</v>
      </c>
      <c r="G22" s="5" t="n">
        <v>271700</v>
      </c>
    </row>
    <row r="23" spans="1:11">
      <c r="A23" s="4" t="s">
        <v>806</v>
      </c>
      <c r="G23" s="4" t="s">
        <v>807</v>
      </c>
    </row>
    <row r="24" spans="1:11">
      <c r="A24" s="4" t="s">
        <v>506</v>
      </c>
    </row>
    <row r="25" spans="1:11">
      <c r="A25" s="4" t="s">
        <v>480</v>
      </c>
      <c r="K25" s="5" t="n">
        <v>6000</v>
      </c>
    </row>
    <row r="26" spans="1:11">
      <c r="A26" s="4" t="s">
        <v>507</v>
      </c>
      <c r="E26" s="10" t="n">
        <v>350</v>
      </c>
    </row>
    <row r="27" spans="1:11">
      <c r="A27" s="4" t="s">
        <v>808</v>
      </c>
      <c r="J27" s="4" t="s">
        <v>809</v>
      </c>
    </row>
    <row r="28" spans="1:11">
      <c r="A28" s="4" t="s">
        <v>810</v>
      </c>
    </row>
    <row r="29" spans="1:11">
      <c r="A29" s="4" t="s">
        <v>811</v>
      </c>
      <c r="B29" s="5" t="n">
        <v>600000</v>
      </c>
    </row>
    <row r="30" spans="1:11">
      <c r="A30" s="4" t="s">
        <v>812</v>
      </c>
      <c r="B30" s="4" t="s">
        <v>813</v>
      </c>
    </row>
    <row r="31" spans="1:11">
      <c r="A31" s="4" t="s">
        <v>814</v>
      </c>
    </row>
    <row r="32" spans="1:11">
      <c r="A32" s="4" t="s">
        <v>811</v>
      </c>
      <c r="B32" s="5" t="n">
        <v>400000</v>
      </c>
    </row>
    <row r="33" spans="1:11">
      <c r="A33" s="4" t="s">
        <v>812</v>
      </c>
      <c r="B33" s="4" t="s">
        <v>815</v>
      </c>
    </row>
    <row r="34" spans="1:11">
      <c r="A34" s="4" t="s">
        <v>816</v>
      </c>
    </row>
    <row r="35" spans="1:11">
      <c r="A35" s="4" t="s">
        <v>817</v>
      </c>
      <c r="D35" s="5" t="n">
        <v>50000</v>
      </c>
    </row>
    <row r="36" spans="1:11">
      <c r="A36" s="4" t="s">
        <v>818</v>
      </c>
    </row>
    <row r="37" spans="1:11">
      <c r="A37" s="4" t="s">
        <v>819</v>
      </c>
      <c r="G37" s="8" t="n">
        <v>4.75</v>
      </c>
    </row>
    <row r="38" spans="1:11">
      <c r="A38" s="4" t="s">
        <v>820</v>
      </c>
      <c r="G38" s="6" t="n">
        <v>3</v>
      </c>
    </row>
    <row r="39" spans="1:11">
      <c r="A39" s="4" t="s">
        <v>821</v>
      </c>
    </row>
    <row r="40" spans="1:11">
      <c r="A40" s="4" t="s">
        <v>800</v>
      </c>
      <c r="D40" s="4" t="s">
        <v>737</v>
      </c>
    </row>
    <row r="41" spans="1:11">
      <c r="A41" s="4" t="s">
        <v>822</v>
      </c>
      <c r="D41" s="5" t="n">
        <v>1300000</v>
      </c>
    </row>
    <row r="42" spans="1:11">
      <c r="A42" s="4" t="s">
        <v>823</v>
      </c>
    </row>
    <row r="43" spans="1:11">
      <c r="A43" s="4" t="s">
        <v>800</v>
      </c>
      <c r="D43" s="4" t="s">
        <v>737</v>
      </c>
    </row>
    <row r="44" spans="1:11">
      <c r="A44" s="4" t="s">
        <v>824</v>
      </c>
      <c r="D44" s="5" t="n">
        <v>1200000</v>
      </c>
    </row>
    <row r="45" spans="1:11">
      <c r="A45" s="4" t="s">
        <v>825</v>
      </c>
    </row>
    <row r="46" spans="1:11">
      <c r="A46" s="4" t="s">
        <v>800</v>
      </c>
      <c r="D46" s="4" t="s">
        <v>503</v>
      </c>
    </row>
    <row r="47" spans="1:11">
      <c r="A47" s="4" t="s">
        <v>826</v>
      </c>
      <c r="D47" s="5" t="n">
        <v>500000</v>
      </c>
    </row>
    <row r="48" spans="1:11">
      <c r="A48" s="4" t="s">
        <v>827</v>
      </c>
    </row>
    <row r="49" spans="1:11">
      <c r="A49" s="4" t="s">
        <v>828</v>
      </c>
      <c r="D49" s="4" t="s">
        <v>829</v>
      </c>
    </row>
    <row r="50" spans="1:11">
      <c r="A50" s="4" t="s">
        <v>830</v>
      </c>
    </row>
    <row r="51" spans="1:11">
      <c r="A51" s="4" t="s">
        <v>828</v>
      </c>
      <c r="D51" s="4" t="s">
        <v>831</v>
      </c>
    </row>
    <row r="52" spans="1:11">
      <c r="A52" s="4" t="s">
        <v>832</v>
      </c>
    </row>
    <row r="53" spans="1:11">
      <c r="A53" s="4" t="s">
        <v>828</v>
      </c>
      <c r="D53" s="4" t="s">
        <v>833</v>
      </c>
    </row>
    <row r="54" spans="1:11">
      <c r="A54" s="4" t="s">
        <v>834</v>
      </c>
    </row>
    <row r="55" spans="1:11">
      <c r="A55" s="4" t="s">
        <v>828</v>
      </c>
      <c r="D55" s="4" t="s">
        <v>833</v>
      </c>
    </row>
    <row r="56" spans="1:11">
      <c r="A56" s="4" t="s">
        <v>835</v>
      </c>
    </row>
    <row r="57" spans="1:11">
      <c r="A57" s="4" t="s">
        <v>828</v>
      </c>
      <c r="D57" s="4" t="s">
        <v>836</v>
      </c>
    </row>
    <row r="58" spans="1:11">
      <c r="A58" s="4" t="s">
        <v>837</v>
      </c>
    </row>
    <row r="59" spans="1:11">
      <c r="A59" s="4" t="s">
        <v>828</v>
      </c>
      <c r="D59" s="4" t="s">
        <v>836</v>
      </c>
    </row>
    <row r="60" spans="1:11">
      <c r="A60" s="4" t="s">
        <v>838</v>
      </c>
    </row>
    <row r="61" spans="1:11">
      <c r="A61" s="4" t="s">
        <v>828</v>
      </c>
      <c r="D61" s="4" t="s">
        <v>839</v>
      </c>
    </row>
    <row r="62" spans="1:11">
      <c r="A62" s="4" t="s">
        <v>840</v>
      </c>
    </row>
    <row r="63" spans="1:11">
      <c r="A63" s="4" t="s">
        <v>828</v>
      </c>
      <c r="D63" s="4" t="s">
        <v>839</v>
      </c>
    </row>
    <row r="64" spans="1:11">
      <c r="A64" s="4" t="s">
        <v>841</v>
      </c>
    </row>
    <row r="65" spans="1:11">
      <c r="A65" s="4" t="s">
        <v>828</v>
      </c>
      <c r="D65" s="4" t="s">
        <v>842</v>
      </c>
    </row>
    <row r="66" spans="1:11">
      <c r="A66" s="4" t="s">
        <v>843</v>
      </c>
    </row>
    <row r="67" spans="1:11">
      <c r="A67" s="4" t="s">
        <v>828</v>
      </c>
      <c r="D67" s="4" t="s">
        <v>842</v>
      </c>
    </row>
    <row r="68" spans="1:11">
      <c r="A68" s="4" t="s">
        <v>844</v>
      </c>
    </row>
    <row r="69" spans="1:11">
      <c r="A69" s="4" t="s">
        <v>845</v>
      </c>
      <c r="G69" s="8" t="n">
        <v>4.25</v>
      </c>
    </row>
    <row r="70" spans="1:11">
      <c r="A70" s="4" t="s">
        <v>806</v>
      </c>
      <c r="G70" s="4" t="s">
        <v>846</v>
      </c>
    </row>
    <row r="71" spans="1:11">
      <c r="A71" s="4" t="s">
        <v>847</v>
      </c>
      <c r="G71" s="5" t="n">
        <v>925000</v>
      </c>
    </row>
    <row r="72" spans="1:11">
      <c r="A72" s="4" t="s">
        <v>484</v>
      </c>
    </row>
    <row r="73" spans="1:11">
      <c r="A73" s="4" t="s">
        <v>480</v>
      </c>
      <c r="G73" s="5" t="n">
        <v>23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848</v>
      </c>
      <c r="C1" s="2" t="s">
        <v>1</v>
      </c>
    </row>
    <row r="2" spans="1:8">
      <c r="C2" s="2" t="s">
        <v>2</v>
      </c>
      <c r="D2" s="2" t="s">
        <v>69</v>
      </c>
      <c r="F2" s="2" t="s">
        <v>70</v>
      </c>
      <c r="G2" s="2" t="s">
        <v>510</v>
      </c>
      <c r="H2" s="2" t="s">
        <v>512</v>
      </c>
    </row>
    <row r="3" spans="1:8">
      <c r="A3" s="3" t="s">
        <v>849</v>
      </c>
    </row>
    <row r="4" spans="1:8">
      <c r="A4" s="4" t="s">
        <v>673</v>
      </c>
      <c r="C4" s="5" t="n">
        <v>-780177</v>
      </c>
    </row>
    <row r="5" spans="1:8">
      <c r="A5" s="4" t="s">
        <v>850</v>
      </c>
      <c r="C5" s="6" t="n">
        <v>-27931</v>
      </c>
      <c r="D5" s="5" t="n">
        <v>5609</v>
      </c>
      <c r="F5" s="5" t="n">
        <v>4185</v>
      </c>
    </row>
    <row r="6" spans="1:8">
      <c r="A6" s="4" t="s">
        <v>851</v>
      </c>
      <c r="C6" s="6" t="n">
        <v>-78937</v>
      </c>
      <c r="D6" s="6" t="n">
        <v>-221437</v>
      </c>
      <c r="F6" s="6" t="n">
        <v>282683</v>
      </c>
    </row>
    <row r="7" spans="1:8">
      <c r="A7" s="4" t="s">
        <v>852</v>
      </c>
      <c r="C7" s="6" t="n">
        <v>400143</v>
      </c>
    </row>
    <row r="8" spans="1:8">
      <c r="A8" s="4" t="s">
        <v>853</v>
      </c>
      <c r="F8" s="6" t="n">
        <v>5152</v>
      </c>
    </row>
    <row r="9" spans="1:8">
      <c r="A9" s="4" t="s">
        <v>854</v>
      </c>
      <c r="C9" s="6" t="n">
        <v>29385</v>
      </c>
      <c r="D9" s="6" t="n">
        <v>-5507</v>
      </c>
      <c r="F9" s="6" t="n">
        <v>-29372</v>
      </c>
    </row>
    <row r="10" spans="1:8">
      <c r="A10" s="4" t="s">
        <v>855</v>
      </c>
      <c r="C10" s="6" t="n">
        <v>6215</v>
      </c>
      <c r="D10" s="6" t="n">
        <v>16745</v>
      </c>
      <c r="F10" s="6" t="n">
        <v>-32388</v>
      </c>
    </row>
    <row r="11" spans="1:8">
      <c r="A11" s="4" t="s">
        <v>856</v>
      </c>
      <c r="C11" s="6" t="n">
        <v>156</v>
      </c>
      <c r="D11" s="6" t="n">
        <v>-2153</v>
      </c>
      <c r="F11" s="6" t="n">
        <v>8875</v>
      </c>
    </row>
    <row r="12" spans="1:8">
      <c r="A12" s="4" t="s">
        <v>857</v>
      </c>
      <c r="C12" s="6" t="n">
        <v>329031</v>
      </c>
      <c r="D12" s="6" t="n">
        <v>-206743</v>
      </c>
      <c r="F12" s="6" t="n">
        <v>239135</v>
      </c>
    </row>
    <row r="13" spans="1:8">
      <c r="A13" s="4" t="s">
        <v>858</v>
      </c>
      <c r="B13" s="4" t="s">
        <v>479</v>
      </c>
      <c r="C13" s="6" t="n">
        <v>2629</v>
      </c>
      <c r="D13" s="6" t="n">
        <v>6090</v>
      </c>
      <c r="F13" s="6" t="n">
        <v>6981</v>
      </c>
    </row>
    <row r="14" spans="1:8">
      <c r="A14" s="4" t="s">
        <v>859</v>
      </c>
      <c r="C14" s="6" t="n">
        <v>-19960</v>
      </c>
    </row>
    <row r="15" spans="1:8">
      <c r="A15" s="4" t="s">
        <v>860</v>
      </c>
      <c r="F15" s="6" t="n">
        <v>167857</v>
      </c>
    </row>
    <row r="16" spans="1:8">
      <c r="A16" s="4" t="s">
        <v>861</v>
      </c>
      <c r="C16" s="6" t="n">
        <v>311700</v>
      </c>
      <c r="D16" s="6" t="n">
        <v>-200653</v>
      </c>
      <c r="F16" s="6" t="n">
        <v>413973</v>
      </c>
    </row>
    <row r="17" spans="1:8">
      <c r="A17" s="4" t="s">
        <v>178</v>
      </c>
      <c r="D17" s="6" t="n">
        <v>2800</v>
      </c>
      <c r="G17" s="5" t="n">
        <v>-15368</v>
      </c>
      <c r="H17" s="5" t="n">
        <v>9989</v>
      </c>
    </row>
    <row r="18" spans="1:8">
      <c r="A18" s="4" t="s">
        <v>862</v>
      </c>
      <c r="C18" s="6" t="n">
        <v>-483845</v>
      </c>
      <c r="D18" s="6" t="n">
        <v>-780177</v>
      </c>
    </row>
    <row r="19" spans="1:8">
      <c r="A19" s="4" t="s">
        <v>160</v>
      </c>
    </row>
    <row r="20" spans="1:8">
      <c r="A20" s="3" t="s">
        <v>849</v>
      </c>
    </row>
    <row r="21" spans="1:8">
      <c r="A21" s="4" t="s">
        <v>673</v>
      </c>
      <c r="C21" s="6" t="n">
        <v>-780177</v>
      </c>
      <c r="D21" s="6" t="n">
        <v>-574372</v>
      </c>
      <c r="F21" s="6" t="n">
        <v>-988345</v>
      </c>
    </row>
    <row r="22" spans="1:8">
      <c r="A22" s="4" t="s">
        <v>178</v>
      </c>
      <c r="D22" s="6" t="n">
        <v>-5152</v>
      </c>
    </row>
    <row r="23" spans="1:8">
      <c r="A23" s="4" t="s">
        <v>862</v>
      </c>
      <c r="C23" s="6" t="n">
        <v>-483845</v>
      </c>
      <c r="D23" s="6" t="n">
        <v>-780177</v>
      </c>
      <c r="F23" s="6" t="n">
        <v>-574372</v>
      </c>
    </row>
    <row r="24" spans="1:8">
      <c r="A24" s="4" t="s">
        <v>863</v>
      </c>
    </row>
    <row r="25" spans="1:8">
      <c r="A25" s="3" t="s">
        <v>849</v>
      </c>
    </row>
    <row r="26" spans="1:8">
      <c r="A26" s="4" t="s">
        <v>673</v>
      </c>
      <c r="C26" s="6" t="n">
        <v>-71494</v>
      </c>
      <c r="D26" s="6" t="n">
        <v>-84338</v>
      </c>
      <c r="F26" s="6" t="n">
        <v>-181189</v>
      </c>
    </row>
    <row r="27" spans="1:8">
      <c r="A27" s="4" t="s">
        <v>850</v>
      </c>
      <c r="C27" s="6" t="n">
        <v>-27931</v>
      </c>
      <c r="D27" s="6" t="n">
        <v>5609</v>
      </c>
      <c r="F27" s="6" t="n">
        <v>4185</v>
      </c>
    </row>
    <row r="28" spans="1:8">
      <c r="A28" s="4" t="s">
        <v>851</v>
      </c>
      <c r="C28" s="6" t="n">
        <v>-404</v>
      </c>
      <c r="D28" s="6" t="n">
        <v>1145</v>
      </c>
      <c r="F28" s="6" t="n">
        <v>-5689</v>
      </c>
    </row>
    <row r="29" spans="1:8">
      <c r="A29" s="4" t="s">
        <v>857</v>
      </c>
      <c r="C29" s="6" t="n">
        <v>-28335</v>
      </c>
      <c r="D29" s="6" t="n">
        <v>6754</v>
      </c>
      <c r="F29" s="6" t="n">
        <v>-1504</v>
      </c>
    </row>
    <row r="30" spans="1:8">
      <c r="A30" s="4" t="s">
        <v>858</v>
      </c>
      <c r="B30" s="4" t="s">
        <v>479</v>
      </c>
      <c r="C30" s="6" t="n">
        <v>2629</v>
      </c>
      <c r="D30" s="6" t="n">
        <v>6090</v>
      </c>
      <c r="F30" s="6" t="n">
        <v>6981</v>
      </c>
    </row>
    <row r="31" spans="1:8">
      <c r="A31" s="4" t="s">
        <v>860</v>
      </c>
      <c r="F31" s="6" t="n">
        <v>91374</v>
      </c>
    </row>
    <row r="32" spans="1:8">
      <c r="A32" s="4" t="s">
        <v>861</v>
      </c>
      <c r="C32" s="6" t="n">
        <v>-25706</v>
      </c>
      <c r="D32" s="6" t="n">
        <v>12844</v>
      </c>
      <c r="F32" s="6" t="n">
        <v>96851</v>
      </c>
    </row>
    <row r="33" spans="1:8">
      <c r="A33" s="4" t="s">
        <v>178</v>
      </c>
      <c r="G33" s="6" t="n">
        <v>-9300</v>
      </c>
    </row>
    <row r="34" spans="1:8">
      <c r="A34" s="4" t="s">
        <v>862</v>
      </c>
      <c r="C34" s="6" t="n">
        <v>-106500</v>
      </c>
      <c r="D34" s="6" t="n">
        <v>-71494</v>
      </c>
      <c r="F34" s="6" t="n">
        <v>-84338</v>
      </c>
    </row>
    <row r="35" spans="1:8">
      <c r="A35" s="4" t="s">
        <v>864</v>
      </c>
    </row>
    <row r="36" spans="1:8">
      <c r="A36" s="3" t="s">
        <v>849</v>
      </c>
    </row>
    <row r="37" spans="1:8">
      <c r="A37" s="4" t="s">
        <v>673</v>
      </c>
      <c r="C37" s="6" t="n">
        <v>-752989</v>
      </c>
      <c r="D37" s="6" t="n">
        <v>-525324</v>
      </c>
      <c r="F37" s="6" t="n">
        <v>-860789</v>
      </c>
    </row>
    <row r="38" spans="1:8">
      <c r="A38" s="4" t="s">
        <v>851</v>
      </c>
      <c r="C38" s="6" t="n">
        <v>-78468</v>
      </c>
      <c r="D38" s="6" t="n">
        <v>-222158</v>
      </c>
      <c r="F38" s="6" t="n">
        <v>288354</v>
      </c>
    </row>
    <row r="39" spans="1:8">
      <c r="A39" s="4" t="s">
        <v>854</v>
      </c>
      <c r="C39" s="6" t="n">
        <v>29385</v>
      </c>
      <c r="D39" s="6" t="n">
        <v>-5507</v>
      </c>
      <c r="F39" s="6" t="n">
        <v>-29372</v>
      </c>
    </row>
    <row r="40" spans="1:8">
      <c r="A40" s="4" t="s">
        <v>857</v>
      </c>
      <c r="C40" s="6" t="n">
        <v>351060</v>
      </c>
      <c r="D40" s="6" t="n">
        <v>-227665</v>
      </c>
      <c r="F40" s="6" t="n">
        <v>258982</v>
      </c>
    </row>
    <row r="41" spans="1:8">
      <c r="A41" s="4" t="s">
        <v>859</v>
      </c>
      <c r="C41" s="6" t="n">
        <v>-19960</v>
      </c>
    </row>
    <row r="42" spans="1:8">
      <c r="A42" s="4" t="s">
        <v>860</v>
      </c>
      <c r="F42" s="6" t="n">
        <v>76483</v>
      </c>
    </row>
    <row r="43" spans="1:8">
      <c r="A43" s="4" t="s">
        <v>861</v>
      </c>
      <c r="C43" s="6" t="n">
        <v>331100</v>
      </c>
      <c r="D43" s="6" t="n">
        <v>-227665</v>
      </c>
      <c r="F43" s="6" t="n">
        <v>335465</v>
      </c>
    </row>
    <row r="44" spans="1:8">
      <c r="A44" s="4" t="s">
        <v>862</v>
      </c>
      <c r="C44" s="6" t="n">
        <v>-421889</v>
      </c>
      <c r="D44" s="6" t="n">
        <v>-752989</v>
      </c>
      <c r="F44" s="6" t="n">
        <v>-525324</v>
      </c>
    </row>
    <row r="45" spans="1:8">
      <c r="A45" s="4" t="s">
        <v>865</v>
      </c>
    </row>
    <row r="46" spans="1:8">
      <c r="A46" s="3" t="s">
        <v>849</v>
      </c>
    </row>
    <row r="47" spans="1:8">
      <c r="A47" s="4" t="s">
        <v>673</v>
      </c>
      <c r="C47" s="6" t="n">
        <v>44306</v>
      </c>
      <c r="D47" s="6" t="n">
        <v>30138</v>
      </c>
      <c r="F47" s="6" t="n">
        <v>53633</v>
      </c>
    </row>
    <row r="48" spans="1:8">
      <c r="A48" s="4" t="s">
        <v>851</v>
      </c>
      <c r="C48" s="6" t="n">
        <v>-65</v>
      </c>
      <c r="D48" s="6" t="n">
        <v>-424</v>
      </c>
      <c r="F48" s="6" t="n">
        <v>18</v>
      </c>
    </row>
    <row r="49" spans="1:8">
      <c r="A49" s="4" t="s">
        <v>856</v>
      </c>
      <c r="C49" s="6" t="n">
        <v>156</v>
      </c>
      <c r="D49" s="6" t="n">
        <v>-2153</v>
      </c>
      <c r="F49" s="6" t="n">
        <v>8875</v>
      </c>
    </row>
    <row r="50" spans="1:8">
      <c r="A50" s="4" t="s">
        <v>857</v>
      </c>
      <c r="C50" s="6" t="n">
        <v>6306</v>
      </c>
      <c r="D50" s="6" t="n">
        <v>14168</v>
      </c>
      <c r="F50" s="6" t="n">
        <v>-23495</v>
      </c>
    </row>
    <row r="51" spans="1:8">
      <c r="A51" s="4" t="s">
        <v>861</v>
      </c>
      <c r="C51" s="6" t="n">
        <v>6306</v>
      </c>
      <c r="D51" s="6" t="n">
        <v>14168</v>
      </c>
      <c r="F51" s="6" t="n">
        <v>-23495</v>
      </c>
    </row>
    <row r="52" spans="1:8">
      <c r="A52" s="4" t="s">
        <v>178</v>
      </c>
      <c r="G52" s="5" t="n">
        <v>-6068</v>
      </c>
    </row>
    <row r="53" spans="1:8">
      <c r="A53" s="4" t="s">
        <v>862</v>
      </c>
      <c r="C53" s="6" t="n">
        <v>44544</v>
      </c>
      <c r="D53" s="6" t="n">
        <v>44306</v>
      </c>
      <c r="F53" s="6" t="n">
        <v>30138</v>
      </c>
    </row>
    <row r="54" spans="1:8">
      <c r="A54" s="4" t="s">
        <v>866</v>
      </c>
    </row>
    <row r="55" spans="1:8">
      <c r="A55" s="3" t="s">
        <v>849</v>
      </c>
    </row>
    <row r="56" spans="1:8">
      <c r="A56" s="4" t="s">
        <v>673</v>
      </c>
      <c r="C56" s="6" t="n">
        <v>0</v>
      </c>
      <c r="D56" s="6" t="n">
        <v>5152</v>
      </c>
    </row>
    <row r="57" spans="1:8">
      <c r="A57" s="4" t="s">
        <v>853</v>
      </c>
      <c r="F57" s="6" t="n">
        <v>5152</v>
      </c>
    </row>
    <row r="58" spans="1:8">
      <c r="A58" s="4" t="s">
        <v>857</v>
      </c>
      <c r="F58" s="6" t="n">
        <v>5152</v>
      </c>
    </row>
    <row r="59" spans="1:8">
      <c r="A59" s="4" t="s">
        <v>861</v>
      </c>
      <c r="D59" s="6" t="n">
        <v>0</v>
      </c>
      <c r="F59" s="6" t="n">
        <v>5152</v>
      </c>
    </row>
    <row r="60" spans="1:8">
      <c r="A60" s="4" t="s">
        <v>178</v>
      </c>
      <c r="D60" s="6" t="n">
        <v>-5152</v>
      </c>
    </row>
    <row r="61" spans="1:8">
      <c r="A61" s="4" t="s">
        <v>862</v>
      </c>
      <c r="D61" s="6" t="n">
        <v>0</v>
      </c>
      <c r="F61" s="6" t="n">
        <v>5152</v>
      </c>
    </row>
    <row r="62" spans="1:8">
      <c r="A62" s="4" t="s">
        <v>867</v>
      </c>
    </row>
    <row r="63" spans="1:8">
      <c r="A63" s="3" t="s">
        <v>849</v>
      </c>
    </row>
    <row r="64" spans="1:8">
      <c r="A64" s="4" t="s">
        <v>855</v>
      </c>
      <c r="C64" s="5" t="n">
        <v>6215</v>
      </c>
      <c r="D64" s="5" t="n">
        <v>16745</v>
      </c>
      <c r="E64" s="4" t="s">
        <v>558</v>
      </c>
    </row>
    <row r="65" spans="1:8">
      <c r="A65" s="4" t="s">
        <v>868</v>
      </c>
    </row>
    <row r="66" spans="1:8">
      <c r="A66" s="3" t="s">
        <v>849</v>
      </c>
    </row>
    <row r="67" spans="1:8">
      <c r="A67" s="4" t="s">
        <v>855</v>
      </c>
      <c r="F67" s="5" t="n">
        <v>-32388</v>
      </c>
    </row>
    <row r="68" spans="1:8"/>
    <row r="69" spans="1:8">
      <c r="A69" s="4" t="s">
        <v>479</v>
      </c>
      <c r="B69" s="4" t="s">
        <v>869</v>
      </c>
    </row>
    <row r="70" spans="1:8">
      <c r="A70" s="4" t="s">
        <v>558</v>
      </c>
      <c r="B70" s="4" t="s">
        <v>870</v>
      </c>
    </row>
  </sheetData>
  <mergeCells count="6">
    <mergeCell ref="A1:B2"/>
    <mergeCell ref="C1:F1"/>
    <mergeCell ref="D2:E2"/>
    <mergeCell ref="A68:G68"/>
    <mergeCell ref="B69:G69"/>
    <mergeCell ref="B70:G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9</v>
      </c>
      <c r="D2" s="2" t="s">
        <v>70</v>
      </c>
    </row>
    <row r="3" spans="1:4">
      <c r="A3" s="4" t="s">
        <v>178</v>
      </c>
      <c r="C3" s="5" t="n">
        <v>2800</v>
      </c>
    </row>
    <row r="4" spans="1:4">
      <c r="A4" s="4" t="s">
        <v>184</v>
      </c>
      <c r="B4" s="5" t="n">
        <v>1000</v>
      </c>
      <c r="C4" s="5" t="n">
        <v>9100</v>
      </c>
      <c r="D4" s="5" t="n">
        <v>157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1</v>
      </c>
      <c r="B1" s="2" t="s">
        <v>1</v>
      </c>
    </row>
    <row r="2" spans="1:4">
      <c r="B2" s="2" t="s">
        <v>2</v>
      </c>
      <c r="C2" s="2" t="s">
        <v>69</v>
      </c>
      <c r="D2" s="2" t="s">
        <v>70</v>
      </c>
    </row>
    <row r="3" spans="1:4">
      <c r="A3" s="3" t="s">
        <v>872</v>
      </c>
    </row>
    <row r="4" spans="1:4">
      <c r="A4" s="4" t="s">
        <v>191</v>
      </c>
      <c r="B4" s="5" t="n">
        <v>21960</v>
      </c>
      <c r="C4" s="5" t="n">
        <v>25103</v>
      </c>
      <c r="D4" s="5" t="n">
        <v>21548</v>
      </c>
    </row>
    <row r="5" spans="1:4">
      <c r="A5" s="4" t="s">
        <v>873</v>
      </c>
      <c r="B5" s="5" t="n">
        <v>1280</v>
      </c>
      <c r="C5" s="5" t="n">
        <v>3418</v>
      </c>
      <c r="D5" s="5" t="n">
        <v>70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5"/>
  </cols>
  <sheetData>
    <row r="1" spans="1:4">
      <c r="A1" s="1" t="s">
        <v>874</v>
      </c>
      <c r="B1" s="2" t="s">
        <v>1</v>
      </c>
    </row>
    <row r="2" spans="1:4">
      <c r="B2" s="2" t="s">
        <v>2</v>
      </c>
      <c r="C2" s="2" t="s">
        <v>69</v>
      </c>
      <c r="D2" s="2" t="s">
        <v>70</v>
      </c>
    </row>
    <row r="3" spans="1:4">
      <c r="A3" s="3" t="s">
        <v>875</v>
      </c>
    </row>
    <row r="4" spans="1:4">
      <c r="A4" s="4" t="s">
        <v>876</v>
      </c>
      <c r="B4" s="4" t="s">
        <v>877</v>
      </c>
      <c r="C4" s="4" t="s">
        <v>878</v>
      </c>
      <c r="D4" s="4" t="s">
        <v>879</v>
      </c>
    </row>
    <row r="5" spans="1:4">
      <c r="A5" s="4" t="s">
        <v>880</v>
      </c>
      <c r="B5" s="4" t="s">
        <v>881</v>
      </c>
      <c r="C5" s="4" t="s">
        <v>882</v>
      </c>
      <c r="D5" s="4" t="s">
        <v>883</v>
      </c>
    </row>
    <row r="6" spans="1:4">
      <c r="A6" s="4" t="s">
        <v>884</v>
      </c>
      <c r="B6" s="4" t="s">
        <v>885</v>
      </c>
      <c r="C6" s="4" t="s">
        <v>886</v>
      </c>
      <c r="D6" s="4" t="s">
        <v>887</v>
      </c>
    </row>
    <row r="7" spans="1:4">
      <c r="A7" s="4" t="s">
        <v>888</v>
      </c>
      <c r="B7" s="4" t="s">
        <v>889</v>
      </c>
      <c r="C7" s="4" t="s">
        <v>889</v>
      </c>
      <c r="D7" s="4" t="s">
        <v>889</v>
      </c>
    </row>
    <row r="8" spans="1:4">
      <c r="A8" s="4" t="s">
        <v>890</v>
      </c>
      <c r="B8" s="7" t="n">
        <v>8.800000000000001</v>
      </c>
      <c r="C8" s="7" t="n">
        <v>10.37</v>
      </c>
      <c r="D8" s="7" t="n">
        <v>12.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891</v>
      </c>
      <c r="B1" s="2" t="s">
        <v>1</v>
      </c>
    </row>
    <row r="2" spans="1:3">
      <c r="B2" s="2" t="s">
        <v>892</v>
      </c>
    </row>
    <row r="3" spans="1:3">
      <c r="A3" s="3" t="s">
        <v>893</v>
      </c>
    </row>
    <row r="4" spans="1:3">
      <c r="A4" s="4" t="s">
        <v>894</v>
      </c>
      <c r="B4" s="6" t="n">
        <v>4891767</v>
      </c>
    </row>
    <row r="5" spans="1:3">
      <c r="A5" s="4" t="s">
        <v>895</v>
      </c>
      <c r="B5" s="6" t="n">
        <v>1435669</v>
      </c>
    </row>
    <row r="6" spans="1:3">
      <c r="A6" s="4" t="s">
        <v>896</v>
      </c>
      <c r="B6" s="6" t="n">
        <v>-442510</v>
      </c>
    </row>
    <row r="7" spans="1:3">
      <c r="A7" s="4" t="s">
        <v>897</v>
      </c>
      <c r="B7" s="6" t="n">
        <v>-1209645</v>
      </c>
    </row>
    <row r="8" spans="1:3">
      <c r="A8" s="4" t="s">
        <v>894</v>
      </c>
      <c r="B8" s="6" t="n">
        <v>4675281</v>
      </c>
    </row>
    <row r="9" spans="1:3">
      <c r="A9" s="4" t="s">
        <v>898</v>
      </c>
      <c r="B9" s="6" t="n">
        <v>4605591</v>
      </c>
    </row>
    <row r="10" spans="1:3">
      <c r="A10" s="4" t="s">
        <v>899</v>
      </c>
      <c r="B10" s="6" t="n">
        <v>2382174</v>
      </c>
    </row>
    <row r="11" spans="1:3">
      <c r="A11" s="4" t="s">
        <v>900</v>
      </c>
      <c r="B11" s="7" t="n">
        <v>37.49</v>
      </c>
    </row>
    <row r="12" spans="1:3">
      <c r="A12" s="4" t="s">
        <v>901</v>
      </c>
      <c r="B12" s="8" t="n">
        <v>26.86</v>
      </c>
    </row>
    <row r="13" spans="1:3">
      <c r="A13" s="4" t="s">
        <v>902</v>
      </c>
      <c r="B13" s="8" t="n">
        <v>26.84</v>
      </c>
    </row>
    <row r="14" spans="1:3">
      <c r="A14" s="4" t="s">
        <v>903</v>
      </c>
      <c r="B14" s="8" t="n">
        <v>38.67</v>
      </c>
    </row>
    <row r="15" spans="1:3">
      <c r="A15" s="4" t="s">
        <v>900</v>
      </c>
      <c r="B15" s="8" t="n">
        <v>34.93</v>
      </c>
    </row>
    <row r="16" spans="1:3">
      <c r="A16" s="4" t="s">
        <v>904</v>
      </c>
      <c r="B16" s="8" t="n">
        <v>35.04</v>
      </c>
    </row>
    <row r="17" spans="1:3">
      <c r="A17" s="4" t="s">
        <v>905</v>
      </c>
      <c r="B17" s="7" t="n">
        <v>39.67</v>
      </c>
    </row>
    <row r="18" spans="1:3">
      <c r="A18" s="4" t="s">
        <v>906</v>
      </c>
      <c r="B18" s="4" t="s">
        <v>907</v>
      </c>
    </row>
    <row r="19" spans="1:3">
      <c r="A19" s="4" t="s">
        <v>908</v>
      </c>
      <c r="B19" s="4" t="s">
        <v>907</v>
      </c>
    </row>
    <row r="20" spans="1:3">
      <c r="A20" s="4" t="s">
        <v>909</v>
      </c>
      <c r="B20" s="4" t="s">
        <v>910</v>
      </c>
    </row>
    <row r="21" spans="1:3">
      <c r="A21" s="4" t="s">
        <v>911</v>
      </c>
      <c r="B21" s="5" t="n">
        <v>25109</v>
      </c>
      <c r="C21" s="4" t="s">
        <v>479</v>
      </c>
    </row>
    <row r="22" spans="1:3">
      <c r="A22" s="4" t="s">
        <v>912</v>
      </c>
      <c r="B22" s="6" t="n">
        <v>24496</v>
      </c>
      <c r="C22" s="4" t="s">
        <v>479</v>
      </c>
    </row>
    <row r="23" spans="1:3">
      <c r="A23" s="4" t="s">
        <v>913</v>
      </c>
      <c r="B23" s="5" t="n">
        <v>8590</v>
      </c>
      <c r="C23" s="4" t="s">
        <v>479</v>
      </c>
    </row>
    <row r="24" spans="1:3"/>
    <row r="25" spans="1:3">
      <c r="A25" s="4" t="s">
        <v>479</v>
      </c>
      <c r="B25" s="4" t="s">
        <v>914</v>
      </c>
    </row>
  </sheetData>
  <mergeCells count="5">
    <mergeCell ref="A1:A2"/>
    <mergeCell ref="B1:C1"/>
    <mergeCell ref="B2:C2"/>
    <mergeCell ref="A24:C24"/>
    <mergeCell ref="B25:C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915</v>
      </c>
      <c r="B1" s="2" t="s">
        <v>1</v>
      </c>
    </row>
    <row r="2" spans="1:2">
      <c r="B2" s="2" t="s">
        <v>916</v>
      </c>
    </row>
    <row r="3" spans="1:2">
      <c r="A3" s="4" t="s">
        <v>917</v>
      </c>
    </row>
    <row r="4" spans="1:2">
      <c r="A4" s="3" t="s">
        <v>918</v>
      </c>
    </row>
    <row r="5" spans="1:2">
      <c r="A5" s="4" t="s">
        <v>919</v>
      </c>
      <c r="B5" s="6" t="n">
        <v>647163</v>
      </c>
    </row>
    <row r="6" spans="1:2">
      <c r="A6" s="4" t="s">
        <v>920</v>
      </c>
      <c r="B6" s="6" t="n">
        <v>363584</v>
      </c>
    </row>
    <row r="7" spans="1:2">
      <c r="A7" s="4" t="s">
        <v>921</v>
      </c>
      <c r="B7" s="6" t="n">
        <v>-133975</v>
      </c>
    </row>
    <row r="8" spans="1:2">
      <c r="A8" s="4" t="s">
        <v>922</v>
      </c>
      <c r="B8" s="6" t="n">
        <v>135397</v>
      </c>
    </row>
    <row r="9" spans="1:2">
      <c r="A9" s="4" t="s">
        <v>919</v>
      </c>
      <c r="B9" s="6" t="n">
        <v>741375</v>
      </c>
    </row>
    <row r="10" spans="1:2">
      <c r="A10" s="4" t="s">
        <v>923</v>
      </c>
      <c r="B10" s="7" t="n">
        <v>34.24</v>
      </c>
    </row>
    <row r="11" spans="1:2">
      <c r="A11" s="4" t="s">
        <v>924</v>
      </c>
      <c r="B11" s="8" t="n">
        <v>24.77</v>
      </c>
    </row>
    <row r="12" spans="1:2">
      <c r="A12" s="4" t="s">
        <v>925</v>
      </c>
      <c r="B12" s="8" t="n">
        <v>29.03</v>
      </c>
    </row>
    <row r="13" spans="1:2">
      <c r="A13" s="4" t="s">
        <v>926</v>
      </c>
      <c r="B13" s="8" t="n">
        <v>32.41</v>
      </c>
    </row>
    <row r="14" spans="1:2">
      <c r="A14" s="4" t="s">
        <v>923</v>
      </c>
      <c r="B14" s="7" t="n">
        <v>30.87</v>
      </c>
    </row>
    <row r="15" spans="1:2">
      <c r="A15" s="4" t="s">
        <v>927</v>
      </c>
    </row>
    <row r="16" spans="1:2">
      <c r="A16" s="3" t="s">
        <v>918</v>
      </c>
    </row>
    <row r="17" spans="1:2">
      <c r="A17" s="4" t="s">
        <v>919</v>
      </c>
      <c r="B17" s="6" t="n">
        <v>495470</v>
      </c>
    </row>
    <row r="18" spans="1:2">
      <c r="A18" s="4" t="s">
        <v>920</v>
      </c>
      <c r="B18" s="6" t="n">
        <v>566751</v>
      </c>
    </row>
    <row r="19" spans="1:2">
      <c r="A19" s="4" t="s">
        <v>921</v>
      </c>
      <c r="B19" s="6" t="n">
        <v>-234140</v>
      </c>
    </row>
    <row r="20" spans="1:2">
      <c r="A20" s="4" t="s">
        <v>922</v>
      </c>
      <c r="B20" s="6" t="n">
        <v>232705</v>
      </c>
    </row>
    <row r="21" spans="1:2">
      <c r="A21" s="4" t="s">
        <v>919</v>
      </c>
      <c r="B21" s="6" t="n">
        <v>595376</v>
      </c>
    </row>
    <row r="22" spans="1:2">
      <c r="A22" s="4" t="s">
        <v>923</v>
      </c>
      <c r="B22" s="7" t="n">
        <v>33.96</v>
      </c>
    </row>
    <row r="23" spans="1:2">
      <c r="A23" s="4" t="s">
        <v>924</v>
      </c>
      <c r="B23" s="8" t="n">
        <v>27.58</v>
      </c>
    </row>
    <row r="24" spans="1:2">
      <c r="A24" s="4" t="s">
        <v>925</v>
      </c>
      <c r="B24" s="8" t="n">
        <v>33.88</v>
      </c>
    </row>
    <row r="25" spans="1:2">
      <c r="A25" s="4" t="s">
        <v>926</v>
      </c>
      <c r="B25" s="8" t="n">
        <v>30.54</v>
      </c>
    </row>
    <row r="26" spans="1:2">
      <c r="A26" s="4" t="s">
        <v>923</v>
      </c>
      <c r="B26" s="7" t="n">
        <v>29.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1"/>
    <col customWidth="1" max="6" min="6" width="37"/>
    <col customWidth="1" max="7" min="7" width="24"/>
    <col customWidth="1" max="8" min="8" width="21"/>
    <col customWidth="1" max="9" min="9" width="21"/>
    <col customWidth="1" max="10" min="10" width="21"/>
  </cols>
  <sheetData>
    <row r="1" spans="1:10">
      <c r="A1" s="1" t="s">
        <v>928</v>
      </c>
      <c r="B1" s="2" t="s">
        <v>783</v>
      </c>
      <c r="C1" s="2" t="s">
        <v>468</v>
      </c>
      <c r="D1" s="2" t="s">
        <v>929</v>
      </c>
      <c r="E1" s="2" t="s">
        <v>470</v>
      </c>
      <c r="F1" s="2" t="s">
        <v>930</v>
      </c>
      <c r="G1" s="2" t="s">
        <v>931</v>
      </c>
      <c r="H1" s="2" t="s">
        <v>932</v>
      </c>
      <c r="I1" s="2" t="s">
        <v>933</v>
      </c>
      <c r="J1" s="2" t="s">
        <v>934</v>
      </c>
    </row>
    <row r="2" spans="1:10">
      <c r="A2" s="3" t="s">
        <v>918</v>
      </c>
    </row>
    <row r="3" spans="1:10">
      <c r="A3" s="4" t="s">
        <v>935</v>
      </c>
      <c r="F3" s="5" t="n">
        <v>377800</v>
      </c>
    </row>
    <row r="4" spans="1:10">
      <c r="A4" s="4" t="s">
        <v>936</v>
      </c>
      <c r="F4" s="6" t="n">
        <v>69900</v>
      </c>
    </row>
    <row r="5" spans="1:10">
      <c r="A5" s="4" t="s">
        <v>937</v>
      </c>
      <c r="F5" s="6" t="n">
        <v>47300</v>
      </c>
    </row>
    <row r="6" spans="1:10">
      <c r="A6" s="4" t="s">
        <v>938</v>
      </c>
      <c r="F6" s="5" t="n">
        <v>22600</v>
      </c>
    </row>
    <row r="7" spans="1:10">
      <c r="A7" s="4" t="s">
        <v>939</v>
      </c>
      <c r="F7" s="5" t="n">
        <v>25</v>
      </c>
    </row>
    <row r="8" spans="1:10">
      <c r="A8" s="4" t="s">
        <v>795</v>
      </c>
      <c r="B8" s="5" t="n">
        <v>100</v>
      </c>
    </row>
    <row r="9" spans="1:10">
      <c r="A9" s="4" t="s">
        <v>796</v>
      </c>
      <c r="B9" s="6" t="n">
        <v>600000</v>
      </c>
    </row>
    <row r="10" spans="1:10">
      <c r="A10" s="4" t="s">
        <v>940</v>
      </c>
      <c r="F10" s="8" t="n">
        <v>20.81</v>
      </c>
    </row>
    <row r="11" spans="1:10">
      <c r="A11" s="4" t="s">
        <v>941</v>
      </c>
      <c r="F11" s="14" t="n">
        <v>15.6099</v>
      </c>
    </row>
    <row r="12" spans="1:10">
      <c r="A12" s="4" t="s">
        <v>792</v>
      </c>
      <c r="B12" s="4" t="s">
        <v>793</v>
      </c>
      <c r="F12" s="4" t="s">
        <v>794</v>
      </c>
    </row>
    <row r="13" spans="1:10">
      <c r="A13" s="4" t="s">
        <v>942</v>
      </c>
      <c r="F13" s="14" t="n">
        <v>1.4375</v>
      </c>
      <c r="G13" s="14" t="n">
        <v>1.5014</v>
      </c>
    </row>
    <row r="14" spans="1:10">
      <c r="A14" s="4" t="s">
        <v>943</v>
      </c>
      <c r="F14" s="4" t="s">
        <v>793</v>
      </c>
    </row>
    <row r="15" spans="1:10">
      <c r="A15" s="4" t="s">
        <v>944</v>
      </c>
      <c r="C15" s="5" t="n">
        <v>20100</v>
      </c>
    </row>
    <row r="16" spans="1:10">
      <c r="A16" s="4" t="s">
        <v>945</v>
      </c>
      <c r="F16" s="6" t="n">
        <v>4600000</v>
      </c>
    </row>
    <row r="17" spans="1:10">
      <c r="A17" s="4" t="s">
        <v>790</v>
      </c>
      <c r="B17" s="5" t="n">
        <v>460000</v>
      </c>
      <c r="C17" s="6" t="n">
        <v>460000</v>
      </c>
    </row>
    <row r="18" spans="1:10">
      <c r="A18" s="4" t="s">
        <v>791</v>
      </c>
      <c r="B18" s="6" t="n">
        <v>4000000</v>
      </c>
    </row>
    <row r="19" spans="1:10">
      <c r="A19" s="4" t="s">
        <v>797</v>
      </c>
      <c r="B19" s="5" t="n">
        <v>447700</v>
      </c>
    </row>
    <row r="20" spans="1:10">
      <c r="A20" s="4" t="s">
        <v>946</v>
      </c>
      <c r="H20" s="5" t="n">
        <v>100000</v>
      </c>
      <c r="I20" s="5" t="n">
        <v>100000</v>
      </c>
      <c r="J20" s="5" t="n">
        <v>100000</v>
      </c>
    </row>
    <row r="21" spans="1:10">
      <c r="A21" s="4" t="s">
        <v>947</v>
      </c>
      <c r="D21" s="6" t="n">
        <v>6449425</v>
      </c>
    </row>
    <row r="22" spans="1:10">
      <c r="A22" s="4" t="s">
        <v>948</v>
      </c>
      <c r="D22" s="5" t="n">
        <v>200000</v>
      </c>
    </row>
    <row r="23" spans="1:10">
      <c r="A23" s="4" t="s">
        <v>949</v>
      </c>
      <c r="C23" s="6" t="n">
        <v>-377814</v>
      </c>
      <c r="D23" s="6" t="n">
        <v>200000</v>
      </c>
    </row>
    <row r="24" spans="1:10">
      <c r="A24" s="4" t="s">
        <v>950</v>
      </c>
      <c r="C24" s="6" t="n">
        <v>22800</v>
      </c>
      <c r="D24" s="6" t="n">
        <v>-16000</v>
      </c>
    </row>
    <row r="25" spans="1:10">
      <c r="A25" s="4" t="s">
        <v>951</v>
      </c>
      <c r="C25" s="5" t="n">
        <v>27600</v>
      </c>
    </row>
    <row r="26" spans="1:10">
      <c r="A26" s="4" t="s">
        <v>952</v>
      </c>
      <c r="C26" s="4" t="s">
        <v>953</v>
      </c>
    </row>
    <row r="27" spans="1:10">
      <c r="A27" s="4" t="s">
        <v>954</v>
      </c>
      <c r="C27" s="5" t="n">
        <v>11200</v>
      </c>
      <c r="D27" s="6" t="n">
        <v>10200</v>
      </c>
      <c r="E27" s="5" t="n">
        <v>12300</v>
      </c>
    </row>
    <row r="28" spans="1:10">
      <c r="A28" s="4" t="s">
        <v>955</v>
      </c>
      <c r="C28" s="5" t="n">
        <v>10900</v>
      </c>
      <c r="D28" s="5" t="n">
        <v>10000</v>
      </c>
      <c r="E28" s="5" t="n">
        <v>7300</v>
      </c>
    </row>
    <row r="29" spans="1:10">
      <c r="A29" s="4" t="s">
        <v>956</v>
      </c>
    </row>
    <row r="30" spans="1:10">
      <c r="A30" s="3" t="s">
        <v>918</v>
      </c>
    </row>
    <row r="31" spans="1:10">
      <c r="A31" s="4" t="s">
        <v>957</v>
      </c>
      <c r="C31" s="4" t="s">
        <v>958</v>
      </c>
    </row>
    <row r="32" spans="1:10">
      <c r="A32" s="4" t="s">
        <v>959</v>
      </c>
    </row>
    <row r="33" spans="1:10">
      <c r="A33" s="3" t="s">
        <v>918</v>
      </c>
    </row>
    <row r="34" spans="1:10">
      <c r="A34" s="4" t="s">
        <v>960</v>
      </c>
      <c r="F34" s="6" t="n">
        <v>4</v>
      </c>
    </row>
    <row r="35" spans="1:10">
      <c r="A35" s="4" t="s">
        <v>961</v>
      </c>
      <c r="F35" s="6" t="n">
        <v>18400000</v>
      </c>
    </row>
    <row r="36" spans="1:10">
      <c r="A36" s="4" t="s">
        <v>962</v>
      </c>
    </row>
    <row r="37" spans="1:10">
      <c r="A37" s="3" t="s">
        <v>918</v>
      </c>
    </row>
    <row r="38" spans="1:10">
      <c r="A38" s="4" t="s">
        <v>960</v>
      </c>
      <c r="F38" s="15" t="n">
        <v>4.8054</v>
      </c>
    </row>
    <row r="39" spans="1:10">
      <c r="A39" s="4" t="s">
        <v>961</v>
      </c>
      <c r="F39" s="6" t="n">
        <v>22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964</v>
      </c>
      <c r="C1" s="2" t="s">
        <v>2</v>
      </c>
    </row>
    <row r="2" spans="1:3">
      <c r="A2" s="3" t="s">
        <v>965</v>
      </c>
    </row>
    <row r="3" spans="1:3">
      <c r="A3" s="4" t="s">
        <v>966</v>
      </c>
      <c r="B3" s="5" t="n">
        <v>100</v>
      </c>
    </row>
    <row r="4" spans="1:3">
      <c r="A4" s="4" t="s">
        <v>790</v>
      </c>
      <c r="B4" s="5" t="n">
        <v>460</v>
      </c>
      <c r="C4" s="5" t="n">
        <v>460</v>
      </c>
    </row>
    <row r="5" spans="1:3">
      <c r="A5" s="4" t="s">
        <v>967</v>
      </c>
      <c r="C5" s="11" t="n">
        <v>12.3</v>
      </c>
    </row>
    <row r="6" spans="1:3">
      <c r="A6" s="4" t="s">
        <v>968</v>
      </c>
      <c r="C6" s="11" t="n">
        <v>447.7</v>
      </c>
    </row>
    <row r="7" spans="1:3">
      <c r="A7" s="4" t="s">
        <v>969</v>
      </c>
    </row>
    <row r="8" spans="1:3">
      <c r="A8" s="3" t="s">
        <v>965</v>
      </c>
    </row>
    <row r="9" spans="1:3">
      <c r="A9" s="4" t="s">
        <v>966</v>
      </c>
      <c r="B9" s="7" t="n">
        <v>84.39</v>
      </c>
    </row>
    <row r="10" spans="1:3">
      <c r="A10" s="4" t="s">
        <v>790</v>
      </c>
      <c r="C10" s="11" t="n">
        <v>388.2</v>
      </c>
    </row>
    <row r="11" spans="1:3">
      <c r="A11" s="4" t="s">
        <v>967</v>
      </c>
      <c r="C11" s="11" t="n">
        <v>10.4</v>
      </c>
    </row>
    <row r="12" spans="1:3">
      <c r="A12" s="4" t="s">
        <v>968</v>
      </c>
      <c r="C12" s="11" t="n">
        <v>377.8</v>
      </c>
    </row>
    <row r="13" spans="1:3">
      <c r="A13" s="4" t="s">
        <v>970</v>
      </c>
    </row>
    <row r="14" spans="1:3">
      <c r="A14" s="3" t="s">
        <v>965</v>
      </c>
    </row>
    <row r="15" spans="1:3">
      <c r="A15" s="4" t="s">
        <v>966</v>
      </c>
      <c r="B15" s="7" t="n">
        <v>15.61</v>
      </c>
    </row>
    <row r="16" spans="1:3">
      <c r="A16" s="4" t="s">
        <v>790</v>
      </c>
      <c r="C16" s="11" t="n">
        <v>71.8</v>
      </c>
    </row>
    <row r="17" spans="1:3">
      <c r="A17" s="4" t="s">
        <v>967</v>
      </c>
      <c r="C17" s="11" t="n">
        <v>1.9</v>
      </c>
    </row>
    <row r="18" spans="1:3">
      <c r="A18" s="4" t="s">
        <v>968</v>
      </c>
      <c r="C18" s="12" t="n">
        <v>69.9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71</v>
      </c>
      <c r="B1" s="2" t="s">
        <v>2</v>
      </c>
      <c r="C1" s="2" t="s">
        <v>69</v>
      </c>
    </row>
    <row r="2" spans="1:3">
      <c r="A2" s="3" t="s">
        <v>282</v>
      </c>
    </row>
    <row r="3" spans="1:3">
      <c r="A3" s="4" t="s">
        <v>972</v>
      </c>
      <c r="B3" s="5" t="n">
        <v>100290</v>
      </c>
      <c r="C3" s="5" t="n">
        <v>72216</v>
      </c>
    </row>
    <row r="4" spans="1:3">
      <c r="A4" s="4" t="s">
        <v>973</v>
      </c>
      <c r="B4" s="6" t="n">
        <v>55258</v>
      </c>
      <c r="C4" s="6" t="n">
        <v>55554</v>
      </c>
    </row>
    <row r="5" spans="1:3">
      <c r="A5" s="4" t="s">
        <v>974</v>
      </c>
      <c r="B5" s="6" t="n">
        <v>64394</v>
      </c>
      <c r="C5" s="6" t="n">
        <v>56045</v>
      </c>
    </row>
    <row r="6" spans="1:3">
      <c r="A6" s="4" t="s">
        <v>975</v>
      </c>
      <c r="B6" s="6" t="n">
        <v>15513</v>
      </c>
      <c r="C6" s="6" t="n">
        <v>12312</v>
      </c>
    </row>
    <row r="7" spans="1:3">
      <c r="A7" s="4" t="s">
        <v>976</v>
      </c>
      <c r="B7" s="6" t="n">
        <v>6961</v>
      </c>
      <c r="C7" s="6" t="n">
        <v>5475</v>
      </c>
    </row>
    <row r="8" spans="1:3">
      <c r="A8" s="4" t="s">
        <v>977</v>
      </c>
      <c r="B8" s="6" t="n">
        <v>30768</v>
      </c>
      <c r="C8" s="6" t="n">
        <v>15765</v>
      </c>
    </row>
    <row r="9" spans="1:3">
      <c r="A9" s="4" t="s">
        <v>532</v>
      </c>
      <c r="B9" s="6" t="n">
        <v>16009</v>
      </c>
      <c r="C9" s="6" t="n">
        <v>16827</v>
      </c>
    </row>
    <row r="10" spans="1:3">
      <c r="A10" s="4" t="s">
        <v>978</v>
      </c>
      <c r="B10" s="6" t="n">
        <v>40021</v>
      </c>
      <c r="C10" s="6" t="n">
        <v>0</v>
      </c>
    </row>
    <row r="11" spans="1:3">
      <c r="A11" s="4" t="s">
        <v>979</v>
      </c>
      <c r="B11" s="6" t="n">
        <v>27333</v>
      </c>
      <c r="C11" s="6" t="n">
        <v>2956</v>
      </c>
    </row>
    <row r="12" spans="1:3">
      <c r="A12" s="4" t="s">
        <v>220</v>
      </c>
      <c r="B12" s="6" t="n">
        <v>113343</v>
      </c>
      <c r="C12" s="6" t="n">
        <v>53694</v>
      </c>
    </row>
    <row r="13" spans="1:3">
      <c r="A13" s="4" t="s">
        <v>135</v>
      </c>
      <c r="B13" s="5" t="n">
        <v>469890</v>
      </c>
      <c r="C13" s="5" t="n">
        <v>2908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980</v>
      </c>
      <c r="C1" s="2" t="s">
        <v>1</v>
      </c>
    </row>
    <row r="2" spans="1:8">
      <c r="C2" s="2" t="s">
        <v>2</v>
      </c>
      <c r="E2" s="2" t="s">
        <v>69</v>
      </c>
      <c r="G2" s="2" t="s">
        <v>70</v>
      </c>
    </row>
    <row r="3" spans="1:8">
      <c r="A3" s="3" t="s">
        <v>981</v>
      </c>
    </row>
    <row r="4" spans="1:8">
      <c r="A4" s="4" t="s">
        <v>982</v>
      </c>
      <c r="C4" s="5" t="n">
        <v>6156</v>
      </c>
      <c r="D4" s="4" t="s">
        <v>479</v>
      </c>
      <c r="E4" s="5" t="n">
        <v>786</v>
      </c>
    </row>
    <row r="5" spans="1:8">
      <c r="A5" s="4" t="s">
        <v>983</v>
      </c>
      <c r="C5" s="6" t="n">
        <v>69549</v>
      </c>
      <c r="E5" s="6" t="n">
        <v>23568</v>
      </c>
    </row>
    <row r="6" spans="1:8">
      <c r="A6" s="4" t="s">
        <v>984</v>
      </c>
      <c r="B6" s="4" t="s">
        <v>558</v>
      </c>
      <c r="E6" s="6" t="n">
        <v>5509</v>
      </c>
    </row>
    <row r="7" spans="1:8">
      <c r="A7" s="4" t="s">
        <v>985</v>
      </c>
      <c r="C7" s="6" t="n">
        <v>73747</v>
      </c>
      <c r="E7" s="6" t="n">
        <v>29077</v>
      </c>
    </row>
    <row r="8" spans="1:8">
      <c r="A8" s="4" t="s">
        <v>986</v>
      </c>
      <c r="C8" s="6" t="n">
        <v>6394</v>
      </c>
    </row>
    <row r="9" spans="1:8">
      <c r="A9" s="4" t="s">
        <v>987</v>
      </c>
      <c r="C9" s="6" t="n">
        <v>-74649</v>
      </c>
      <c r="E9" s="6" t="n">
        <v>-18211</v>
      </c>
    </row>
    <row r="10" spans="1:8">
      <c r="A10" s="4" t="s">
        <v>988</v>
      </c>
      <c r="C10" s="6" t="n">
        <v>-352</v>
      </c>
      <c r="E10" s="6" t="n">
        <v>13</v>
      </c>
    </row>
    <row r="11" spans="1:8">
      <c r="A11" s="4" t="s">
        <v>989</v>
      </c>
      <c r="C11" s="6" t="n">
        <v>7098</v>
      </c>
      <c r="E11" s="6" t="n">
        <v>6156</v>
      </c>
      <c r="F11" s="4" t="s">
        <v>479</v>
      </c>
      <c r="G11" s="5" t="n">
        <v>786</v>
      </c>
    </row>
    <row r="12" spans="1:8">
      <c r="A12" s="4" t="s">
        <v>990</v>
      </c>
      <c r="C12" s="6" t="n">
        <v>4198</v>
      </c>
    </row>
    <row r="13" spans="1:8">
      <c r="A13" s="4" t="s">
        <v>976</v>
      </c>
      <c r="C13" s="6" t="n">
        <v>6961</v>
      </c>
      <c r="E13" s="6" t="n">
        <v>5475</v>
      </c>
    </row>
    <row r="14" spans="1:8">
      <c r="A14" s="4" t="s">
        <v>189</v>
      </c>
      <c r="C14" s="6" t="n">
        <v>0</v>
      </c>
      <c r="E14" s="6" t="n">
        <v>7086</v>
      </c>
      <c r="G14" s="6" t="n">
        <v>183751</v>
      </c>
    </row>
    <row r="15" spans="1:8">
      <c r="A15" s="4" t="s">
        <v>489</v>
      </c>
    </row>
    <row r="16" spans="1:8">
      <c r="A16" s="3" t="s">
        <v>981</v>
      </c>
    </row>
    <row r="17" spans="1:8">
      <c r="A17" s="4" t="s">
        <v>982</v>
      </c>
      <c r="C17" s="6" t="n">
        <v>6156</v>
      </c>
      <c r="D17" s="4" t="s">
        <v>479</v>
      </c>
      <c r="E17" s="6" t="n">
        <v>702</v>
      </c>
    </row>
    <row r="18" spans="1:8">
      <c r="A18" s="4" t="s">
        <v>983</v>
      </c>
      <c r="C18" s="6" t="n">
        <v>18842</v>
      </c>
      <c r="E18" s="6" t="n">
        <v>23550</v>
      </c>
    </row>
    <row r="19" spans="1:8">
      <c r="A19" s="4" t="s">
        <v>984</v>
      </c>
      <c r="E19" s="6" t="n">
        <v>5509</v>
      </c>
    </row>
    <row r="20" spans="1:8">
      <c r="A20" s="4" t="s">
        <v>985</v>
      </c>
      <c r="C20" s="6" t="n">
        <v>23040</v>
      </c>
      <c r="E20" s="6" t="n">
        <v>29059</v>
      </c>
    </row>
    <row r="21" spans="1:8">
      <c r="A21" s="4" t="s">
        <v>987</v>
      </c>
      <c r="C21" s="6" t="n">
        <v>-21724</v>
      </c>
      <c r="E21" s="6" t="n">
        <v>-18109</v>
      </c>
    </row>
    <row r="22" spans="1:8">
      <c r="A22" s="4" t="s">
        <v>988</v>
      </c>
      <c r="C22" s="6" t="n">
        <v>-352</v>
      </c>
      <c r="E22" s="6" t="n">
        <v>13</v>
      </c>
    </row>
    <row r="23" spans="1:8">
      <c r="A23" s="4" t="s">
        <v>989</v>
      </c>
      <c r="C23" s="6" t="n">
        <v>2922</v>
      </c>
      <c r="E23" s="6" t="n">
        <v>6156</v>
      </c>
      <c r="F23" s="4" t="s">
        <v>479</v>
      </c>
      <c r="G23" s="6" t="n">
        <v>702</v>
      </c>
    </row>
    <row r="24" spans="1:8">
      <c r="A24" s="4" t="s">
        <v>990</v>
      </c>
      <c r="C24" s="6" t="n">
        <v>4198</v>
      </c>
    </row>
    <row r="25" spans="1:8">
      <c r="A25" s="4" t="s">
        <v>189</v>
      </c>
      <c r="E25" s="6" t="n">
        <v>5500</v>
      </c>
    </row>
    <row r="26" spans="1:8">
      <c r="A26" s="4" t="s">
        <v>991</v>
      </c>
    </row>
    <row r="27" spans="1:8">
      <c r="A27" s="3" t="s">
        <v>981</v>
      </c>
    </row>
    <row r="28" spans="1:8">
      <c r="A28" s="4" t="s">
        <v>982</v>
      </c>
      <c r="B28" s="4" t="s">
        <v>559</v>
      </c>
      <c r="C28" s="6" t="n">
        <v>5494</v>
      </c>
      <c r="D28" s="4" t="s">
        <v>479</v>
      </c>
      <c r="E28" s="6" t="n">
        <v>660</v>
      </c>
    </row>
    <row r="29" spans="1:8">
      <c r="A29" s="4" t="s">
        <v>983</v>
      </c>
      <c r="C29" s="6" t="n">
        <v>7131</v>
      </c>
    </row>
    <row r="30" spans="1:8">
      <c r="A30" s="4" t="s">
        <v>985</v>
      </c>
      <c r="B30" s="4" t="s">
        <v>559</v>
      </c>
      <c r="E30" s="6" t="n">
        <v>13333</v>
      </c>
    </row>
    <row r="31" spans="1:8">
      <c r="A31" s="4" t="s">
        <v>987</v>
      </c>
      <c r="C31" s="6" t="n">
        <v>-10588</v>
      </c>
      <c r="E31" s="6" t="n">
        <v>-8513</v>
      </c>
      <c r="F31" s="4" t="s">
        <v>559</v>
      </c>
    </row>
    <row r="32" spans="1:8">
      <c r="A32" s="4" t="s">
        <v>988</v>
      </c>
      <c r="C32" s="6" t="n">
        <v>-399</v>
      </c>
      <c r="E32" s="6" t="n">
        <v>14</v>
      </c>
      <c r="F32" s="4" t="s">
        <v>559</v>
      </c>
    </row>
    <row r="33" spans="1:8">
      <c r="A33" s="4" t="s">
        <v>989</v>
      </c>
      <c r="C33" s="6" t="n">
        <v>1638</v>
      </c>
      <c r="E33" s="6" t="n">
        <v>5494</v>
      </c>
      <c r="F33" s="4" t="s">
        <v>992</v>
      </c>
      <c r="G33" s="6" t="n">
        <v>660</v>
      </c>
      <c r="H33" s="4" t="s">
        <v>559</v>
      </c>
    </row>
    <row r="34" spans="1:8">
      <c r="A34" s="4" t="s">
        <v>993</v>
      </c>
    </row>
    <row r="35" spans="1:8">
      <c r="A35" s="3" t="s">
        <v>981</v>
      </c>
    </row>
    <row r="36" spans="1:8">
      <c r="A36" s="4" t="s">
        <v>982</v>
      </c>
      <c r="B36" s="4" t="s">
        <v>558</v>
      </c>
      <c r="C36" s="6" t="n">
        <v>662</v>
      </c>
      <c r="D36" s="4" t="s">
        <v>479</v>
      </c>
      <c r="E36" s="6" t="n">
        <v>42</v>
      </c>
    </row>
    <row r="37" spans="1:8">
      <c r="A37" s="4" t="s">
        <v>983</v>
      </c>
      <c r="C37" s="6" t="n">
        <v>11711</v>
      </c>
    </row>
    <row r="38" spans="1:8">
      <c r="A38" s="4" t="s">
        <v>985</v>
      </c>
      <c r="B38" s="4" t="s">
        <v>558</v>
      </c>
      <c r="E38" s="6" t="n">
        <v>10217</v>
      </c>
    </row>
    <row r="39" spans="1:8">
      <c r="A39" s="4" t="s">
        <v>987</v>
      </c>
      <c r="C39" s="6" t="n">
        <v>-11136</v>
      </c>
      <c r="E39" s="6" t="n">
        <v>-9596</v>
      </c>
      <c r="F39" s="4" t="s">
        <v>558</v>
      </c>
    </row>
    <row r="40" spans="1:8">
      <c r="A40" s="4" t="s">
        <v>988</v>
      </c>
      <c r="C40" s="6" t="n">
        <v>47</v>
      </c>
      <c r="E40" s="6" t="n">
        <v>-1</v>
      </c>
      <c r="F40" s="4" t="s">
        <v>558</v>
      </c>
    </row>
    <row r="41" spans="1:8">
      <c r="A41" s="4" t="s">
        <v>989</v>
      </c>
      <c r="C41" s="6" t="n">
        <v>1284</v>
      </c>
      <c r="E41" s="6" t="n">
        <v>662</v>
      </c>
      <c r="F41" s="4" t="s">
        <v>994</v>
      </c>
      <c r="G41" s="6" t="n">
        <v>42</v>
      </c>
      <c r="H41" s="4" t="s">
        <v>558</v>
      </c>
    </row>
    <row r="42" spans="1:8">
      <c r="A42" s="4" t="s">
        <v>610</v>
      </c>
    </row>
    <row r="43" spans="1:8">
      <c r="A43" s="3" t="s">
        <v>981</v>
      </c>
    </row>
    <row r="44" spans="1:8">
      <c r="A44" s="4" t="s">
        <v>982</v>
      </c>
      <c r="C44" s="6" t="n">
        <v>0</v>
      </c>
    </row>
    <row r="45" spans="1:8">
      <c r="A45" s="4" t="s">
        <v>983</v>
      </c>
      <c r="C45" s="6" t="n">
        <v>50707</v>
      </c>
    </row>
    <row r="46" spans="1:8">
      <c r="A46" s="4" t="s">
        <v>986</v>
      </c>
      <c r="C46" s="6" t="n">
        <v>6394</v>
      </c>
    </row>
    <row r="47" spans="1:8">
      <c r="A47" s="4" t="s">
        <v>987</v>
      </c>
      <c r="C47" s="6" t="n">
        <v>-52925</v>
      </c>
    </row>
    <row r="48" spans="1:8">
      <c r="A48" s="4" t="s">
        <v>988</v>
      </c>
      <c r="C48" s="6" t="n">
        <v>0</v>
      </c>
    </row>
    <row r="49" spans="1:8">
      <c r="A49" s="4" t="s">
        <v>989</v>
      </c>
      <c r="E49" s="6" t="n">
        <v>0</v>
      </c>
    </row>
    <row r="50" spans="1:8">
      <c r="A50" s="4" t="s">
        <v>995</v>
      </c>
    </row>
    <row r="51" spans="1:8">
      <c r="A51" s="3" t="s">
        <v>981</v>
      </c>
    </row>
    <row r="52" spans="1:8">
      <c r="A52" s="4" t="s">
        <v>982</v>
      </c>
      <c r="C52" s="6" t="n">
        <v>0</v>
      </c>
    </row>
    <row r="53" spans="1:8">
      <c r="A53" s="4" t="s">
        <v>983</v>
      </c>
      <c r="C53" s="6" t="n">
        <v>5449</v>
      </c>
    </row>
    <row r="54" spans="1:8">
      <c r="A54" s="4" t="s">
        <v>986</v>
      </c>
      <c r="C54" s="6" t="n">
        <v>6096</v>
      </c>
    </row>
    <row r="55" spans="1:8">
      <c r="A55" s="4" t="s">
        <v>987</v>
      </c>
      <c r="C55" s="6" t="n">
        <v>-7626</v>
      </c>
    </row>
    <row r="56" spans="1:8">
      <c r="A56" s="4" t="s">
        <v>988</v>
      </c>
      <c r="C56" s="6" t="n">
        <v>0</v>
      </c>
    </row>
    <row r="57" spans="1:8">
      <c r="A57" s="4" t="s">
        <v>989</v>
      </c>
      <c r="E57" s="6" t="n">
        <v>0</v>
      </c>
    </row>
    <row r="58" spans="1:8">
      <c r="A58" s="4" t="s">
        <v>996</v>
      </c>
    </row>
    <row r="59" spans="1:8">
      <c r="A59" s="3" t="s">
        <v>981</v>
      </c>
    </row>
    <row r="60" spans="1:8">
      <c r="A60" s="4" t="s">
        <v>982</v>
      </c>
      <c r="C60" s="6" t="n">
        <v>0</v>
      </c>
    </row>
    <row r="61" spans="1:8">
      <c r="A61" s="4" t="s">
        <v>983</v>
      </c>
      <c r="C61" s="6" t="n">
        <v>45258</v>
      </c>
    </row>
    <row r="62" spans="1:8">
      <c r="A62" s="4" t="s">
        <v>986</v>
      </c>
      <c r="C62" s="6" t="n">
        <v>298</v>
      </c>
    </row>
    <row r="63" spans="1:8">
      <c r="A63" s="4" t="s">
        <v>987</v>
      </c>
      <c r="C63" s="6" t="n">
        <v>-45299</v>
      </c>
    </row>
    <row r="64" spans="1:8">
      <c r="A64" s="4" t="s">
        <v>988</v>
      </c>
      <c r="C64" s="6" t="n">
        <v>0</v>
      </c>
    </row>
    <row r="65" spans="1:8">
      <c r="A65" s="4" t="s">
        <v>989</v>
      </c>
      <c r="E65" s="6" t="n">
        <v>0</v>
      </c>
    </row>
    <row r="66" spans="1:8">
      <c r="A66" s="4" t="s">
        <v>997</v>
      </c>
    </row>
    <row r="67" spans="1:8">
      <c r="A67" s="3" t="s">
        <v>981</v>
      </c>
    </row>
    <row r="68" spans="1:8">
      <c r="A68" s="4" t="s">
        <v>982</v>
      </c>
      <c r="B68" s="4" t="s">
        <v>558</v>
      </c>
      <c r="C68" s="6" t="n">
        <v>0</v>
      </c>
      <c r="D68" s="4" t="s">
        <v>479</v>
      </c>
      <c r="E68" s="6" t="n">
        <v>84</v>
      </c>
    </row>
    <row r="69" spans="1:8">
      <c r="A69" s="4" t="s">
        <v>985</v>
      </c>
      <c r="B69" s="4" t="s">
        <v>558</v>
      </c>
      <c r="E69" s="6" t="n">
        <v>18</v>
      </c>
    </row>
    <row r="70" spans="1:8">
      <c r="A70" s="4" t="s">
        <v>987</v>
      </c>
      <c r="B70" s="4" t="s">
        <v>558</v>
      </c>
      <c r="E70" s="6" t="n">
        <v>-102</v>
      </c>
    </row>
    <row r="71" spans="1:8">
      <c r="A71" s="4" t="s">
        <v>988</v>
      </c>
      <c r="B71" s="4" t="s">
        <v>558</v>
      </c>
      <c r="E71" s="6" t="n">
        <v>0</v>
      </c>
    </row>
    <row r="72" spans="1:8">
      <c r="A72" s="4" t="s">
        <v>989</v>
      </c>
      <c r="B72" s="4" t="s">
        <v>558</v>
      </c>
      <c r="E72" s="6" t="n">
        <v>0</v>
      </c>
      <c r="F72" s="4" t="s">
        <v>479</v>
      </c>
      <c r="G72" s="5" t="n">
        <v>84</v>
      </c>
    </row>
    <row r="73" spans="1:8">
      <c r="A73" s="4" t="s">
        <v>998</v>
      </c>
    </row>
    <row r="74" spans="1:8">
      <c r="A74" s="3" t="s">
        <v>981</v>
      </c>
    </row>
    <row r="75" spans="1:8">
      <c r="A75" s="4" t="s">
        <v>982</v>
      </c>
      <c r="C75" s="6" t="n">
        <v>5500</v>
      </c>
    </row>
    <row r="76" spans="1:8">
      <c r="A76" s="4" t="s">
        <v>989</v>
      </c>
      <c r="E76" s="6" t="n">
        <v>5500</v>
      </c>
    </row>
    <row r="77" spans="1:8">
      <c r="A77" s="4" t="s">
        <v>976</v>
      </c>
      <c r="C77" s="6" t="n">
        <v>7000</v>
      </c>
    </row>
    <row r="78" spans="1:8">
      <c r="A78" s="4" t="s">
        <v>999</v>
      </c>
    </row>
    <row r="79" spans="1:8">
      <c r="A79" s="3" t="s">
        <v>981</v>
      </c>
    </row>
    <row r="80" spans="1:8">
      <c r="A80" s="4" t="s">
        <v>1000</v>
      </c>
      <c r="C80" s="6" t="n">
        <v>100</v>
      </c>
    </row>
    <row r="81" spans="1:8">
      <c r="A81" s="4" t="s">
        <v>1001</v>
      </c>
    </row>
    <row r="82" spans="1:8">
      <c r="A82" s="3" t="s">
        <v>981</v>
      </c>
    </row>
    <row r="83" spans="1:8">
      <c r="A83" s="4" t="s">
        <v>982</v>
      </c>
      <c r="C83" s="5" t="n">
        <v>700</v>
      </c>
    </row>
    <row r="84" spans="1:8">
      <c r="A84" s="4" t="s">
        <v>989</v>
      </c>
      <c r="E84" s="5" t="n">
        <v>700</v>
      </c>
    </row>
    <row r="85" spans="1:8"/>
    <row r="86" spans="1:8">
      <c r="A86" s="4" t="s">
        <v>479</v>
      </c>
      <c r="B86" s="4" t="s">
        <v>1002</v>
      </c>
    </row>
    <row r="87" spans="1:8">
      <c r="A87" s="4" t="s">
        <v>558</v>
      </c>
      <c r="B87" s="4" t="s">
        <v>508</v>
      </c>
    </row>
    <row r="88" spans="1:8">
      <c r="A88" s="4" t="s">
        <v>559</v>
      </c>
      <c r="B88" s="4" t="s">
        <v>1003</v>
      </c>
    </row>
  </sheetData>
  <mergeCells count="9">
    <mergeCell ref="A1:B2"/>
    <mergeCell ref="C1:H1"/>
    <mergeCell ref="C2:D2"/>
    <mergeCell ref="E2:F2"/>
    <mergeCell ref="G2:H2"/>
    <mergeCell ref="A85:G85"/>
    <mergeCell ref="B86:G86"/>
    <mergeCell ref="B87:G87"/>
    <mergeCell ref="B88:G8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9</v>
      </c>
      <c r="D2" s="2" t="s">
        <v>70</v>
      </c>
    </row>
    <row r="3" spans="1:4">
      <c r="A3" s="4" t="s">
        <v>1005</v>
      </c>
      <c r="B3" s="5" t="n">
        <v>850024</v>
      </c>
    </row>
    <row r="4" spans="1:4">
      <c r="A4" s="4" t="s">
        <v>1006</v>
      </c>
      <c r="B4" s="6" t="n">
        <v>251291</v>
      </c>
      <c r="C4" s="5" t="n">
        <v>850024</v>
      </c>
    </row>
    <row r="5" spans="1:4">
      <c r="A5" s="4" t="s">
        <v>1007</v>
      </c>
    </row>
    <row r="6" spans="1:4">
      <c r="A6" s="4" t="s">
        <v>1008</v>
      </c>
      <c r="B6" s="6" t="n">
        <v>661084</v>
      </c>
      <c r="C6" s="6" t="n">
        <v>729393</v>
      </c>
    </row>
    <row r="7" spans="1:4">
      <c r="A7" s="4" t="s">
        <v>243</v>
      </c>
      <c r="B7" s="6" t="n">
        <v>2264</v>
      </c>
      <c r="C7" s="6" t="n">
        <v>52544</v>
      </c>
    </row>
    <row r="8" spans="1:4">
      <c r="A8" s="4" t="s">
        <v>1009</v>
      </c>
      <c r="B8" s="6" t="n">
        <v>2340</v>
      </c>
      <c r="C8" s="6" t="n">
        <v>2634</v>
      </c>
      <c r="D8" s="5" t="n">
        <v>4804</v>
      </c>
    </row>
    <row r="9" spans="1:4">
      <c r="A9" s="4" t="s">
        <v>1010</v>
      </c>
      <c r="B9" s="6" t="n">
        <v>9376</v>
      </c>
      <c r="C9" s="6" t="n">
        <v>15183</v>
      </c>
      <c r="D9" s="6" t="n">
        <v>27133</v>
      </c>
    </row>
    <row r="10" spans="1:4">
      <c r="A10" s="4" t="s">
        <v>1011</v>
      </c>
      <c r="B10" s="6" t="n">
        <v>464</v>
      </c>
      <c r="C10" s="6" t="n">
        <v>3800</v>
      </c>
    </row>
    <row r="11" spans="1:4">
      <c r="A11" s="4" t="s">
        <v>1012</v>
      </c>
      <c r="B11" s="6" t="n">
        <v>164888</v>
      </c>
      <c r="C11" s="6" t="n">
        <v>-61995</v>
      </c>
    </row>
    <row r="12" spans="1:4">
      <c r="A12" s="4" t="s">
        <v>1013</v>
      </c>
      <c r="B12" s="6" t="n">
        <v>-912</v>
      </c>
      <c r="C12" s="6" t="n">
        <v>-41759</v>
      </c>
    </row>
    <row r="13" spans="1:4">
      <c r="A13" s="4" t="s">
        <v>1014</v>
      </c>
      <c r="B13" s="6" t="n">
        <v>-24779</v>
      </c>
      <c r="C13" s="6" t="n">
        <v>-38803</v>
      </c>
    </row>
    <row r="14" spans="1:4">
      <c r="A14" s="4" t="s">
        <v>1015</v>
      </c>
      <c r="B14" s="6" t="n">
        <v>-50468</v>
      </c>
      <c r="C14" s="6" t="n">
        <v>0</v>
      </c>
    </row>
    <row r="15" spans="1:4">
      <c r="A15" s="4" t="s">
        <v>1016</v>
      </c>
      <c r="B15" s="6" t="n">
        <v>-619756</v>
      </c>
      <c r="C15" s="6" t="n">
        <v>0</v>
      </c>
    </row>
    <row r="16" spans="1:4">
      <c r="A16" s="4" t="s">
        <v>220</v>
      </c>
      <c r="B16" s="6" t="n">
        <v>238</v>
      </c>
      <c r="C16" s="6" t="n">
        <v>87</v>
      </c>
    </row>
    <row r="17" spans="1:4">
      <c r="A17" s="4" t="s">
        <v>1017</v>
      </c>
      <c r="B17" s="6" t="n">
        <v>144739</v>
      </c>
      <c r="C17" s="6" t="n">
        <v>661084</v>
      </c>
      <c r="D17" s="6" t="n">
        <v>729393</v>
      </c>
    </row>
    <row r="18" spans="1:4">
      <c r="A18" s="4" t="s">
        <v>1018</v>
      </c>
      <c r="B18" s="6" t="n">
        <v>140335</v>
      </c>
      <c r="C18" s="6" t="n">
        <v>655246</v>
      </c>
    </row>
    <row r="19" spans="1:4">
      <c r="A19" s="4" t="s">
        <v>1005</v>
      </c>
      <c r="B19" s="6" t="n">
        <v>691758</v>
      </c>
      <c r="C19" s="6" t="n">
        <v>717085</v>
      </c>
    </row>
    <row r="20" spans="1:4">
      <c r="A20" s="4" t="s">
        <v>243</v>
      </c>
      <c r="B20" s="6" t="n">
        <v>0</v>
      </c>
      <c r="C20" s="6" t="n">
        <v>40231</v>
      </c>
    </row>
    <row r="21" spans="1:4">
      <c r="A21" s="4" t="s">
        <v>1019</v>
      </c>
      <c r="B21" s="6" t="n">
        <v>51318</v>
      </c>
      <c r="C21" s="6" t="n">
        <v>-11093</v>
      </c>
    </row>
    <row r="22" spans="1:4">
      <c r="A22" s="4" t="s">
        <v>1020</v>
      </c>
      <c r="B22" s="6" t="n">
        <v>7502</v>
      </c>
      <c r="C22" s="6" t="n">
        <v>27040</v>
      </c>
    </row>
    <row r="23" spans="1:4">
      <c r="A23" s="4" t="s">
        <v>1013</v>
      </c>
      <c r="B23" s="6" t="n">
        <v>1236</v>
      </c>
      <c r="C23" s="6" t="n">
        <v>-43145</v>
      </c>
    </row>
    <row r="24" spans="1:4">
      <c r="A24" s="4" t="s">
        <v>1014</v>
      </c>
      <c r="B24" s="6" t="n">
        <v>-24779</v>
      </c>
      <c r="C24" s="6" t="n">
        <v>-38803</v>
      </c>
    </row>
    <row r="25" spans="1:4">
      <c r="A25" s="4" t="s">
        <v>1015</v>
      </c>
      <c r="B25" s="6" t="n">
        <v>-39897</v>
      </c>
      <c r="C25" s="6" t="n">
        <v>0</v>
      </c>
    </row>
    <row r="26" spans="1:4">
      <c r="A26" s="4" t="s">
        <v>1016</v>
      </c>
      <c r="B26" s="6" t="n">
        <v>-619756</v>
      </c>
      <c r="C26" s="6" t="n">
        <v>0</v>
      </c>
    </row>
    <row r="27" spans="1:4">
      <c r="A27" s="4" t="s">
        <v>220</v>
      </c>
      <c r="B27" s="6" t="n">
        <v>153</v>
      </c>
      <c r="C27" s="6" t="n">
        <v>443</v>
      </c>
    </row>
    <row r="28" spans="1:4">
      <c r="A28" s="4" t="s">
        <v>1006</v>
      </c>
      <c r="B28" s="6" t="n">
        <v>67535</v>
      </c>
      <c r="C28" s="6" t="n">
        <v>691758</v>
      </c>
      <c r="D28" s="6" t="n">
        <v>717085</v>
      </c>
    </row>
    <row r="29" spans="1:4">
      <c r="A29" s="4" t="s">
        <v>1021</v>
      </c>
      <c r="B29" s="6" t="n">
        <v>-77204</v>
      </c>
      <c r="C29" s="6" t="n">
        <v>30674</v>
      </c>
    </row>
    <row r="30" spans="1:4">
      <c r="A30" s="4" t="s">
        <v>1022</v>
      </c>
    </row>
    <row r="31" spans="1:4">
      <c r="A31" s="4" t="s">
        <v>1008</v>
      </c>
      <c r="B31" s="6" t="n">
        <v>867345</v>
      </c>
      <c r="C31" s="6" t="n">
        <v>957269</v>
      </c>
    </row>
    <row r="32" spans="1:4">
      <c r="A32" s="4" t="s">
        <v>243</v>
      </c>
      <c r="B32" s="6" t="n">
        <v>2264</v>
      </c>
      <c r="C32" s="6" t="n">
        <v>52544</v>
      </c>
    </row>
    <row r="33" spans="1:4">
      <c r="A33" s="4" t="s">
        <v>1009</v>
      </c>
      <c r="B33" s="6" t="n">
        <v>2462</v>
      </c>
      <c r="C33" s="6" t="n">
        <v>2770</v>
      </c>
      <c r="D33" s="6" t="n">
        <v>4951</v>
      </c>
    </row>
    <row r="34" spans="1:4">
      <c r="A34" s="4" t="s">
        <v>1010</v>
      </c>
      <c r="B34" s="6" t="n">
        <v>16556</v>
      </c>
      <c r="C34" s="6" t="n">
        <v>21574</v>
      </c>
      <c r="D34" s="6" t="n">
        <v>42177</v>
      </c>
    </row>
    <row r="35" spans="1:4">
      <c r="A35" s="4" t="s">
        <v>1011</v>
      </c>
      <c r="B35" s="6" t="n">
        <v>464</v>
      </c>
      <c r="C35" s="6" t="n">
        <v>3800</v>
      </c>
    </row>
    <row r="36" spans="1:4">
      <c r="A36" s="4" t="s">
        <v>1012</v>
      </c>
      <c r="B36" s="6" t="n">
        <v>183084</v>
      </c>
      <c r="C36" s="6" t="n">
        <v>-74513</v>
      </c>
    </row>
    <row r="37" spans="1:4">
      <c r="A37" s="4" t="s">
        <v>1013</v>
      </c>
      <c r="B37" s="6" t="n">
        <v>-912</v>
      </c>
      <c r="C37" s="6" t="n">
        <v>-41759</v>
      </c>
    </row>
    <row r="38" spans="1:4">
      <c r="A38" s="4" t="s">
        <v>1014</v>
      </c>
      <c r="B38" s="6" t="n">
        <v>-40131</v>
      </c>
      <c r="C38" s="6" t="n">
        <v>-54426</v>
      </c>
    </row>
    <row r="39" spans="1:4">
      <c r="A39" s="4" t="s">
        <v>1015</v>
      </c>
      <c r="B39" s="6" t="n">
        <v>-50468</v>
      </c>
      <c r="C39" s="6" t="n">
        <v>0</v>
      </c>
    </row>
    <row r="40" spans="1:4">
      <c r="A40" s="4" t="s">
        <v>1016</v>
      </c>
      <c r="B40" s="6" t="n">
        <v>-619756</v>
      </c>
      <c r="C40" s="6" t="n">
        <v>0</v>
      </c>
    </row>
    <row r="41" spans="1:4">
      <c r="A41" s="4" t="s">
        <v>220</v>
      </c>
      <c r="B41" s="6" t="n">
        <v>238</v>
      </c>
      <c r="C41" s="6" t="n">
        <v>86</v>
      </c>
    </row>
    <row r="42" spans="1:4">
      <c r="A42" s="4" t="s">
        <v>1017</v>
      </c>
      <c r="B42" s="6" t="n">
        <v>361146</v>
      </c>
      <c r="C42" s="6" t="n">
        <v>867345</v>
      </c>
      <c r="D42" s="6" t="n">
        <v>957269</v>
      </c>
    </row>
    <row r="43" spans="1:4">
      <c r="A43" s="4" t="s">
        <v>1018</v>
      </c>
      <c r="B43" s="6" t="n">
        <v>356741</v>
      </c>
      <c r="C43" s="6" t="n">
        <v>861507</v>
      </c>
    </row>
    <row r="44" spans="1:4">
      <c r="A44" s="4" t="s">
        <v>1005</v>
      </c>
      <c r="B44" s="6" t="n">
        <v>850024</v>
      </c>
      <c r="C44" s="6" t="n">
        <v>904346</v>
      </c>
    </row>
    <row r="45" spans="1:4">
      <c r="A45" s="4" t="s">
        <v>243</v>
      </c>
      <c r="B45" s="6" t="n">
        <v>0</v>
      </c>
      <c r="C45" s="6" t="n">
        <v>40231</v>
      </c>
    </row>
    <row r="46" spans="1:4">
      <c r="A46" s="4" t="s">
        <v>1019</v>
      </c>
      <c r="B46" s="6" t="n">
        <v>88869</v>
      </c>
      <c r="C46" s="6" t="n">
        <v>-32654</v>
      </c>
    </row>
    <row r="47" spans="1:4">
      <c r="A47" s="4" t="s">
        <v>1020</v>
      </c>
      <c r="B47" s="6" t="n">
        <v>10793</v>
      </c>
      <c r="C47" s="6" t="n">
        <v>35229</v>
      </c>
    </row>
    <row r="48" spans="1:4">
      <c r="A48" s="4" t="s">
        <v>1013</v>
      </c>
      <c r="B48" s="6" t="n">
        <v>1236</v>
      </c>
      <c r="C48" s="6" t="n">
        <v>-43145</v>
      </c>
    </row>
    <row r="49" spans="1:4">
      <c r="A49" s="4" t="s">
        <v>1014</v>
      </c>
      <c r="B49" s="6" t="n">
        <v>-40131</v>
      </c>
      <c r="C49" s="6" t="n">
        <v>-54426</v>
      </c>
    </row>
    <row r="50" spans="1:4">
      <c r="A50" s="4" t="s">
        <v>1015</v>
      </c>
      <c r="B50" s="6" t="n">
        <v>-39897</v>
      </c>
      <c r="C50" s="6" t="n">
        <v>0</v>
      </c>
    </row>
    <row r="51" spans="1:4">
      <c r="A51" s="4" t="s">
        <v>1016</v>
      </c>
      <c r="B51" s="6" t="n">
        <v>-619756</v>
      </c>
      <c r="C51" s="6" t="n">
        <v>0</v>
      </c>
    </row>
    <row r="52" spans="1:4">
      <c r="A52" s="4" t="s">
        <v>220</v>
      </c>
      <c r="B52" s="6" t="n">
        <v>153</v>
      </c>
      <c r="C52" s="6" t="n">
        <v>443</v>
      </c>
    </row>
    <row r="53" spans="1:4">
      <c r="A53" s="4" t="s">
        <v>1006</v>
      </c>
      <c r="B53" s="6" t="n">
        <v>251291</v>
      </c>
      <c r="C53" s="6" t="n">
        <v>850024</v>
      </c>
      <c r="D53" s="6" t="n">
        <v>904346</v>
      </c>
    </row>
    <row r="54" spans="1:4">
      <c r="A54" s="4" t="s">
        <v>1021</v>
      </c>
      <c r="B54" s="6" t="n">
        <v>-109855</v>
      </c>
      <c r="C54" s="6" t="n">
        <v>-17321</v>
      </c>
    </row>
    <row r="55" spans="1:4">
      <c r="A55" s="4" t="s">
        <v>1023</v>
      </c>
      <c r="B55" s="6" t="n">
        <v>0</v>
      </c>
      <c r="C55" s="6" t="n">
        <v>111285</v>
      </c>
    </row>
    <row r="56" spans="1:4">
      <c r="A56" s="4" t="s">
        <v>1024</v>
      </c>
      <c r="B56" s="6" t="n">
        <v>-3596</v>
      </c>
      <c r="C56" s="6" t="n">
        <v>-3890</v>
      </c>
    </row>
    <row r="57" spans="1:4">
      <c r="A57" s="4" t="s">
        <v>1025</v>
      </c>
      <c r="B57" s="6" t="n">
        <v>-106259</v>
      </c>
      <c r="C57" s="6" t="n">
        <v>-124716</v>
      </c>
    </row>
    <row r="58" spans="1:4">
      <c r="A58" s="4" t="s">
        <v>160</v>
      </c>
      <c r="B58" s="6" t="n">
        <v>-109855</v>
      </c>
      <c r="C58" s="6" t="n">
        <v>-17321</v>
      </c>
    </row>
    <row r="59" spans="1:4">
      <c r="A59" s="4" t="s">
        <v>1026</v>
      </c>
    </row>
    <row r="60" spans="1:4">
      <c r="A60" s="4" t="s">
        <v>1008</v>
      </c>
      <c r="B60" s="6" t="n">
        <v>13844</v>
      </c>
      <c r="C60" s="6" t="n">
        <v>15289</v>
      </c>
    </row>
    <row r="61" spans="1:4">
      <c r="A61" s="4" t="s">
        <v>243</v>
      </c>
      <c r="B61" s="6" t="n">
        <v>0</v>
      </c>
      <c r="C61" s="6" t="n">
        <v>0</v>
      </c>
    </row>
    <row r="62" spans="1:4">
      <c r="A62" s="4" t="s">
        <v>1009</v>
      </c>
      <c r="B62" s="6" t="n">
        <v>5</v>
      </c>
      <c r="C62" s="6" t="n">
        <v>19</v>
      </c>
      <c r="D62" s="6" t="n">
        <v>11</v>
      </c>
    </row>
    <row r="63" spans="1:4">
      <c r="A63" s="4" t="s">
        <v>1010</v>
      </c>
      <c r="B63" s="6" t="n">
        <v>445</v>
      </c>
      <c r="C63" s="6" t="n">
        <v>452</v>
      </c>
      <c r="D63" s="6" t="n">
        <v>951</v>
      </c>
    </row>
    <row r="64" spans="1:4">
      <c r="A64" s="4" t="s">
        <v>1011</v>
      </c>
      <c r="B64" s="6" t="n">
        <v>15</v>
      </c>
      <c r="C64" s="6" t="n">
        <v>0</v>
      </c>
    </row>
    <row r="65" spans="1:4">
      <c r="A65" s="4" t="s">
        <v>1012</v>
      </c>
      <c r="B65" s="6" t="n">
        <v>-382</v>
      </c>
      <c r="C65" s="6" t="n">
        <v>-727</v>
      </c>
    </row>
    <row r="66" spans="1:4">
      <c r="A66" s="4" t="s">
        <v>1013</v>
      </c>
      <c r="B66" s="6" t="n">
        <v>-4</v>
      </c>
      <c r="C66" s="6" t="n">
        <v>-24</v>
      </c>
    </row>
    <row r="67" spans="1:4">
      <c r="A67" s="4" t="s">
        <v>1014</v>
      </c>
      <c r="B67" s="6" t="n">
        <v>-866</v>
      </c>
      <c r="C67" s="6" t="n">
        <v>-1115</v>
      </c>
    </row>
    <row r="68" spans="1:4">
      <c r="A68" s="4" t="s">
        <v>1015</v>
      </c>
      <c r="B68" s="6" t="n">
        <v>0</v>
      </c>
      <c r="C68" s="6" t="n">
        <v>0</v>
      </c>
    </row>
    <row r="69" spans="1:4">
      <c r="A69" s="4" t="s">
        <v>1016</v>
      </c>
      <c r="B69" s="6" t="n">
        <v>0</v>
      </c>
      <c r="C69" s="6" t="n">
        <v>0</v>
      </c>
    </row>
    <row r="70" spans="1:4">
      <c r="A70" s="4" t="s">
        <v>220</v>
      </c>
      <c r="B70" s="6" t="n">
        <v>0</v>
      </c>
      <c r="C70" s="6" t="n">
        <v>-50</v>
      </c>
    </row>
    <row r="71" spans="1:4">
      <c r="A71" s="4" t="s">
        <v>1017</v>
      </c>
      <c r="B71" s="6" t="n">
        <v>13057</v>
      </c>
      <c r="C71" s="6" t="n">
        <v>13844</v>
      </c>
      <c r="D71" s="6" t="n">
        <v>15289</v>
      </c>
    </row>
    <row r="72" spans="1:4">
      <c r="A72" s="4" t="s">
        <v>1018</v>
      </c>
      <c r="B72" s="6" t="n">
        <v>13057</v>
      </c>
      <c r="C72" s="6" t="n">
        <v>13844</v>
      </c>
    </row>
    <row r="73" spans="1:4">
      <c r="A73" s="4" t="s">
        <v>1005</v>
      </c>
      <c r="B73" s="6" t="n">
        <v>0</v>
      </c>
      <c r="C73" s="6" t="n">
        <v>0</v>
      </c>
    </row>
    <row r="74" spans="1:4">
      <c r="A74" s="4" t="s">
        <v>243</v>
      </c>
      <c r="B74" s="6" t="n">
        <v>0</v>
      </c>
      <c r="C74" s="6" t="n">
        <v>0</v>
      </c>
    </row>
    <row r="75" spans="1:4">
      <c r="A75" s="4" t="s">
        <v>1019</v>
      </c>
      <c r="B75" s="6" t="n">
        <v>0</v>
      </c>
      <c r="C75" s="6" t="n">
        <v>0</v>
      </c>
    </row>
    <row r="76" spans="1:4">
      <c r="A76" s="4" t="s">
        <v>1020</v>
      </c>
      <c r="B76" s="6" t="n">
        <v>866</v>
      </c>
      <c r="C76" s="6" t="n">
        <v>1115</v>
      </c>
    </row>
    <row r="77" spans="1:4">
      <c r="A77" s="4" t="s">
        <v>1013</v>
      </c>
      <c r="B77" s="6" t="n">
        <v>0</v>
      </c>
      <c r="C77" s="6" t="n">
        <v>0</v>
      </c>
    </row>
    <row r="78" spans="1:4">
      <c r="A78" s="4" t="s">
        <v>1014</v>
      </c>
      <c r="B78" s="6" t="n">
        <v>-866</v>
      </c>
      <c r="C78" s="6" t="n">
        <v>-1115</v>
      </c>
    </row>
    <row r="79" spans="1:4">
      <c r="A79" s="4" t="s">
        <v>1015</v>
      </c>
      <c r="B79" s="6" t="n">
        <v>0</v>
      </c>
      <c r="C79" s="6" t="n">
        <v>0</v>
      </c>
    </row>
    <row r="80" spans="1:4">
      <c r="A80" s="4" t="s">
        <v>1016</v>
      </c>
      <c r="B80" s="6" t="n">
        <v>0</v>
      </c>
      <c r="C80" s="6" t="n">
        <v>0</v>
      </c>
    </row>
    <row r="81" spans="1:4">
      <c r="A81" s="4" t="s">
        <v>220</v>
      </c>
      <c r="B81" s="6" t="n">
        <v>0</v>
      </c>
      <c r="C81" s="6" t="n">
        <v>0</v>
      </c>
    </row>
    <row r="82" spans="1:4">
      <c r="A82" s="4" t="s">
        <v>1006</v>
      </c>
      <c r="B82" s="6" t="n">
        <v>0</v>
      </c>
      <c r="C82" s="6" t="n">
        <v>0</v>
      </c>
      <c r="D82" s="5" t="n">
        <v>0</v>
      </c>
    </row>
    <row r="83" spans="1:4">
      <c r="A83" s="4" t="s">
        <v>1021</v>
      </c>
      <c r="B83" s="6" t="n">
        <v>-13057</v>
      </c>
      <c r="C83" s="6" t="n">
        <v>-13844</v>
      </c>
    </row>
    <row r="84" spans="1:4">
      <c r="A84" s="4" t="s">
        <v>1023</v>
      </c>
      <c r="B84" s="6" t="n">
        <v>0</v>
      </c>
      <c r="C84" s="6" t="n">
        <v>0</v>
      </c>
    </row>
    <row r="85" spans="1:4">
      <c r="A85" s="4" t="s">
        <v>1024</v>
      </c>
      <c r="B85" s="6" t="n">
        <v>-1177</v>
      </c>
      <c r="C85" s="6" t="n">
        <v>-1355</v>
      </c>
    </row>
    <row r="86" spans="1:4">
      <c r="A86" s="4" t="s">
        <v>1025</v>
      </c>
      <c r="B86" s="6" t="n">
        <v>-11880</v>
      </c>
      <c r="C86" s="6" t="n">
        <v>-12489</v>
      </c>
    </row>
    <row r="87" spans="1:4">
      <c r="A87" s="4" t="s">
        <v>160</v>
      </c>
      <c r="B87" s="5" t="n">
        <v>-13057</v>
      </c>
      <c r="C87" s="5" t="n">
        <v>-138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468</v>
      </c>
    </row>
    <row r="2" spans="1:2">
      <c r="A2" s="4" t="s">
        <v>1007</v>
      </c>
    </row>
    <row r="3" spans="1:2">
      <c r="A3" s="4" t="s">
        <v>57</v>
      </c>
      <c r="B3" s="5" t="n">
        <v>7879</v>
      </c>
    </row>
    <row r="4" spans="1:2">
      <c r="A4" s="4" t="s">
        <v>778</v>
      </c>
      <c r="B4" s="6" t="n">
        <v>8178</v>
      </c>
    </row>
    <row r="5" spans="1:2">
      <c r="A5" s="4" t="s">
        <v>756</v>
      </c>
      <c r="B5" s="6" t="n">
        <v>8040</v>
      </c>
    </row>
    <row r="6" spans="1:2">
      <c r="A6" s="4" t="s">
        <v>757</v>
      </c>
      <c r="B6" s="6" t="n">
        <v>7843</v>
      </c>
    </row>
    <row r="7" spans="1:2">
      <c r="A7" s="4" t="s">
        <v>758</v>
      </c>
      <c r="B7" s="6" t="n">
        <v>7577</v>
      </c>
    </row>
    <row r="8" spans="1:2">
      <c r="A8" s="4" t="s">
        <v>1028</v>
      </c>
      <c r="B8" s="6" t="n">
        <v>40010</v>
      </c>
    </row>
    <row r="9" spans="1:2">
      <c r="A9" s="4" t="s">
        <v>1022</v>
      </c>
    </row>
    <row r="10" spans="1:2">
      <c r="A10" s="4" t="s">
        <v>57</v>
      </c>
      <c r="B10" s="6" t="n">
        <v>23985</v>
      </c>
    </row>
    <row r="11" spans="1:2">
      <c r="A11" s="4" t="s">
        <v>778</v>
      </c>
      <c r="B11" s="6" t="n">
        <v>24027</v>
      </c>
    </row>
    <row r="12" spans="1:2">
      <c r="A12" s="4" t="s">
        <v>756</v>
      </c>
      <c r="B12" s="6" t="n">
        <v>23594</v>
      </c>
    </row>
    <row r="13" spans="1:2">
      <c r="A13" s="4" t="s">
        <v>757</v>
      </c>
      <c r="B13" s="6" t="n">
        <v>23103</v>
      </c>
    </row>
    <row r="14" spans="1:2">
      <c r="A14" s="4" t="s">
        <v>758</v>
      </c>
      <c r="B14" s="6" t="n">
        <v>22443</v>
      </c>
    </row>
    <row r="15" spans="1:2">
      <c r="A15" s="4" t="s">
        <v>1028</v>
      </c>
      <c r="B15" s="6" t="n">
        <v>107504</v>
      </c>
    </row>
    <row r="16" spans="1:2">
      <c r="A16" s="4" t="s">
        <v>1026</v>
      </c>
    </row>
    <row r="17" spans="1:2">
      <c r="A17" s="4" t="s">
        <v>57</v>
      </c>
      <c r="B17" s="6" t="n">
        <v>1177</v>
      </c>
    </row>
    <row r="18" spans="1:2">
      <c r="A18" s="4" t="s">
        <v>778</v>
      </c>
      <c r="B18" s="6" t="n">
        <v>1040</v>
      </c>
    </row>
    <row r="19" spans="1:2">
      <c r="A19" s="4" t="s">
        <v>756</v>
      </c>
      <c r="B19" s="6" t="n">
        <v>967</v>
      </c>
    </row>
    <row r="20" spans="1:2">
      <c r="A20" s="4" t="s">
        <v>757</v>
      </c>
      <c r="B20" s="6" t="n">
        <v>879</v>
      </c>
    </row>
    <row r="21" spans="1:2">
      <c r="A21" s="4" t="s">
        <v>758</v>
      </c>
      <c r="B21" s="6" t="n">
        <v>830</v>
      </c>
    </row>
    <row r="22" spans="1:2">
      <c r="A22" s="4" t="s">
        <v>1028</v>
      </c>
      <c r="B22" s="5" t="n">
        <v>38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9</v>
      </c>
      <c r="D2" s="2" t="s">
        <v>70</v>
      </c>
    </row>
    <row r="3" spans="1:4">
      <c r="A3" s="3" t="s">
        <v>186</v>
      </c>
    </row>
    <row r="4" spans="1:4">
      <c r="A4" s="4" t="s">
        <v>86</v>
      </c>
      <c r="B4" s="5" t="n">
        <v>-517146</v>
      </c>
      <c r="C4" s="5" t="n">
        <v>154473</v>
      </c>
      <c r="D4" s="5" t="n">
        <v>169507</v>
      </c>
    </row>
    <row r="5" spans="1:4">
      <c r="A5" s="3" t="s">
        <v>187</v>
      </c>
    </row>
    <row r="6" spans="1:4">
      <c r="A6" s="4" t="s">
        <v>188</v>
      </c>
      <c r="B6" s="6" t="n">
        <v>449000</v>
      </c>
      <c r="C6" s="6" t="n">
        <v>0</v>
      </c>
      <c r="D6" s="6" t="n">
        <v>0</v>
      </c>
    </row>
    <row r="7" spans="1:4">
      <c r="A7" s="4" t="s">
        <v>189</v>
      </c>
      <c r="B7" s="6" t="n">
        <v>0</v>
      </c>
      <c r="C7" s="6" t="n">
        <v>7086</v>
      </c>
      <c r="D7" s="6" t="n">
        <v>183751</v>
      </c>
    </row>
    <row r="8" spans="1:4">
      <c r="A8" s="4" t="s">
        <v>190</v>
      </c>
      <c r="B8" s="6" t="n">
        <v>236026</v>
      </c>
      <c r="C8" s="6" t="n">
        <v>141877</v>
      </c>
      <c r="D8" s="6" t="n">
        <v>132203</v>
      </c>
    </row>
    <row r="9" spans="1:4">
      <c r="A9" s="4" t="s">
        <v>191</v>
      </c>
      <c r="B9" s="6" t="n">
        <v>21960</v>
      </c>
      <c r="C9" s="6" t="n">
        <v>25103</v>
      </c>
      <c r="D9" s="6" t="n">
        <v>21548</v>
      </c>
    </row>
    <row r="10" spans="1:4">
      <c r="A10" s="4" t="s">
        <v>192</v>
      </c>
      <c r="B10" s="6" t="n">
        <v>9937</v>
      </c>
      <c r="C10" s="6" t="n">
        <v>4415</v>
      </c>
      <c r="D10" s="6" t="n">
        <v>4519</v>
      </c>
    </row>
    <row r="11" spans="1:4">
      <c r="A11" s="4" t="s">
        <v>81</v>
      </c>
      <c r="B11" s="6" t="n">
        <v>0</v>
      </c>
      <c r="C11" s="6" t="n">
        <v>10128</v>
      </c>
      <c r="D11" s="6" t="n">
        <v>0</v>
      </c>
    </row>
    <row r="12" spans="1:4">
      <c r="A12" s="4" t="s">
        <v>193</v>
      </c>
      <c r="B12" s="6" t="n">
        <v>-590</v>
      </c>
      <c r="C12" s="6" t="n">
        <v>-66573</v>
      </c>
      <c r="D12" s="6" t="n">
        <v>12066</v>
      </c>
    </row>
    <row r="13" spans="1:4">
      <c r="A13" s="4" t="s">
        <v>194</v>
      </c>
      <c r="B13" s="6" t="n">
        <v>61</v>
      </c>
      <c r="C13" s="6" t="n">
        <v>-21108</v>
      </c>
      <c r="D13" s="6" t="n">
        <v>-11243</v>
      </c>
    </row>
    <row r="14" spans="1:4">
      <c r="A14" s="4" t="s">
        <v>195</v>
      </c>
      <c r="B14" s="6" t="n">
        <v>-14233</v>
      </c>
      <c r="C14" s="6" t="n">
        <v>4337</v>
      </c>
      <c r="D14" s="6" t="n">
        <v>-308388</v>
      </c>
    </row>
    <row r="15" spans="1:4">
      <c r="A15" s="4" t="s">
        <v>196</v>
      </c>
      <c r="B15" s="6" t="n">
        <v>77390</v>
      </c>
      <c r="C15" s="6" t="n">
        <v>-39</v>
      </c>
      <c r="D15" s="6" t="n">
        <v>46933</v>
      </c>
    </row>
    <row r="16" spans="1:4">
      <c r="A16" s="3" t="s">
        <v>197</v>
      </c>
    </row>
    <row r="17" spans="1:4">
      <c r="A17" s="4" t="s">
        <v>198</v>
      </c>
      <c r="B17" s="6" t="n">
        <v>49924</v>
      </c>
      <c r="C17" s="6" t="n">
        <v>-72405</v>
      </c>
      <c r="D17" s="6" t="n">
        <v>-44345</v>
      </c>
    </row>
    <row r="18" spans="1:4">
      <c r="A18" s="4" t="s">
        <v>121</v>
      </c>
      <c r="B18" s="6" t="n">
        <v>-44887</v>
      </c>
      <c r="C18" s="6" t="n">
        <v>-47156</v>
      </c>
      <c r="D18" s="6" t="n">
        <v>-34023</v>
      </c>
    </row>
    <row r="19" spans="1:4">
      <c r="A19" s="4" t="s">
        <v>134</v>
      </c>
      <c r="B19" s="6" t="n">
        <v>-119325</v>
      </c>
      <c r="C19" s="6" t="n">
        <v>70085</v>
      </c>
      <c r="D19" s="6" t="n">
        <v>10266</v>
      </c>
    </row>
    <row r="20" spans="1:4">
      <c r="A20" s="4" t="s">
        <v>199</v>
      </c>
      <c r="B20" s="6" t="n">
        <v>-17169</v>
      </c>
      <c r="C20" s="6" t="n">
        <v>16144</v>
      </c>
      <c r="D20" s="6" t="n">
        <v>35976</v>
      </c>
    </row>
    <row r="21" spans="1:4">
      <c r="A21" s="4" t="s">
        <v>200</v>
      </c>
      <c r="B21" s="6" t="n">
        <v>130948</v>
      </c>
      <c r="C21" s="6" t="n">
        <v>226367</v>
      </c>
      <c r="D21" s="6" t="n">
        <v>218770</v>
      </c>
    </row>
    <row r="22" spans="1:4">
      <c r="A22" s="3" t="s">
        <v>201</v>
      </c>
    </row>
    <row r="23" spans="1:4">
      <c r="A23" s="4" t="s">
        <v>202</v>
      </c>
      <c r="B23" s="6" t="n">
        <v>-125402</v>
      </c>
      <c r="C23" s="6" t="n">
        <v>-69646</v>
      </c>
      <c r="D23" s="6" t="n">
        <v>-68765</v>
      </c>
    </row>
    <row r="24" spans="1:4">
      <c r="A24" s="4" t="s">
        <v>203</v>
      </c>
      <c r="B24" s="6" t="n">
        <v>7781</v>
      </c>
      <c r="C24" s="6" t="n">
        <v>34829</v>
      </c>
      <c r="D24" s="6" t="n">
        <v>21224</v>
      </c>
    </row>
    <row r="25" spans="1:4">
      <c r="A25" s="4" t="s">
        <v>204</v>
      </c>
      <c r="B25" s="6" t="n">
        <v>-3151056</v>
      </c>
      <c r="C25" s="6" t="n">
        <v>-290918</v>
      </c>
      <c r="D25" s="6" t="n">
        <v>-346764</v>
      </c>
    </row>
    <row r="26" spans="1:4">
      <c r="A26" s="4" t="s">
        <v>205</v>
      </c>
      <c r="B26" s="6" t="n">
        <v>1635920</v>
      </c>
      <c r="C26" s="6" t="n">
        <v>18404</v>
      </c>
      <c r="D26" s="6" t="n">
        <v>490308</v>
      </c>
    </row>
    <row r="27" spans="1:4">
      <c r="A27" s="4" t="s">
        <v>206</v>
      </c>
      <c r="B27" s="6" t="n">
        <v>0</v>
      </c>
      <c r="C27" s="6" t="n">
        <v>139480</v>
      </c>
      <c r="D27" s="6" t="n">
        <v>0</v>
      </c>
    </row>
    <row r="28" spans="1:4">
      <c r="A28" s="4" t="s">
        <v>207</v>
      </c>
      <c r="B28" s="6" t="n">
        <v>0</v>
      </c>
      <c r="C28" s="6" t="n">
        <v>0</v>
      </c>
      <c r="D28" s="6" t="n">
        <v>-6127</v>
      </c>
    </row>
    <row r="29" spans="1:4">
      <c r="A29" s="4" t="s">
        <v>208</v>
      </c>
      <c r="B29" s="6" t="n">
        <v>-1632757</v>
      </c>
      <c r="C29" s="6" t="n">
        <v>-167851</v>
      </c>
      <c r="D29" s="6" t="n">
        <v>89876</v>
      </c>
    </row>
    <row r="30" spans="1:4">
      <c r="A30" s="3" t="s">
        <v>209</v>
      </c>
    </row>
    <row r="31" spans="1:4">
      <c r="A31" s="4" t="s">
        <v>210</v>
      </c>
      <c r="B31" s="6" t="n">
        <v>1725000</v>
      </c>
      <c r="C31" s="6" t="n">
        <v>0</v>
      </c>
      <c r="D31" s="6" t="n">
        <v>0</v>
      </c>
    </row>
    <row r="32" spans="1:4">
      <c r="A32" s="4" t="s">
        <v>211</v>
      </c>
      <c r="B32" s="6" t="n">
        <v>-1387500</v>
      </c>
      <c r="C32" s="6" t="n">
        <v>-131250</v>
      </c>
      <c r="D32" s="6" t="n">
        <v>-65628</v>
      </c>
    </row>
    <row r="33" spans="1:4">
      <c r="A33" s="4" t="s">
        <v>212</v>
      </c>
      <c r="B33" s="6" t="n">
        <v>2045083</v>
      </c>
      <c r="C33" s="6" t="n">
        <v>1271051</v>
      </c>
      <c r="D33" s="6" t="n">
        <v>1046457</v>
      </c>
    </row>
    <row r="34" spans="1:4">
      <c r="A34" s="4" t="s">
        <v>213</v>
      </c>
      <c r="B34" s="6" t="n">
        <v>-2273802</v>
      </c>
      <c r="C34" s="6" t="n">
        <v>-981563</v>
      </c>
      <c r="D34" s="6" t="n">
        <v>-1632658</v>
      </c>
    </row>
    <row r="35" spans="1:4">
      <c r="A35" s="4" t="s">
        <v>214</v>
      </c>
      <c r="B35" s="6" t="n">
        <v>1000000</v>
      </c>
      <c r="C35" s="6" t="n">
        <v>0</v>
      </c>
      <c r="D35" s="6" t="n">
        <v>374450</v>
      </c>
    </row>
    <row r="36" spans="1:4">
      <c r="A36" s="4" t="s">
        <v>215</v>
      </c>
      <c r="B36" s="6" t="n">
        <v>-23380</v>
      </c>
      <c r="C36" s="6" t="n">
        <v>0</v>
      </c>
      <c r="D36" s="6" t="n">
        <v>0</v>
      </c>
    </row>
    <row r="37" spans="1:4">
      <c r="A37" s="4" t="s">
        <v>216</v>
      </c>
      <c r="B37" s="6" t="n">
        <v>377814</v>
      </c>
      <c r="C37" s="6" t="n">
        <v>0</v>
      </c>
      <c r="D37" s="6" t="n">
        <v>0</v>
      </c>
    </row>
    <row r="38" spans="1:4">
      <c r="A38" s="4" t="s">
        <v>217</v>
      </c>
      <c r="B38" s="6" t="n">
        <v>11879</v>
      </c>
      <c r="C38" s="6" t="n">
        <v>4699</v>
      </c>
      <c r="D38" s="6" t="n">
        <v>6944</v>
      </c>
    </row>
    <row r="39" spans="1:4">
      <c r="A39" s="4" t="s">
        <v>218</v>
      </c>
      <c r="B39" s="6" t="n">
        <v>-93505</v>
      </c>
      <c r="C39" s="6" t="n">
        <v>0</v>
      </c>
      <c r="D39" s="6" t="n">
        <v>0</v>
      </c>
    </row>
    <row r="40" spans="1:4">
      <c r="A40" s="4" t="s">
        <v>219</v>
      </c>
      <c r="B40" s="6" t="n">
        <v>0</v>
      </c>
      <c r="C40" s="6" t="n">
        <v>-200000</v>
      </c>
      <c r="D40" s="6" t="n">
        <v>0</v>
      </c>
    </row>
    <row r="41" spans="1:4">
      <c r="A41" s="4" t="s">
        <v>220</v>
      </c>
      <c r="B41" s="6" t="n">
        <v>-12095</v>
      </c>
      <c r="C41" s="6" t="n">
        <v>-10090</v>
      </c>
      <c r="D41" s="6" t="n">
        <v>-10012</v>
      </c>
    </row>
    <row r="42" spans="1:4">
      <c r="A42" s="4" t="s">
        <v>221</v>
      </c>
      <c r="B42" s="6" t="n">
        <v>1369494</v>
      </c>
      <c r="C42" s="6" t="n">
        <v>-47153</v>
      </c>
      <c r="D42" s="6" t="n">
        <v>-280447</v>
      </c>
    </row>
    <row r="43" spans="1:4">
      <c r="A43" s="4" t="s">
        <v>222</v>
      </c>
      <c r="B43" s="6" t="n">
        <v>-3072</v>
      </c>
      <c r="C43" s="6" t="n">
        <v>-28363</v>
      </c>
      <c r="D43" s="6" t="n">
        <v>12090</v>
      </c>
    </row>
    <row r="44" spans="1:4">
      <c r="A44" s="4" t="s">
        <v>223</v>
      </c>
      <c r="B44" s="6" t="n">
        <v>245019</v>
      </c>
      <c r="C44" s="6" t="n">
        <v>262019</v>
      </c>
      <c r="D44" s="6" t="n">
        <v>221730</v>
      </c>
    </row>
    <row r="45" spans="1:4">
      <c r="A45" s="4" t="s">
        <v>224</v>
      </c>
      <c r="B45" s="6" t="n">
        <v>109632</v>
      </c>
      <c r="C45" s="6" t="n">
        <v>245019</v>
      </c>
      <c r="D45" s="6" t="n">
        <v>262019</v>
      </c>
    </row>
    <row r="46" spans="1:4">
      <c r="A46" s="3" t="s">
        <v>225</v>
      </c>
    </row>
    <row r="47" spans="1:4">
      <c r="A47" s="4" t="s">
        <v>226</v>
      </c>
      <c r="B47" s="6" t="n">
        <v>0</v>
      </c>
      <c r="C47" s="6" t="n">
        <v>0</v>
      </c>
      <c r="D47" s="6" t="n">
        <v>206415</v>
      </c>
    </row>
    <row r="48" spans="1:4">
      <c r="A48" s="4" t="s">
        <v>227</v>
      </c>
      <c r="B48" s="6" t="n">
        <v>139268</v>
      </c>
      <c r="C48" s="6" t="n">
        <v>50389</v>
      </c>
      <c r="D48" s="6" t="n">
        <v>43496</v>
      </c>
    </row>
    <row r="49" spans="1:4">
      <c r="A49" s="4" t="s">
        <v>228</v>
      </c>
      <c r="B49" s="6" t="n">
        <v>134915</v>
      </c>
      <c r="C49" s="6" t="n">
        <v>97452</v>
      </c>
      <c r="D49" s="6" t="n">
        <v>70668</v>
      </c>
    </row>
    <row r="50" spans="1:4">
      <c r="A50" s="4" t="s">
        <v>229</v>
      </c>
      <c r="B50" s="5" t="n">
        <v>-135387</v>
      </c>
      <c r="C50" s="5" t="n">
        <v>-17000</v>
      </c>
      <c r="D50" s="5" t="n">
        <v>402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29</v>
      </c>
      <c r="B1" s="2" t="s">
        <v>2</v>
      </c>
      <c r="C1" s="2" t="s">
        <v>520</v>
      </c>
      <c r="D1" s="2" t="s">
        <v>69</v>
      </c>
    </row>
    <row r="2" spans="1:4">
      <c r="A2" s="4" t="s">
        <v>1030</v>
      </c>
    </row>
    <row r="3" spans="1:4">
      <c r="A3" s="4" t="s">
        <v>1031</v>
      </c>
      <c r="B3" s="4" t="s">
        <v>1032</v>
      </c>
      <c r="D3" s="4" t="s">
        <v>1033</v>
      </c>
    </row>
    <row r="4" spans="1:4">
      <c r="A4" s="4" t="s">
        <v>1034</v>
      </c>
    </row>
    <row r="5" spans="1:4">
      <c r="A5" s="4" t="s">
        <v>1035</v>
      </c>
      <c r="C5" s="4" t="s">
        <v>1036</v>
      </c>
    </row>
    <row r="6" spans="1:4">
      <c r="A6" s="4" t="s">
        <v>1037</v>
      </c>
    </row>
    <row r="7" spans="1:4">
      <c r="A7" s="4" t="s">
        <v>1035</v>
      </c>
      <c r="C7" s="4" t="s">
        <v>1038</v>
      </c>
    </row>
    <row r="8" spans="1:4">
      <c r="A8" s="4" t="s">
        <v>1039</v>
      </c>
    </row>
    <row r="9" spans="1:4">
      <c r="A9" s="4" t="s">
        <v>1031</v>
      </c>
      <c r="B9" s="4" t="s">
        <v>1040</v>
      </c>
      <c r="D9" s="4" t="s">
        <v>1041</v>
      </c>
    </row>
    <row r="10" spans="1:4">
      <c r="A10" s="4" t="s">
        <v>1042</v>
      </c>
    </row>
    <row r="11" spans="1:4">
      <c r="A11" s="4" t="s">
        <v>1035</v>
      </c>
      <c r="C11" s="4" t="s">
        <v>1036</v>
      </c>
    </row>
    <row r="12" spans="1:4">
      <c r="A12" s="4" t="s">
        <v>1043</v>
      </c>
    </row>
    <row r="13" spans="1:4">
      <c r="A13" s="4" t="s">
        <v>1035</v>
      </c>
      <c r="C13" s="4" t="s">
        <v>1044</v>
      </c>
    </row>
    <row r="14" spans="1:4">
      <c r="A14" s="4" t="s">
        <v>1045</v>
      </c>
    </row>
    <row r="15" spans="1:4">
      <c r="A15" s="4" t="s">
        <v>1031</v>
      </c>
      <c r="B15" s="4" t="s">
        <v>1046</v>
      </c>
      <c r="D15" s="4" t="s">
        <v>1047</v>
      </c>
    </row>
    <row r="16" spans="1:4">
      <c r="A16" s="4" t="s">
        <v>1048</v>
      </c>
    </row>
    <row r="17" spans="1:4">
      <c r="A17" s="4" t="s">
        <v>1035</v>
      </c>
      <c r="C17" s="4" t="s">
        <v>1036</v>
      </c>
    </row>
    <row r="18" spans="1:4">
      <c r="A18" s="4" t="s">
        <v>1049</v>
      </c>
    </row>
    <row r="19" spans="1:4">
      <c r="A19" s="4" t="s">
        <v>1035</v>
      </c>
      <c r="C19" s="4" t="s">
        <v>1038</v>
      </c>
    </row>
    <row r="20" spans="1:4">
      <c r="A20" s="4" t="s">
        <v>1050</v>
      </c>
    </row>
    <row r="21" spans="1:4">
      <c r="A21" s="4" t="s">
        <v>1031</v>
      </c>
      <c r="B21" s="4" t="s">
        <v>1051</v>
      </c>
      <c r="D21" s="4" t="s">
        <v>1052</v>
      </c>
    </row>
    <row r="22" spans="1:4">
      <c r="A22" s="4" t="s">
        <v>1053</v>
      </c>
    </row>
    <row r="23" spans="1:4">
      <c r="A23" s="4" t="s">
        <v>1035</v>
      </c>
      <c r="C23" s="4" t="s">
        <v>1036</v>
      </c>
    </row>
    <row r="24" spans="1:4">
      <c r="A24" s="4" t="s">
        <v>1054</v>
      </c>
    </row>
    <row r="25" spans="1:4">
      <c r="A25" s="4" t="s">
        <v>1035</v>
      </c>
      <c r="C25" s="4" t="s">
        <v>1055</v>
      </c>
    </row>
    <row r="26" spans="1:4">
      <c r="A26" s="4" t="s">
        <v>1056</v>
      </c>
    </row>
    <row r="27" spans="1:4">
      <c r="A27" s="4" t="s">
        <v>1031</v>
      </c>
      <c r="B27" s="4" t="s">
        <v>889</v>
      </c>
      <c r="D27" s="4" t="s">
        <v>839</v>
      </c>
    </row>
    <row r="28" spans="1:4">
      <c r="A28" s="4" t="s">
        <v>1057</v>
      </c>
    </row>
    <row r="29" spans="1:4">
      <c r="A29" s="4" t="s">
        <v>1035</v>
      </c>
      <c r="C29" s="4" t="s">
        <v>1036</v>
      </c>
    </row>
    <row r="30" spans="1:4">
      <c r="A30" s="4" t="s">
        <v>1058</v>
      </c>
    </row>
    <row r="31" spans="1:4">
      <c r="A31" s="4" t="s">
        <v>1035</v>
      </c>
      <c r="C31" s="4" t="s">
        <v>889</v>
      </c>
    </row>
    <row r="32" spans="1:4">
      <c r="A32" s="4" t="s">
        <v>1059</v>
      </c>
    </row>
    <row r="33" spans="1:4">
      <c r="A33" s="4" t="s">
        <v>1031</v>
      </c>
      <c r="B33" s="4" t="s">
        <v>1060</v>
      </c>
      <c r="D33" s="4" t="s">
        <v>1061</v>
      </c>
    </row>
    <row r="34" spans="1:4">
      <c r="A34" s="4" t="s">
        <v>1062</v>
      </c>
    </row>
    <row r="35" spans="1:4">
      <c r="A35" s="4" t="s">
        <v>1035</v>
      </c>
      <c r="C35" s="4" t="s">
        <v>1036</v>
      </c>
    </row>
    <row r="36" spans="1:4">
      <c r="A36" s="4" t="s">
        <v>1063</v>
      </c>
    </row>
    <row r="37" spans="1:4">
      <c r="A37" s="4" t="s">
        <v>1035</v>
      </c>
      <c r="C37" s="4" t="s">
        <v>889</v>
      </c>
    </row>
    <row r="38" spans="1:4">
      <c r="A38" s="4" t="s">
        <v>1064</v>
      </c>
    </row>
    <row r="39" spans="1:4">
      <c r="A39" s="4" t="s">
        <v>1031</v>
      </c>
      <c r="B39" s="4" t="s">
        <v>839</v>
      </c>
      <c r="D39" s="4" t="s">
        <v>842</v>
      </c>
    </row>
    <row r="40" spans="1:4">
      <c r="A40" s="4" t="s">
        <v>1065</v>
      </c>
    </row>
    <row r="41" spans="1:4">
      <c r="A41" s="4" t="s">
        <v>1035</v>
      </c>
      <c r="C41" s="4" t="s">
        <v>1036</v>
      </c>
    </row>
    <row r="42" spans="1:4">
      <c r="A42" s="4" t="s">
        <v>1066</v>
      </c>
    </row>
    <row r="43" spans="1:4">
      <c r="A43" s="4" t="s">
        <v>1035</v>
      </c>
      <c r="C43" s="4" t="s">
        <v>889</v>
      </c>
    </row>
    <row r="44" spans="1:4">
      <c r="A44" s="4" t="s">
        <v>1067</v>
      </c>
    </row>
    <row r="45" spans="1:4">
      <c r="A45" s="4" t="s">
        <v>1031</v>
      </c>
      <c r="B45" s="4" t="s">
        <v>889</v>
      </c>
      <c r="D45" s="4" t="s">
        <v>1068</v>
      </c>
    </row>
    <row r="46" spans="1:4">
      <c r="A46" s="4" t="s">
        <v>1069</v>
      </c>
    </row>
    <row r="47" spans="1:4">
      <c r="A47" s="4" t="s">
        <v>1035</v>
      </c>
      <c r="C47" s="4" t="s">
        <v>1036</v>
      </c>
    </row>
    <row r="48" spans="1:4">
      <c r="A48" s="4" t="s">
        <v>1070</v>
      </c>
    </row>
    <row r="49" spans="1:4">
      <c r="A49" s="4" t="s">
        <v>1035</v>
      </c>
      <c r="C49" s="4" t="s">
        <v>889</v>
      </c>
    </row>
    <row r="50" spans="1:4">
      <c r="A50" s="4" t="s">
        <v>1071</v>
      </c>
    </row>
    <row r="51" spans="1:4">
      <c r="A51" s="4" t="s">
        <v>1031</v>
      </c>
      <c r="B51" s="4" t="s">
        <v>1072</v>
      </c>
      <c r="D51" s="4" t="s">
        <v>1051</v>
      </c>
    </row>
    <row r="52" spans="1:4">
      <c r="A52" s="4" t="s">
        <v>1073</v>
      </c>
    </row>
    <row r="53" spans="1:4">
      <c r="A53" s="4" t="s">
        <v>1035</v>
      </c>
      <c r="C53" s="4" t="s">
        <v>1036</v>
      </c>
    </row>
    <row r="54" spans="1:4">
      <c r="A54" s="4" t="s">
        <v>1074</v>
      </c>
    </row>
    <row r="55" spans="1:4">
      <c r="A55" s="4" t="s">
        <v>1035</v>
      </c>
      <c r="C55" s="4" t="s">
        <v>8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1075</v>
      </c>
      <c r="C1" s="2" t="s">
        <v>2</v>
      </c>
      <c r="E1" s="2" t="s">
        <v>69</v>
      </c>
      <c r="G1" s="2" t="s">
        <v>70</v>
      </c>
    </row>
    <row r="2" spans="1:7">
      <c r="A2" s="4" t="s">
        <v>1076</v>
      </c>
      <c r="C2" s="5" t="n">
        <v>251291</v>
      </c>
      <c r="E2" s="5" t="n">
        <v>850024</v>
      </c>
    </row>
    <row r="3" spans="1:7">
      <c r="A3" s="4" t="s">
        <v>1077</v>
      </c>
    </row>
    <row r="4" spans="1:7">
      <c r="A4" s="4" t="s">
        <v>1076</v>
      </c>
      <c r="C4" s="6" t="n">
        <v>40150</v>
      </c>
      <c r="E4" s="6" t="n">
        <v>624736</v>
      </c>
    </row>
    <row r="5" spans="1:7">
      <c r="A5" s="4" t="s">
        <v>1078</v>
      </c>
    </row>
    <row r="6" spans="1:7">
      <c r="A6" s="4" t="s">
        <v>1076</v>
      </c>
      <c r="C6" s="6" t="n">
        <v>43559</v>
      </c>
      <c r="E6" s="6" t="n">
        <v>79074</v>
      </c>
    </row>
    <row r="7" spans="1:7">
      <c r="A7" s="4" t="s">
        <v>1079</v>
      </c>
    </row>
    <row r="8" spans="1:7">
      <c r="A8" s="4" t="s">
        <v>1076</v>
      </c>
      <c r="C8" s="6" t="n">
        <v>0</v>
      </c>
      <c r="E8" s="6" t="n">
        <v>0</v>
      </c>
    </row>
    <row r="9" spans="1:7">
      <c r="A9" s="4" t="s">
        <v>1080</v>
      </c>
    </row>
    <row r="10" spans="1:7">
      <c r="A10" s="4" t="s">
        <v>1076</v>
      </c>
      <c r="C10" s="6" t="n">
        <v>167582</v>
      </c>
      <c r="D10" s="4" t="s">
        <v>479</v>
      </c>
      <c r="E10" s="6" t="n">
        <v>146214</v>
      </c>
      <c r="F10" s="4" t="s">
        <v>558</v>
      </c>
    </row>
    <row r="11" spans="1:7">
      <c r="A11" s="4" t="s">
        <v>1081</v>
      </c>
    </row>
    <row r="12" spans="1:7">
      <c r="A12" s="4" t="s">
        <v>1076</v>
      </c>
      <c r="C12" s="6" t="n">
        <v>2855</v>
      </c>
      <c r="E12" s="6" t="n">
        <v>1122</v>
      </c>
    </row>
    <row r="13" spans="1:7">
      <c r="A13" s="4" t="s">
        <v>1082</v>
      </c>
    </row>
    <row r="14" spans="1:7">
      <c r="A14" s="4" t="s">
        <v>1076</v>
      </c>
      <c r="C14" s="6" t="n">
        <v>48582</v>
      </c>
      <c r="E14" s="6" t="n">
        <v>40764</v>
      </c>
    </row>
    <row r="15" spans="1:7">
      <c r="A15" s="4" t="s">
        <v>1083</v>
      </c>
    </row>
    <row r="16" spans="1:7">
      <c r="A16" s="4" t="s">
        <v>1076</v>
      </c>
      <c r="C16" s="6" t="n">
        <v>32361</v>
      </c>
      <c r="E16" s="6" t="n">
        <v>23434</v>
      </c>
    </row>
    <row r="17" spans="1:7">
      <c r="A17" s="4" t="s">
        <v>1084</v>
      </c>
    </row>
    <row r="18" spans="1:7">
      <c r="A18" s="4" t="s">
        <v>1076</v>
      </c>
      <c r="C18" s="6" t="n">
        <v>28573</v>
      </c>
      <c r="E18" s="6" t="n">
        <v>24649</v>
      </c>
    </row>
    <row r="19" spans="1:7">
      <c r="A19" s="4" t="s">
        <v>1085</v>
      </c>
    </row>
    <row r="20" spans="1:7">
      <c r="A20" s="4" t="s">
        <v>1076</v>
      </c>
      <c r="C20" s="6" t="n">
        <v>70334</v>
      </c>
      <c r="E20" s="6" t="n">
        <v>64414</v>
      </c>
    </row>
    <row r="21" spans="1:7">
      <c r="A21" s="4" t="s">
        <v>1086</v>
      </c>
    </row>
    <row r="22" spans="1:7">
      <c r="A22" s="4" t="s">
        <v>1076</v>
      </c>
      <c r="C22" s="6" t="n">
        <v>1051</v>
      </c>
      <c r="D22" s="4" t="s">
        <v>559</v>
      </c>
      <c r="E22" s="6" t="n">
        <v>3883</v>
      </c>
      <c r="F22" s="4" t="s">
        <v>560</v>
      </c>
    </row>
    <row r="23" spans="1:7">
      <c r="A23" s="4" t="s">
        <v>1087</v>
      </c>
    </row>
    <row r="24" spans="1:7">
      <c r="A24" s="4" t="s">
        <v>1076</v>
      </c>
      <c r="C24" s="6" t="n">
        <v>2855</v>
      </c>
      <c r="E24" s="6" t="n">
        <v>1122</v>
      </c>
    </row>
    <row r="25" spans="1:7">
      <c r="A25" s="4" t="s">
        <v>1088</v>
      </c>
    </row>
    <row r="26" spans="1:7">
      <c r="A26" s="4" t="s">
        <v>1076</v>
      </c>
      <c r="C26" s="4" t="s">
        <v>1036</v>
      </c>
      <c r="E26" s="6" t="n">
        <v>0</v>
      </c>
    </row>
    <row r="27" spans="1:7">
      <c r="A27" s="4" t="s">
        <v>1089</v>
      </c>
    </row>
    <row r="28" spans="1:7">
      <c r="A28" s="4" t="s">
        <v>1076</v>
      </c>
      <c r="C28" s="6" t="n">
        <v>12268</v>
      </c>
      <c r="E28" s="6" t="n">
        <v>7047</v>
      </c>
    </row>
    <row r="29" spans="1:7">
      <c r="A29" s="4" t="s">
        <v>1090</v>
      </c>
    </row>
    <row r="30" spans="1:7">
      <c r="A30" s="4" t="s">
        <v>1076</v>
      </c>
      <c r="C30" s="6" t="n">
        <v>0</v>
      </c>
      <c r="E30" s="6" t="n">
        <v>0</v>
      </c>
    </row>
    <row r="31" spans="1:7">
      <c r="A31" s="4" t="s">
        <v>1091</v>
      </c>
    </row>
    <row r="32" spans="1:7">
      <c r="A32" s="4" t="s">
        <v>1076</v>
      </c>
      <c r="C32" s="6" t="n">
        <v>0</v>
      </c>
      <c r="E32" s="6" t="n">
        <v>0</v>
      </c>
    </row>
    <row r="33" spans="1:7">
      <c r="A33" s="4" t="s">
        <v>1092</v>
      </c>
    </row>
    <row r="34" spans="1:7">
      <c r="A34" s="4" t="s">
        <v>1076</v>
      </c>
      <c r="C34" s="6" t="n">
        <v>1051</v>
      </c>
      <c r="D34" s="4" t="s">
        <v>559</v>
      </c>
      <c r="E34" s="6" t="n">
        <v>3883</v>
      </c>
      <c r="F34" s="4" t="s">
        <v>560</v>
      </c>
    </row>
    <row r="35" spans="1:7">
      <c r="A35" s="4" t="s">
        <v>1093</v>
      </c>
    </row>
    <row r="36" spans="1:7">
      <c r="A36" s="4" t="s">
        <v>1076</v>
      </c>
      <c r="C36" s="6" t="n">
        <v>0</v>
      </c>
      <c r="E36" s="6" t="n">
        <v>0</v>
      </c>
    </row>
    <row r="37" spans="1:7">
      <c r="A37" s="4" t="s">
        <v>1094</v>
      </c>
    </row>
    <row r="38" spans="1:7">
      <c r="A38" s="4" t="s">
        <v>1076</v>
      </c>
      <c r="C38" s="6" t="n">
        <v>0</v>
      </c>
      <c r="E38" s="6" t="n">
        <v>0</v>
      </c>
    </row>
    <row r="39" spans="1:7">
      <c r="A39" s="4" t="s">
        <v>1095</v>
      </c>
    </row>
    <row r="40" spans="1:7">
      <c r="A40" s="4" t="s">
        <v>1076</v>
      </c>
      <c r="C40" s="6" t="n">
        <v>0</v>
      </c>
      <c r="E40" s="6" t="n">
        <v>0</v>
      </c>
    </row>
    <row r="41" spans="1:7">
      <c r="A41" s="4" t="s">
        <v>1096</v>
      </c>
    </row>
    <row r="42" spans="1:7">
      <c r="A42" s="4" t="s">
        <v>1076</v>
      </c>
      <c r="C42" s="6" t="n">
        <v>0</v>
      </c>
      <c r="E42" s="6" t="n">
        <v>0</v>
      </c>
    </row>
    <row r="43" spans="1:7">
      <c r="A43" s="4" t="s">
        <v>1097</v>
      </c>
    </row>
    <row r="44" spans="1:7">
      <c r="A44" s="4" t="s">
        <v>1076</v>
      </c>
      <c r="C44" s="6" t="n">
        <v>0</v>
      </c>
      <c r="E44" s="6" t="n">
        <v>0</v>
      </c>
    </row>
    <row r="45" spans="1:7">
      <c r="A45" s="4" t="s">
        <v>1098</v>
      </c>
    </row>
    <row r="46" spans="1:7">
      <c r="A46" s="4" t="s">
        <v>1076</v>
      </c>
      <c r="C46" s="6" t="n">
        <v>0</v>
      </c>
      <c r="D46" s="4" t="s">
        <v>559</v>
      </c>
      <c r="E46" s="6" t="n">
        <v>0</v>
      </c>
      <c r="F46" s="4" t="s">
        <v>560</v>
      </c>
    </row>
    <row r="47" spans="1:7">
      <c r="A47" s="4" t="s">
        <v>1099</v>
      </c>
    </row>
    <row r="48" spans="1:7">
      <c r="A48" s="4" t="s">
        <v>1076</v>
      </c>
      <c r="C48" s="6" t="n">
        <v>0</v>
      </c>
      <c r="E48" s="6" t="n">
        <v>0</v>
      </c>
    </row>
    <row r="49" spans="1:7">
      <c r="A49" s="4" t="s">
        <v>1100</v>
      </c>
    </row>
    <row r="50" spans="1:7">
      <c r="A50" s="4" t="s">
        <v>1076</v>
      </c>
      <c r="C50" s="6" t="n">
        <v>0</v>
      </c>
      <c r="E50" s="6" t="n">
        <v>0</v>
      </c>
    </row>
    <row r="51" spans="1:7">
      <c r="A51" s="4" t="s">
        <v>1101</v>
      </c>
    </row>
    <row r="52" spans="1:7">
      <c r="A52" s="4" t="s">
        <v>1076</v>
      </c>
      <c r="C52" s="6" t="n">
        <v>0</v>
      </c>
      <c r="E52" s="6" t="n">
        <v>0</v>
      </c>
    </row>
    <row r="53" spans="1:7">
      <c r="A53" s="4" t="s">
        <v>1102</v>
      </c>
    </row>
    <row r="54" spans="1:7">
      <c r="A54" s="4" t="s">
        <v>1076</v>
      </c>
      <c r="C54" s="6" t="n">
        <v>0</v>
      </c>
      <c r="E54" s="6" t="n">
        <v>0</v>
      </c>
    </row>
    <row r="55" spans="1:7">
      <c r="A55" s="4" t="s">
        <v>1103</v>
      </c>
    </row>
    <row r="56" spans="1:7">
      <c r="A56" s="4" t="s">
        <v>1076</v>
      </c>
      <c r="C56" s="6" t="n">
        <v>0</v>
      </c>
      <c r="E56" s="6" t="n">
        <v>0</v>
      </c>
    </row>
    <row r="57" spans="1:7">
      <c r="A57" s="4" t="s">
        <v>1104</v>
      </c>
    </row>
    <row r="58" spans="1:7">
      <c r="A58" s="4" t="s">
        <v>1076</v>
      </c>
      <c r="C58" s="6" t="n">
        <v>0</v>
      </c>
      <c r="D58" s="4" t="s">
        <v>559</v>
      </c>
      <c r="E58" s="6" t="n">
        <v>0</v>
      </c>
      <c r="F58" s="4" t="s">
        <v>560</v>
      </c>
    </row>
    <row r="59" spans="1:7">
      <c r="A59" s="4" t="s">
        <v>1105</v>
      </c>
    </row>
    <row r="60" spans="1:7">
      <c r="A60" s="4" t="s">
        <v>1076</v>
      </c>
      <c r="C60" s="6" t="n">
        <v>0</v>
      </c>
      <c r="D60" s="4" t="s">
        <v>479</v>
      </c>
      <c r="E60" s="6" t="n">
        <v>0</v>
      </c>
      <c r="F60" s="4" t="s">
        <v>558</v>
      </c>
    </row>
    <row r="61" spans="1:7">
      <c r="A61" s="4" t="s">
        <v>1106</v>
      </c>
    </row>
    <row r="62" spans="1:7">
      <c r="A62" s="4" t="s">
        <v>1076</v>
      </c>
      <c r="C62" s="6" t="n">
        <v>48582</v>
      </c>
      <c r="D62" s="4" t="s">
        <v>479</v>
      </c>
      <c r="E62" s="6" t="n">
        <v>40764</v>
      </c>
      <c r="F62" s="4" t="s">
        <v>558</v>
      </c>
    </row>
    <row r="63" spans="1:7">
      <c r="A63" s="4" t="s">
        <v>1107</v>
      </c>
    </row>
    <row r="64" spans="1:7">
      <c r="A64" s="4" t="s">
        <v>1076</v>
      </c>
      <c r="C64" s="6" t="n">
        <v>20093</v>
      </c>
      <c r="D64" s="4" t="s">
        <v>479</v>
      </c>
      <c r="E64" s="6" t="n">
        <v>16387</v>
      </c>
      <c r="F64" s="4" t="s">
        <v>558</v>
      </c>
    </row>
    <row r="65" spans="1:7">
      <c r="A65" s="4" t="s">
        <v>1108</v>
      </c>
    </row>
    <row r="66" spans="1:7">
      <c r="A66" s="4" t="s">
        <v>1076</v>
      </c>
      <c r="C66" s="6" t="n">
        <v>28573</v>
      </c>
      <c r="D66" s="4" t="s">
        <v>479</v>
      </c>
      <c r="E66" s="6" t="n">
        <v>24649</v>
      </c>
      <c r="F66" s="4" t="s">
        <v>558</v>
      </c>
    </row>
    <row r="67" spans="1:7">
      <c r="A67" s="4" t="s">
        <v>1109</v>
      </c>
    </row>
    <row r="68" spans="1:7">
      <c r="A68" s="4" t="s">
        <v>1076</v>
      </c>
      <c r="C68" s="6" t="n">
        <v>70334</v>
      </c>
      <c r="D68" s="4" t="s">
        <v>479</v>
      </c>
      <c r="E68" s="6" t="n">
        <v>64414</v>
      </c>
      <c r="F68" s="4" t="s">
        <v>558</v>
      </c>
    </row>
    <row r="69" spans="1:7">
      <c r="A69" s="4" t="s">
        <v>1110</v>
      </c>
    </row>
    <row r="70" spans="1:7">
      <c r="A70" s="4" t="s">
        <v>1076</v>
      </c>
      <c r="C70" s="6" t="n">
        <v>0</v>
      </c>
      <c r="D70" s="4" t="s">
        <v>992</v>
      </c>
      <c r="E70" s="6" t="n">
        <v>0</v>
      </c>
      <c r="F70" s="4" t="s">
        <v>1111</v>
      </c>
    </row>
    <row r="71" spans="1:7">
      <c r="A71" s="4" t="s">
        <v>1007</v>
      </c>
    </row>
    <row r="72" spans="1:7">
      <c r="A72" s="4" t="s">
        <v>1076</v>
      </c>
      <c r="C72" s="6" t="n">
        <v>67535</v>
      </c>
      <c r="E72" s="6" t="n">
        <v>691758</v>
      </c>
      <c r="G72" s="5" t="n">
        <v>717085</v>
      </c>
    </row>
    <row r="73" spans="1:7">
      <c r="A73" s="4" t="s">
        <v>1112</v>
      </c>
    </row>
    <row r="74" spans="1:7">
      <c r="A74" s="4" t="s">
        <v>1076</v>
      </c>
      <c r="C74" s="6" t="n">
        <v>215</v>
      </c>
      <c r="E74" s="6" t="n">
        <v>47801</v>
      </c>
    </row>
    <row r="75" spans="1:7">
      <c r="A75" s="4" t="s">
        <v>1113</v>
      </c>
    </row>
    <row r="76" spans="1:7">
      <c r="A76" s="4" t="s">
        <v>1076</v>
      </c>
      <c r="C76" s="6" t="n">
        <v>41648</v>
      </c>
      <c r="D76" s="4" t="s">
        <v>559</v>
      </c>
      <c r="E76" s="6" t="n">
        <v>77792</v>
      </c>
      <c r="F76" s="4" t="s">
        <v>560</v>
      </c>
    </row>
    <row r="77" spans="1:7">
      <c r="A77" s="4" t="s">
        <v>1114</v>
      </c>
    </row>
    <row r="78" spans="1:7">
      <c r="A78" s="4" t="s">
        <v>1076</v>
      </c>
      <c r="C78" s="6" t="n">
        <v>18462</v>
      </c>
      <c r="E78" s="6" t="n">
        <v>79000</v>
      </c>
    </row>
    <row r="79" spans="1:7">
      <c r="A79" s="4" t="s">
        <v>1115</v>
      </c>
    </row>
    <row r="80" spans="1:7">
      <c r="A80" s="4" t="s">
        <v>1076</v>
      </c>
      <c r="C80" s="6" t="n">
        <v>7210</v>
      </c>
      <c r="E80" s="6" t="n">
        <v>487165</v>
      </c>
    </row>
    <row r="81" spans="1:7">
      <c r="A81" s="4" t="s">
        <v>1116</v>
      </c>
    </row>
    <row r="82" spans="1:7">
      <c r="A82" s="4" t="s">
        <v>1076</v>
      </c>
      <c r="C82" s="6" t="n">
        <v>215</v>
      </c>
      <c r="E82" s="6" t="n">
        <v>47801</v>
      </c>
    </row>
    <row r="83" spans="1:7">
      <c r="A83" s="4" t="s">
        <v>1117</v>
      </c>
    </row>
    <row r="84" spans="1:7">
      <c r="A84" s="4" t="s">
        <v>1076</v>
      </c>
      <c r="B84" s="4" t="s">
        <v>560</v>
      </c>
      <c r="E84" s="6" t="n">
        <v>308</v>
      </c>
    </row>
    <row r="85" spans="1:7">
      <c r="A85" s="4" t="s">
        <v>1118</v>
      </c>
    </row>
    <row r="86" spans="1:7">
      <c r="A86" s="4" t="s">
        <v>1076</v>
      </c>
      <c r="C86" s="6" t="n">
        <v>18462</v>
      </c>
      <c r="E86" s="6" t="n">
        <v>79000</v>
      </c>
    </row>
    <row r="87" spans="1:7">
      <c r="A87" s="4" t="s">
        <v>1119</v>
      </c>
    </row>
    <row r="88" spans="1:7">
      <c r="A88" s="4" t="s">
        <v>1076</v>
      </c>
      <c r="C88" s="6" t="n">
        <v>5299</v>
      </c>
      <c r="E88" s="6" t="n">
        <v>485575</v>
      </c>
    </row>
    <row r="89" spans="1:7">
      <c r="A89" s="4" t="s">
        <v>1120</v>
      </c>
    </row>
    <row r="90" spans="1:7">
      <c r="A90" s="4" t="s">
        <v>1076</v>
      </c>
      <c r="C90" s="6" t="n">
        <v>0</v>
      </c>
      <c r="E90" s="6" t="n">
        <v>0</v>
      </c>
    </row>
    <row r="91" spans="1:7">
      <c r="A91" s="4" t="s">
        <v>1121</v>
      </c>
    </row>
    <row r="92" spans="1:7">
      <c r="A92" s="4" t="s">
        <v>1076</v>
      </c>
      <c r="C92" s="6" t="n">
        <v>41648</v>
      </c>
      <c r="D92" s="4" t="s">
        <v>559</v>
      </c>
      <c r="E92" s="6" t="n">
        <v>77484</v>
      </c>
      <c r="F92" s="4" t="s">
        <v>560</v>
      </c>
    </row>
    <row r="93" spans="1:7">
      <c r="A93" s="4" t="s">
        <v>1122</v>
      </c>
    </row>
    <row r="94" spans="1:7">
      <c r="A94" s="4" t="s">
        <v>1076</v>
      </c>
      <c r="C94" s="6" t="n">
        <v>0</v>
      </c>
    </row>
    <row r="95" spans="1:7">
      <c r="A95" s="4" t="s">
        <v>1123</v>
      </c>
    </row>
    <row r="96" spans="1:7">
      <c r="A96" s="4" t="s">
        <v>1076</v>
      </c>
      <c r="C96" s="6" t="n">
        <v>1911</v>
      </c>
      <c r="E96" s="6" t="n">
        <v>1590</v>
      </c>
    </row>
    <row r="97" spans="1:7">
      <c r="A97" s="4" t="s">
        <v>1124</v>
      </c>
    </row>
    <row r="98" spans="1:7">
      <c r="A98" s="4" t="s">
        <v>1076</v>
      </c>
      <c r="C98" s="6" t="n">
        <v>0</v>
      </c>
      <c r="E98" s="6" t="n">
        <v>0</v>
      </c>
    </row>
    <row r="99" spans="1:7">
      <c r="A99" s="4" t="s">
        <v>1125</v>
      </c>
    </row>
    <row r="100" spans="1:7">
      <c r="A100" s="4" t="s">
        <v>1076</v>
      </c>
      <c r="C100" s="6" t="n">
        <v>0</v>
      </c>
      <c r="D100" s="4" t="s">
        <v>559</v>
      </c>
      <c r="E100" s="6" t="n">
        <v>0</v>
      </c>
      <c r="F100" s="4" t="s">
        <v>560</v>
      </c>
    </row>
    <row r="101" spans="1:7">
      <c r="A101" s="4" t="s">
        <v>1126</v>
      </c>
    </row>
    <row r="102" spans="1:7">
      <c r="A102" s="4" t="s">
        <v>1076</v>
      </c>
      <c r="C102" s="6" t="n">
        <v>0</v>
      </c>
      <c r="E102" s="6" t="n">
        <v>0</v>
      </c>
    </row>
    <row r="103" spans="1:7">
      <c r="A103" s="4" t="s">
        <v>1127</v>
      </c>
    </row>
    <row r="104" spans="1:7">
      <c r="A104" s="4" t="s">
        <v>1076</v>
      </c>
      <c r="C104" s="6" t="n">
        <v>0</v>
      </c>
      <c r="E104" s="6" t="n">
        <v>0</v>
      </c>
    </row>
    <row r="105" spans="1:7">
      <c r="A105" s="4" t="s">
        <v>1128</v>
      </c>
    </row>
    <row r="106" spans="1:7">
      <c r="A106" s="4" t="s">
        <v>1076</v>
      </c>
      <c r="C106" s="6" t="n">
        <v>0</v>
      </c>
      <c r="D106" s="4" t="s">
        <v>479</v>
      </c>
      <c r="E106" s="6" t="n">
        <v>0</v>
      </c>
      <c r="F106" s="4" t="s">
        <v>558</v>
      </c>
    </row>
    <row r="107" spans="1:7">
      <c r="A107" s="4" t="s">
        <v>1129</v>
      </c>
    </row>
    <row r="108" spans="1:7">
      <c r="A108" s="4" t="s">
        <v>1076</v>
      </c>
      <c r="C108" s="6" t="n">
        <v>0</v>
      </c>
      <c r="D108" s="4" t="s">
        <v>992</v>
      </c>
      <c r="E108" s="6" t="n">
        <v>0</v>
      </c>
      <c r="F108" s="4" t="s">
        <v>1111</v>
      </c>
    </row>
    <row r="109" spans="1:7">
      <c r="A109" s="4" t="s">
        <v>1130</v>
      </c>
    </row>
    <row r="110" spans="1:7">
      <c r="A110" s="4" t="s">
        <v>1076</v>
      </c>
      <c r="C110" s="5" t="n">
        <v>0</v>
      </c>
      <c r="D110" s="4" t="s">
        <v>479</v>
      </c>
      <c r="E110" s="5" t="n">
        <v>0</v>
      </c>
      <c r="F110" s="4" t="s">
        <v>558</v>
      </c>
    </row>
    <row r="111" spans="1:7"/>
    <row r="112" spans="1:7">
      <c r="A112" s="4" t="s">
        <v>479</v>
      </c>
      <c r="B112" s="4" t="s">
        <v>1131</v>
      </c>
    </row>
    <row r="113" spans="1:7">
      <c r="A113" s="4" t="s">
        <v>558</v>
      </c>
      <c r="B113" s="4" t="s">
        <v>1132</v>
      </c>
    </row>
    <row r="114" spans="1:7">
      <c r="A114" s="4" t="s">
        <v>559</v>
      </c>
      <c r="B114" s="4" t="s">
        <v>1133</v>
      </c>
    </row>
    <row r="115" spans="1:7">
      <c r="A115" s="4" t="s">
        <v>560</v>
      </c>
      <c r="B115" s="4" t="s">
        <v>1133</v>
      </c>
    </row>
  </sheetData>
  <mergeCells count="8">
    <mergeCell ref="A1:B1"/>
    <mergeCell ref="C1:D1"/>
    <mergeCell ref="E1:F1"/>
    <mergeCell ref="A111:F111"/>
    <mergeCell ref="B112:F112"/>
    <mergeCell ref="B113:F113"/>
    <mergeCell ref="B114:F114"/>
    <mergeCell ref="B115:F1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9</v>
      </c>
      <c r="D2" s="2" t="s">
        <v>70</v>
      </c>
    </row>
    <row r="3" spans="1:4">
      <c r="A3" s="4" t="s">
        <v>196</v>
      </c>
      <c r="B3" s="5" t="n">
        <v>33616</v>
      </c>
      <c r="C3" s="5" t="n">
        <v>-39</v>
      </c>
      <c r="D3" s="5" t="n">
        <v>46933</v>
      </c>
    </row>
    <row r="4" spans="1:4">
      <c r="A4" s="4" t="s">
        <v>1135</v>
      </c>
      <c r="B4" s="6" t="n">
        <v>27931</v>
      </c>
      <c r="C4" s="6" t="n">
        <v>-10116</v>
      </c>
      <c r="D4" s="6" t="n">
        <v>-4167</v>
      </c>
    </row>
    <row r="5" spans="1:4">
      <c r="A5" s="4" t="s">
        <v>1007</v>
      </c>
    </row>
    <row r="6" spans="1:4">
      <c r="A6" s="4" t="s">
        <v>1009</v>
      </c>
      <c r="B6" s="6" t="n">
        <v>2340</v>
      </c>
      <c r="C6" s="6" t="n">
        <v>2634</v>
      </c>
      <c r="D6" s="6" t="n">
        <v>4804</v>
      </c>
    </row>
    <row r="7" spans="1:4">
      <c r="A7" s="4" t="s">
        <v>1010</v>
      </c>
      <c r="B7" s="6" t="n">
        <v>9376</v>
      </c>
      <c r="C7" s="6" t="n">
        <v>15183</v>
      </c>
      <c r="D7" s="6" t="n">
        <v>27133</v>
      </c>
    </row>
    <row r="8" spans="1:4">
      <c r="A8" s="4" t="s">
        <v>1136</v>
      </c>
      <c r="B8" s="6" t="n">
        <v>334</v>
      </c>
      <c r="C8" s="6" t="n">
        <v>1039</v>
      </c>
      <c r="D8" s="6" t="n">
        <v>4229</v>
      </c>
    </row>
    <row r="9" spans="1:4">
      <c r="A9" s="4" t="s">
        <v>196</v>
      </c>
      <c r="B9" s="6" t="n">
        <v>77390</v>
      </c>
      <c r="C9" s="6" t="n">
        <v>-39</v>
      </c>
      <c r="D9" s="6" t="n">
        <v>45110</v>
      </c>
    </row>
    <row r="10" spans="1:4">
      <c r="A10" s="4" t="s">
        <v>1137</v>
      </c>
      <c r="B10" s="6" t="n">
        <v>-4354</v>
      </c>
      <c r="C10" s="6" t="n">
        <v>0</v>
      </c>
      <c r="D10" s="6" t="n">
        <v>-56798</v>
      </c>
    </row>
    <row r="11" spans="1:4">
      <c r="A11" s="4" t="s">
        <v>220</v>
      </c>
      <c r="B11" s="6" t="n">
        <v>79</v>
      </c>
      <c r="C11" s="6" t="n">
        <v>-458</v>
      </c>
      <c r="D11" s="6" t="n">
        <v>0</v>
      </c>
    </row>
    <row r="12" spans="1:4">
      <c r="A12" s="4" t="s">
        <v>1138</v>
      </c>
      <c r="B12" s="6" t="n">
        <v>-9092</v>
      </c>
      <c r="C12" s="6" t="n">
        <v>-18310</v>
      </c>
      <c r="D12" s="6" t="n">
        <v>-27714</v>
      </c>
    </row>
    <row r="13" spans="1:4">
      <c r="A13" s="4" t="s">
        <v>1139</v>
      </c>
      <c r="B13" s="6" t="n">
        <v>76073</v>
      </c>
      <c r="C13" s="6" t="n">
        <v>49</v>
      </c>
      <c r="D13" s="6" t="n">
        <v>-3236</v>
      </c>
    </row>
    <row r="14" spans="1:4">
      <c r="A14" s="4" t="s">
        <v>1135</v>
      </c>
      <c r="B14" s="6" t="n">
        <v>122667</v>
      </c>
      <c r="C14" s="6" t="n">
        <v>-31854</v>
      </c>
      <c r="D14" s="6" t="n">
        <v>42854</v>
      </c>
    </row>
    <row r="15" spans="1:4">
      <c r="A15" s="4" t="s">
        <v>1140</v>
      </c>
      <c r="B15" s="6" t="n">
        <v>464</v>
      </c>
      <c r="C15" s="6" t="n">
        <v>3800</v>
      </c>
      <c r="D15" s="6" t="n">
        <v>19389</v>
      </c>
    </row>
    <row r="16" spans="1:4">
      <c r="A16" s="4" t="s">
        <v>1141</v>
      </c>
      <c r="B16" s="6" t="n">
        <v>-234</v>
      </c>
      <c r="C16" s="6" t="n">
        <v>-1087</v>
      </c>
      <c r="D16" s="6" t="n">
        <v>-4251</v>
      </c>
    </row>
    <row r="17" spans="1:4">
      <c r="A17" s="4" t="s">
        <v>1142</v>
      </c>
      <c r="B17" s="6" t="n">
        <v>-83602</v>
      </c>
      <c r="C17" s="6" t="n">
        <v>39</v>
      </c>
      <c r="D17" s="6" t="n">
        <v>-96331</v>
      </c>
    </row>
    <row r="18" spans="1:4">
      <c r="A18" s="4" t="s">
        <v>1143</v>
      </c>
      <c r="B18" s="6" t="n">
        <v>-100</v>
      </c>
      <c r="C18" s="6" t="n">
        <v>48</v>
      </c>
      <c r="D18" s="6" t="n">
        <v>23</v>
      </c>
    </row>
    <row r="19" spans="1:4">
      <c r="A19" s="4" t="s">
        <v>1144</v>
      </c>
      <c r="B19" s="6" t="n">
        <v>-39195</v>
      </c>
      <c r="C19" s="6" t="n">
        <v>29054</v>
      </c>
      <c r="D19" s="6" t="n">
        <v>38316</v>
      </c>
    </row>
    <row r="20" spans="1:4">
      <c r="A20" s="4" t="s">
        <v>1022</v>
      </c>
    </row>
    <row r="21" spans="1:4">
      <c r="A21" s="4" t="s">
        <v>1009</v>
      </c>
      <c r="B21" s="6" t="n">
        <v>2462</v>
      </c>
      <c r="C21" s="6" t="n">
        <v>2770</v>
      </c>
      <c r="D21" s="6" t="n">
        <v>4951</v>
      </c>
    </row>
    <row r="22" spans="1:4">
      <c r="A22" s="4" t="s">
        <v>1010</v>
      </c>
      <c r="B22" s="6" t="n">
        <v>16556</v>
      </c>
      <c r="C22" s="6" t="n">
        <v>21574</v>
      </c>
      <c r="D22" s="6" t="n">
        <v>42177</v>
      </c>
    </row>
    <row r="23" spans="1:4">
      <c r="A23" s="4" t="s">
        <v>1136</v>
      </c>
      <c r="B23" s="6" t="n">
        <v>3385</v>
      </c>
      <c r="C23" s="6" t="n">
        <v>4282</v>
      </c>
      <c r="D23" s="6" t="n">
        <v>10660</v>
      </c>
    </row>
    <row r="24" spans="1:4">
      <c r="A24" s="4" t="s">
        <v>196</v>
      </c>
      <c r="B24" s="6" t="n">
        <v>77390</v>
      </c>
      <c r="C24" s="6" t="n">
        <v>-39</v>
      </c>
      <c r="D24" s="6" t="n">
        <v>46933</v>
      </c>
    </row>
    <row r="25" spans="1:4">
      <c r="A25" s="4" t="s">
        <v>1137</v>
      </c>
      <c r="B25" s="6" t="n">
        <v>-4354</v>
      </c>
      <c r="C25" s="6" t="n">
        <v>0</v>
      </c>
      <c r="D25" s="6" t="n">
        <v>-17858</v>
      </c>
    </row>
    <row r="26" spans="1:4">
      <c r="A26" s="4" t="s">
        <v>220</v>
      </c>
      <c r="B26" s="6" t="n">
        <v>79</v>
      </c>
      <c r="C26" s="6" t="n">
        <v>-458</v>
      </c>
      <c r="D26" s="6" t="n">
        <v>0</v>
      </c>
    </row>
    <row r="27" spans="1:4">
      <c r="A27" s="4" t="s">
        <v>1138</v>
      </c>
      <c r="B27" s="6" t="n">
        <v>-19774</v>
      </c>
      <c r="C27" s="6" t="n">
        <v>-29306</v>
      </c>
      <c r="D27" s="6" t="n">
        <v>-48484</v>
      </c>
    </row>
    <row r="28" spans="1:4">
      <c r="A28" s="4" t="s">
        <v>1139</v>
      </c>
      <c r="B28" s="6" t="n">
        <v>75744</v>
      </c>
      <c r="C28" s="6" t="n">
        <v>-1177</v>
      </c>
      <c r="D28" s="6" t="n">
        <v>38379</v>
      </c>
    </row>
    <row r="29" spans="1:4">
      <c r="A29" s="4" t="s">
        <v>1135</v>
      </c>
      <c r="B29" s="6" t="n">
        <v>113995</v>
      </c>
      <c r="C29" s="6" t="n">
        <v>-11816</v>
      </c>
      <c r="D29" s="6" t="n">
        <v>19193</v>
      </c>
    </row>
    <row r="30" spans="1:4">
      <c r="A30" s="4" t="s">
        <v>1140</v>
      </c>
      <c r="B30" s="6" t="n">
        <v>464</v>
      </c>
      <c r="C30" s="6" t="n">
        <v>3800</v>
      </c>
      <c r="D30" s="6" t="n">
        <v>19389</v>
      </c>
    </row>
    <row r="31" spans="1:4">
      <c r="A31" s="4" t="s">
        <v>1141</v>
      </c>
      <c r="B31" s="6" t="n">
        <v>-3285</v>
      </c>
      <c r="C31" s="6" t="n">
        <v>-4330</v>
      </c>
      <c r="D31" s="6" t="n">
        <v>-10682</v>
      </c>
    </row>
    <row r="32" spans="1:4">
      <c r="A32" s="4" t="s">
        <v>1142</v>
      </c>
      <c r="B32" s="6" t="n">
        <v>-83602</v>
      </c>
      <c r="C32" s="6" t="n">
        <v>39</v>
      </c>
      <c r="D32" s="6" t="n">
        <v>-163199</v>
      </c>
    </row>
    <row r="33" spans="1:4">
      <c r="A33" s="4" t="s">
        <v>1143</v>
      </c>
      <c r="B33" s="6" t="n">
        <v>-100</v>
      </c>
      <c r="C33" s="6" t="n">
        <v>48</v>
      </c>
      <c r="D33" s="6" t="n">
        <v>23</v>
      </c>
    </row>
    <row r="34" spans="1:4">
      <c r="A34" s="4" t="s">
        <v>1144</v>
      </c>
      <c r="B34" s="6" t="n">
        <v>-27472</v>
      </c>
      <c r="C34" s="6" t="n">
        <v>12259</v>
      </c>
      <c r="D34" s="6" t="n">
        <v>135276</v>
      </c>
    </row>
    <row r="35" spans="1:4">
      <c r="A35" s="4" t="s">
        <v>1026</v>
      </c>
    </row>
    <row r="36" spans="1:4">
      <c r="A36" s="4" t="s">
        <v>1009</v>
      </c>
      <c r="B36" s="6" t="n">
        <v>5</v>
      </c>
      <c r="C36" s="6" t="n">
        <v>19</v>
      </c>
      <c r="D36" s="6" t="n">
        <v>11</v>
      </c>
    </row>
    <row r="37" spans="1:4">
      <c r="A37" s="4" t="s">
        <v>1010</v>
      </c>
      <c r="B37" s="6" t="n">
        <v>445</v>
      </c>
      <c r="C37" s="6" t="n">
        <v>452</v>
      </c>
      <c r="D37" s="6" t="n">
        <v>951</v>
      </c>
    </row>
    <row r="38" spans="1:4">
      <c r="A38" s="4" t="s">
        <v>1136</v>
      </c>
      <c r="B38" s="6" t="n">
        <v>-255</v>
      </c>
      <c r="C38" s="6" t="n">
        <v>-28</v>
      </c>
      <c r="D38" s="6" t="n">
        <v>-839</v>
      </c>
    </row>
    <row r="39" spans="1:4">
      <c r="A39" s="4" t="s">
        <v>196</v>
      </c>
      <c r="B39" s="6" t="n">
        <v>0</v>
      </c>
      <c r="C39" s="6" t="n">
        <v>0</v>
      </c>
      <c r="D39" s="6" t="n">
        <v>0</v>
      </c>
    </row>
    <row r="40" spans="1:4">
      <c r="A40" s="4" t="s">
        <v>1137</v>
      </c>
      <c r="B40" s="6" t="n">
        <v>0</v>
      </c>
      <c r="C40" s="6" t="n">
        <v>0</v>
      </c>
      <c r="D40" s="6" t="n">
        <v>-13744</v>
      </c>
    </row>
    <row r="41" spans="1:4">
      <c r="A41" s="4" t="s">
        <v>220</v>
      </c>
      <c r="B41" s="6" t="n">
        <v>0</v>
      </c>
      <c r="C41" s="6" t="n">
        <v>0</v>
      </c>
      <c r="D41" s="6" t="n">
        <v>207</v>
      </c>
    </row>
    <row r="42" spans="1:4">
      <c r="A42" s="4" t="s">
        <v>1138</v>
      </c>
      <c r="B42" s="6" t="n">
        <v>0</v>
      </c>
      <c r="C42" s="6" t="n">
        <v>0</v>
      </c>
      <c r="D42" s="6" t="n">
        <v>0</v>
      </c>
    </row>
    <row r="43" spans="1:4">
      <c r="A43" s="4" t="s">
        <v>1139</v>
      </c>
      <c r="B43" s="6" t="n">
        <v>195</v>
      </c>
      <c r="C43" s="6" t="n">
        <v>443</v>
      </c>
      <c r="D43" s="6" t="n">
        <v>-13414</v>
      </c>
    </row>
    <row r="44" spans="1:4">
      <c r="A44" s="4" t="s">
        <v>1135</v>
      </c>
      <c r="B44" s="6" t="n">
        <v>-380</v>
      </c>
      <c r="C44" s="6" t="n">
        <v>-723</v>
      </c>
      <c r="D44" s="6" t="n">
        <v>1307</v>
      </c>
    </row>
    <row r="45" spans="1:4">
      <c r="A45" s="4" t="s">
        <v>1140</v>
      </c>
      <c r="B45" s="6" t="n">
        <v>15</v>
      </c>
      <c r="C45" s="6" t="n">
        <v>0</v>
      </c>
      <c r="D45" s="6" t="n">
        <v>35</v>
      </c>
    </row>
    <row r="46" spans="1:4">
      <c r="A46" s="4" t="s">
        <v>1141</v>
      </c>
      <c r="B46" s="6" t="n">
        <v>270</v>
      </c>
      <c r="C46" s="6" t="n">
        <v>31</v>
      </c>
      <c r="D46" s="6" t="n">
        <v>971</v>
      </c>
    </row>
    <row r="47" spans="1:4">
      <c r="A47" s="4" t="s">
        <v>1142</v>
      </c>
      <c r="B47" s="6" t="n">
        <v>0</v>
      </c>
      <c r="C47" s="6" t="n">
        <v>0</v>
      </c>
      <c r="D47" s="6" t="n">
        <v>1787</v>
      </c>
    </row>
    <row r="48" spans="1:4">
      <c r="A48" s="4" t="s">
        <v>1143</v>
      </c>
      <c r="B48" s="6" t="n">
        <v>-15</v>
      </c>
      <c r="C48" s="6" t="n">
        <v>-3</v>
      </c>
      <c r="D48" s="6" t="n">
        <v>-132</v>
      </c>
    </row>
    <row r="49" spans="1:4">
      <c r="A49" s="4" t="s">
        <v>1144</v>
      </c>
      <c r="B49" s="5" t="n">
        <v>110</v>
      </c>
      <c r="C49" s="5" t="n">
        <v>695</v>
      </c>
      <c r="D49" s="5" t="n">
        <v>-39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69</v>
      </c>
      <c r="D1" s="2" t="s">
        <v>70</v>
      </c>
    </row>
    <row r="2" spans="1:4">
      <c r="A2" s="4" t="s">
        <v>1076</v>
      </c>
      <c r="B2" s="5" t="n">
        <v>251291</v>
      </c>
      <c r="C2" s="5" t="n">
        <v>850024</v>
      </c>
    </row>
    <row r="3" spans="1:4">
      <c r="A3" s="4" t="s">
        <v>1022</v>
      </c>
    </row>
    <row r="4" spans="1:4">
      <c r="A4" s="4" t="s">
        <v>1076</v>
      </c>
      <c r="B4" s="6" t="n">
        <v>251291</v>
      </c>
      <c r="C4" s="6" t="n">
        <v>850024</v>
      </c>
      <c r="D4" s="5" t="n">
        <v>904346</v>
      </c>
    </row>
    <row r="5" spans="1:4">
      <c r="A5" s="4" t="s">
        <v>1146</v>
      </c>
      <c r="B5" s="6" t="n">
        <v>100659</v>
      </c>
      <c r="C5" s="6" t="n">
        <v>69912</v>
      </c>
    </row>
    <row r="6" spans="1:4">
      <c r="A6" s="4" t="s">
        <v>1147</v>
      </c>
      <c r="B6" s="6" t="n">
        <v>449</v>
      </c>
      <c r="C6" s="6" t="n">
        <v>3671</v>
      </c>
    </row>
    <row r="7" spans="1:4">
      <c r="A7" s="4" t="s">
        <v>160</v>
      </c>
      <c r="B7" s="6" t="n">
        <v>101108</v>
      </c>
      <c r="C7" s="6" t="n">
        <v>73583</v>
      </c>
    </row>
    <row r="8" spans="1:4">
      <c r="A8" s="4" t="s">
        <v>1148</v>
      </c>
      <c r="B8" s="6" t="n">
        <v>4988</v>
      </c>
    </row>
    <row r="9" spans="1:4">
      <c r="A9" s="4" t="s">
        <v>1149</v>
      </c>
      <c r="B9" s="6" t="n">
        <v>53</v>
      </c>
    </row>
    <row r="10" spans="1:4">
      <c r="A10" s="4" t="s">
        <v>1150</v>
      </c>
      <c r="B10" s="6" t="n">
        <v>5041</v>
      </c>
    </row>
    <row r="11" spans="1:4">
      <c r="A11" s="4" t="s">
        <v>1026</v>
      </c>
    </row>
    <row r="12" spans="1:4">
      <c r="A12" s="4" t="s">
        <v>1076</v>
      </c>
      <c r="B12" s="6" t="n">
        <v>0</v>
      </c>
      <c r="C12" s="6" t="n">
        <v>0</v>
      </c>
      <c r="D12" s="5" t="n">
        <v>0</v>
      </c>
    </row>
    <row r="13" spans="1:4">
      <c r="A13" s="4" t="s">
        <v>1146</v>
      </c>
      <c r="B13" s="6" t="n">
        <v>-3405</v>
      </c>
      <c r="C13" s="6" t="n">
        <v>-3295</v>
      </c>
    </row>
    <row r="14" spans="1:4">
      <c r="A14" s="4" t="s">
        <v>1147</v>
      </c>
      <c r="B14" s="6" t="n">
        <v>0</v>
      </c>
      <c r="C14" s="6" t="n">
        <v>0</v>
      </c>
    </row>
    <row r="15" spans="1:4">
      <c r="A15" s="4" t="s">
        <v>160</v>
      </c>
      <c r="B15" s="6" t="n">
        <v>-3405</v>
      </c>
      <c r="C15" s="5" t="n">
        <v>-3295</v>
      </c>
    </row>
    <row r="16" spans="1:4">
      <c r="A16" s="4" t="s">
        <v>1148</v>
      </c>
      <c r="B16" s="6" t="n">
        <v>-201</v>
      </c>
    </row>
    <row r="17" spans="1:4">
      <c r="A17" s="4" t="s">
        <v>1149</v>
      </c>
      <c r="B17" s="6" t="n">
        <v>0</v>
      </c>
    </row>
    <row r="18" spans="1:4">
      <c r="A18" s="4" t="s">
        <v>1150</v>
      </c>
      <c r="B18" s="5" t="n">
        <v>-2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69</v>
      </c>
      <c r="D2" s="2" t="s">
        <v>70</v>
      </c>
    </row>
    <row r="3" spans="1:4">
      <c r="A3" s="4" t="s">
        <v>1022</v>
      </c>
    </row>
    <row r="4" spans="1:4">
      <c r="A4" s="4" t="s">
        <v>1152</v>
      </c>
      <c r="B4" s="4" t="s">
        <v>1153</v>
      </c>
      <c r="C4" s="4" t="s">
        <v>1154</v>
      </c>
    </row>
    <row r="5" spans="1:4">
      <c r="A5" s="4" t="s">
        <v>1155</v>
      </c>
      <c r="B5" s="4" t="s">
        <v>1154</v>
      </c>
      <c r="C5" s="4" t="s">
        <v>1156</v>
      </c>
      <c r="D5" s="4" t="s">
        <v>1157</v>
      </c>
    </row>
    <row r="6" spans="1:4">
      <c r="A6" s="4" t="s">
        <v>1158</v>
      </c>
      <c r="B6" s="4" t="s">
        <v>1159</v>
      </c>
      <c r="C6" s="4" t="s">
        <v>1160</v>
      </c>
      <c r="D6" s="4" t="s">
        <v>1161</v>
      </c>
    </row>
    <row r="7" spans="1:4">
      <c r="A7" s="4" t="s">
        <v>1026</v>
      </c>
    </row>
    <row r="8" spans="1:4">
      <c r="A8" s="4" t="s">
        <v>1152</v>
      </c>
      <c r="B8" s="4" t="s">
        <v>1154</v>
      </c>
      <c r="C8" s="4" t="s">
        <v>1162</v>
      </c>
    </row>
    <row r="9" spans="1:4">
      <c r="A9" s="4" t="s">
        <v>1155</v>
      </c>
      <c r="B9" s="4" t="s">
        <v>1162</v>
      </c>
      <c r="C9" s="4" t="s">
        <v>1163</v>
      </c>
      <c r="D9" s="4" t="s">
        <v>1164</v>
      </c>
    </row>
    <row r="10" spans="1:4">
      <c r="A10" s="4" t="s">
        <v>1165</v>
      </c>
    </row>
    <row r="11" spans="1:4">
      <c r="A11" s="4" t="s">
        <v>1152</v>
      </c>
      <c r="B11" s="4" t="s">
        <v>1166</v>
      </c>
      <c r="C11" s="4" t="s">
        <v>1167</v>
      </c>
    </row>
    <row r="12" spans="1:4">
      <c r="A12" s="4" t="s">
        <v>1168</v>
      </c>
      <c r="B12" s="4" t="s">
        <v>1169</v>
      </c>
      <c r="C12" s="4" t="s">
        <v>1170</v>
      </c>
    </row>
    <row r="13" spans="1:4">
      <c r="A13" s="4" t="s">
        <v>1155</v>
      </c>
      <c r="B13" s="4" t="s">
        <v>1167</v>
      </c>
      <c r="C13" s="4" t="s">
        <v>1171</v>
      </c>
      <c r="D13" s="4" t="s">
        <v>1156</v>
      </c>
    </row>
    <row r="14" spans="1:4">
      <c r="A14" s="4" t="s">
        <v>1158</v>
      </c>
      <c r="B14" s="4" t="s">
        <v>1171</v>
      </c>
      <c r="C14" s="4" t="s">
        <v>1172</v>
      </c>
      <c r="D14" s="4" t="s">
        <v>1173</v>
      </c>
    </row>
    <row r="15" spans="1:4">
      <c r="A15" s="4" t="s">
        <v>1174</v>
      </c>
      <c r="B15" s="4" t="s">
        <v>1170</v>
      </c>
      <c r="C15" s="4" t="s">
        <v>1175</v>
      </c>
      <c r="D15" s="4" t="s">
        <v>1176</v>
      </c>
    </row>
    <row r="16" spans="1:4">
      <c r="A16" s="4" t="s">
        <v>1177</v>
      </c>
    </row>
    <row r="17" spans="1:4">
      <c r="A17" s="4" t="s">
        <v>1152</v>
      </c>
      <c r="C17" s="4" t="s">
        <v>8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468</v>
      </c>
    </row>
    <row r="3" spans="1:2">
      <c r="A3" s="3" t="s">
        <v>286</v>
      </c>
    </row>
    <row r="4" spans="1:2">
      <c r="A4" s="4" t="s">
        <v>1179</v>
      </c>
      <c r="B4" s="5" t="n">
        <v>23</v>
      </c>
    </row>
    <row r="5" spans="1:2">
      <c r="A5" s="4" t="s">
        <v>1180</v>
      </c>
      <c r="B5" s="6" t="n">
        <v>-20</v>
      </c>
    </row>
    <row r="6" spans="1:2">
      <c r="A6" s="4" t="s">
        <v>1181</v>
      </c>
      <c r="B6" s="6" t="n">
        <v>671</v>
      </c>
    </row>
    <row r="7" spans="1:2">
      <c r="A7" s="4" t="s">
        <v>1182</v>
      </c>
      <c r="B7" s="5" t="n">
        <v>-5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83</v>
      </c>
      <c r="B1" s="2" t="s">
        <v>1</v>
      </c>
    </row>
    <row r="2" spans="1:5">
      <c r="B2" s="2" t="s">
        <v>2</v>
      </c>
      <c r="C2" s="2" t="s">
        <v>69</v>
      </c>
      <c r="D2" s="2" t="s">
        <v>70</v>
      </c>
      <c r="E2" s="2" t="s">
        <v>520</v>
      </c>
    </row>
    <row r="3" spans="1:5">
      <c r="A3" s="4" t="s">
        <v>1184</v>
      </c>
      <c r="B3" s="5" t="n">
        <v>77400</v>
      </c>
    </row>
    <row r="4" spans="1:5">
      <c r="A4" s="4" t="s">
        <v>1185</v>
      </c>
      <c r="B4" s="6" t="n">
        <v>345100</v>
      </c>
      <c r="C4" s="5" t="n">
        <v>350400</v>
      </c>
    </row>
    <row r="5" spans="1:5">
      <c r="A5" s="4" t="s">
        <v>1186</v>
      </c>
      <c r="B5" s="6" t="n">
        <v>238900</v>
      </c>
      <c r="C5" s="6" t="n">
        <v>224400</v>
      </c>
    </row>
    <row r="6" spans="1:5">
      <c r="A6" s="4" t="s">
        <v>1187</v>
      </c>
      <c r="B6" s="6" t="n">
        <v>359500</v>
      </c>
      <c r="C6" s="6" t="n">
        <v>354500</v>
      </c>
    </row>
    <row r="7" spans="1:5">
      <c r="A7" s="4" t="s">
        <v>1188</v>
      </c>
      <c r="B7" s="6" t="n">
        <v>249600</v>
      </c>
      <c r="C7" s="6" t="n">
        <v>225900</v>
      </c>
    </row>
    <row r="8" spans="1:5">
      <c r="A8" s="4" t="s">
        <v>1189</v>
      </c>
      <c r="B8" s="6" t="n">
        <v>-33616</v>
      </c>
      <c r="C8" s="6" t="n">
        <v>39</v>
      </c>
      <c r="D8" s="5" t="n">
        <v>-46933</v>
      </c>
    </row>
    <row r="9" spans="1:5">
      <c r="A9" s="4" t="s">
        <v>1190</v>
      </c>
      <c r="B9" s="6" t="n">
        <v>12600</v>
      </c>
    </row>
    <row r="10" spans="1:5">
      <c r="A10" s="4" t="s">
        <v>1191</v>
      </c>
      <c r="B10" s="5" t="n">
        <v>6900</v>
      </c>
      <c r="C10" s="6" t="n">
        <v>6300</v>
      </c>
      <c r="D10" s="6" t="n">
        <v>6200</v>
      </c>
    </row>
    <row r="11" spans="1:5">
      <c r="A11" s="4" t="s">
        <v>1192</v>
      </c>
      <c r="B11" s="4" t="s">
        <v>1193</v>
      </c>
    </row>
    <row r="12" spans="1:5">
      <c r="A12" s="4" t="s">
        <v>1194</v>
      </c>
      <c r="E12" s="4" t="s">
        <v>1195</v>
      </c>
    </row>
    <row r="13" spans="1:5">
      <c r="A13" s="4" t="s">
        <v>1196</v>
      </c>
      <c r="E13" s="4" t="s">
        <v>1197</v>
      </c>
    </row>
    <row r="14" spans="1:5">
      <c r="A14" s="4" t="s">
        <v>1022</v>
      </c>
    </row>
    <row r="15" spans="1:5">
      <c r="A15" s="4" t="s">
        <v>1189</v>
      </c>
      <c r="B15" s="5" t="n">
        <v>-77390</v>
      </c>
      <c r="C15" s="6" t="n">
        <v>39</v>
      </c>
      <c r="D15" s="6" t="n">
        <v>-46933</v>
      </c>
    </row>
    <row r="16" spans="1:5">
      <c r="A16" s="4" t="s">
        <v>1198</v>
      </c>
      <c r="B16" s="6" t="n">
        <v>75744</v>
      </c>
      <c r="C16" s="6" t="n">
        <v>-1177</v>
      </c>
      <c r="D16" s="6" t="n">
        <v>38379</v>
      </c>
    </row>
    <row r="17" spans="1:5">
      <c r="A17" s="4" t="s">
        <v>1199</v>
      </c>
      <c r="B17" s="6" t="n">
        <v>50468</v>
      </c>
      <c r="C17" s="6" t="n">
        <v>0</v>
      </c>
    </row>
    <row r="18" spans="1:5">
      <c r="A18" s="4" t="s">
        <v>238</v>
      </c>
    </row>
    <row r="19" spans="1:5">
      <c r="A19" s="4" t="s">
        <v>1198</v>
      </c>
      <c r="B19" s="6" t="n">
        <v>44400</v>
      </c>
      <c r="C19" s="6" t="n">
        <v>-1400</v>
      </c>
      <c r="D19" s="6" t="n">
        <v>6700</v>
      </c>
    </row>
    <row r="20" spans="1:5">
      <c r="A20" s="4" t="s">
        <v>1191</v>
      </c>
      <c r="B20" s="6" t="n">
        <v>4200</v>
      </c>
      <c r="C20" s="6" t="n">
        <v>5900</v>
      </c>
      <c r="D20" s="6" t="n">
        <v>8400</v>
      </c>
    </row>
    <row r="21" spans="1:5">
      <c r="A21" s="4" t="s">
        <v>538</v>
      </c>
    </row>
    <row r="22" spans="1:5">
      <c r="A22" s="4" t="s">
        <v>549</v>
      </c>
      <c r="B22" s="6" t="n">
        <v>43800</v>
      </c>
    </row>
    <row r="23" spans="1:5">
      <c r="A23" s="4" t="s">
        <v>547</v>
      </c>
      <c r="B23" s="5" t="n">
        <v>43774</v>
      </c>
      <c r="C23" s="5" t="n">
        <v>0</v>
      </c>
      <c r="D23"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69</v>
      </c>
    </row>
    <row r="2" spans="1:3">
      <c r="A2" s="4" t="s">
        <v>1201</v>
      </c>
      <c r="B2" s="5" t="n">
        <v>13125</v>
      </c>
      <c r="C2" s="5" t="n">
        <v>5388</v>
      </c>
    </row>
    <row r="3" spans="1:3">
      <c r="A3" s="4" t="s">
        <v>1202</v>
      </c>
      <c r="B3" s="6" t="n">
        <v>8870</v>
      </c>
      <c r="C3" s="6" t="n">
        <v>7154</v>
      </c>
    </row>
    <row r="4" spans="1:3">
      <c r="A4" s="4" t="s">
        <v>1203</v>
      </c>
      <c r="B4" s="6" t="n">
        <v>8870</v>
      </c>
      <c r="C4" s="6" t="n">
        <v>7154</v>
      </c>
    </row>
    <row r="5" spans="1:3">
      <c r="A5" s="4" t="s">
        <v>1204</v>
      </c>
      <c r="B5" s="6" t="n">
        <v>22477</v>
      </c>
      <c r="C5" s="6" t="n">
        <v>13193</v>
      </c>
    </row>
    <row r="6" spans="1:3">
      <c r="A6" s="4" t="s">
        <v>1205</v>
      </c>
      <c r="B6" s="6" t="n">
        <v>10051</v>
      </c>
      <c r="C6" s="6" t="n">
        <v>7844</v>
      </c>
    </row>
    <row r="7" spans="1:3">
      <c r="A7" s="4" t="s">
        <v>1077</v>
      </c>
    </row>
    <row r="8" spans="1:3">
      <c r="A8" s="4" t="s">
        <v>1201</v>
      </c>
      <c r="B8" s="6" t="n">
        <v>13125</v>
      </c>
      <c r="C8" s="6" t="n">
        <v>5388</v>
      </c>
    </row>
    <row r="9" spans="1:3">
      <c r="A9" s="4" t="s">
        <v>1204</v>
      </c>
      <c r="B9" s="6" t="n">
        <v>13125</v>
      </c>
      <c r="C9" s="6" t="n">
        <v>5388</v>
      </c>
    </row>
    <row r="10" spans="1:3">
      <c r="A10" s="4" t="s">
        <v>1078</v>
      </c>
    </row>
    <row r="11" spans="1:3">
      <c r="A11" s="4" t="s">
        <v>1202</v>
      </c>
      <c r="B11" s="6" t="n">
        <v>8870</v>
      </c>
      <c r="C11" s="6" t="n">
        <v>7154</v>
      </c>
    </row>
    <row r="12" spans="1:3">
      <c r="A12" s="4" t="s">
        <v>1203</v>
      </c>
      <c r="B12" s="6" t="n">
        <v>8870</v>
      </c>
      <c r="C12" s="6" t="n">
        <v>7154</v>
      </c>
    </row>
    <row r="13" spans="1:3">
      <c r="A13" s="4" t="s">
        <v>1204</v>
      </c>
      <c r="B13" s="6" t="n">
        <v>9352</v>
      </c>
      <c r="C13" s="6" t="n">
        <v>7805</v>
      </c>
    </row>
    <row r="14" spans="1:3">
      <c r="A14" s="4" t="s">
        <v>1205</v>
      </c>
      <c r="B14" s="6" t="n">
        <v>10051</v>
      </c>
      <c r="C14" s="6" t="n">
        <v>7844</v>
      </c>
    </row>
    <row r="15" spans="1:3">
      <c r="A15" s="4" t="s">
        <v>1206</v>
      </c>
    </row>
    <row r="16" spans="1:3">
      <c r="A16" s="4" t="s">
        <v>1207</v>
      </c>
      <c r="B16" s="6" t="n">
        <v>74</v>
      </c>
      <c r="C16" s="6" t="n">
        <v>326</v>
      </c>
    </row>
    <row r="17" spans="1:3">
      <c r="A17" s="4" t="s">
        <v>1208</v>
      </c>
      <c r="B17" s="6" t="n">
        <v>328</v>
      </c>
      <c r="C17" s="6" t="n">
        <v>133</v>
      </c>
    </row>
    <row r="18" spans="1:3">
      <c r="A18" s="4" t="s">
        <v>1209</v>
      </c>
    </row>
    <row r="19" spans="1:3">
      <c r="A19" s="4" t="s">
        <v>1207</v>
      </c>
      <c r="B19" s="6" t="n">
        <v>74</v>
      </c>
      <c r="C19" s="6" t="n">
        <v>326</v>
      </c>
    </row>
    <row r="20" spans="1:3">
      <c r="A20" s="4" t="s">
        <v>1208</v>
      </c>
      <c r="B20" s="6" t="n">
        <v>328</v>
      </c>
      <c r="C20" s="6" t="n">
        <v>133</v>
      </c>
    </row>
    <row r="21" spans="1:3">
      <c r="A21" s="4" t="s">
        <v>1210</v>
      </c>
    </row>
    <row r="22" spans="1:3">
      <c r="A22" s="4" t="s">
        <v>1207</v>
      </c>
      <c r="B22" s="6" t="n">
        <v>408</v>
      </c>
      <c r="C22" s="6" t="n">
        <v>325</v>
      </c>
    </row>
    <row r="23" spans="1:3">
      <c r="A23" s="4" t="s">
        <v>1208</v>
      </c>
      <c r="B23" s="6" t="n">
        <v>853</v>
      </c>
      <c r="C23" s="6" t="n">
        <v>557</v>
      </c>
    </row>
    <row r="24" spans="1:3">
      <c r="A24" s="4" t="s">
        <v>1211</v>
      </c>
    </row>
    <row r="25" spans="1:3">
      <c r="A25" s="4" t="s">
        <v>1207</v>
      </c>
      <c r="B25" s="6" t="n">
        <v>408</v>
      </c>
      <c r="C25" s="6" t="n">
        <v>325</v>
      </c>
    </row>
    <row r="26" spans="1:3">
      <c r="A26" s="4" t="s">
        <v>1208</v>
      </c>
      <c r="B26" s="5" t="n">
        <v>853</v>
      </c>
      <c r="C26" s="5" t="n">
        <v>5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69</v>
      </c>
    </row>
    <row r="2" spans="1:3">
      <c r="A2" s="4" t="s">
        <v>1213</v>
      </c>
      <c r="B2" s="5" t="n">
        <v>135808</v>
      </c>
      <c r="C2" s="5" t="n">
        <v>118612</v>
      </c>
    </row>
    <row r="3" spans="1:3">
      <c r="A3" s="4" t="s">
        <v>1214</v>
      </c>
    </row>
    <row r="4" spans="1:3">
      <c r="A4" s="4" t="s">
        <v>1213</v>
      </c>
      <c r="B4" s="6" t="n">
        <v>28718</v>
      </c>
      <c r="C4" s="6" t="n">
        <v>43510</v>
      </c>
    </row>
    <row r="5" spans="1:3">
      <c r="A5" s="4" t="s">
        <v>1215</v>
      </c>
    </row>
    <row r="6" spans="1:3">
      <c r="A6" s="4" t="s">
        <v>1213</v>
      </c>
      <c r="B6" s="5" t="n">
        <v>107090</v>
      </c>
      <c r="C6" s="5" t="n">
        <v>751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16</v>
      </c>
      <c r="B1" s="2" t="s">
        <v>1</v>
      </c>
    </row>
    <row r="2" spans="1:5">
      <c r="B2" s="2" t="s">
        <v>2</v>
      </c>
      <c r="C2" s="2" t="s">
        <v>69</v>
      </c>
      <c r="E2" s="2" t="s">
        <v>70</v>
      </c>
    </row>
    <row r="3" spans="1:5">
      <c r="A3" s="4" t="s">
        <v>1217</v>
      </c>
      <c r="B3" s="5" t="n">
        <v>6215</v>
      </c>
      <c r="C3" s="5" t="n">
        <v>16745</v>
      </c>
      <c r="E3" s="5" t="n">
        <v>-32388</v>
      </c>
    </row>
    <row r="4" spans="1:5">
      <c r="A4" s="4" t="s">
        <v>867</v>
      </c>
    </row>
    <row r="5" spans="1:5">
      <c r="A5" s="4" t="s">
        <v>1217</v>
      </c>
      <c r="B5" s="6" t="n">
        <v>6215</v>
      </c>
      <c r="C5" s="6" t="n">
        <v>16745</v>
      </c>
      <c r="D5" s="4" t="s">
        <v>479</v>
      </c>
    </row>
    <row r="6" spans="1:5">
      <c r="A6" s="4" t="s">
        <v>1218</v>
      </c>
    </row>
    <row r="7" spans="1:5">
      <c r="A7" s="4" t="s">
        <v>1219</v>
      </c>
      <c r="B7" s="6" t="n">
        <v>-395</v>
      </c>
      <c r="C7" s="6" t="n">
        <v>890</v>
      </c>
      <c r="E7" s="6" t="n">
        <v>-1725</v>
      </c>
    </row>
    <row r="8" spans="1:5">
      <c r="A8" s="4" t="s">
        <v>1220</v>
      </c>
      <c r="B8" s="6" t="n">
        <v>-1565</v>
      </c>
      <c r="C8" s="6" t="n">
        <v>-1083</v>
      </c>
      <c r="E8" s="6" t="n">
        <v>1712</v>
      </c>
    </row>
    <row r="9" spans="1:5">
      <c r="A9" s="4" t="s">
        <v>1221</v>
      </c>
    </row>
    <row r="10" spans="1:5">
      <c r="A10" s="4" t="s">
        <v>1219</v>
      </c>
      <c r="B10" s="6" t="n">
        <v>-216</v>
      </c>
      <c r="C10" s="6" t="n">
        <v>-820</v>
      </c>
      <c r="E10" s="6" t="n">
        <v>1472</v>
      </c>
    </row>
    <row r="11" spans="1:5">
      <c r="A11" s="4" t="s">
        <v>1220</v>
      </c>
      <c r="B11" s="5" t="n">
        <v>523</v>
      </c>
      <c r="C11" s="5" t="n">
        <v>-407</v>
      </c>
      <c r="E11" s="6" t="n">
        <v>-358</v>
      </c>
    </row>
    <row r="12" spans="1:5">
      <c r="A12" s="4" t="s">
        <v>1222</v>
      </c>
    </row>
    <row r="13" spans="1:5">
      <c r="A13" s="4" t="s">
        <v>1217</v>
      </c>
      <c r="E13" s="5" t="n">
        <v>-32388</v>
      </c>
    </row>
    <row r="14" spans="1:5"/>
    <row r="15" spans="1:5">
      <c r="A15" s="4" t="s">
        <v>479</v>
      </c>
      <c r="B15" s="4" t="s">
        <v>870</v>
      </c>
    </row>
  </sheetData>
  <mergeCells count="5">
    <mergeCell ref="A1:A2"/>
    <mergeCell ref="B1:E1"/>
    <mergeCell ref="C2:D2"/>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8:15:32Z</dcterms:created>
  <dcterms:modified xmlns:dcterms="http://purl.org/dc/terms/" xmlns:xsi="http://www.w3.org/2001/XMLSchema-instance" xsi:type="dcterms:W3CDTF">2020-02-21T18:15:32Z</dcterms:modified>
</cp:coreProperties>
</file>